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Equi" sheetId="9" state="visible" r:id="rId9"/>
    <sheet xmlns:r="http://schemas.openxmlformats.org/officeDocument/2006/relationships" name="Consolidated Statements of Eq10" sheetId="10" state="visible" r:id="rId10"/>
    <sheet xmlns:r="http://schemas.openxmlformats.org/officeDocument/2006/relationships" name="General and Basis of Presentati" sheetId="11" state="visible" r:id="rId11"/>
    <sheet xmlns:r="http://schemas.openxmlformats.org/officeDocument/2006/relationships" name="Summary of Significant Accounti" sheetId="12" state="visible" r:id="rId12"/>
    <sheet xmlns:r="http://schemas.openxmlformats.org/officeDocument/2006/relationships" name="Convent Marine Terminal Acquisi" sheetId="13" state="visible" r:id="rId13"/>
    <sheet xmlns:r="http://schemas.openxmlformats.org/officeDocument/2006/relationships" name="Dropdown Transactions" sheetId="14" state="visible" r:id="rId14"/>
    <sheet xmlns:r="http://schemas.openxmlformats.org/officeDocument/2006/relationships" name="Coal Mining Business Divestitur" sheetId="15" state="visible" r:id="rId15"/>
    <sheet xmlns:r="http://schemas.openxmlformats.org/officeDocument/2006/relationships" name="Customer Concentrations"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Properties, Plants, and Equipme" sheetId="19" state="visible" r:id="rId19"/>
    <sheet xmlns:r="http://schemas.openxmlformats.org/officeDocument/2006/relationships" name="Goodwill and Other Intangible A" sheetId="20" state="visible" r:id="rId20"/>
    <sheet xmlns:r="http://schemas.openxmlformats.org/officeDocument/2006/relationships" name="Asset Retirement Obligations" sheetId="21" state="visible" r:id="rId21"/>
    <sheet xmlns:r="http://schemas.openxmlformats.org/officeDocument/2006/relationships" name="Retirement Benefits Plans" sheetId="22" state="visible" r:id="rId22"/>
    <sheet xmlns:r="http://schemas.openxmlformats.org/officeDocument/2006/relationships" name="Accrued Liabilities" sheetId="23" state="visible" r:id="rId23"/>
    <sheet xmlns:r="http://schemas.openxmlformats.org/officeDocument/2006/relationships" name="Debt and Financing Obligation" sheetId="24" state="visible" r:id="rId24"/>
    <sheet xmlns:r="http://schemas.openxmlformats.org/officeDocument/2006/relationships" name="Commitments and Contingent Liab" sheetId="25" state="visible" r:id="rId25"/>
    <sheet xmlns:r="http://schemas.openxmlformats.org/officeDocument/2006/relationships" name="Restructuring" sheetId="26" state="visible" r:id="rId26"/>
    <sheet xmlns:r="http://schemas.openxmlformats.org/officeDocument/2006/relationships" name="Accumulated Other Comprehensive" sheetId="27" state="visible" r:id="rId27"/>
    <sheet xmlns:r="http://schemas.openxmlformats.org/officeDocument/2006/relationships" name="Share-Based Compensation" sheetId="28" state="visible" r:id="rId28"/>
    <sheet xmlns:r="http://schemas.openxmlformats.org/officeDocument/2006/relationships" name="Earnings per Share" sheetId="29" state="visible" r:id="rId29"/>
    <sheet xmlns:r="http://schemas.openxmlformats.org/officeDocument/2006/relationships" name="Fair Value Measurements" sheetId="30" state="visible" r:id="rId30"/>
    <sheet xmlns:r="http://schemas.openxmlformats.org/officeDocument/2006/relationships" name="Business Segment Information" sheetId="31" state="visible" r:id="rId31"/>
    <sheet xmlns:r="http://schemas.openxmlformats.org/officeDocument/2006/relationships" name="Selected Quarterly Data (unaudi" sheetId="32" state="visible" r:id="rId32"/>
    <sheet xmlns:r="http://schemas.openxmlformats.org/officeDocument/2006/relationships" name="Supplemental Condensed Consolid"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Convent Marine Terminal Acqui36" sheetId="36" state="visible" r:id="rId36"/>
    <sheet xmlns:r="http://schemas.openxmlformats.org/officeDocument/2006/relationships" name="Dropdown Transactions (Tables)" sheetId="37" state="visible" r:id="rId37"/>
    <sheet xmlns:r="http://schemas.openxmlformats.org/officeDocument/2006/relationships" name="Customer Concentrations (Tables"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Properties, Plants and Equipmen" sheetId="41" state="visible" r:id="rId41"/>
    <sheet xmlns:r="http://schemas.openxmlformats.org/officeDocument/2006/relationships" name="Goodwill and Other Intangible42" sheetId="42" state="visible" r:id="rId42"/>
    <sheet xmlns:r="http://schemas.openxmlformats.org/officeDocument/2006/relationships" name="Asset Retirement Obligations (T" sheetId="43" state="visible" r:id="rId43"/>
    <sheet xmlns:r="http://schemas.openxmlformats.org/officeDocument/2006/relationships" name="Retirement Benefits Plans (Tabl" sheetId="44" state="visible" r:id="rId44"/>
    <sheet xmlns:r="http://schemas.openxmlformats.org/officeDocument/2006/relationships" name="Accrued Liabilities (Tables)" sheetId="45" state="visible" r:id="rId45"/>
    <sheet xmlns:r="http://schemas.openxmlformats.org/officeDocument/2006/relationships" name="Debt and Financing Obligation (" sheetId="46" state="visible" r:id="rId46"/>
    <sheet xmlns:r="http://schemas.openxmlformats.org/officeDocument/2006/relationships" name="Commitments And Contingent Li47" sheetId="47" state="visible" r:id="rId47"/>
    <sheet xmlns:r="http://schemas.openxmlformats.org/officeDocument/2006/relationships" name="Restructuring (Tables)" sheetId="48" state="visible" r:id="rId48"/>
    <sheet xmlns:r="http://schemas.openxmlformats.org/officeDocument/2006/relationships" name="Accumulated Other Comprehensi49" sheetId="49" state="visible" r:id="rId49"/>
    <sheet xmlns:r="http://schemas.openxmlformats.org/officeDocument/2006/relationships" name="Share-Based Compensation (Table" sheetId="50" state="visible" r:id="rId50"/>
    <sheet xmlns:r="http://schemas.openxmlformats.org/officeDocument/2006/relationships" name="Earnings per Share (Tables)" sheetId="51" state="visible" r:id="rId51"/>
    <sheet xmlns:r="http://schemas.openxmlformats.org/officeDocument/2006/relationships" name="Business Segment Information (T" sheetId="52" state="visible" r:id="rId52"/>
    <sheet xmlns:r="http://schemas.openxmlformats.org/officeDocument/2006/relationships" name="Selected Quarterly Data (unau53" sheetId="53" state="visible" r:id="rId53"/>
    <sheet xmlns:r="http://schemas.openxmlformats.org/officeDocument/2006/relationships" name="Supplemental Condensed Consol54" sheetId="54" state="visible" r:id="rId54"/>
    <sheet xmlns:r="http://schemas.openxmlformats.org/officeDocument/2006/relationships" name="General and Basis of Presenta55" sheetId="55" state="visible" r:id="rId55"/>
    <sheet xmlns:r="http://schemas.openxmlformats.org/officeDocument/2006/relationships" name="Summary of Significant Accoun56" sheetId="56" state="visible" r:id="rId56"/>
    <sheet xmlns:r="http://schemas.openxmlformats.org/officeDocument/2006/relationships" name="Convent Marine Terminal Acqui57" sheetId="57" state="visible" r:id="rId57"/>
    <sheet xmlns:r="http://schemas.openxmlformats.org/officeDocument/2006/relationships" name="Convent Marine Terminal Acqui58" sheetId="58" state="visible" r:id="rId58"/>
    <sheet xmlns:r="http://schemas.openxmlformats.org/officeDocument/2006/relationships" name="Dropdown Transactions - Granite" sheetId="59" state="visible" r:id="rId59"/>
    <sheet xmlns:r="http://schemas.openxmlformats.org/officeDocument/2006/relationships" name="Dropdown Transactions - Haverhi" sheetId="60" state="visible" r:id="rId60"/>
    <sheet xmlns:r="http://schemas.openxmlformats.org/officeDocument/2006/relationships" name="Dropdown Transactions - Effects" sheetId="61" state="visible" r:id="rId61"/>
    <sheet xmlns:r="http://schemas.openxmlformats.org/officeDocument/2006/relationships" name="Coal Mining Business Divestit62" sheetId="62" state="visible" r:id="rId62"/>
    <sheet xmlns:r="http://schemas.openxmlformats.org/officeDocument/2006/relationships" name="Customer Concentrations (Narrat" sheetId="63" state="visible" r:id="rId63"/>
    <sheet xmlns:r="http://schemas.openxmlformats.org/officeDocument/2006/relationships" name="Customer Concentrations (Sales " sheetId="64" state="visible" r:id="rId64"/>
    <sheet xmlns:r="http://schemas.openxmlformats.org/officeDocument/2006/relationships" name="Income Taxes Components of Inco" sheetId="65" state="visible" r:id="rId65"/>
    <sheet xmlns:r="http://schemas.openxmlformats.org/officeDocument/2006/relationships" name="Income Taxes Components of In66" sheetId="66" state="visible" r:id="rId66"/>
    <sheet xmlns:r="http://schemas.openxmlformats.org/officeDocument/2006/relationships" name="Income Taxes Reconciliation of " sheetId="67" state="visible" r:id="rId67"/>
    <sheet xmlns:r="http://schemas.openxmlformats.org/officeDocument/2006/relationships" name="Income Taxes Components of Net " sheetId="68" state="visible" r:id="rId68"/>
    <sheet xmlns:r="http://schemas.openxmlformats.org/officeDocument/2006/relationships" name="Income Taxes (Narrative) (Detai" sheetId="69" state="visible" r:id="rId69"/>
    <sheet xmlns:r="http://schemas.openxmlformats.org/officeDocument/2006/relationships" name="Inventories (Details)" sheetId="70" state="visible" r:id="rId70"/>
    <sheet xmlns:r="http://schemas.openxmlformats.org/officeDocument/2006/relationships" name="Properties, Plants, and Equip71" sheetId="71" state="visible" r:id="rId71"/>
    <sheet xmlns:r="http://schemas.openxmlformats.org/officeDocument/2006/relationships" name="Properties, Plants, and Equip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Asset Retirement Obligations (D" sheetId="77" state="visible" r:id="rId77"/>
    <sheet xmlns:r="http://schemas.openxmlformats.org/officeDocument/2006/relationships" name="Retirement Benefits Plans (Narr" sheetId="78" state="visible" r:id="rId78"/>
    <sheet xmlns:r="http://schemas.openxmlformats.org/officeDocument/2006/relationships" name="Retirement Benefits Plans (Defi" sheetId="79" state="visible" r:id="rId79"/>
    <sheet xmlns:r="http://schemas.openxmlformats.org/officeDocument/2006/relationships" name="Retirement Benefits Plans (Post" sheetId="80" state="visible" r:id="rId80"/>
    <sheet xmlns:r="http://schemas.openxmlformats.org/officeDocument/2006/relationships" name="Retirement Benefits Plans (Assu" sheetId="81" state="visible" r:id="rId81"/>
    <sheet xmlns:r="http://schemas.openxmlformats.org/officeDocument/2006/relationships" name="Retirement Benefits Plans (Amou" sheetId="82" state="visible" r:id="rId82"/>
    <sheet xmlns:r="http://schemas.openxmlformats.org/officeDocument/2006/relationships" name="Retirement Benefits Plans (Comp" sheetId="83" state="visible" r:id="rId83"/>
    <sheet xmlns:r="http://schemas.openxmlformats.org/officeDocument/2006/relationships" name="Retirement Benefits Plans (Cumu" sheetId="84" state="visible" r:id="rId84"/>
    <sheet xmlns:r="http://schemas.openxmlformats.org/officeDocument/2006/relationships" name="Retirement Benefits Plans (Expe" sheetId="85" state="visible" r:id="rId85"/>
    <sheet xmlns:r="http://schemas.openxmlformats.org/officeDocument/2006/relationships" name="Retirement Benefits Plans (Disc" sheetId="86" state="visible" r:id="rId86"/>
    <sheet xmlns:r="http://schemas.openxmlformats.org/officeDocument/2006/relationships" name="Accrued Liabilities (Details)" sheetId="87" state="visible" r:id="rId87"/>
    <sheet xmlns:r="http://schemas.openxmlformats.org/officeDocument/2006/relationships" name="Debt and Financing Obligation88" sheetId="88" state="visible" r:id="rId88"/>
    <sheet xmlns:r="http://schemas.openxmlformats.org/officeDocument/2006/relationships" name="Debt and Financing Obligation89" sheetId="89" state="visible" r:id="rId89"/>
    <sheet xmlns:r="http://schemas.openxmlformats.org/officeDocument/2006/relationships" name="Debt and Financing Obligation90" sheetId="90" state="visible" r:id="rId90"/>
    <sheet xmlns:r="http://schemas.openxmlformats.org/officeDocument/2006/relationships" name="Debt and Financing Obligation91" sheetId="91" state="visible" r:id="rId91"/>
    <sheet xmlns:r="http://schemas.openxmlformats.org/officeDocument/2006/relationships" name="Debt and Financing Obligation92" sheetId="92" state="visible" r:id="rId92"/>
    <sheet xmlns:r="http://schemas.openxmlformats.org/officeDocument/2006/relationships" name="Debt and Financing Obligation93" sheetId="93" state="visible" r:id="rId93"/>
    <sheet xmlns:r="http://schemas.openxmlformats.org/officeDocument/2006/relationships" name="Debt and Financing Obligation94" sheetId="94" state="visible" r:id="rId94"/>
    <sheet xmlns:r="http://schemas.openxmlformats.org/officeDocument/2006/relationships" name="Debt and Financing Obligation95" sheetId="95" state="visible" r:id="rId95"/>
    <sheet xmlns:r="http://schemas.openxmlformats.org/officeDocument/2006/relationships" name="Debt and Financing Obligation96" sheetId="96" state="visible" r:id="rId96"/>
    <sheet xmlns:r="http://schemas.openxmlformats.org/officeDocument/2006/relationships" name="Commitments and Contingent Li97" sheetId="97" state="visible" r:id="rId97"/>
    <sheet xmlns:r="http://schemas.openxmlformats.org/officeDocument/2006/relationships" name="Commitments and Contingent Li98" sheetId="98" state="visible" r:id="rId98"/>
    <sheet xmlns:r="http://schemas.openxmlformats.org/officeDocument/2006/relationships" name="Commitments and Contingent Li99" sheetId="99" state="visible" r:id="rId99"/>
    <sheet xmlns:r="http://schemas.openxmlformats.org/officeDocument/2006/relationships" name="Restructuring (Restructuring Ch" sheetId="100" state="visible" r:id="rId100"/>
    <sheet xmlns:r="http://schemas.openxmlformats.org/officeDocument/2006/relationships" name="Restructuring (Restructuring Re"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Share-Based Compensation (Equit" sheetId="104" state="visible" r:id="rId104"/>
    <sheet xmlns:r="http://schemas.openxmlformats.org/officeDocument/2006/relationships" name="Share-Based Compensation (Stock" sheetId="105" state="visible" r:id="rId105"/>
    <sheet xmlns:r="http://schemas.openxmlformats.org/officeDocument/2006/relationships" name="Share-Based Compensation (Assum" sheetId="106" state="visible" r:id="rId106"/>
    <sheet xmlns:r="http://schemas.openxmlformats.org/officeDocument/2006/relationships" name="Share-Based Compensation (Summa" sheetId="107" state="visible" r:id="rId107"/>
    <sheet xmlns:r="http://schemas.openxmlformats.org/officeDocument/2006/relationships" name="Share-Based Compensation (Su108" sheetId="108" state="visible" r:id="rId108"/>
    <sheet xmlns:r="http://schemas.openxmlformats.org/officeDocument/2006/relationships" name="Share-Based Compensation (Liabi" sheetId="109" state="visible" r:id="rId109"/>
    <sheet xmlns:r="http://schemas.openxmlformats.org/officeDocument/2006/relationships" name="Share-Based Compensation (Compe" sheetId="110" state="visible" r:id="rId110"/>
    <sheet xmlns:r="http://schemas.openxmlformats.org/officeDocument/2006/relationships" name="Share-Based Compensation (Su111" sheetId="111" state="visible" r:id="rId111"/>
    <sheet xmlns:r="http://schemas.openxmlformats.org/officeDocument/2006/relationships" name="Earnings per Share - Weighted A" sheetId="112" state="visible" r:id="rId112"/>
    <sheet xmlns:r="http://schemas.openxmlformats.org/officeDocument/2006/relationships" name="Earnings per Share - Antidiluti" sheetId="113" state="visible" r:id="rId113"/>
    <sheet xmlns:r="http://schemas.openxmlformats.org/officeDocument/2006/relationships" name="Fair Value Measurements (Financ" sheetId="114" state="visible" r:id="rId114"/>
    <sheet xmlns:r="http://schemas.openxmlformats.org/officeDocument/2006/relationships" name="Fair Value Measurements (Non-Fi" sheetId="115" state="visible" r:id="rId115"/>
    <sheet xmlns:r="http://schemas.openxmlformats.org/officeDocument/2006/relationships" name="Fair Value Measurements (Certai" sheetId="116" state="visible" r:id="rId116"/>
    <sheet xmlns:r="http://schemas.openxmlformats.org/officeDocument/2006/relationships" name="Business Segment Information - " sheetId="117" state="visible" r:id="rId117"/>
    <sheet xmlns:r="http://schemas.openxmlformats.org/officeDocument/2006/relationships" name="Business Segment Information118" sheetId="118" state="visible" r:id="rId118"/>
    <sheet xmlns:r="http://schemas.openxmlformats.org/officeDocument/2006/relationships" name="Business Segment Information119" sheetId="119" state="visible" r:id="rId119"/>
    <sheet xmlns:r="http://schemas.openxmlformats.org/officeDocument/2006/relationships" name="Business Segment Information120" sheetId="120" state="visible" r:id="rId120"/>
    <sheet xmlns:r="http://schemas.openxmlformats.org/officeDocument/2006/relationships" name="Business Segment Information121" sheetId="121" state="visible" r:id="rId121"/>
    <sheet xmlns:r="http://schemas.openxmlformats.org/officeDocument/2006/relationships" name="Selected Quarterly Data (una122" sheetId="122" state="visible" r:id="rId122"/>
    <sheet xmlns:r="http://schemas.openxmlformats.org/officeDocument/2006/relationships" name="Supplemental Condensed Conso123" sheetId="123" state="visible" r:id="rId123"/>
    <sheet xmlns:r="http://schemas.openxmlformats.org/officeDocument/2006/relationships" name="Supplemental Condensed Conso124" sheetId="124" state="visible" r:id="rId124"/>
    <sheet xmlns:r="http://schemas.openxmlformats.org/officeDocument/2006/relationships" name="Supplemental Condensed Conso125" sheetId="125" state="visible" r:id="rId125"/>
    <sheet xmlns:r="http://schemas.openxmlformats.org/officeDocument/2006/relationships" name="Supplemental Condensed Conso126" sheetId="126" state="visible" r:id="rId126"/>
  </sheets>
  <definedNames/>
  <calcPr calcId="124519" fullCalcOnLoad="1"/>
</workbook>
</file>

<file path=xl/sharedStrings.xml><?xml version="1.0" encoding="utf-8"?>
<sst xmlns="http://schemas.openxmlformats.org/spreadsheetml/2006/main" uniqueCount="1193">
  <si>
    <t>Document and Entity Information - USD ($)</t>
  </si>
  <si>
    <t>12 Months Ended</t>
  </si>
  <si>
    <t>Dec. 31, 2016</t>
  </si>
  <si>
    <t>Feb. 10, 2017</t>
  </si>
  <si>
    <t>Jun. 30, 2016</t>
  </si>
  <si>
    <t>Document and Entity Information [Abstract]</t>
  </si>
  <si>
    <t>Entity Registrant Name</t>
  </si>
  <si>
    <t>SunCoke Energy,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Dec. 31, 2015</t>
  </si>
  <si>
    <t>Dec. 31, 2014</t>
  </si>
  <si>
    <t>Revenues</t>
  </si>
  <si>
    <t>Sales and other operating revenue</t>
  </si>
  <si>
    <t>Other income, net</t>
  </si>
  <si>
    <t>Total revenues</t>
  </si>
  <si>
    <t>Costs and operating expenses</t>
  </si>
  <si>
    <t>Cost of products sold and operating expenses</t>
  </si>
  <si>
    <t>Selling, general and administrative expenses</t>
  </si>
  <si>
    <t>Depreciation and amortization expense</t>
  </si>
  <si>
    <t>Loss on divestiture of business and impairments</t>
  </si>
  <si>
    <t>Total costs and operating expenses</t>
  </si>
  <si>
    <t>Operating income (loss)</t>
  </si>
  <si>
    <t>Interest expense, net</t>
  </si>
  <si>
    <t>(Gain) loss on extinguishment of debt, net</t>
  </si>
  <si>
    <t>Income (loss) before income tax expense (benefit) and loss from equity method investment</t>
  </si>
  <si>
    <t>Income tax expense (benefit)</t>
  </si>
  <si>
    <t>Loss from equity method investment</t>
  </si>
  <si>
    <t>Net income (loss)</t>
  </si>
  <si>
    <t>Less: Net income attributable to noncontrolling interests</t>
  </si>
  <si>
    <t>Net income (loss) attributable to SunCoke Energy, Inc.</t>
  </si>
  <si>
    <t>Earnings (loss) attributable to SunCoke Energy, Inc. per common share:</t>
  </si>
  <si>
    <t>Earnings per share, basic (in dollars per share)</t>
  </si>
  <si>
    <t>Earnings per share, diluted (in dollars per share)</t>
  </si>
  <si>
    <t>Weighted average number of common shares outstanding:</t>
  </si>
  <si>
    <t>Basic (in shares)</t>
  </si>
  <si>
    <t>Diluted (in shares)</t>
  </si>
  <si>
    <t>Consolidated Statements of Comprehensive Income (Loss) - USD ($) $ in Millions</t>
  </si>
  <si>
    <t>3 Months Ended</t>
  </si>
  <si>
    <t>Sep. 30, 2016</t>
  </si>
  <si>
    <t>Mar. 31, 2016</t>
  </si>
  <si>
    <t>Sep. 30, 2015</t>
  </si>
  <si>
    <t>Jun. 30, 2015</t>
  </si>
  <si>
    <t>Mar. 31, 2015</t>
  </si>
  <si>
    <t>Statement of Comprehensive Income [Abstract]</t>
  </si>
  <si>
    <t>Other comprehensive income (loss):</t>
  </si>
  <si>
    <t>Reclassifications of actuarial loss amortization, prior service benefit, curtailment gain and settlement loss to earnings (net of related tax (expense) benefit of zero, ($3.4 million) and $2.7 million, respectively)</t>
  </si>
  <si>
    <t>Retirement benefit plans funded status adjustment (net of related tax benefit of $0.1 million, $0.1 million and $1.6 million, respectively)</t>
  </si>
  <si>
    <t>Currency translation adjustment</t>
  </si>
  <si>
    <t>Comprehensive income (loss)</t>
  </si>
  <si>
    <t>Less: Comprehensive income attributable to noncontrolling interests</t>
  </si>
  <si>
    <t>Comprehensive income (loss) attributable to SunCoke Energy, Inc.</t>
  </si>
  <si>
    <t>Consolidated Statements of Comprehensive Income (Loss) (Parenthetical) - USD ($) $ in Millions</t>
  </si>
  <si>
    <t>Net of related tax benefit, reclassifications of prior service benefit and actuarial loss amortization to earnings</t>
  </si>
  <si>
    <t>Retirement expense (benefit) plans funded status adjustment, tax</t>
  </si>
  <si>
    <t>Consolidated Balance Sheets - USD ($) $ in Millions</t>
  </si>
  <si>
    <t>Assets</t>
  </si>
  <si>
    <t>Cash and cash equivalents</t>
  </si>
  <si>
    <t>Receivables</t>
  </si>
  <si>
    <t>Receivable from redemption of Brazilian investment</t>
  </si>
  <si>
    <t>Inventories</t>
  </si>
  <si>
    <t>Income tax receivable</t>
  </si>
  <si>
    <t>Other current assets</t>
  </si>
  <si>
    <t>Assets held for sale</t>
  </si>
  <si>
    <t>Total current assets</t>
  </si>
  <si>
    <t>Restricted cash</t>
  </si>
  <si>
    <t>Investment in Brazilian cokemaking operations</t>
  </si>
  <si>
    <t>Properties, plants and equipment (net of accumulated depreciation of $625.9 million and $590.2 million at December 31, 2016 and 2015, respectively)</t>
  </si>
  <si>
    <t>Goodwill</t>
  </si>
  <si>
    <t>Other intangible assets, net</t>
  </si>
  <si>
    <t>Deferred charges and other assets</t>
  </si>
  <si>
    <t>Long-term assets held for sale</t>
  </si>
  <si>
    <t>Total assets</t>
  </si>
  <si>
    <t>Liabilities and Equity</t>
  </si>
  <si>
    <t>Accounts payable</t>
  </si>
  <si>
    <t>Accrued liabilities</t>
  </si>
  <si>
    <t>Deferred revenue</t>
  </si>
  <si>
    <t>Current portion of long-term debt and financing obligation</t>
  </si>
  <si>
    <t>Interest payable</t>
  </si>
  <si>
    <t>Liabilities held for sa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Long-term liabilities held for sale</t>
  </si>
  <si>
    <t>Total liabilities</t>
  </si>
  <si>
    <t>Equity</t>
  </si>
  <si>
    <t>Preferred stock, $0.01 par value. Authorized 50,000,000 shares; no issued shares at December 31, 2016 and 2015</t>
  </si>
  <si>
    <t>Common stock, $0.01 par value. Authorized 300,000,000 shares; issued 71,707,304 shares and 71,489,448 shares at December 31, 2016 and 2015, respectively</t>
  </si>
  <si>
    <t>Treasury stock, 7,477,657 shares at December 31, 2016 and 2015 respectively</t>
  </si>
  <si>
    <t>Additional paid-in capital</t>
  </si>
  <si>
    <t>Accumulated other comprehensive loss</t>
  </si>
  <si>
    <t>Retained deficit</t>
  </si>
  <si>
    <t>Total SunCoke Energy, Inc. stockholders' equity</t>
  </si>
  <si>
    <t>Noncontrolling interests</t>
  </si>
  <si>
    <t>Total equity</t>
  </si>
  <si>
    <t>Total liabilities and equity</t>
  </si>
  <si>
    <t>Consolidated Balance Sheets (Parenthetical) - USD ($) $ in Millions</t>
  </si>
  <si>
    <t>Statement of Financial Position [Abstract]</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Cash Flows - USD ($) $ in Millions</t>
  </si>
  <si>
    <t>Cash Flows from Operating Activities:</t>
  </si>
  <si>
    <t>Adjustments to reconcile net income (loss) to net cash provided by operating activities:</t>
  </si>
  <si>
    <t>Deferred income tax expense (benefit)</t>
  </si>
  <si>
    <t>Settlement loss and payments in excess of expense for pension plan</t>
  </si>
  <si>
    <t>Gain on curtailment and payments in excess of expense for postretirement plan benefits</t>
  </si>
  <si>
    <t>Share-based compensation expense</t>
  </si>
  <si>
    <t>Changes in working capital pertaining to operating activities (net of the effects of divestiture and acquisition):</t>
  </si>
  <si>
    <t>Income taxes</t>
  </si>
  <si>
    <t>Other</t>
  </si>
  <si>
    <t>Net cash provided by operating activities</t>
  </si>
  <si>
    <t>Cash Flows from Investing Activities:</t>
  </si>
  <si>
    <t>Capital expenditures</t>
  </si>
  <si>
    <t>Acquisition of businesses, net of cash received</t>
  </si>
  <si>
    <t>Decrease (increase) in restricted cash</t>
  </si>
  <si>
    <t>Divestiture of coal business</t>
  </si>
  <si>
    <t>Return of Brazilian investment</t>
  </si>
  <si>
    <t>Other investing activities</t>
  </si>
  <si>
    <t>Net cash used in investing activities</t>
  </si>
  <si>
    <t>Cash Flows from Financing Activities:</t>
  </si>
  <si>
    <t>Proceeds from issuance of common units of SunCoke Energy Partners, L.P., net of offering costs</t>
  </si>
  <si>
    <t>Proceeds from issuance of long-term debt</t>
  </si>
  <si>
    <t>Repayment of long-term debt</t>
  </si>
  <si>
    <t>Debt issuance costs</t>
  </si>
  <si>
    <t>Proceeds from revolving facility</t>
  </si>
  <si>
    <t>Repayment of revolving facility</t>
  </si>
  <si>
    <t>Proceeds from financing obligation</t>
  </si>
  <si>
    <t>Repayment of financing obligation</t>
  </si>
  <si>
    <t>Dividends paid</t>
  </si>
  <si>
    <t>Cash distributions to noncontrolling interests</t>
  </si>
  <si>
    <t>Shares repurchased</t>
  </si>
  <si>
    <t>SunCoke Energy Partners, L.P. units repurchased</t>
  </si>
  <si>
    <t>Other financing activities</t>
  </si>
  <si>
    <t>Net cash (used in)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Income taxes paid, net of refunds of $8.2 million, $1.5 million and $4.6 million, respectively</t>
  </si>
  <si>
    <t>Consolidated Statements of Cash Flows (Parenthetical) - USD ($) $ in Millions</t>
  </si>
  <si>
    <t>Statement of Cash Flows [Abstract]</t>
  </si>
  <si>
    <t>Tax refunds</t>
  </si>
  <si>
    <t>Consolidated Statements of Equity - USD ($) $ in Millions</t>
  </si>
  <si>
    <t>Total</t>
  </si>
  <si>
    <t>Common Stock</t>
  </si>
  <si>
    <t>Treasury Stock</t>
  </si>
  <si>
    <t>Additional Paid-In Capital</t>
  </si>
  <si>
    <t>Accumulated Other Comprehensive Loss</t>
  </si>
  <si>
    <t>Retained Earnings</t>
  </si>
  <si>
    <t>Total SunCoke Energy, Inc. Equity</t>
  </si>
  <si>
    <t>Non-controlling Interests</t>
  </si>
  <si>
    <t>Beginning balance at Dec. 31, 2013</t>
  </si>
  <si>
    <t>Beginning balance, shares at Dec. 31, 2013</t>
  </si>
  <si>
    <t>Stockholders' Equity</t>
  </si>
  <si>
    <t>Reclassifications of prior service benefit and actuarial loss amortization to earnings</t>
  </si>
  <si>
    <t>Retirement benefit plans funded status adjustment</t>
  </si>
  <si>
    <t>Net proceeds from issuance of SunCoke Energy Partners, L.P. units</t>
  </si>
  <si>
    <t>Adjustments from changes in ownership of SunCoke Energy Partners, L.P.</t>
  </si>
  <si>
    <t>Dividends</t>
  </si>
  <si>
    <t>Excess tax benefit from share-based awards</t>
  </si>
  <si>
    <t>Stock issuances</t>
  </si>
  <si>
    <t>Shares issuances, shares</t>
  </si>
  <si>
    <t>Shares repurchased, shares</t>
  </si>
  <si>
    <t>Ending balance at Dec. 31, 2014</t>
  </si>
  <si>
    <t>Ending balance, shares at Dec. 31, 2014</t>
  </si>
  <si>
    <t>Deferred taxes related to basis difference in the Partnership</t>
  </si>
  <si>
    <t>Partnership unit repurchases</t>
  </si>
  <si>
    <t>Ending balance at Dec. 31, 2015</t>
  </si>
  <si>
    <t>Ending balance, shares at Dec. 31, 2015</t>
  </si>
  <si>
    <t>Ending balance at Dec. 31, 2016</t>
  </si>
  <si>
    <t>Ending balance, shares at Dec. 31, 2016</t>
  </si>
  <si>
    <t>Consolidated Statements of Equity (Parenthetical) - USD ($) $ in Millions</t>
  </si>
  <si>
    <t>Statement of Stockholders' Equity [Abstract]</t>
  </si>
  <si>
    <t>General and Basis of Presentation</t>
  </si>
  <si>
    <t>Organization, Consolidation and Presentation of Financial Statements [Abstract]</t>
  </si>
  <si>
    <t>1. General and Basis of Presentation Description of Business SunCoke Energy, Inc. (“SunCoke Energy,” “Company,” “we,” “our” and “us”) is the largest independent producer of high-quality coke in the Americas, as measured by tons of coke produced each year, and has more than 50 years of coke production experience. Coke is a principal raw material in the blast furnace steelmaking process and is produced by heating metallurgical coal in a refractory oven, which releases certain volatile components from the coal, thus transforming the coal into coke. We also provide coal handling and/or mixing services at our Coal Logistics terminals. We have designed, developed, built, own and operate five cokemaking facilities in the United States (“U.S.”) with collective nameplate capacity to produce approximately 4.2 million tons of coke per year. Additionally, we have designed and operate one cokemaking facility in Brazil under licensing and operating agreements on behalf of ArcelorMittal Brasil S.A. ("ArcelorMittal Brazil”), which has approximately 1.7 million tons of annual cokemaking capacity. We also hold a 49 percent investment in a cokemaking joint venture with VISA Steel Limited ("VISA Steel") in India called VISA SunCoke Limited ("VISA SunCoke"), which was fully impaired in 2015, and consequently, beginning in the fourth quarter of 2015, we no longer included our share of VISA SunCoke in our financial results.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more than 25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coal logistics business provides coal handling and/or mixing services to steel, coke (including some of our domestic cokemaking facilities), electric utility and coal mining customers. The coal logistics business has terminals in Indiana, West Virginia, Virginia, and Louisiana with collective capacity to mix and/or transload more than 40 million tons of coal annually and has total storage capacity of approximately 3 million tons. Until April 2016, when the business was disposed of, we also controlled coal mining operations in Virginia and West Virginia. See Note 5 . Our consolidated financial statements include SunCoke Energy Partners, L.P. (the "Partnership"), a publicly-traded partnership. At December 31, 2016 , we owned the general partner of the Partnership, which consists of a 2.0 percent ownership interest and incentive distribution rights ("IDRs"), and a 53.9 percent limited partner interest in the Partnership. The remaining 44.1 percent interest in the Partnership was held by public unitholders. On October 31, 2016, the Company announced that it had submitted a proposal to the Board of Directors of the general partner of the Partnership to acquire all of the Partnership’s common units not already owned by the Company ("Simplification Transaction"). The proposed transaction is to be structured as a merger of the Partnership with a wholly-owned subsidiary of the Company, and is subject to the negotiation and execution of definitive documents and approval of our Board of Directors and the Conflicts Committee of the Partnership's Board of Directors. The Conflicts Committee, which is composed of only the independent directors of the Board of Directors of the Partnership’s general partner, is considering the proposal pursuant to applicable procedures established in the Partnership’s partnership agreement and the Conflicts Committee’s charter. The transaction also will require majority approval of our common stockholders. We own a majority of the Partnership's common units and intend to vote in favor of the transaction. The proposed Simplification Transaction is also conditioned upon receipt of customary regulatory approvals. Incorporated in Delaware in 2010 and headquartered in Lisle, Illinois, we became a publicly-traded company in 2011, and our stock is listed on the New York Stock Exchange (“NYSE”) under the symbol “SXC.” Consolidation and Basis of Presentation The consolidated financial statements of the Company and its subsidiaries were prepared in accordance with accounting principles generally accepted in the U.S. ("GAAP") and include the assets, liabilities, revenues and expenses of the Company and all subsidiaries where we have a controlling financial interest. Intercompany transactions and balances have been eliminated in consolidation. Net income attributable to noncontrolling interest represents the common public unitholders’ interest in SunCoke Energy Partners, L.P. as well as a 14.8 percent third-party interest in our Indiana Harbor cokemaking facility.</t>
  </si>
  <si>
    <t>Summary of Significant Accounting Policies</t>
  </si>
  <si>
    <t>Accounting Policies [Abstract]</t>
  </si>
  <si>
    <t xml:space="preserve">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 Reclassifications Certain amounts in the prior period consolidated financial statements have been reclassified to conform to the current year presentation. Revenue Recognition The Company sells coke as well as steam and electricity and also provides coal mixing and/or handling services. The Company also receives fees for operating the cokemaking plant in Brazil and for the licensing of its proprietary technology for use at this facility as well as reimbursement of substantially all of its operating costs. Revenues related to the sale of products are recognized when title passes, while service revenues are recognized when services are provided as defined by customer contracts. Title passage generally occurs when products are shipped or delivered in accordance with the terms of the respective sales agreements. Revenues are not recognized until sales prices are fixed or determinable and collectability is reasonably assured. Licensing fees, which include an annual fixed fee and a fee determined on a per ton basis, are recognized when earned in accordance with the contract terms. 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mbined sales and other operating revenues for each of the years ended December 31, 2016 , 2015 and 2014 . The Company receives payment for shortfall obligations on certain Coal Logistics take-or-pay contracts. The payments in excess of services performed are recorded in deferred revenue on the Consolidated Balance Sheets. Deferred revenue on take-or-pay contracts is billed quarterly and recognized as income at the earlier of when service is provided or annually based on the terms of the contract. Cash Equivalents The Company considers all highly liquid investments with a remaining maturity of three months or less at the time of purchase to be cash equivalents. These cash equivalents consist principally of money market investments. Inventories Inventories are valued at the lower of cost or market. Cost is determined using the first-in, first-out method, except for the Company’s materials and supplies inventory, which are determined using the average-cost method. The Company utilizes the selling prices under its long-term coke supply contracts to record lower of cost or market inventory adjustments. Properties, Plants and Equipment Plants and equipment are depreciated on a straight-line basis over their estimated useful lives. Coke and energy plant, machinery and equipment are generally depreciated over 25 to 30 years. Coal Logistics plant and equipment are generally depreciated over 15 to 35 years. Depreciation and amortization is excluded from cost of products sold and operating expenses and is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capitalized interest of $5.0 million , $3.7 million and $3.2 million in 2016 , 2015 and 2014 , respectively. Direct costs, such as outside labor, materials, internal payroll and benefits costs incurred during capital projects are capitalized; indirect costs are not capitalized. Normal repairs and maintenance costs are expensed as incurred. Throughout the periods presented, we revised the estimated useful lives of certain assets in our Domestic Coke, Coal Logistics and Coal Mining segments. See Note 21 . 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Cash flows at our Indiana Harbor facility were negative during 2016, driven by the oven rebuild project implemented to address coke oven degradation. Based on these results, we performed an impairment test in 2016 and concluded that our undiscounted cash flows were approximately 50 percent , or substantially in excess, of the carrying value of our long-lived assets at Indiana Harbor. However, we continue to closely monitor our performance at Indiana Harbor, and if our coke oven rebuild project does not stabilize production or if the project costs are significantly higher than expected, our current conclusion as to recoverability of assets at that location could change. See Note 20 for discussion of impairments recorded during prior years. 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See Note 10 for further discussion on the Partnership's Coal Logistics step one goodwill impairment test. See Note 20 for further discussion on the coal mining goodwill impairment previously recorded in 2014.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See Note 10 . Investment in Brazilian Cokemaking Operations On November 28, 2016, ArcelorMittal Brazil redeemed SunCoke’s indirectly held preferred and common equity interest in Sol Coqueria Tubarão S.A. ("Brazil Investment"), previously accounted for at cost, for consideration of $41.0 million . The Company received $20.5 million in cash at closing and will receive the remaining $20.5 million in cash, plus interest at an annual interest rate of 3 percent , in the second quarter of 2017. With the redemption, the Company no longer receives its $9.5 million annual preferred dividend on its Brazil Investment from ArcelorMittal Brazil, previously included in other income, net on the Consolidated Statement of Operations. Additionally, starting in 2016, SunCoke will receive an incremental $5.1 million in licensing fees per year through 2023 related to the addition of certain patents to its existing intellectual property licensing agreement, which are currently in use by ArcelorMittal Brazil at the Brazil facility. The Company also extended the life of its patents with the Brazilian authorities through 2033, providing opportunity to extend the existing licensing agreement beyond 2023. Licensing fees are included in sales and other operating revenue on the Consolidated Statement of Operations. Income Taxes Deferred tax asset and liabilities are measured using enacted tax rates expected to apply to taxable income in the years in which those differences are projected to be recovered or settled. The Company recognizes uncertain tax positions in its financial statements when minimum recognition threshold and measurement attributes are met in accordance with current accounting guidance. There were no uncertain tax positions at December 31, 2016 , and 2015 . See Note 7 . Black Lung Benefit Liabilities We have obligations related to coal workers’ pneumoconiosis, or black lung, benefits to certain of our employees and former employees (and their dependents). Such benefits are provided for under Title IV of the Federal Coal Mine Health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See Note 15 . Postretirement Benefit Plan Liabilities The postretirement benefit plans, which are frozen, are unfunded and the accumulated postretirement benefit obligation is fully recognized on the Consolidated Balance Sheets. Actuarial gains (losses) and prior service (benefits) costs which have not yet been recognized in net income are recognized as a credit (charge) to accumulated other comprehensive income (loss). The credit (charge) to accumulated other comprehensive income (loss), which is reflected net of related tax effects, is subsequently recognized in net income when amortized as a component of postretirement benefit plans expense included in selling, general and administrative expenses on the Consolidated Statement of Operations. In addition, the credit (charge) may also be recognized in net income as a result of a plan curtailment or settlement. See Note 12 .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 See Note 11 . Shipping and Handling Costs Shipping and handling costs are included in cost of products sold and operating expenses on the Consolidated Statements of Operations and are generally passed through to our customers. Share-Based Compensation We measure the cost of employee services in exchange for equity instrument awards and cash awards based on the grant-date fair value of the award. The cash awards and performance metrics of equity awards are remeasured on a quarterly basis. The market metrics of equity awards are not remeasured. The total cost is reduced by estimated forfeitures over the awards’ vesting period, and the cost is recognized over the requisite service period. Forfeiture estimates are reviewed on an annual basis. The costs of equity awards and cash awards were recorded to additional paid-in capital and accrued liabilities, respectively, on the Consolidated Balance Sheets. See Note 18 . 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The Company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See Note 20 . Currency Translation The functional currency of the Company’s Brazilian operations and India joint venture are the Brazilian real and Indian rupee, respectively. The Company’s foreign operations translate their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during the period and are included in our Consolidated Statements of Operations. The Company did not incur any material foreign currency transaction gains or losses during the periods presented. Recently Issued Pronouncement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is permitted on a limited basis. An implementation team has gained an understanding of the standard’s revenue recognition model and is completing the analysis and documentation of our contract details for impacts under the new revenue recognition model. While we are currently evaluating the method of adoption and the impact of the provisions of this standard, we expect the timing of our revenue recognition to generally remain the same under the new standard on an annual basis. Deferred revenue at Convent Marine Terminal may be recognized on a more accelerated basis during quarterly periods within the year based on facts and circumstances considered at each quarter under the new guidance. The Company expects to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The standard requires the use of a modified retrospective transition metho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upon adoption the right-of-use assets and lease liabilities, such as various plant equipment rentals and the lease of our corporate office space, will increase the reported assets and liabilities on our Consolidated Balance Sheets. The Company expects to adopt this standard on January 1, 2019. In March 2016, the FASB issued ASU 2016-09, " Compensation - Stock Compensation (Topic 718): Improvements to Employee Share-Based Payment Accounting ." ASU 2016-09 simplifies the accounting for employee share-based payment transactions, including the income tax consequences, classification of awards as either equity or liabilities, and classification on the statement of cash flows. It is effective for annual periods beginning after December 15, 2016, and interim periods within those annual periods, with early adoption permitted. The Company anticipates electing to remove its forfeiture rate from the accrual of the compensation cost and to simply record forfeiture reversals as they occur. The Company will adopt this ASU using a modified retrospective transition method. The Company does not expect this ASU to materially impact its financial condition, results of operations, or cash flows. In August 2016, FASB issued ASU 2016-15, " Statement of Cash Flows (Topic 230): Classification of Certain Cash Receipts and Cash Payments ." ASU 2016-15 adds or clarifies guidance on the classification of certain cash receipts and payments in the statement of cash flows. It is effective for fiscal years, and interim periods within those fiscal years, beginning after December 15, 2017, with early adoption permitted. The Company does not expect this ASU to materially impact its cash flows. In November 2016, FASB issued ASU 2016-18, " Statement of Cash Flows (Topic 230): Restricted Cash ." ASU 2016-18 required restricted cash to be included with cash and cash equivalents when reconciling the beginning-of-period and end-of-period total amounts shown on the statement of cash flows. It is effective for fiscal years, and interim periods within those fiscal years, beginning after December 15, 2017, with early adoption permitted. The Company will adopt this ASU beginning in 2018 and will modify the Company's cash flow presentation to include restricted cash in cash and cash equivalents, the amounts of which are expected to be immaterial. In January 2017, Financial Accounting Standards Board ("FASB") issued ASU 2017-04, " Intangibles—Goodwill and Other (Topic 350): Simplifying the Test for Goodwill Impairment." ASU 2017-04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It is effective for fiscal years, and interim periods within those fiscal years, beginning after December 15, 2019, with early adoption permitted for interim and annual goodwill impairment tests performed on testing dates after January 1, 2017. The Company has early adopted this ASU as of January 1, 2017. Labor Concentrations As of December 31, 2016 , we have approximately 907 employees in the U.S. Approximately 38 percent of our domestic employees, principally at our cokemaking operations, are represented by the United Steelworkers union under various contracts. Additionally, approximately 3 percent of our domestic employees are represented by the International Union of Operating Engineers . The labor agreement at our Indiana Harbor cokemaking facility expired on September 1, 2015 . Operations have continued under the expired contract with the renewal pending resolution of select key economic provisions. We do not anticipate any work stoppages during the continued negotiations . The labor agreement at our Gateway Energy and Coke Company, LLC ("Granite City") cokemaking facility will expire on August 31, 2017 . We will negotiate the renewal of this agreement in 2017 and do not anticipate any work stoppages. As of December 31, 2016 , we have approximately 267 employees at the cokemaking facility in Vitória, Brazil, all of whom are represented by a union under a labor agreement. In 2016 , we reached a new one -year labor agreement at our Vitoria, Brazil facility which will expire on October 31, 2017 . We will negotiate the renewal of this agreement in 2017 and do not anticipate any work stoppages. </t>
  </si>
  <si>
    <t>Convent Marine Terminal Acquisition</t>
  </si>
  <si>
    <t>Business Combinations [Abstract]</t>
  </si>
  <si>
    <t>3. Convent Marine Terminal Acquisition On August 12, 2015 , the Partnership completed the acquisition of a 100 percent ownership interest in Raven Energy LLC, which owns Convent Marine Terminal ("CMT"), for a total transaction value of $403.1 million . The transaction value included $191.7 million in cash paid by the Partnership, 4.8 million common units issued with an aggregate value of $75.0 million to The Cline Group, $114.9 million of debt assumed and $21.5 million of cash withheld to fund capital expenditures. The results of CMT have been included in the consolidated financial statements since the date of acquisition and are reported in the Coal Logistics segment. CMT contributed revenues of $62.7 million and $28.6 million and operating income of $46.5 million and $18.4 million during 2016 and 2015 , respectively. The following combined and consolidated results of operations were prepared using historical financial information of CMT and assumes that the acquisition of CMT occurred on January 1, 2014: Years Ended December 31, 2016 2015 2014 (Audited) (Unaudited pro forma) (Dollars in millions) Total revenues $ 1,223.3 $ 1,395.4 $ 1,564.0 Net income (loss) 59.5 9.7 (81.1 ) Net income (loss) attributable to SunCoke Energy, Inc. 14.4 (22.3 ) (114.7 ) Earnings (loss) attributable to SunCoke Energy, Inc. per common share: Basic 0.22 $ (0.34 ) $ (1.67 ) Diluted 0.22 $ (0.34 ) $ (1.67 ) The unaudited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4 or future results. 4. Dropdown Transactions Granite City Dropdowns On January 13, 2015 , the Company contributed a 75 percent interest in its Granite City cokemaking facility to the Partnership for a total transaction value of $244.4 million (the "Granite City Dropdown"). The transaction value included $148.3 million of debt and other liabilities assumed by the Partnership, $50.1 million of Partnership common units issued, $1.0 million of general partner interest issued to the Partnership's general partner and $45.0 million of cash withheld to pre-fund our obligation to the Partnership for the anticipated costs of an environmental remediation project at Granite City. Subsequent to the Granite City Dropdown, we continued to own the general partner of the Partnership, which owns a 2 percent general partners interest and IDRs, and a 56.1 percent limited partner interest in the Partnership. The remaining 41.9 percent limited partner interest in the Partnership was held by public unitholders and was reflected as a noncontrolling interest in the consolidated financial statements. On August 12, 2015 , the Company contributed an additional 23 percent interest in Granite City to the Partnership for a total transaction value of $65.2 million (the "Granite City Supplemental Dropdown"). The transaction value included $46.9 million of debt and other liabilities assumed by the Partnership, $17.9 million of Partnership common units issued and $0.4 million of general partner interest issued to the Partnership's general partner. Subsequent to the Granite City Supplemental Dropdown and the units issued in connection with the acquisition of CMT, we continue to own the general partner of the Partnership, which owns a 2 percent general partner interest and IDRs, and owned a 53.4 percent limited partner interest in the Partnership. The remaining 44.6 percent limited partner interest in the Partnership was held by public unitholders and was reflected as a noncontrolling interest in the consolidated financial statements. We accounted for the Granite City Dropdown and Granite City Supplemental Dropdown as equity transactions, which resulted in an increase in noncontrolling interest and a decrease in SunCoke Energy's equity of $6.5 million and $1.5 million , respectively, representing the Partnership's common public unitholders' share of the book value of ownership interest received of $114.7 million , net of their share of the transaction value of $106.7 million . Haverhill and Middletown Dropdown On May 9, 2014 , SunCoke Energy contributed an additional 33 percent interest, for total partnership ownership interest of 98 percent , in the Haverhill Coke Company LLC ("Haverhill") and Middletown Coke Company, LLC ("Middletown") cokemaking facilities to the Partnership for a total transaction value of $365.0 million (the "Haverhill and Middletown Dropdown"). The transaction value included $271.3 million of debt and other liabilities assumed by the Partnership, $80.0 million of Partnership common units issued, $3.3 million of general partner interest issued to the Partnership's general partner and $10.4 million of cash. After the Haverhill and Middletown Dropdown, SunCoke Energy continued to own the general partner of the Partnership, which owns a 2 percent general partner interest and IDRs, and decreased its limited partner interest in the Partnership from 55.9 percent to 54.1 percent . The remaining 43.9 percent interest in the Partnership was held by public unitholders and was reflected as a noncontrolling interest in the consolidated financial statements. We accounted for the Haverhill and Middletown Dropdown as an equity transaction, which resulted in a decrease in noncontrolling interest and an increase in SunCoke Energy's equity of $83.7 million during 2014, representing the Partnership's common public unitholders' share of consideration paid for the acquisition, net of their share of the book value of ownership interest received. The table below summarizes the effects of the changes in the Company’s ownership interest in Haverhill, Middletown and Granite City on SunCoke’s equity: Years Ended December 31, 2015 2014 (Dollars in millions) Net loss attributable to SunCoke Energy, Inc. $ (22.0 ) $ (126.1 ) Decrease in SunCoke Energy, Inc. equity for the contribution of 75 percent interest in Granite City (6.5 ) — Decrease in SunCoke Energy, Inc. for the contribution of an additional 23 percent interest in Granite City (1.5 ) — Increase in SunCoke Energy, Inc. equity for the contribution of 33 percent interest in Haverhill and Middletown — 83.7 Change from net loss attributable to SunCoke Energy, Inc. and dropdown transactions $ (30.0 ) $ (42.4 )</t>
  </si>
  <si>
    <t>Dropdown Transactions</t>
  </si>
  <si>
    <t>Coal Mining Business Divestiture</t>
  </si>
  <si>
    <t>Discontinued Operations and Disposal Groups [Abstract]</t>
  </si>
  <si>
    <t>5. Coal Mining Business Divestiture In April 2016, the Company completed the disposal of its coal mining business, included in the Coal Mining segment, to Revelation Energy, LLC ("Revelation"), which assumed substantially all of the Company's remaining coal mining assets, mineral leases, real estate and a substantial portion of our mining reclamation obligations. Under the terms of the agreement, Revelation received $12.8 million from the Company to take ownership of the assets and liabilities. These cash payments were reflected as cash flows used in investing activities on the Consolidated Statements of Cash Flows. During 2016, the Company recognized losses associated with this divestiture of $14.7 million , which included a $10.7 million asset impairment charge and transaction-related costs of $1.1 million . These losses were recorded in loss on divestiture of business and impairments on the Consolidated Statements of Operations. Transaction-related costs of $1.1 million were recorded as cash flows used in operating activities on the Consolidated Statements of Cash Flows. The Consolidated Balance Sheets as of December 31, 2015 have been reclassified to present the assets and liabilities associated with the divestiture of the coal mining business as held for sale. As of December 31, 2015, the Company had $12.3 million of assets held for sale, which primarily consisted of $11.4 million of properties, plants, and equipment, net, and $6.8 million of liabilities held for sale, which included $5.9 million of asset retirement obligations, and were disposed of with the divestiture in April 2016. See Note 20 for discussion of impairment charges recorded during 2014 related to the coal mining business.</t>
  </si>
  <si>
    <t>Customer Concentrations</t>
  </si>
  <si>
    <t>Risks and Uncertainties [Abstract]</t>
  </si>
  <si>
    <t>6. Customer Concentrations In 2016 , the Company sold approximately 4 million tons of coke under long-term take-or-pay contracts to its three primary Domestic Coke customers in the U.S.: AK Steel Corporation ("AK Steel"), ArcelorMittal S.A. and subsidiaries ("ArcelorMittal") and United States Steel Corporation ("U.S. Steel"). In addition, the licensing and operating fees are payable to the Company under long-term contracts with a Brazilian subsidiary of ArcelorMittal. The table below shows sales to the Company's significant customers for the years ended December 31, 2016, 2015 and 2014: Years ended December 31, 2016 2015 2014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rcelorMittal (1) $ 596.6 48.8 % $ 662.3 49.0 % $ 771.9 51.8 % AK Steel (2) $ 350.0 28.6 % $ 395.4 29.3 % $ 402.4 27.0 % U.S. Steel (3) $ 185.3 15.2 % $ 212.7 15.7 % $ 249.2 16.7 % (1) Represents revenues included in our Domestic Coke and Brazil Coke segments. (2) Represents revenues included in our Domestic Coke segment. (3) Represents revenues included in our Domestic Coke and Coal Logistics segments. Additionally, ArcelorMittal Brazil preferred dividends of $9.5 million were recorded in other income, net on the Consolidated Statements of Operations during 2015 and 2014 . With the investment redemption in 2016 , the Company will no longer receive its annual preferred dividend. See Note 2 . Two of our coke customers, AK Steel and U.S. Steel, have temporarily idled portions of their Ashland Kentucky Works facility and Granite City Works facility, respectively. These temporary idlings do not change any obligations that AK Steel and/or U.S. Steel have under their long-term, take-or-pay contracts with us. The Company generally does not require any collateral with respect to its receivables. At December 31, 2016 , the Company’s receivables balance was primarily due from ArcelorMittal, AK Steel and U.S. Steel. As a result, the Company experiences concentrations of credit risk in its receivables with these three customers. These concentrations of credit risk may be affected by changes in economic or other conditions affecting the steel industry. The table below shows receivables due from the Company's three significant customers as of December 31, 2016 and 2015 : December 31, 2016 2015 (Dollars in millions) ArcelorMittal (1) $ 47.7 $ 25.5 AK Steel (2) $ 10.7 $ 14.8 U.S. Steel (2) $ 5.7 $ 5.9 (1) The 2016 receivables due includes the $20.5 million receivable recorded as redemption of Brazil investment on the Consolidated Balance Sheet. The remaining receivables due are included in receivables on the Consolidated Balance Sheet. Also included in receivables at December 31, 2015 , was a $9.5 million preferred dividend from ArcelorMittal Brazil. (2) Included in receivables on the Consolidated Balance Sheet. Our Coal Logistics segment provides coal handling and storage services to Murray American Coal ("Murray") and Foresight Energy LP ("Foresight"), who are the two primary customers in the Coal Logistics segment and related parties of The Cline Group, a beneficial owner of the Partnership. Sales to Murray and Foresight accounted for $53.5 million , or 4.4 percent , and $22.0 million , or 1.6 percent of the Company's sales and other operating revenue and were recorded in the Coal Logistics segment for the years ended December 31, 2016 and 2015 , respectively, representing 49.6 percent and 27.1 percent of Coal Logistics revenue, including intersegment sales, in 2016 and 2015 , respectively. Receivables from Murray and Foresight were $8.0 million and $7.2 million and were recorded in receivables on the Consolidated Balance Sheets at December 31, 2016 and 2015 , respectively.</t>
  </si>
  <si>
    <t>Income Taxes</t>
  </si>
  <si>
    <t>Income Tax Disclosure [Abstract]</t>
  </si>
  <si>
    <t>7. Income Taxes The components of income (loss) before income tax expense (benefit) and loss from equity method investment are as follows: Years Ended December 31, 2016 2015 2014 (Dollars in millions) Domestic $ 52.5 $ 8.6 $ (137.0 ) Foreign 15.6 14.5 11.4 Total $ 68.1 $ 23.1 $ (125.6 ) The components of income tax expense (benefit) are as follows: Years Ended December 31, 2016 2015 2014 (Dollars in millions) Income taxes currently payable (receivable): U.S. federal $ 2.7 $ (3.1 ) $ 3.6 State (2.2 ) (3.3 ) (1.0 ) Foreign 5.0 3.2 3.0 Total taxes currently payable (receivable) 5.5 (3.2 ) 5.6 Deferred tax expense (benefit): U.S. federal (1.5 ) (12.7 ) (58.1 ) State 4.6 7.1 (6.3 ) Total deferred tax expense (benefit) 3.1 (5.6 ) (64.4 ) Total $ 8.6 $ (8.8 ) $ (58.8 ) The reconciliation of the income tax expense (benefit) at the U.S. statutory rate to the income tax expense (benefit) is as follows: Years Ended December 31, 2016 2015 2014 (Dollars in millions) Income tax expense (benefit) at 35 percent U.S. statutory rate $ 23.8 35.0 % $ 8.0 35.0 % $ (43.9 ) 35.0 % Increase (reduction) in income taxes resulting from: Income attributable to noncontrolling interests (1) (15.6 ) (23.0 )% (11.2 ) (48.3 )% (8.7 ) 6.9 % State and other income taxes, net of federal income tax effects 1.1 1.7 % 1.8 7.7 % (5.6 ) 4.5 % Change in valuation allowance (2) 0.4 0.6 % (8.8 ) (38.0 )% 11.2 (9.1 )% Impact of tax sharing agreement — — % — — % (0.7 ) 0.6 % Investment in subsidiary (2) — — % 1.0 4.4 % (11.9 ) 9.5 % Coal impairment — — % — — % 2.4 (1.9 )% Prior year adjustment (0.2 ) (0.4 )% — — % (1.1 ) 0.9 % Other (0.9 ) (1.2 )% 0.4 1.2 % (0.5 ) 0.4 % $ 8.6 12.7 % $ (8.8 ) (38.0 )% $ (58.8 ) 46.8 % (1) No income tax expense is reflected in the Consolidated Statements of Operations for partnership income attributable to noncontrolling interests. (2) On December 22, 2014 , SunCoke executed a definitive agreement to sell 100 percent of its interest in the entities that made up the Harold Keene Coal Companies. This required SunCoke to record a deferred tax asset of $11.9 million related to the outside basis difference on the Harold Keene investment. This deferred tax asset was offset by a $9.8 million valuation allowance. SunCoke canceled the definitive agreement during the third quarter of 2015. Due to the cancellation of the agreement, the deferred tax asset and the valuation allowance recorded during 2014 were reversed during 2015. The reversal of the deferred tax asset during 2015 was largely offset by a related current income tax deduction due to the determination of insolvency of the subsidiary, resulting in the net income tax benefit of $1.0 million in the investment in subsidiary line. The actual sale of the coal business, which was completed in the second quarter of 2016, had no material impact on the effective tax rate. The tax effects of temporary differences that comprise the net deferred income tax liability from operations are as follows: December 31, 2016 2015 (Dollars in millions) Deferred tax assets: Retirement benefit liabilities $ 12.2 $ 13.4 Black lung benefit liabilities 18.9 19.4 Share-based compensation 8.6 8.4 Federal tax credit carryforward (1) 23.2 23.0 Foreign tax credit carryforward (2) 14.0 8.9 Federal net operating loss (3) 17.2 8.2 State tax credit carryforward, net of federal income tax effects (4) 5.5 6.4 State net operating loss carryforward, net of federal income tax effects (5) 8.4 7.4 Other liabilities not yet deductible 7.8 12.0 Properties, plants and equipment — 12.0 Total deferred tax assets 115.8 119.1 Less valuation allowance (6) (5.9 ) (5.8 ) Deferred tax asset, net 109.9 113.3 Deferred tax liabilities: Properties, plants and equipment (0.3 ) — Investment in partnerships (462.1 ) (462.3 ) Total deferred tax liabilities (462.4 ) (462.3 ) Net deferred tax liability $ (352.5 ) $ (349.0 ) (1) Federal tax credit carryforward expires in 2032 through 2033. (2) Foreign tax credit carryforward expires in 2022 through 2025. (3) Federal net operating loss expires in 2035. (4) State tax credit carryforward, net of federal income tax effects expires in 2017 through 2020. (5) State net operating loss carryforward, net of federal income tax effects expires in 2017 through 2035. (6) Primarily related to state tax credit carryforward and state net operating loss carryforward. State and foreign income tax returns are generally subject to examination for a period of three to five years after the filing of the respective returns. The state impact of any amended federal returns remains subject to examination by various states for a period of up to one year after formal notification of such amendments to the states. SunCoke Energy Partners LP received a "No Adjustments" letter from the Internal Revenue Service (“IRS”) dated December 16, 2016 related to the examination for the tax year ended December 31, 2013. The statute of limitations for the tax year ended December 31, 2013 remains open to examination through September 15, 2017. In January 2017, the IRS announced its decision to exclude cokemaking as a qualifying income generating activity. Subsequent to the 10 -year transition period, certain cokemaking entities in the Partnership will become taxable as corporations. See Note 24 . There were no uncertain tax positions at December 31, 2016 , and 2015 and there were no interest or penalties recognized during the years ended December 31, 2016 , 2015 and 2014 . The Company does not expect that any unrecognized tax benefits pertaining to income tax matters will be required in the next twelve months. Tax Sharing Agreement with Sunoco, Inc. ("Sunoco") On July 18, 2011, SunCoke Energy and Sunoco entered into a new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SunCoke Energy is generally not entitled to receive payment from Sunoco in respect of any of SunCoke Energy’s tax attributes or tax benefits or any reduction of taxes of Sunoco. Moreover, Sunoco is generally entitled to refunds of income taxes with respect to periods ending at or prior to the distribution. If SunCoke Energy realizes any refund, credit or other reduction in otherwise required tax payments in any period beginning after the distribution date as a result of an audit adjustment resulting in taxes for which Sunoco would otherwise be responsible, then, subject to certain exceptions, SunCoke Energy must pay Sunoco the amount of any such taxes for which Sunoco would otherwise be responsible. Further, if any taxes are imposed on Sunoco as a result of a reduction in SunCoke Energy’s tax attributes for a period ending at or prior to the distribution date pursuant to an audit adjustment (relative to the amount of such tax attribute reflected on Sunoco’s tax return as originally filed), then, subject to certain exceptions, SunCoke Energy is generally responsible to pay Sunoco the amount of any such taxes. SunCoke Energy has also agreed to certain restrictions that are intended to preserve the tax-free status of the contribution and the distribution. These covenants include restrictions on SunCoke Energy’s issuance or sale of stock or other securities (including securities convertible into our stock but excluding certain compensatory arrangements), and sales of assets outside the ordinary course of business and entering into any other corporate transaction which would cause SunCoke Energy to undergo a 50 percent or greater change in its stock ownership. Certain key restrictions expired on January 18, 2014 . SunCoke Energy has generally agreed to indemnify Sunoco and its affiliates against any and all tax-related liabilities incurred by them relating to the contribution or the Distribution to the extent caused by an acquisition of SunCoke Energy’s stock or assets, or other of its actions. This indemnification applies even if Sunoco has permitted SunCoke Energy to take an action that would otherwise have been prohibited under the tax-related covenants as described above. Sunoco’s consolidated federal income tax returns have been examined by the IRS for all years through the year ended October 4, 2012, the last year for which SunCoke was included on a Sunoco consolidated federal income tax return. Specifically related to SunCoke, the Sunoco consolidated federal income tax returns for all tax years between the years ended December 31, 2007 and October 4, 2012 remain open. Sunoco combined state income tax returns which specifically include SunCoke entities remain open for the years ended December 31, 2009 through October 4, 2012. SunCoke is currently open to examination by the IRS for the tax years ended December 31, 2012 and forward. As of December 31, 2016 , SunCoke Energy estimates that all tax benefits have been settled under the provisions of the tax sharing agreement. SunCoke Energy will continue to monitor the full utilization of all tax attributes when the respective tax returns are filed and will, consistent with the terms of the tax sharing agreement, record additional adjustments through earnings when necessary.</t>
  </si>
  <si>
    <t>Inventory Disclosure [Abstract]</t>
  </si>
  <si>
    <t>8. Inventories The Company’s inventory consists of metallurgical coal, which is the principal raw material for the Company’s cokemaking operations, coke, which is the finished good sold by the Company to its customers, and materials, supplies and other. These components of inventories were as follows: December 31, 2016 2015 (Dollars in millions) Coal $ 49.4 $ 76.5 Coke 7.7 8.8 Materials, supplies and other 35.4 36.5 Total inventories $ 92.5 $ 121.8</t>
  </si>
  <si>
    <t>Properties, Plants, and Equipment, Net</t>
  </si>
  <si>
    <t>Property, Plant and Equipment [Abstract]</t>
  </si>
  <si>
    <t>9. Properties, Plants, and Equipment, Net The components of net properties, plants and equipment were as follows: December 31, 2016 2015 (Dollars in millions) Coke and energy plant, machinery and equipment (1) $ 1,767.1 $ 1,715.3 Coal logistics plant, machinery and equipment 214.4 159.4 Land and land improvements 118.7 125.8 Mining (2) — 36.3 Construction-in-progress 33.4 106.1 Other 34.9 29.3 Gross investment, at cost 2,168.5 2,172.2 Less: Accumulated depreciation (2) (625.9 ) (590.2 ) Total properties, plants and equipment, net $ 1,542.6 $ 1,582.0 (1) Includes assets, consisting mainly of coke and energy plant, machinery and equipment, with a gross investment totaling $1,281.5 million and $1,278.3 million and accumulated depreciation of $410.4 million and $371.7 million at December 31, 2016 and December 31, 2015 , respectively, which are subject to long-term contracts to sell coke and are deemed to contain operating leases. (2) The net book value of our coal mining assets was $1.7 million at December 31, 2015 .</t>
  </si>
  <si>
    <t>Goodwill and Other Intangible Assets</t>
  </si>
  <si>
    <t>Goodwill and Intangible Assets Disclosure [Abstract]</t>
  </si>
  <si>
    <t>10. Goodwill and Other Intangible Assets Goodwill allocated to SunCoke's reportable segments as of December 31, 2016 and 2015 and changes in the carrying amount of goodwill during the fiscal years ended December 31, 2016 and 2015 are as follows: Domestic Coke Coal Logistics Total (Dollars in millions) Net balance at December 31, 2014 $ 3.4 $ 8.2 $ 11.6 Goodwill acquired during the period (1) — 59.5 59.5 Net balance at December 31, 2015 $ 3.4 $ 67.7 $ 71.1 Adjustments (2) — 5.8 5.8 Net balance at December 31, 2016 $ 3.4 $ 73.5 $ 76.9 (1) The Company acquired CMT during 2015 for total consideration of $403.1 million , of which $59.5 million was allocated to goodwill, representing the value of additional capacity and potential for future additional throughput. (2) During 2016, an adjustment to the acquisition date fair value of the contingent consideration liability increased the amount of the purchase price allocated to goodwill by $6.4 million . Additionally, a working capital adjustment to the acquisition date fair value of the acquired net assets decreased the amount of the purchase price allocated to goodwill by $0.6 million . The Company performed its annual goodwill impairment test as of October 1, 2016, with no indication of impairment. The fair value of the Coal Logistics reporting unit, which was determined based on a discounted cash flow analysis, exceeded the carrying value of the reporting unit by approximately 6 percent . A significant portion of our coal logistics business holds long-term, take-or-pay contracts with Murray and Foresight. Key assumptions in our goodwill impairment test include continued customer performance against long-term, take-or-pay contracts, renewal of future long-term, take-or-pay contracts, incremental merchant business and an 18 percent discount rate representing the estimated weighted average cost of capital for this business line. The use of different assumptions, estimates or judgments, such as the estimated future cash flows of Coal Logistics and the discount rate used to discount such cash flows, could significantly impact the estimated fair value of a reporting unit, and therefore, impact the excess fair value above carrying value of the reporting unit. A 100 basis point change in the discount rate would not have reduced the fair value of the reporting unit below its carrying value. To the extent changes in factors or circumstances occur that impact our future cash flow projections, such as a loss of either Murray or Foresight as customers, significant reductions in volume or pricing beyond our existing contract term or lower incremental merchant business, future assessments of goodwill and intangible assets may result in material impairment charges. The following table summarizes the components of gross and net intangible asset balances as of December 31, 2016 and December 31, 2015 : December 31, 2016 December 31, 2015 Weighted - Average Remaining Amortization Years Gross Carrying Amount Accumulated Amortization Net Gross Carrying Amount Accumulated Amortization Net (Dollars in millions) Customer contracts 6 $ 31.7 $ 9.9 $ 21.8 $ 31.7 $ 6.1 $ 25.6 Customer relationships 14 28.7 3.8 24.9 28.7 1.8 26.9 Permits 26 139.0 7.1 131.9 139.0 1.9 137.1 Trade name 2 1.2 0.8 0.4 1.2 0.6 0.6 Total $ 200.6 $ 21.6 $ 179.0 $ 200.6 $ 10.4 $ 190.2 The permits above represent the environmental and operational permits required to operate a coal export terminal in accordance with the United States Environmental Protection Agency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These permits have an average remaining renewal term of approximately 3.4 years. The permits were renewed regularly prior to our acquisition of CMT. We also have historical experience of renewing and extending similar arrangements at our other facilities and intend to continue to renew our permits as they come up for renewal for the foreseeable future. Total amortization expense for intangible assets subject to amortization was $11.2 million , $5.1 million and $1.5 million for the years ended December 31, 2016 , 2015 and 2014, respectively. Based on the carrying value of finite-lived intangible assets as of December 31, 2016 , we estimate amortization expense for each of the next five years as follows: (Dollars in millions) 2017 $ 11.1 2018 11.0 2019 10.9 2020 10.7 2021 10.3 Thereafter 125.0 Total $ 179.0</t>
  </si>
  <si>
    <t>Asset Retirement Obligations</t>
  </si>
  <si>
    <t>Asset Retirement Obligation [Abstract]</t>
  </si>
  <si>
    <t>11. Asset Retirement Obligations The Company has asset retirement obligations, primarily in the Domestic Coke segment, related to certain contractual obligations, mostly related to costs associated with restoring land to its original state, and may require the retirement and removal of long-lived assets from certain cokemaking properties as well as other reclamation obligations related to our former coal mining business. The Federal Surface Mining Control and Reclamation Act of 1977 and similar state statutes require that mine property be restored in accordance with specified standards and an approved reclamation plan. We do not have any unrecorded asset retirement obligations. The following table provides a reconciliation of changes in the asset retirement obligation from operations during each period: (Dollars in millions) Balance at January 1, 2015 $ 22.2 Liabilities settled (2.1 ) Accretion expense (1) 1.4 Revisions in estimated cash flows 0.7 Balance at December 31, 2015 (2) $ 22.2 Liabilities settled (0.7 ) Accretion expense (1) 1.1 Disposal of coal mining liabilities (3) (9.4 ) Revisions in estimated cash flows 0.7 Balance at December 31, 2016 $ 13.9 (1) Included in cost of products sold and operating expenses on the Consolidated Statements of Operations. (2) Includes $5.9 million of asset retirement obligations reclassified as held for sale on our Consolidated Balance Sheets as of December 31, 2015. (3) In 2016, the Company completed the disposal of its coal mining business to Revelation who assumed a substantial portion of our mining reclamation obligations.</t>
  </si>
  <si>
    <t>Retirement Benefits Plans</t>
  </si>
  <si>
    <t>Defined Benefit Pension Plans and Defined Benefit Postretirement Plans Disclosure [Abstract]</t>
  </si>
  <si>
    <t>12. Retirement Benefits Plans Defined Benefit Pension Plan and Postretirement Health Care and Life Insurance Plans The Company had a noncontributory defined benefit pension plan (“defined benefit plan”), which provided retirement benefits for certain of its employees. Effective January 1, 2011 , pension benefits under the Company’s defined benefit plan were frozen for all participants in this plan. Effective May 30, 2014 , Dominion Coal Corporation, a wholly-owned subsidiary of the Company, terminated its defined benefit plan, a plan that was previously offered generally to all full-time employees of Dominion Coal Corporation. Subsequently, the Company obtained IRS approval for the plan termination and executed an agreement with a high-quality insurance company to annuitize the pension plan using plan assets. As a result of the termination of the Dominion Coal defined benefit plan, each participant became fully vested in his or her benefits thereunder without regard to age and years of service. As a result of the pension termination, unrecognized losses, which previously were recorded in accumulated other comprehensive loss on the Consolidated Balance Sheets, were recognized as expense. The net settlement loss of $12.6 million was recorded in cost of products sold and operating expenses on the Consolidated Statements of Operations during 2015. At December 31, 2016 , there are no remaining benefit obligations or plan assets related to the defined benefit pension plan. The Company also has plans which provide health care and life insurance benefits for many of its retirees (“postretirement benefit plans”). The postretirement benefit plans are unfunded and the costs are borne by the Company. The Company amended its postretirement benefit plans during the first quarter of 2010 . Effective January 1, 2011 , postretirement medical benefits for future retirees were phased out or eliminated for non-mining employees with less than ten years of service. Employer costs for all those still eligible for such benefits were capped. The termination of coal mining employees triggered a curtailment gain of $4.1 million and $2.5 million in 2015 and 2014, respectively, which represented accelerated amortization of prior service credits previously recorded in accumulated other comprehensive income. Defined benefit plan expense (benefit) consisted of the following components: Years Ended December 31, 2016 2015 2014 (Dollars in millions) Interest cost on benefit obligations $ — $ 0.7 $ 1.5 Expected return on plan assets — (0.7 ) (1.8 ) Settlement loss — 12.6 — Amortization of: Actuarial losses — 0.5 0.5 Total expense (benefit) $ — $ 13.1 $ 0.2 Postretirement benefit plans expense (benefit) consisted of the following components: Years Ended December 31, 2016 2015 2014 (Dollars in millions) Service cost $ — $ — $ 0.2 Interest cost on benefit obligations 1.3 1.3 1.5 Amortization of: Actuarial losses 0.7 0.8 0.9 Prior service benefit (0.7 ) (1.2 ) (5.6 ) Curtailment gain — (4.1 ) (2.5 ) Total expense (benefit) $ 1.3 $ (3.2 ) $ (5.5 ) Amortization of actuarial losses and prior service benefit for 2017 is estimated to be $0.9 million and $0.7 million , respectively, for the postretirement benefit plans. Defined benefit plan and postretirement benefit plans expense (benefit) is determined using actuarial assumptions as of the beginning of the year or using weighted-average assumptions when curtailments, settlements and/or other events require a plan remeasurement. The following assumptions were used to determine defined benefit plan and postretirement benefit plans expense (benefit): Defined Benefit Plan Postretirement Benefit Plans 2016 2015 2014 2016 2015 2014 Discount Rate — % — % 4.55 % 3.80 % 3.45 % 4.15 % Long-term expected rate of return on plan assets — % — % 4.90 % — % — % — % The long-term expected rate of return on plan assets was estimated based on a variety of factors, including the historical investment return achieved over a long-term period, the targeted allocation of plan assets and expectations concerning future returns in the marketplace for fixed income securities. The following amounts were recognized as components of other comprehensive income (loss) for the years ended December 31, 2016 , 2015 and 2014 : Years Ended December 31, Defined Benefit Plan Postretirement Benefit Plans 2016 2015 2014 2016 2015 2014 (Dollars in millions) Reclassifications to earnings of: Actuarial loss amortization $ — $ 0.5 $ 0.5 $ 0.7 $ 0.8 $ 0.9 Prior service benefit amortization — — — (0.7 ) (1.2 ) (5.6 ) Curtailment gain — — — — (4.1 ) (2.5 ) Settlement loss — 12.6 — — — — Retirement benefit plan funded status adjustments: Actuarial gains (losses) — 0.9 (3.9 ) (1.8 ) (1.4 ) 0.2 Prior service (cost) benefit (1) — — (0.5 ) 1.5 — — $ — $ 14.0 $ (3.9 ) $ (0.3 ) $ (5.9 ) $ (7.0 ) (1) Effective January 1, 2017, a plan change occurred resulting in Medicare-eligible disabled participants transitioning from a Company-sponsored group medical plan to a federal health care exchange plan. The Company will provide a subsidy to these participants of $3,600 per participant per year. The plan change resulted in a decrease in the benefit obligation of $1.5 million during 2016. The following tables set forth the components of the changes in benefit obligations and fair value of plan assets during 2016 and 2015 , as well as the funded status at December 31, 2016 and 2015 : Years Ended December 31, Defined Postretirement 2016 2015 2016 2015 (Dollars in millions) Benefit obligations at beginning of year (1) $ — $ 39.9 $ 34.8 $ 37.1 Service cost — — — — Interest cost — 0.7 1.3 1.3 Actuarial (gains) losses — (2.5 ) 1.8 1.4 Plan amendments (2) — — (1.5 ) — Curtailments — — — — Benefits paid — (1.5 ) (4.1 ) (5.0 ) Settlement of obligation — (36.6 ) — — Benefit obligations at end of year (1) $ — $ — $ 32.3 $ 34.8 Fair value of plan assets at beginning of year $ — $ 39.8 Actual (loss) income on plan assets — (1.0 ) Benefits paid from plan assets — (1.5 ) Settlement of obligation — (36.6 ) Transfer to defined contribution plan — (0.7 ) Fair value of plan assets at end of year $ — $ — Net liability at end of year (3) $ — $ — $ (32.3 ) $ (34.8 ) (1) Represents both the accumulated benefit obligation and the projected benefit obligation for the defined benefit plan and the accumulated postretirement benefit obligations for the postretirement benefit plans. (2) Effective January 1, 2017, a plan change occurred resulting in Medicare-eligible disabled participants transitioning from a Company-sponsored group medical plan to a federal health care exchange plan. The Company will provide a subsidy to these participants of $3,600 per participant per year. The plan change resulted in a decrease in the benefit obligation of $1.5 million during 2016. (3) Represents retirement benefit assets (liabilities), including current portion, on the Consolidated Balance Sheets. The current portion of retirement liabilities, which totaled $3.3 million and $3.5 million at December 31, 2016 and 2015 , respectively, is classified in accrued liabilities on the Consolidated Balance Sheets. The following table sets forth the cumulative amounts not yet recognized in net income (loss) at December 31, 2016 and 2015 : Postretirement 2016 2015 (Dollars in millions) Cumulative amounts not yet recognized in net income (loss): Actuarial losses $ 11.6 $ 10.6 Prior service costs (benefits) (4.1 ) (3.1 ) Accumulated other comprehensive loss (before related tax benefit) $ 7.5 $ 7.5 The expected benefit payments through 2026 for the postretirement benefit plan are as follows: Postretirement (Dollars in millions) Year ending December 31: 2017 $ 3.3 2018 3.1 2019 3.0 2020 2.8 2021 2.7 2022 through 2026 10.8 The measurement date for the Company’s postretirement benefit plans is December 31. The following discount rates were used to determine the benefit obligation at December 31, 2016 and 2015 , respectively (in percentages): Postretirement 2016 2015 Discount rate 3.65 % 3.80 % The health care cost trend assumption used at December 31, 2016 , to compute the accumulated postretirement benefit obligation for the postretirement benefit plans was 6.50 percent ( 7.00 percent at December 31, 2015), which is assumed to decline gradually to 5.00 percent in 2023 and to remain at that level thereafter. A one-percentage point change each year in assumed health care cost trend rates would have an impact of less than $0.1 million on the total of service and interest cost components of postretirement benefits expense and the accumulated postretirement benefit obligation as of December 31, 2016 and 2015 .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nd are charged against income as incurred, amounted to $5.6 million , $6.5 million and $8.0 million for the years ended December 31, 2016 , 2015 and 2014 , respectively.</t>
  </si>
  <si>
    <t>Accrued Liabilities</t>
  </si>
  <si>
    <t>Balance Sheet Related Disclosures [Abstract]</t>
  </si>
  <si>
    <t>13. Accrued Liabilities Accrued liabilities consist of following: December 31, 2016 2015 (Dollars in millions) Accrued benefits $ 21.4 $ 16.8 Current portion of postretirement benefit obligation 3.3 3.5 Other taxes payable 10.4 8.4 Accrued restructuring 1.2 4.7 Current portion of black lung liability 4.8 5.2 Accrued legal 4.4 1.9 Other 4.3 2.4 Total accrued liabilities $ 49.8 $ 42.9</t>
  </si>
  <si>
    <t>Debt and Financing Obligation</t>
  </si>
  <si>
    <t>Debt Disclosure [Abstract]</t>
  </si>
  <si>
    <t>14. Debt and Financing Obligation Total debt consisted of the following: December 31, 2016 2015 (Dollars in millions) 7.625 percent senior notes, due 2019 (“Notes”) $ 44.6 $ 44.6 SunCoke's revolving credit facility, due 2018 ("Revolving Facility") — 60.4 7.375 percent senior notes, due 2020 ("Partnership Notes") 463.0 552.5 Partnership's revolving credit facility, due 2019 ("Partnership Revolver") 172.0 182.0 Partnership promissory note payable, due 2021 ("Promissory Note") 113.2 114.3 Partnership's Term Loan, due 2019 ("Partnership Term Loan") 50.0 50.0 5.82 percent financing obligation, due 2021 ("Partnership Financing Obligation") 15.2 — Total Borrowings $ 858.0 $ 1,003.8 Original issue premium 7.5 12.1 Debt issuance costs (11.4 ) (17.1 ) Total debt and financing obligation 854.1 998.8 Less: current portion of long-term debt and financing obligation 4.9 1.1 Total long-term debt and financing obligation $ 849.2 $ 997.7 Senior Notes The Notes are the Company’s senior unsecured obligations and are guaranteed on a senior unsecured basis by each of the Company’s existing and future subsidiaries that guarantees the Company’s credit facilities. The Partnership Notes are guaranteed on a senior unsecured basis by each of the Partnership's existing and certain future subsidiaries. The Company and the Partnership may redeem some or all of their notes at specified redemption prices. If the Company or the Partnership sells certain of its assets or experiences specific kinds of changes in control, subject to certain exceptions, the Company or the Partnership must offer to purchase their notes. During 2016, the Partnership repurchased $89.5 million face value of outstanding Partnership Notes for $65.0 million of cash payments, resulting in a gain on debt extinguishment of $25.0 million during 2016. Revolving Facility The Company's credit facility allows for maximum borrowing capacity under the credit agreement of $150 million . The proceeds of any borrowings made under the Revolving Facility can be used to finance capital expenditures, acquisitions, working capital needs and for other general corporate purposes. The obligations under the credit agreement are guaranteed by certain of the Company’s subsidiaries and secured by liens on substantially all of the Company’s and the guarantors’ assets pursuant to a guarantee and collateral agreement. During 2016, the Company repaid $60.4 million on the Revolving Facility. As of December 31, 2016 , the Revolving Facility had letters of credit outstanding of $30.7 million and no outstanding balance, leaving $119.3 million available subject to the terms of the Credit Agreement. Commitment fees are based on the unused portion of the Revolving Facility at a rate of 0.35 percent . In February 2017, the Company extended the maturity of the revolver to December 2018 and reduced its Revolver capacity by $25.0 million to $125.0 million . Borrowings under the Revolving Facility bear interest, at SunCoke Energy’s option, at either (i) a base rate plus an applicable margin or (ii) LIBOR plus an applicable margin. The applicable margin is based on the Company's consolidated leverage ratio, as defined in the Credit Agreement. The weighted-average interest rate for borrowings outstanding under the Credit Agreement was 2.8 percent and 2.3 percent during 2016 and 2015, respectively. Partnership Revolver The Partnership Revolver provides total aggregate commitments from lenders of $250.0 million and up to $100.0 million uncommitted incremental revolving capacity. The obligations under the Partnership Revolver are guaranteed by the Partnership’s subsidiaries and secured by liens on substantially all of the Partnership’s and the guarantors’ assets. During 2016, the Partnership made net repayments of $10.0 million on the Partnership Revolver. At December 31, 2016 , the Partnership Revolver had letters of credit outstanding of $1.4 million and an outstanding balance of $172.0 million , leaving $76.6 million available. Commitment fees are based on the unused portion of the Partnership Revolver at a rate of 0.40 percent . The Partnership Revolver borrowings bear interest at a variable rate of LIBOR plus 250 basis points or an alternative base rate plus 150 basis points, based on the Partnership's consolidated leverage ratio as defined by the Partnership's credit agreement. The spread is subject to change based on the Partnership's consolidated leverage ratio, as defined in the credit agreement. The weighted-average interest rate for borrowings under the Partnership Revolver was 3.3 percent and 2.9 percent during 2016 and 2015, respectively. Promissory Note In connection with the acquisition of CMT in 2015, the Partnership assumed Raven Energy LLC's promissory note with a subsidiary of The Cline Group as the lender. The Promissory Note shall bear interest at a rate of 6.0 percent until August 12, 2018. After August 12, 2018, that rate shall be the LIBOR for the interest period then in effect plus 4.5 percent . The Partnership repaid $1.1 million of the Promissory Note during 2016. The obligations under the Promissory Note are guaranteed by the Partnership. Partnership Term Loan The obligations under the Partnership Term Loan are guaranteed by the Partnership’s subsidiaries and secured by liens on substantially all of the Partnership’s and the guarantors’ assets. The Partnership Term Loan bears interest at a variable rate of LIBOR plus 250 basis points or an alternative base rate plus 150 basis points, based on the Partnership's consolidated leverage ratio as defined by the Partnership's credit agreement. The spread is subject to change based on the Partnership's consolidated leverage ratio, as defined in the credit agreement. The weighted-average interest rate for borrowings under the Partnership Term Loan was 3.2 percent and 2.9 percent during 2016 and 2015, respectively. Partnership Financing Obligation On July 22, 2016 , the Partnership entered into a sale-leaseback arrangement of certain coke and coal logistics equipment for total proceeds of $16.2 million . The leaseback agreement has an initial lease period of 60 months, with an effective interest rate of 5.82 percent and an early buyout option after 48 months to purchase the equipment at 34.5 percent of the original lease equipment cost. The arrangement is accounted for as a financing transaction, resulting in a financing obligation on the Consolidated Balance Sheets. The Partnership incurred $0.2 million of debt issuance costs and repaid $1.0 million of the financing obligation during 2016 . The financing obligation is guaranteed by the Partnership. Covenants Under the terms of the Company's credit agreement, the Company is subject to a maximum consolidated leverage ratio of 3.25 to 1.00 and a minimum consolidated interest coverage ratio of 2.75 to 1.00 . Under the terms of the Partnership's credit agreement, the Partnership is subject to a maximum consolidated leverage ratio of 4.50 to 1.00 and a minimum consolidated interest coverage ratio of 2.50 to 1.00 . The Company and Partnership's credit agreement contains other covenants and events of default that are customary for similar agreements and may limit our ability to take various actions including our ability to pay a dividend or repurchase our stock. Under the terms of the Promissory Note, Raven Energy LLC, a wholly-owned subsidiary of the Partnership, is subject to a maximum leverage ratio of 5.00 : 1.00 for any fiscal quarter ending prior to August 12, 2018 . For any fiscal quarter ending on or after August 12, 2018 the maximum leverage ratio is 4.50 : 1.00 . Additionally in order to make restricted payments, Raven Energy LLC is subject to a fixed charge ratio of greater than 1.00 : 1.00 . If we fail to perform our obligations under these and other covenants, the lenders' credit commitment could be terminated and any outstanding borrowings, together with accrued interest, under the Revolving Facility, Partnership Revolver, Partnership Term Loan and Promissory Note could be declared immediately due and payable. The Partnership has a cross default provision that applies to our indebtedness having a principal amount in excess of $20 million . As of December 31, 2016, the Company and the Partnership were in compliance with all applicable debt covenants. We do not anticipate violation of these covenants nor do we anticipate that any of these covenants will restrict our operations or our ability to obtain additional financing. Maturities As of December 31, 2016 , the combined aggregate amount of maturities for long-term borrowings for each of the next five years is as follows: (Dollars in Millions) 2017 $ 4.9 2018 13.2 2019 273.1 2020 480.3 2021 86.5 2022-Thereafter — Total $ 858.0</t>
  </si>
  <si>
    <t>Commitments and Contingent Liabilities</t>
  </si>
  <si>
    <t>Commitments and Contingencies Disclosure [Abstract]</t>
  </si>
  <si>
    <t>15. Commitments and Contingent Liabilities Lease obligations The Company, as lessee, has noncancelable operating leases for land, office space, equipment and railcars. Total rental expense was $8.7 million , $8.5 million and $7.9 million in 2016 , 2015 and 2014 , respectively. The aggregate amount of future minimum annual rental payments applicable to noncancelable operating leases is as follows: Minimum (Dollars in millions) Year ending December 31: 2017 $ 3.3 2018 3.1 2019 2.4 2020 1.4 2021 0.9 2022-Thereafter 1.3 Total $ 12.4 Legal matters SunCoke Energy is party to an omnibus agreement pursuant to which we will provide indemnification to the Partnership upon the occurrence of certain potential adverse events under certain coke sales agreements, indemnification of certain environmental costs and preferential rights for growth opportunities. The United States Environmental Protection Agency (the “EPA”) issued Notices of Violations (“NOVs”) for our Haverhill and Granite City cokemaking facilities which stemmed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 as well as capital projects underway to improve the reliability of the energy recovery systems and enhance environmental performance at the Haverhill and Granite City facilities. We anticipate spending approximately $140 million to $145 million related to these projects, of which we have spent approximately $93 million to date. The remaining capital is expected to be spent through the first quarter of 2019 . A portion of the proceeds from the Partnership Offering, the Haverhill and Middletown Dropdown and the Granite City Dropdown are expected to be used to fund $119 million of these environmental remediation projects. SunCoke Energy has also received NOVs, Findings of Violations ("FOVs"), and information requests from the EPA related to our Indiana Harbor cokemaking facility,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initial discussions with the EPA and the Indiana Department of Environmental Management (“IDEM”) in 2010, resolution of the NOVs/FOVs was postponed by mutual agreement because of ongoing discussions regarding the NOVs at Haverhill and Granite City. In January 2012 , the Company began working in a cooperative manner to address the allegations with the EPA, the IDEM and Cokenergy, In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Inc have met regularly since those discussions commenced, and will continue to meet regularly in 2017 to attempt to work out a settlement of the NOVs and FOVS. Capital projects are underway to address items that may be required in conjunction with a settlement of the NOVs/FOVs. Any such settlement likely will require payment of a penalty for alleged past violations as well as undertaking capital projects to achieve compliance, and possibly enhance reliability and environmental performance of our Indiana Harbor facility. The settlement of most NOVs and FOVs typically involves first agreeing on injunctive relief and then agreeing on any appropriate penalty in light of the violations and the scope and cost of any injunctive relief. Over the past several years, EPA, IDEM, SunCoke Energy and Cokenergy, Inc. have focused on the nature and extent of any injunctive relief to settle the NOVs/FOVs. Despite the negotiations, the scope and cost of any such injunctive relief remains uncertain, including any part of such injunctive relief that would be performed by SunCoke Energy. Likewise, any discussions about the amount of any civil penalties that SunCoke Energy would be willing to pay in settlement of these claims in uncertain. As a result, SunCoke Energy cannot yet assess the scope or cost of any injunctive relief or potential monetary penalty. Moreover, the Company believes that it has meritorious defenses to many of the claims and that a failure to reach a settlement with the EPA regarding the NOVs and FOVs may lead to litigation in which rulings in the Company's favor on some or all of the allegations are possible. For these reasons, the Company is unable to reliably estimate a range of probable or reasonably possible loss. The Company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 Black Lung Benefit Liabilities Our independent actuarial consultants annually calculate the present value of the estimated black lung liability based on actuarial models utilizing our population of former coal mining employee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following table summarizes discount rates utilized, active claims, and the total estimated black lung liability: December 31, 2016 2015 Discount rate (percent) (1) 3.7 % 3.9 % Active claims 349 323 Estimated black lung liability (dollars in millions) (2) $ 50.2 $ 49.9 (1) The discount rate is determined based on a portfolio of high-quality corporate bonds with maturities that are consistent with the estimated duration of our black lung obligations. A 0.25 percent decrease in the discount rate would have increased coal workers' black lung expense by $1.2 million in 2016. (2) The current portion of the black lung liability was $4.8 million and $5.2 million at December 31, 2016 and 2015 , respectively, and was included in accrued liabilities on the Consolidated Balance Sheet. The following table summarizes annual black lung payments and expense: Years Ended December 31, 2016 2015 2014 (dollars in millions) Payments $ 7.8 $ 3.8 $ 2.8 Expense $ 8.1 $ 9.8 $ 14.3</t>
  </si>
  <si>
    <t>Restructuring</t>
  </si>
  <si>
    <t>Restructuring and Related Activities [Abstract]</t>
  </si>
  <si>
    <t>16. Restructuring Corporate In 2016 , 2015 and 2014 , we reduced the workforce in our corporate office and incurred total charges of $0.3 million , $4.1 million and $1.4 million , respectively, in Corporate and Other. Additionally, the Company also recorded restructuring charges relating to the termination of the corporate airplane lease and in connection with the relocation of the Company's corporate headquarters from Knoxville, Tennessee to Lisle, Illinois of $0.5 million and $0.7 million in 2016 and 2014, respectively. Employee-related costs and contract terminations are included in selling, general and administrative expenses on the Consolidated Statements of Operations. The following table presents accrued corporate restructuring and related activity as of and for the years ended December 31, 2016 and 2015 : Employee- Contract Total (Dollars in millions) Balance at December 31, 2014 $ 0.5 $ 1.4 $ 1.9 Charges 4.1 — 4.1 Cash payments (0.7 ) (1.4 ) (2.1 ) Balance at December 31, 2015 $ 3.9 $ — $ 3.9 Charges 0.3 0.5 0.8 Cash payments (3.5 ) — (3.5 ) Balance at December 31, 2016 $ 0.7 $ 0.5 $ 1.2 The corporate restructuring balance at December 31, 2016 relates to severance and contract terminations, and we expect it will all be paid in 2017. Coal Mining In connection with the 2014 restructuring of the Coal Mining business the Company recorded $12.5 million of employee-related restructuring costs and $6.0 million in contract termination costs within the Coal Mining segment. During 2015 , the Company reduced the severance accrual by $2.3 million as a result of changes in estimates, including the relocation of certain coal employees to other areas of the business, the savings of which are included in selling, general and administrative expenses on the Consolidated Statements of Operations. During 2016, with the disposition of the coal mining business, the Company recorded an additional $0.2 million of employee-related restructuring costs. The following table presents accrued restructuring and related activity for Coal Mining operations as of and for the years ended December 31, 2016 , 2015 and 2014 : Employee- (Dollars in millions) Balance at December 31, 2014 $ 12.5 Changes in estimates (2.3 ) Cash payments (9.4 ) Balance at December 31, 2015 $ 0.8 Charges 0.2 Cash payments (1.0 ) Balance at December 31, 2016 $ —</t>
  </si>
  <si>
    <t>Equity [Abstract]</t>
  </si>
  <si>
    <t>17. Accumulated Other Comprehensive Loss The following tables set forth the changes in the balance of accumulated other comprehensive loss, net of tax, by component: Benefit Plans Currency Translation Adjustments Total (Dollars in millions) At December 31, 2014 $ (9.4 ) $ (12.1 ) $ (21.5 ) Other comprehensive loss before reclassifications — (3.1 ) (3.1 ) Amounts reclassified from accumulated other comprehensive income 5.2 — 5.2 Retirement benefit plans funded status adjustment (0.4 ) — (0.4 ) Net current period other comprehensive loss 4.8 (3.1 ) 1.7 At December 31, 2015 $ (4.6 ) $ (15.2 ) $ (19.8 ) Other comprehensive loss before reclassifications — 1.0 1.0 Retirement benefit plans funded status adjustment (0.2 ) — (0.2 ) Net current period other comprehensive loss (0.2 ) 1.0 0.8 At December 31, 2016 $ (4.8 ) $ (14.2 ) $ (19.0 ) The tax benefit associated with the Company's benefit plans as of December 31, 2016 and 2015 was $2.7 million and $2.9 million , respectively. The Company's accumulated other comprehensive loss balance includes $9.0 million from currency translation adjustments of the investment in VISA SunCoke, which remains until the cumulative investment balance is no longer negative or the investment is disposed. The balance would be reclassified to earnings if the investment is disposed of by the Company. The impact on net income of reclassification adjustments from accumulated other comprehensive (income) loss were as follows: December 31, 2016 2015 2014 (Dollars in millions) Amortization of benefit plans to net income: Actuarial loss (0.7 ) (1.3 ) (1.4 ) Prior service benefit 0.7 1.2 5.6 Curtailment gain — 4.1 2.5 Settlement loss — (12.6 ) — Total before taxes — (8.6 ) 6.7 Income tax cost (benefit) — 3.4 (2.7 ) Total, net of tax $ — $ (5.2 ) $ 4.0</t>
  </si>
  <si>
    <t>Share-Based Compensation</t>
  </si>
  <si>
    <t>Share-based Compensation [Abstract]</t>
  </si>
  <si>
    <t>18. Share-Based Compensation Equity Classified Awards Effective July 13, 2011 , SunCoke Energy’s Board of Directors approved the SunCoke Energy, Inc. Long-Term Performance Enhancement Plan (“SunCoke LTPEP”). The SunCoke LTPEP provides for the grant of equity-based awards including stock options and share units, or restricted stock, to the Company’s directors, officers, and other employees, advisors, and consultants who are selected by the plan committee for participation in the SunCoke LTPEP. All awards vest immediately upon a change in control and a qualifying termination of employment as defined by the SunCoke LTPEP. The plan authorizes the issuance of (i) 1,600,000 shares of SunCoke Energy common stock issuable upon the adjustment of Sunoco equity awards in connection with the Separation and Distribution Agreement between Sunoco and SunCoke and (ii) up to 6,000,000 shares of SunCoke Energy common stock pursuant to new awards under the SunCoke LTPEP. The Company measures the cost of employee services in exchange for an award of equity instruments based on the grant-date fair value of the award. The total compensation cost is reduced for estimated forfeitures over the awards’ vesting period and the cost is recognized ratably over the requisite service period. The estimated forfeiture rate is analyzed on an annual basis and may be revised in subsequent periods if the actual forfeiture rate differs significantly. Stock Options The Company granted the following stock options during the years ended December 31, 2016 , 2015 and 2014 , with an exercise price equal to the closing price of our common stock on the date of grant. Weighted Average Per Share No. of Shares Exercise Price Weighted Average Grant Date Fair Value Traditional stock options: 2016 February grant 95,001 $ 3.80 $ 1.71 2016 March grant 90,925 $ 6.03 $ 2.78 2015 grant 593,976 $ 16.33 $ 4.87 2014 grant 407,075 $ 22.30 $ 7.86 Performance based options: 2016 February grant 58,448 $ 3.80 $ 1.06 2016 March grant 90,925 $ 6.03 $ 2.42 The stock options vest in three equal annual installments beginning one year from the date of grant. In order to become exercisable, the performance based options also require the closing price of the Company's common stock to reach or exceed $9.50 for any 15 trading days during the three -year period beginning on the grant date, which was met during 2016. The stock options expire ten years from the date of grant. The Company calculates the value of each employee stock option, estimated on the date of grant, using the Black-Scholes option pricing model with a Monte Carlo simulation for the performance based options. The weighted-average fair value of employee stock options granted during the years ended December 31, 2016 , 2015 and 2014 was based on using the following weighted-average assumptions: Years Ended December 31, 2016 2015 2014 Risk free interest rate 1.25 % 1.66 % 1.57 % Expected term 5 years 5 years 5 years Volatility 52 % 36 % 38 % Dividend yield — % 1.64 % —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based our expected volatility on our historical volatility over our entire available trading history. The dividend yield assumption is based on the Company’s expectation of dividend payouts at the time of grant. The following table summarizes information with respect to common stock option awards outstanding as of December 31, 2016 and stock option activity during the fiscal year then ended: Number of Weighted Weighted Average Remaining Contractual Term (years) Aggregate Outstanding at December 31, 2015 2,702,605 $ 17.07 6.8 $ — Granted 335,299 $ 2.08 Exercised — $ — $ — Forfeited (114,236 ) $ 18.08 Outstanding at December 31, 2016 2,923,668 $ 15.69 6.3 $ 2.2 Exercisable at December 31, 2016 2,212,502 $ 16.65 5.5 $ 0.3 Expected to vest at December 31, 2016 711,166 $ 12.70 8.4 $ 1.8 Intrinsic value for stock options is defined as the difference between the current market value of our common stock and the exercise price of the stock options. Total intrinsic value of stock options exercised during 2015 and 2014 was $0.1 million and $0.9 million , respectively. No stock options were exercised during 2016. Restricted Stock Units During the years ended December 31, 2015 and 2014 , the Company issued a total of 297,514 and 236,844 stock-settled restricted stock units (“RSUs”) to certain employees for shares of the Company’s common stock, respectively. No RSUs were granted during 2016 . The weighted average grant date fair value was $14.51 and $22.06 , in 2015 and 2014 , respectively. The RSUs vest in three annual installments beginning one year from the date of grant. All awards vest immediately upon a change in control as defined by the SunCoke LTPEP. The following table summarizes information with respect to RSUs outstanding as of December 31, 2016 and RSU activity during the fiscal year then ended: Number of Weighted Nonvested at December 31, 2015 484,124 16.48 Granted — — Vested (221,498 ) 16.78 Forfeited (37,686 ) 16.22 Nonvested at December 31, 2016 224,940 16.18 Total fair value of RSUs vested was $3.7 million , $4.6 million and $2.9 million during 2016 , 2015 and 2014 , respectively. Performance Share Units The Company granted the following performance share units ("PSUs"), which represent the right to receive shares of the Company's common stock, contingent upon the attainment of Company performance and market goals and continued employment, during the years ended December 31, 2016 , 2015 and 2014 that vest on December 31, 2018, 2017 and 2016, respectively: ROIC Portion (1) TSR Portion (2) Total Shares Fair Value per Share Shares Fair Value per Share Grant Date Fair Value (Dollars in millions) 2016 February grant 105,210 $ 5.66 105,210 $ 5.81 $ 1.2 2016 March grant (3) 67,167 $ 10.51 201,500 $ 6.35 $ 2.0 2015 grant 67,135 $ 16.90 67,136 $ 18.27 $ 2.4 2014 grant 42,367 $ 22.30 42,367 $ 29.89 $ 2.2 (1) The number of PSUs that ultimately vest will be determined by the Company's three year average pre-tax return on capital for the Company's coke and coal logistics businesses. Additionally, only applicable to the 2016 grants, if at any time during the vesting period the closing price of the Company's common stock equals or exceeds $9.00 per share for any 15 trading days, which was met during 2016, the pre-tax return on capital portion of the award, as adjusted, will be multiplied by two. (2) The number of PSUs that ultimately vest will be determined by the Company's three year total shareholder return ("TSR") as compared to the TSR of the companies making up the S&amp;P 600. (3) The final vesting value of the TSR portion of this award cannot exceed $4.9 million . Each portion of the award may vest between zero and 200 percent of the original units granted. The fair value of the PSUs granted are based on the closing price of our common stock on the date of grant as well as a Monte Carlo simulation for the portion of the award subject to a market condition. The following table summarizes information with respect to unearned PSUs outstanding as of December 31, 2016 and PSU activity during the fiscal year then ended: Number of Weighted Nonvested at December 31, 2015 254,652 20.14 Granted 479,086 6.66 Vested (17,178 ) 16.55 Forfeited (49,847 ) 20.59 Nonvested at December 31, 2016 666,713 10.51 Liability Classified Awards Restricted Stock Units Settled in Cash During the year ended December 31, 2016 , the Company issued 198,668 restricted stock units to be settled in cash ("Cash RSUs"), which vest in three annual installments beginning one year from the grant date. The weighted average grant date fair value of the Cash RSUs granted during the year ended December 31, 2016 was $3.82 and was based on the closing price of our common stock on the day of grant. The Cash RSU liability at December 31, 2016 was adjusted based on the closing price of our common stock on December 31, 2016 of $11.34 per share. The liability at December 31, 2016 was not material. Cash Incentive Award The Company also granted share-based compensation to eligible participants under the SunCoke Energy, Inc. Long-Term Cash Incentive Plan ("SunCoke LTCIP"), which became effective January 1, 2016. The SunCoke LTCIP is designed to provide for performance-based, cash-settled awards. All awards vest immediately upon a change in control and a qualifying termination of employment as defined by the SunCoke LTCIP. The Company issued a grant date fair value award of $0.9 million during the year ended December 31, 2016 that vests on December 31, 2018. The ultimate award value will be adjusted based upon the Company's three -year average pre-tax return on capital for the Company's coke and coal logistics businesses, and if at any time during the vesting period the closing price of the Company's common stock equals or exceeds $9.00 per share for any 15 trading days, which was met in 2016, the award, as adjusted, will be multiplied by two, but will be capped at 200 percent of the target award. The cash incentive award liability at December 31, 2016 was adjusted based on the Company's adjusted three year average pre-tax return on capital for the Company's coke and coal logistics businesses. The adjusted award balance was multiplied by two since the Company's common stock exceeded $9.00 per share for 15 trading days during the vesting period. The cash incentive award liability at December 31, 2016 was not material. Summary of Share-Based Compensation Expense Below is a summary of the compensation expense, unrecognized compensation costs, the period for which the unrecognized compensation cost is expected to be recognized over and the estimated forfeiture rate for each award: Years ended December 31, 2016 2015 2014 2016 2015 2014 December 31, 2016 Compensation Expense (1) Net of tax Unrecognized Compensation Cost Recognition Period Forfeiture Rate (2) (Dollars in millions) (Dollars in millions) (Years) (Percent) Equity Awards: Stock Options $ 2.1 $ 2.5 $ 4.7 $ 1.3 $ 1.6 $ 3.0 $ 0.8 0.9 16 % RSUs 2.6 4.2 3.9 1.7 2.7 2.5 $ 1.2 1.1 18 % PSUs 1.4 0.5 1.2 0.9 0.3 0.7 $ 1.9 2.0 — Total equity awards $ 6.1 $ 7.2 $ 9.8 $ 3.9 $ 4.6 $ 6.2 Liability Awards: Cash RSUs $ 0.7 $ — $ — $ 0.5 $ — $ — $ 1.1 2.2 18 % Cash incentive award 0.1 — — 0.1 — — $ 0.2 2.0 16 % Total liability awards $ 0.8 $ — $ — $ 0.6 $ — $ — (1) Compensation expense is recognized by the Company in selling, general and administrative expenses on the Consolidated Statements of Operations. (2) Excludes awards issued to certain executive employees, which were estimated at a zero percent forfeiture rate. The Company issued $0.4 million of share-based compensation to the Company's Board of Directors during the year ended December 31, 2016. The share-based compensation issued to the Company's Board of Directors was not material during the year ended December 31, 2015 and 2014.</t>
  </si>
  <si>
    <t>Earnings per Share</t>
  </si>
  <si>
    <t>Earnings Per Share [Abstract]</t>
  </si>
  <si>
    <t>19. Earnings per Share Basic earnings per share (“EPS”) has been computed by dividing net income (loss)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arnings per share to those used to compute diluted EPS: Years Ended December 31, 2016 2015 2014 (Shares in millions) Weighted-average number of common shares outstanding-basic 64.2 65.0 68.8 Add: effect of dilutive share-based compensation awards 0.2 — — Weighted-average number of shares-diluted 64.4 65.0 68.8 For the years ended December 31, 2016 , 2015 and 2014 , diluted earnings per share was calculated to give effect to share-based compensation awards granted using the treasury stock method. The following table shows stock options, restricted stock units, and performance stock units that are excluded from the computation of diluted earnings per share as the shares would have been anti-dilutive: Years Ended December 31, 2016 2015 2014 (Shares in millions) Stock options 3.0 2.9 2.7 Restricted stock units 0.2 0.5 0.5 Performance stock units 0.2 — 0.1 Total 3.4 3.4 3.3</t>
  </si>
  <si>
    <t>Fair Value Measurements</t>
  </si>
  <si>
    <t>Fair Value Disclosures [Abstract]</t>
  </si>
  <si>
    <t>20. Fair Value Measurements 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4.4 million and $15.4 million at December 31, 2016 and 2015 , respectively, were measured at fair value based on quoted prices in active markets for identical assets. These inputs are classified as Level 1 within the valuation hierarchy. CMT Contingent Consideration In connection with the CMT acquisition, the Partnership entered into a contingent consideration arrangement that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The fair value of the contingent consideration at December 31, 2016 and 2015 was $4.2 million and $7.9 million , respectively, and was included in other deferred charges and liabilities on the Consolidated Balance Sheets. During 2016 , the Partnership recorded an adjustment to the acquisition date fair value of the contingent consideration liability, which increased the liability and goodwill by $6.4 million . Also, during 2016 , the Partnership amended the contingent consideration terms with The Cline Group. These amended terms and subsequent fair value adjustments to the contingent consideration decreased costs of products sold and operating expenses on the Consolidated Statement of Operations by $10.1 million during the year ended December 31, 2016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Coal Mining Impairment During 2014 , as a result of weakening coal markets, the Company valued its coal mining assets at fair value less costs to sell under held for sale presentation. This resulted in impairment charges of $150.3 million , $92.2 million , net of tax, during 2014. The fair value was estimated utilizing a market approach, which was considered Level 2 in the fair value hierarchy. The coal mining business was subsequently divested in April 2016. See Note 5 for further details on divestiture. India Equity Method Investment Valuation As a result of sustained depressed market conditions, the Company recorded other-than-temporary impairment charges of the joint venture investment in the Company's India reportable segment of $19.4 million and $30.5 million in 2015 and 2014 , respectively. These charges were recorded in loss from equity method investment on the Consolidated Statement of Operations and resulted in an investment balance of zero . Consequently, beginning in the fourth quarter of 2015 , we no longer include the results of our share of VISA SunCoke in our consolidated financial statements. In accordance with GAAP, our share of future earnings of the joint venture will only be included in our results once the cumulative investment balance is no longer negative. The Company has no plans to make further capital contributions to this investment. The estimated discounted cash flows in both 2014 and in 2015 utilized inputs considered to be Level 3 in the fair value hierarchy. Key assumptions in the 2014 discounted cash flow analysis included the timing and extent of future improvements in the Indian market and gross margin of $4 per ton to $24 per ton and a discount rate of 13.5 percent . Key assumptions in the 2015 discounted cash flow analysis included a 13.5 percent discount rate and estimated cash flows, which considered the timing and extent of future improvements in the Indian market, an important component of which is gross margin recovery. The continuing deterioration of market conditions resulted in forecasted gross loss of $8 per ton to a forecasted gross margin gain of $13 per ton upon market recovery. A $5 per ton change in the gross margin assumption in 2015 would have impacted the valuation of our investment by approximately $8 million . To the extent possible, the Company considered available market information and other third-party data and compared the inputs to relevant historical information during the 2014 and 2015 valuations. Certain Financial Assets and Liabilities not Measured at Fair Value At December 31, 2016 and 2015 , the fair value of the Company’s long-term debt was estimated to be $854.4 million and $788.8 million , respectively, compared to a carrying amount of $858.0 million and $1,003.8 million , respectively. These fair values were estimated by management based upon estimates of debt pricing provided by financial institutions which are considered Level 2 inputs.</t>
  </si>
  <si>
    <t>Business Segment Information</t>
  </si>
  <si>
    <t>Segment Reporting [Abstract]</t>
  </si>
  <si>
    <t>21. Business Segment Information The Company reports its business through four segments: Domestic Coke, Brazil Coke, Coal Logistics and Coal Mining. The Domestic Coke segment includes the Jewell, Indiana Harbor, Haverhill, Granite City and Middletown cokemaking facilities. Each of these facilities produces coke, and all facilities except Jewell and Indiana Harbor recover waste heat, which is converted to steam or electricity through a similar production process. Steam is provided to customers pursuant to steam supply and purchase agreements. Electricity is sold into the regional power market or to AK Steel pursuant to energy sales agreement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he Brazil Coke segment operates a cokemaking facility located in Vitória, Brazil for a project company. The Brazil Coke segment earns income from the Brazilian facility through licensing and operating fees payable to us under long-term contracts with the local project company that will run through at least 2023. Prior to the redemption of our Brazil Investment in 2016, the Brazil Coke segment also received an annual preferred dividend from the project company guaranteed by the Brazil subsidiary of ArcelorMittal. Coal Logistics operations are comprised of CMT, Kanawha River Terminal, LLC ("KRT"), SunCoke Lake Terminal, LLC ("Lake Terminal"), and DRT. DRT was formed to accommodate Jewell in its direct procurement of third-party coal, beginning in 2016. Our coal logistics operations have collective capacity to mix and transload approximately 40 million tons of coal annually and provides coal handling and/or mixing services its customers, which include the Partnership's cokemaking facilities and other SunCoke cokemaking facilities. Coal handling and mixing results are presented in the Coal Logistics segment. Until the business was divested in April 2016, the Coal Mining segment conducted coal mining operations, mined by contractors, near the Company’s Jewell cokemaking facility with mines located in Virginia and West Virginia. Prior to April 2016, a substantial portion of the coal production was sold to the Jewell cokemaking facility for conversion into coke. Some coal was also sold to other cokemaking facilities within the Domestic Coke segment. Intersegment Coal Mining revenues for coal sales to the Domestic Coke segment were reflective of the contract price that the facilities within the Domestic Coke segment charge their customers, which approximated the market prices for this quality of metallurgical coal. In 2016, the Company transitioned to a 100 percent purchased third-party coal model, which resulted in a shift of coal transportation costs from the Coal Mining segment to the Domestic Coke segment beginning in the first quarter of 2016. These additional transportation costs are included in Coal Mining's intersegment revenues to Domestic Coke. It is impracticable to show the impacts of this change in our coal procurement model in segment results on a comparable basis. Corporate expenses that can be identified with a segment have been included in determining segment results. The remainder is included in Corporate and Other, including certain legacy coal mining expenses (i.e. black lung, workers' compensation and other postretirement employee benefit obligations). The results of our equity method investment in Visa SunCoke were also included in Corporate and Other until the Company impaired its investment to zero in the third quarter of 2015 and suspended equity method accounting. Segment assets, net of tax are those assets that are utilized within a specific segment and exclude deferred taxes and current taxes receivable. The following table includes Adjusted EBITDA, which is the measure of segment profit or loss and liquidity reported to the chief operating decision maker for purposes of allocating resources to the segments and assessing their performance: Years Ended December 31, 2016 2015 2014 (Dollars in millions) Sales and other operating revenue: Domestic Coke $ 1,097.2 $ 1,243.6 $ 1,388.3 Brazil Coke 39.5 34.0 37.0 Coal Logistics 84.7 60.8 36.2 Coal Logistics intersegment sales 23.2 20.4 18.8 Coal Mining 0.8 12.9 29.2 Coal Mining intersegment sales 22.0 101.0 136.0 Elimination of intersegment sales (45.2 ) (121.4 ) (154.8 ) Total sales and other operating revenue $ 1,222.2 $ 1,351.3 $ 1,490.7 Adjusted EBITDA: Adjusted EBITDA Domestic Coke $ 193.9 $ 210.1 $ 247.9 Brazil Coke 16.2 22.4 18.9 Coal Logistics 63.9 38.0 14.3 Coal Mining (6.0 ) (18.9 ) (16.0 ) Corporate and Other, including legacy costs, net (1) (51.0 ) (66.2 ) (54.4 ) Adjusted EBITDA $ 217.0 $ 185.4 $ 210.7 Depreciation and amortization expense: Domestic Coke (2) $ 84.0 $ 81.6 $ 81.3 Brazil Coke 0.7 0.6 0.5 Coal Logistics (3) 24.8 14.0 7.6 Coal Mining (4) 1.6 10.1 13.9 Corporate and Other 3.1 2.8 3.0 Total depreciation and amortization expense $ 114.2 $ 109.1 $ 106.3 Capital expenditures: Domestic Coke $ 44.5 $ 67.6 $ 109.2 Brazil Coke 0.1 — 0.9 Coal Logistics 17.4 6.0 2.9 Coal Mining — 1.7 8.8 Corporate and Other 1.7 0.5 3.4 Total capital expenditures $ 63.7 $ 75.8 $ 125.2 (1) Legacy costs, net include costs associated with former mining employee-related liabilities prior to the implementation of our contractor mining business and the ultimate disposal of our mining operations, net of certain royalty revenues. See details of these legacy items below. Years Ended December 31, 2016 2015 2014 (Dollars in millions) Black lung expense $ (8.1 ) $ (9.8 ) $ (14.3 ) Postretirement benefit plan (expense) benefit (0.7 ) 3.6 3.7 Defined benefit plan expense — (13.1 ) (0.2 ) Workers' compensation expense (0.6 ) (2.3 ) (4.6 ) Other 0.4 (0.4 ) 0.7 Total legacy costs, net $ (9.0 ) $ (22.0 ) $ (14.7 ) (2) We revised the estimated useful lives of assets in our Domestic Coke segment, primarily as a result of oven rebuild plans at our Indiana Harbor facility, resulting in additional depreciation of $10.4 million , $10.2 million and $15.6 million , or $0.13 , $0.14 and $0.20 per common share from operations, during 2016 , 2015 and 2014 , respectively. (3) We revised the estimated useful lives of assets in our Coal Logistics segment, resulting in additional depreciation of $2.2 million , or $0.02 , per common share from operations, during 2016 . (4) We revised the estimated useful lives of certain assets in our Coal Mining segment as a result of the wind down of operations at of our former coal preparation plant, which resulted in additional depreciation of $4.9 million and $1.0 million , or $0.07 and $0.01 per common share, during 2015 and 2014 , respectively. The following table sets forth the Company’s segment assets: Years Ended December 31, 2016 2015 (Dollars in millions) Segment assets Domestic Coke $ 1,495.0 $ 1,534.2 Brazil Coke 32.6 58.8 Coal Logistics 515.6 532.0 Coal Mining — 8.2 Corporate and Other 73.1 98.4 Segment assets, excluding tax assets and assets held for sale 2,116.3 2,231.6 Assets held for sale — 12.3 Tax assets 4.6 11.6 Total Assets $ 2,120.9 $ 2,255.5 The following table sets forth the Company’s total sales and other operating revenue by product or service: Years Ended December 31, 2016 2015 2014 (Dollars in millions) Sales and other operating revenue: Coke sales $ 1,038.2 $ 1,182.0 $ 1,323.1 Steam and electricity sales 54.3 61.5 65.7 Operating and licensing fees 39.5 34.0 37.0 Coal logistics (1) 82.9 58.8 33.9 Metallurgical coal sales 0.5 11.0 24.0 Other 6.8 4.0 7.0 Sales and other operating revenue $ 1,222.2 $ 1,351.3 $ 1,490.7 (1) CMT contributed sales and other operating revenue of $62.7 million and $28.6 million during December 31, 2016 and 2015 . The Company evaluates the performance of its segments based on segment Adjusted EBITDA, which is defined as earnings before interest, (gain) loss on extinguishment of debt, taxes, depreciation and amortization (“EBITDA”), adjusted for impairments, coal rationalization costs, changes to our contingent consideration liability related to our acquisition of CMT, sales discounts, the expiration of certain acquired contractual obligations, and interest, taxes, depreciation and amortization and impairments attributable to our equity method investment. Prior to the expiration of our nonconventional fuel tax credits in November 2013, Adjusted EBITDA included an add-back of sales discounts related to the sharing of these credits with customers. Any adjustments to these amounts subsequent to 2013 have been included in Adjusted EBITDA.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Years Ended December 31, 2016 2015 2014 (Dollars in millions) Net cash provided by operating activities $ 219.1 $ 141.1 $ 112.3 Subtract: Loss on divestiture of business and impairments 14.7 — 150.3 Depreciation and amortization expense 114.2 109.1 106.3 Deferred income tax expense (benefit) 3.1 (5.6 ) (64.4 ) (Gain) loss on extinguishment of debt, net (25.0 ) 0.5 15.4 Changes in working capital and other 52.6 26.8 6.5 Net income (loss) $ 59.5 $ 10.3 $ (101.8 ) Add: Loss on divestitures of business and impairments $ 14.7 $ — $ 150.3 Adjustment to unconsolidated affiliate earnings (1) — 20.8 33.5 Coal rationalization costs (2) 0.4 0.6 18.5 Depreciation and amortization expense 114.2 109.1 106.3 Interest expense, net 53.5 56.2 47.8 (Gain) loss on extinguishment of debt, net (25.0 ) 0.5 15.4 Income tax expense (benefit) 8.6 (8.8 ) (58.8 ) Contingent consideration adjustments (3) (10.1 ) — — Expiration of land deposits (4) 1.9 — — Non-cash reversal of acquired contractual obligations (5) (0.7 ) (3.3 ) — Sales discount provided to customers due to sharing of nonconventional fuel tax credits (6) — — (0.5 ) Adjusted EBITDA $ 217.0 $ 185.4 $ 210.7 Subtract: Adjusted EBITDA attributable to noncontrolling interest (7) 86.6 81.2 60.7 Adjusted EBITDA attributable to SunCoke Energy, Inc. $ 130.4 $ 104.2 $ 150.0 (1) Reflects share of interest, taxes, depreciation and amortization related to VISA SunCoke. The years ended December 31, 2015 and 2014 also reflect impairments of our investment in VISA SunCoke of $19.4 million and $30.5 million , respectively. The 2015 impairment resulted in an investment balance of zero . Beginning in the fourth quarter of 2015 , we no longer include the results of our share of VISA SunCoke in our consolidated financial statements. (2) Prior to the divestiture of the coal mining business, we incurred coal rationalization costs including employee severance, contract termination costs and other costs to idle mines during the execution of our coal rationalization plan. The year ended December 31, 2015 included $2.3 million of income related to a severance accrual adjustment. (3) The Partnership amended its contingent consideration terms with The Cline Group during the first quarter of 2016. This amendment and subsequent fair value adjustments to the contingent consideration liability, resulted in a gain of $10.1 million recorded during the year ended December 31, 2016, which was excluded from Adjusted EBITDA. (4) Reflects the expiration of land deposits in Kentucky. (5) In association with the acquisition of CMT, we assumed certain performance obligations under existing contracts and recorded liabilities related to such obligations. These contractual performance obligations have expired without the customer requiring performance. As such, the Partnership reversed the liabilities as we no longer have any obligations under the contract. (6) At December 31, 2013, we had $13.6 million accrued related to sales discounts to be paid to our customer at our Granite City facility. During the first quarter of 2014, we settled this obligation for $13.1 million which resulted in a gain of $0.5 million . The gain was recorded in sales and other operating revenue on our Combined and Consolidated Statement of Operations. (7) Reflects non-controlling interest in Indiana Harbor and the portion of the Partnership owned by public unitholders.</t>
  </si>
  <si>
    <t>Selected Quarterly Data (unaudited)</t>
  </si>
  <si>
    <t>Quarterly Financial Information Disclosure [Abstract]</t>
  </si>
  <si>
    <t>22. Selected Quarterly Data (unaudited) 2016 2015 First Second Third Fourth (1) First Second Third Fourth (1) (Dollars in millions) Sales and other operating revenue $ 310.5 $ 292.6 $ 293.7 $ 325.4 $ 323.9 $ 347.6 $ 336.2 $ 343.6 Gross profit (2) $ 41.8 $ 39.6 $ 50.5 $ 69.6 $ 38.0 $ 25.2 $ 44.3 $ 36.3 Net income (loss) $ 12.6 $ 1.0 $ 14.4 $ 31.5 $ 0.4 $ (6.5 ) $ (16.5 ) $ 32.9 Less: Net income attributable to noncontrolling interests $ 16.7 $ 5.6 $ 8.3 $ 14.5 $ 4.4 $ 7.0 $ 7.0 $ 13.9 Net (loss) income attributable to SunCoke Energy, Inc. $ (4.1 ) $ (4.6 ) $ 6.1 $ 17.0 $ (4.0 ) $ (13.5 ) $ (23.5 ) $ 19.0 (Loss) earnings attributable to SunCoke Energy, Inc. per common share: Basic (3) $ (0.06 ) $ (0.07 ) $ 0.10 $ 0.26 $ (0.06 ) $ (0.21 ) $ (0.36 ) $ 0.30 Diluted (3) $ (0.06 ) $ (0.07 ) $ 0.10 $ 0.26 $ (0.06 ) $ (0.21 ) $ (0.36 ) $ 0.30 Cash dividends declared per share $ — $ — $ — $ — $ 0.0585 $ 0.0750 $ 0.1500 $ 0.1500 (1) The Partnership recorded deferred revenue from Coal Logistics take-or-pay billings for minimum volume shortfalls throughout 2016 and 2015, of which $31.5 million and $5.3 million was recognized into revenues in the fourth quarters of 2016 and 2015, respectively. (2) Gross profit equals sales and other operating revenue less cost of products sold and operating expenses and depreciation and amortization. (3) Basic and diluted earnings per share are computed independently for each of the quarters presented. Therefore, the sum of quarterly basic and diluted per share information may not equal annual basic and diluted earnings per share.</t>
  </si>
  <si>
    <t>Supplemental Condensed Consolidating Financial Information</t>
  </si>
  <si>
    <t>Supplemental Condensed Consolidating Financial Information [Abstract]</t>
  </si>
  <si>
    <t>23. Supplemental Condensed Consolidating Financial Information Certain 100 percent owned subsidiaries of the Company serve as guarantors of the obligations under the credit agreement and $44.6 million of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6 , less than 25 percent of net assets were restricted. Additionally, certain coal mining entities are designated as unrestricted subsidiaries. As such, all the subsidiaries described above are presented as "Non-Guarantor Subsidiaries."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s governing the Notes having been satisfied;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Years Ended December 31, 2016 (Dollars in millions) Issuer Guarantor Non- Combining Total Revenues Sales and other operating revenue $ — $ 176.2 $ 1,049.9 $ (3.9 ) $ 1,222.2 Equity in (loss) earnings of subsidiaries 19.7 51.3 — (71.0 ) — Other income, net — 0.5 0.6 — 1.1 Total revenues 19.7 228.0 1,050.5 (74.9 ) 1,223.3 Costs and operating expenses Cost of products sold and operating expenses — 131.3 779.1 (3.9 ) 906.5 Selling, general and administrative expenses 12.9 25.5 52.9 — 91.3 Depreciation and amortization expenses — 9.2 105.0 — 114.2 Loss on divestiture of business — — 14.7 — 14.7 Total costs and operating expenses 12.9 166.0 951.7 (3.9 ) 1,126.7 Operating (loss) income 6.8 62.0 98.8 (71.0 ) 96.6 Interest (income) expense, net - affiliate — (7.6 ) 7.6 — — Interest expense (income), net 6.0 (0.2 ) 47.7 — 53.5 Total interest expense (income), net 6.0 (7.8 ) 55.3 — 53.5 Gain on extinguishment of debt — — (25.0 ) — (25.0 ) Income before income tax expense and loss from 0.8 69.8 68.5 (71.0 ) 68.1 Income tax (benefit) expense (13.6 ) 38.7 (16.5 ) — 8.6 Net income 14.4 31.1 85.0 (71.0 ) 59.5 Less: Net income attributable to noncontrolling interests — — 45.1 — 45.1 Net income attributable to SunCoke Energy, Inc. $ 14.4 $ 31.1 $ 39.9 $ (71.0 ) $ 14.4 Comprehensive income $ 15.2 $ 30.8 $ 86.1 $ (71.8 ) $ 60.3 Less: Comprehensive income attributable to noncontrolling interests — — 45.1 — 45.1 Comprehensive income attributable to SunCoke Energy, Inc. $ 15.2 $ 30.8 $ 41.0 $ (71.8 ) $ 15.2 SunCoke Energy, Inc. Condensed Consolidating Statement of Income Years Ended December 31, 2015 (Dollars in millions) Issuer Guarantor Non- Combining Total Revenues Sales and other operating revenue $ — $ 196.8 $ 1,154.5 $ — $ 1,351.3 Equity in (loss) earnings of subsidiaries (8.4 ) 34.4 — (26.0 ) — Other (loss) income, net — 0.4 11.0 — 11.4 Total revenues (8.4 ) 231.6 1,165.5 (26.0 ) 1,362.7 Costs and operating expenses Cost of products sold and operating expenses — 150.2 948.2 — 1,098.4 Selling, general and administrative expenses 9.5 30.7 35.2 — 75.4 Depreciation and amortization expenses — 10.4 98.7 — 109.1 Total costs and operating expenses 9.5 191.3 1,082.1 — 1,282.9 Operating (loss) income (17.9 ) 40.3 83.4 (26.0 ) 79.8 Interest (income) expense, net - affiliate — (7.3 ) 7.3 — — Interest expense (income), net 8.3 (0.6 ) 48.5 — 56.2 Total interest expense (income), net 8.3 (7.9 ) 55.8 — 56.2 Loss (gain) on extinguishment of debt 1.2 — (0.7 ) — 0.5 (Loss) income before income tax expense and loss from equity method investment (27.4 ) 48.2 28.3 (26.0 ) 23.1 Income tax (benefit) expense (5.4 ) 29.6 (33.0 ) — (8.8 ) Loss from equity method investment — — 21.6 — 21.6 Net (loss) income (22.0 ) 18.6 39.7 (26.0 ) 10.3 Less: Net income attributable to noncontrolling interests — — 32.3 — 32.3 Net (loss) income attributable to SunCoke Energy, Inc. $ (22.0 ) $ 18.6 $ 7.4 $ (26.0 ) $ (22.0 ) Comprehensive (loss) income $ (20.3 ) $ 18.4 $ 41.6 $ (27.7 ) $ 12.0 Less: Comprehensive income attributable to noncontrolling interests — — 32.3 — 32.3 Comprehensive (loss) income attributable to SunCoke Energy, Inc. $ (20.3 ) $ 18.4 $ 9.3 $ (27.7 ) $ (20.3 ) SunCoke Energy, Inc. Condensed Consolidating Statement of Income Years Ended December 31, 2014 (Dollars in millions) Issuer Guarantor Non- Combining Total Revenues Sales and other operating revenue $ — $ 210.0 $ 1,280.7 $ — $ 1,490.7 Equity in earnings (loss) of subsidiaries (101.3 ) (57.4 ) — 158.7 — Other income (loss), net (0.2 ) 1.6 11.7 — 13.1 Total revenues (101.5 ) 154.2 1,292.4 158.7 1,503.8 Costs and operating expenses Cost of products sold and operating expenses — 156.0 1,056.9 — 1,212.9 Selling, general and administrative expenses 13.5 28.3 54.9 — 96.7 Depreciation and amortization expenses — 8.4 97.9 — 106.3 Loss on impairments — — 150.3 — 150.3 Total costs and operating expenses 13.5 192.7 1,360.0 — 1,566.2 Operating income (loss) (115.0 ) (38.5 ) (67.6 ) 158.7 (62.4 ) Interest (income) expense, net - affiliate — (7.3 ) 7.3 — — Interest expense (income), net 26.3 (1.8 ) 23.3 — 47.8 Total interest expense (income), net 26.3 (9.1 ) 30.6 — 47.8 Loss on extinguishment of debt — — 15.4 — 15.4 Income (loss) before income tax expense and loss from equity method investment (141.3 ) (29.4 ) (113.6 ) 158.7 (125.6 ) Income tax (benefit) expense (15.2 ) 29.5 (73.1 ) — (58.8 ) Loss from equity method investment — — 35.0 — 35.0 Net income (loss) (126.1 ) (58.9 ) (75.5 ) 158.7 (101.8 ) Less: Net income attributable to noncontrolling interests — — 24.3 — 24.3 Net income (loss) attributable to SunCoke Energy, Inc. $ (126.1 ) $ (58.9 ) $ (99.8 ) $ 158.7 $ (126.1 ) Comprehensive income (loss) $ (133.5 ) $ (61.1 ) $ (80.7 ) $ 166.1 $ (109.2 ) Less: Comprehensive income (loss) attributable to noncontrolling interests — — 24.3 — 24.3 Comprehensive income (loss) attributable to SunCoke Energy, Inc. $ (133.5 ) $ (61.1 ) $ (105.0 ) $ 166.1 $ (133.5 ) SunCoke Energy, Inc. Condensed Consolidating Balance Sheet December 31, 2016 (Dollars in millions, except per share amounts) Issuer Guarantor Non- Combining Total Assets Cash and cash equivalents $ — $ 59.7 $ 74.3 $ — $ 134.0 Receivables — 12.2 48.5 — 60.7 Receivable from redemption of Brazilian investment — — 20.5 — 20.5 Inventories — 9.0 83.5 — 92.5 Income tax receivable 17.8 — 74.3 (87.5 ) 4.6 Other current assets 0.2 1.8 1.8 — 3.8 Advances to affiliates — 282.2 — (282.2 ) — Total current assets 18.0 364.9 302.9 (369.7 ) 316.1 Notes receivable from affiliate — 89.0 300.0 (389.0 ) — Restricted cash — — 0.5 — 0.5 Properties, plants and equipment, net — 62.8 1,479.8 — 1,542.6 Goodwill — 3.4 73.5 — 76.9 Other intangibles assets, net — 2.3 176.7 — 179.0 Deferred charges and other assets — 5.1 0.7 — 5.8 Investment in subsidiaries 542.7 688.2 — (1,230.9 ) — Total assets $ 560.7 $ 1,215.7 $ 2,334.1 $ (1,989.6 ) $ 2,120.9 Liabilities and Equity Advances from affiliate $ 184.2 $ — $ 98.0 $ (282.2 ) $ — Accounts payable — 13.6 85.0 — 98.6 Accrued liabilities 1.7 20.5 27.6 — 49.8 Deferred revenue — — 2.5 — 2.5 Current portion of long-term debt and financing — — 4.9 — 4.9 Interest payable 1.5 — 14.7 — 16.2 Income taxes payable — 87.5 — (87.5 ) — Total current liabilities 187.4 121.6 232.7 (369.7 ) 172.0 Long term-debt and financing obligation 43.5 — 805.7 — 849.2 Payable to affiliate — 300.0 89.0 (389.0 ) — Accrual for black lung benefits — 12.3 33.1 — 45.4 Retirement benefit liabilities — 14.1 14.9 — 29.0 Deferred income taxes 15.9 371.0 (34.4 ) — 352.5 Asset retirement obligations — — 13.9 — 13.9 Other deferred credits and liabilities 2.8 6.4 9.8 — 19.0 Total liabilities 249.6 825.4 1,164.7 (758.7 ) 1,481.0 Equity Preferred stock, $0.01 par value. Authorized 50,000,000 — — — — — Common stock, $0.01 par value. Authorized 0.7 — — — 0.7 Treasury Stock, 7,477,657 shares at December 31, 2016 (140.7 ) — — (140.7 ) Additional paid-in capital 492.1 42.1 672.2 (714.3 ) 492.1 Accumulated other comprehensive loss (19.0 ) (1.6 ) (17.4 ) 19.0 (19.0 ) Retained (deficit) earnings (22.0 ) 349.8 185.8 (535.6 ) (22.0 ) Total SunCoke Energy, Inc. stockholders’ equity 311.1 390.3 840.6 (1,230.9 ) 311.1 Noncontrolling interests — — 328.8 — 328.8 Total equity 311.1 390.3 1,169.4 (1,230.9 ) 639.9 Total liabilities and equity $ 560.7 $ 1,215.7 $ 2,334.1 $ (1,989.6 ) $ 2,120.9 SunCoke Energy, Inc. Condensed Consolidating Balance Sheet December 31, 2015 (Dollars in millions, except per share amounts) Issuer Guarantor Non- Combining Total Assets Cash and cash equivalents $ — $ 70.6 $ 52.8 $ — $ 123.4 Receivables — 7.9 56.7 — 64.6 Inventories — 5.3 116.5 — 121.8 Income taxes receivable 10.9 — 60.0 (59.3 ) 11.6 Other current assets 0.1 2.4 1.4 — 3.9 Advances to affiliate — 250.9 — (250.9 ) — Assets held for sale — — 0.9 — 0.9 Total current assets 11.0 337.1 288.3 (310.2 ) 326.2 Notes receivable from affiliate — 89.0 300.0 (389.0 ) — Restricted Cash — — 18.2 — 18.2 Investment in Brazilian cokemaking operations — — 41.0 — 41.0 Properties, plants and equipment, net — 68.2 1,513.8 — 1,582.0 Goodwill — 3.4 67.7 — 71.1 Other intangible assets, net — 2.9 187.3 — 190.2 Deferred charges and other assets 0.2 12.5 2.7 — 15.4 Investment in subsidiaries 522.1 649.3 — (1,171.4 ) — Long-term assets held for sale — — 11.4 — 11.4 Total assets $ 533.3 $ 1,162.4 $ 2,430.4 $ (1,870.6 ) $ 2,255.5 Liabilities and Equity Advances from affiliate $ 105.2 $ — $ 145.7 $ (250.9 ) $ — Accounts payable — 10.4 89.4 — 99.8 Accrued liabilities 0.1 16.4 26.4 — 42.9 Deferred Revenue — — 2.1 — 2.1 Current portion of long-term debt — — 1.1 — 1.1 Interest payable 1.5 — 17.4 — 18.9 Income taxes payable — 59.3 — (59.3 ) — Liabilities held for sale — — 0.9 — 0.9 Total current liabilities 106.8 86.1 283.0 (310.2 ) 165.7 Long-term debt 103.2 — 894.5 — 997.7 Payable to affiliate — 300.0 89.0 (389.0 ) — Accrual for black lung benefits — 12.6 32.1 — 44.7 Retirement benefit liabilities — 14.9 16.4 — 31.3 Deferred income taxes 32.3 362.4 (45.7 ) — 349.0 Asset retirement obligations — — 16.3 — 16.3 Other deferred credits and liabilities 1.1 7.0 14.0 — 22.1 Long-term liabilities held for sale — — 5.9 — 5.9 Total liabilities 243.4 783.0 1,305.5 (699.2 ) 1,632.7 Equity Preferred stock, $0.01 par value. Authorized 50,000,000 — — — — — Common stock, $0.01 par value. Authorized 300,000,000 0.7 — — — 0.7 Treasury stock, 7,477,657 shares at (140.7 ) — — — (140.7 ) Additional paid-in capital 486.1 62.0 664.7 (726.7 ) 486.1 Accumulated other comprehensive income (19.8 ) (1.3 ) (18.5 ) 19.8 (19.8 ) Retained earnings (36.4 ) 318.7 145.8 (464.5 ) (36.4 ) Total SunCoke Energy, Inc. stockholders’ equity 289.9 379.4 792.0 (1,171.4 ) 289.9 Noncontrolling interests — — 332.9 — 332.9 Total equity 289.9 379.4 1,124.9 (1,171.4 ) 622.8 Total liabilities and equity $ 533.3 $ 1,162.4 $ 2,430.4 $ (1,870.6 ) $ 2,255.5 SunCoke Energy, Inc. Condensed Consolidating Statement of Cash Flows Years Ended December 31, 2016 (Dollars in millions) Issuer Guarantor Non- Combining Total Cash Flows from Operating Activities: Net income $ 14.4 $ 31.1 $ 85.0 $ (71.0 ) $ 59.5 Adjustments to reconcile net income to net cash (used in) provided by operating activities: Loss on divestiture of business and impairments — — 14.7 — 14.7 Depreciation and amortization expense — 9.2 105.0 — 114.2 Deferred income tax (benefit) expense (16.6 ) 8.7 11.0 — 3.1 Gain on curtailment and payments in excess of expense for postretirement plan benefits — (1.5 ) (1.1 ) — (2.6 ) Share-based compensation expense 6.5 — — — 6.5 Equity in earnings of subsidiaries (19.7 ) (51.3 ) — 71.0 — Gain on extinguishment of debt — — (25.0 ) — (25.0 ) Changes in working capital pertaining to continuing operating activities (net of the effects of divestiture): Receivables — (4.3 ) 8.0 — 3.7 Inventories — (3.7 ) 33.1 — 29.4 Accounts payable — 4.6 (5.4 ) — (0.8 ) Accrued liabilities 1.5 4.8 0.5 — 6.8 Deferred revenue — — 0.4 — 0.4 Interest payable 0.1 — (2.8 ) — (2.7 ) Income taxes (6.9 ) 28.2 (14.3 ) — 7.0 Accrual for black lung benefits — (0.7 ) 1.0 — 0.3 Other 2.5 9.6 (7.5 ) — 4.6 Net cash (used in) provided by operating activities (18.2 ) 34.7 202.6 — 219.1 Cash Flows from Investing Activities: Capital expenditures — (5.7 ) (58.0 ) — (63.7 ) Decrease in restricted cash — — 17.7 — 17.7 Divestiture of coal business — — (12.8 ) — (12.8 ) Return of Brazilian investment — — 20.5 — 20.5 Other investing activities — — 2.1 — 2.1 Net cash used in investing activities — (5.7 ) (30.5 ) — (36.2 ) Cash Flows from Financing Activities: Repayment of long-term debt — — (66.1 ) — (66.1 ) Debt issuance costs — — (0.2 ) — (0.2 ) Proceeds from revolving facility — — 28.0 — 28.0 Repayment of revolving facility (60.4 ) — (38.0 ) — (98.4 ) Proceeds from financing obligation — — 16.2 — 16.2 Repayment of financing obligation — — (1.0 ) — (1.0 ) Cash distributions to noncontrolling interests — — (49.4 ) — (49.4 ) Other financing activities (0.3 ) (1.1 ) — — (1.4 ) Net increase (decrease) in advances from affiliate 78.9 (38.8 ) (40.1 ) — — Net cash provided by (used in) financing activities 18.2 (39.9 ) (150.6 ) — (172.3 ) Net (decrease) increase in cash and cash equivalents — (10.9 ) 21.5 — 10.6 Cash and cash equivalents at beginning of year — 70.6 52.8 — 123.4 Cash and cash equivalents at end of year $ — $ 59.7 $ 74.3 $ — $ 134.0 SunCoke Energy, Inc. Condensed Consolidating Statement of Cash Flows Years Ended December 31, 2015 (Dollars in millions) Issuer Guarantor Non- Combining Total Cash Flows from Operating Activities: Net (loss) income $ (22.0 ) $ 18.6 $ 39.7 $ (26.0 ) $ 10.3 Adjustments to reconcile net income to net cash (used in) provided by operating activities: Loss from equity method investment — — 21.6 — 21.6 Depreciation and amortization expense — 10.4 98.7 — 109.1 Deferred income tax expense (benefit) (20.7 ) 14.9 0.2 — (5.6 ) Settlement loss and payments in excess of expense for pension plan — — 13.1 — 13.1 Gain on curtailment and payments in excess of expense for postretirement plan benefits — (1.6 ) (6.4 ) — (8.0 ) Share-based compensation expense 7.2 — — — 7.2 Equity in loss (earnings) of subsidiaries 8.4 (34.4 ) — 26.0 — Loss on extinguishment of debt 1.2 — (0.7 ) — 0.5 Changes in working capital pertaining to operating activities (net of acquisitions): Receivables 0.1 9.4 9.3 — 18.8 Inventories — (1.3 ) 24.5 — 23.2 Accounts payable — (3.2 ) (14.7 ) — (17.9 ) Accrued liabilities (0.2 ) (2.3 ) (21.8 ) — (24.3 ) Deferred revenue — — (4.4 ) — (4.4 ) Interest payable (6.1 ) — 5.1 — (1.0 ) Income taxes 17.1 23.2 (45.9 ) — (5.6 ) Accrual for black lung benefits — 3.8 2.2 — 6.0 Other (0.9 ) (2.3 ) 1.3 — (1.9 ) Net cash provided by operating activities (15.9 ) 35.2 121.8 — 141.1 Cash Flows from Investing Activities: Capital expenditures — (11.8 ) (64.0 ) — (75.8 ) Acquisition of businesses, net of cash acquired — — (191.7 ) — (191.7 ) Increase in restricted cash — — (17.7 ) — (17.7 ) Net cash used in investing activities — (11.8 ) (273.4 ) — (285.2 ) Cash Flows from Financing Activities: Proceeds from issuance of long-term debt — — 260.8 — 260.8 Repayment of long-term debt (16.8 ) — (231.3 ) — (248.1 ) Debt issuance costs (0.4 ) — (5.3 ) — (5.7 ) Proceeds from revolving facility 60.4 — 232.0 — 292.4 Repayment of revolving facility — — (50.0 ) — (50.0 ) Dividends paid (28.0 ) — — — (28.0 ) Cash distributions to noncontrolling interests — — (43.3 ) — (43.3 ) Shares repurchased (35.7 ) — — — (35.7 ) SunCoke Energy Partners, L.P. units repurchased — — (12.8 ) — (12.8 ) Other financing activities (1.1 ) — — — (1.1 ) Net increase (decrease) in advances from affiliate 37.5 (55.1 ) 17.6 — — Net cash (used in) provided by financing activities 15.9 (55.1 ) 167.7 — 128.5 Net decrease in cash and cash equivalents — (31.7 ) 16.1 — (15.6 ) Cash and cash equivalents at beginning of year — 102.3 36.7 — 139.0 Cash and cash equivalents at end of year $ — $ 70.6 $ 52.8 $ — $ 123.4 SunCoke Energy, Inc. Condensed Consolidating Statement of Cash Flows December 31, 2014 (Dollars in millions) Issuer Guarantor Non- Combining Total Cash Flows from Operating Activities: Net income (loss) $ (126.1 ) $ (58.9 ) $ (75.5 ) $ 158.7 $ (101.8 ) Adjustments to reconcile net income to net cash (used in) provided by continuing operating activities: Loss on impairments — — 150.3 — 150.3 Loss from equity method investment — — 35.0 — 35.0 Depreciation and amortization expense — 8.4 97.9 — 106.3 Deferred income tax expense 6.8 (7.9 ) (63.3 ) — (64.4 ) Payments in excess of expense for pension plan — — (7.5 ) — (7.5 ) Payments in excess of expense for postretirement plan benefits — — (0.6 ) — (0.6 ) Share-based compensation expense 9.8 — — — 9.8 Equity in (earnings) loss of subsidiaries 101.3 57.4 — (158.7 ) — Loss on extinguishment of debt — — 15.4 — 15.4 Changes in working capital pertaining to operating activities (net of acquisitions): Receivables (0.1 ) 23.7 (10.3 ) — 13.3 Inventories — 2.3 (14.9 ) — (12.6 ) Accounts payable — 0.4 (33.4 ) — (33.0 ) Accrued liabilities (0.4 ) (4.7 ) (2.9 ) — (8.0 ) Interest payable (6.0 ) 7.3 0.4 — 1.7 Income taxes 12.3 (20.5 ) 9.2 — 1.0 Accrual for black lung benefits — 3.6 7.9 — 11.5 Other 5.6 (8.1 ) (1.6 ) — (4.1 ) Net cash (used in) provided by operating activities 3.2 3.0 106.1 — 112.3 Cash Flows from Investing Activities: Capital expenditures — (5.5 ) (119.7 ) — (125.2 ) Net cash used in investing activities — (5.5 ) (119.7 ) — (125.2 ) Cash Flows from Financing Activities: Proceeds from issuance of common units of SunCoke Energy Partners, L.P., net of offering costs — — 90.5 — 90.5 Proceeds from issuance of long-term debt — — 268.1 — 268.1 Repayment of long-term debt — — (276.5 ) — (276.5 ) Debt issuance costs — — (5.8 ) — (5.8 ) Proceeds from revolving facility — — 40.0 — 40.0 Repayment of revolving facility — — (80.0 ) — (80.0 ) Dividends paid (3.8 ) — — — (3.8 ) Cash distributions to noncontrolling interests — — (32.3 ) — (32.3 ) Shares repurchased (85.1 ) — — — (85.1 ) Other financing activities 3.2 — — — 3.2 Net increase (decrease) in advances from affiliate 82.5 (79.6 ) (2.9 ) — — Net cash provided by (used in) financing activities (3.2 ) (79.6 ) 1.1 — (81.7 ) Net (decrease) increase in cash and cash equivalents — (82.1 ) (12.5 ) — (94.6 ) Cash and cash equivalents at beginning of year — 184.4 49.2 — 233.6 Cash and cash equivalents at end of year $ — $ 102.3 $ 36.7 $ — $ 139.0</t>
  </si>
  <si>
    <t>Subsequent Events</t>
  </si>
  <si>
    <t>Subsequent Events [Abstract]</t>
  </si>
  <si>
    <t xml:space="preserve">24. Subsequent Events In January 2017, the IRS announced its decision to exclude cokemaking as a qualifying income generating activity in its final regulations issued under section 7704(d)(1)(E) of the Internal Revenue Code relating to the qualifying income exception for publicly traded partnerships. The Partnership and its outside legal counsel believe that income from the Partnership's cokemaking operations will be considered qualifying income for the purpose of maintaining our Partnership status during the 10 -year transition period contemplated by the final regulations. In order to be grandfathered, a partnership either must have received a private letter ruling or be engaged in the activity based on a reasonable interpretation of the statute and its legislative history. The Partnership received a will-level opinion from its counsel, Vinson &amp; Elkins LLP, that the Partnership's cokemaking operations generated qualifying income, and therefore the Partnership believes it reasonably interpreted the statute. Subsequent to the transition period, certain cokemaking entities in the Partnership will become taxable as corporations. The Partnership is evaluating its options for engaging with the appropriate parties to address its concerns with the scope of these final regulations. </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t>
  </si>
  <si>
    <t>Reclassifications</t>
  </si>
  <si>
    <t>Reclassifications Certain amounts in the prior period consolidated financial statements have been reclassified to conform to the current year presentation.</t>
  </si>
  <si>
    <t>Revenue Recognition</t>
  </si>
  <si>
    <t xml:space="preserve">Revenue Recognition The Company sells coke as well as steam and electricity and also provides coal mixing and/or handling services. The Company also receives fees for operating the cokemaking plant in Brazil and for the licensing of its proprietary technology for use at this facility as well as reimbursement of substantially all of its operating costs. Revenues related to the sale of products are recognized when title passes, while service revenues are recognized when services are provided as defined by customer contracts. Title passage generally occurs when products are shipped or delivered in accordance with the terms of the respective sales agreements. Revenues are not recognized until sales prices are fixed or determinable and collectability is reasonably assured. Licensing fees, which include an annual fixed fee and a fee determined on a per ton basis, are recognized when earned in accordance with the contract terms. 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mbined sales and other operating revenues for each of the years ended December 31, 2016 , 2015 and 2014 . The Company receives payment for shortfall obligations on certain Coal Logistics take-or-pay contracts. The payments in excess of services performed are recorded in deferred revenue on the Consolidated Balance Sheets. Deferred revenue on take-or-pay contracts is billed quarterly and recognized as income at the earlier of when service is provided or annually based on the terms of the contract. </t>
  </si>
  <si>
    <t>Cash Equivalents</t>
  </si>
  <si>
    <t>Cash Equivalents The Company considers all highly liquid investments with a remaining maturity of three months or less at the time of purchase to be cash equivalents. These cash equivalents consist principally of money market investments.</t>
  </si>
  <si>
    <t>Inventories Inventories are valued at the lower of cost or market. Cost is determined using the first-in, first-out method, except for the Company’s materials and supplies inventory, which are determined using the average-cost method. The Company utilizes the selling prices under its long-term coke supply contracts to record lower of cost or market inventory adjustments.</t>
  </si>
  <si>
    <t>Properties, Plants and Equipment</t>
  </si>
  <si>
    <t>Properties, Plants and Equipment Plants and equipment are depreciated on a straight-line basis over their estimated useful lives. Coke and energy plant, machinery and equipment are generally depreciated over 25 to 30 years. Coal Logistics plant and equipment are generally depreciated over 15 to 35 years. Depreciation and amortization is excluded from cost of products sold and operating expenses and is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capitalized interest of $5.0 million , $3.7 million and $3.2 million in 2016 , 2015 and 2014 , respectively. Direct costs, such as outside labor, materials, internal payroll and benefits costs incurred during capital projects are capitalized; indirect costs are not capitalized. Normal repairs and maintenance costs are expensed as incurred.</t>
  </si>
  <si>
    <t>Impairment of Long-Lived Assets</t>
  </si>
  <si>
    <t xml:space="preserve">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t>
  </si>
  <si>
    <t>Goodwill and Other Intangibles</t>
  </si>
  <si>
    <t xml:space="preserve">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See Note 10 for further discussion on the Partnership's Coal Logistics step one goodwill impairment test. See Note 20 for further discussion on the coal mining goodwill impairment previously recorded in 2014.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t>
  </si>
  <si>
    <t>Investment in Brazilian Cokemaking Operations</t>
  </si>
  <si>
    <t xml:space="preserve">Investment in Brazilian Cokemaking Operations On November 28, 2016, ArcelorMittal Brazil redeemed SunCoke’s indirectly held preferred and common equity interest in Sol Coqueria Tubarão S.A. ("Brazil Investment"), previously accounted for at cost, for consideration of $41.0 million . The Company received $20.5 million in cash at closing and will receive the remaining $20.5 million in cash, plus interest at an annual interest rate of 3 percent , in the second quarter of 2017. With the redemption, the Company no longer receives its $9.5 million annual preferred dividend on its Brazil Investment from ArcelorMittal Brazil, previously included in other income, net on the Consolidated Statement of Operations. Additionally, starting in 2016, SunCoke will receive an incremental $5.1 million in licensing fees per year through 2023 related to the addition of certain patents to its existing intellectual property licensing agreement, which are currently in use by ArcelorMittal Brazil at the Brazil facility. The Company also extended the life of its patents with the Brazilian authorities through 2033, providing opportunity to extend the existing licensing agreement beyond 2023. Licensing fees are included in sales and other operating revenue on the Consolidated Statement of Operations. </t>
  </si>
  <si>
    <t xml:space="preserve">Income Taxes Deferred tax asset and liabilities are measured using enacted tax rates expected to apply to taxable income in the years in which those differences are projected to be recovered or settled. The Company recognizes uncertain tax positions in its financial statements when minimum recognition threshold and measurement attributes are met in accordance with current accounting guidance. </t>
  </si>
  <si>
    <t>Black Lung Benefit Liabilities</t>
  </si>
  <si>
    <t xml:space="preserve">Black Lung Benefit Liabilities We have obligations related to coal workers’ pneumoconiosis, or black lung, benefits to certain of our employees and former employees (and their dependents). Such benefits are provided for under Title IV of the Federal Coal Mine Health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t>
  </si>
  <si>
    <t>Postretirement Benefit Plan Liabilities</t>
  </si>
  <si>
    <t>Postretirement Benefit Plan Liabilities The postretirement benefit plans, which are frozen, are unfunded and the accumulated postretirement benefit obligation is fully recognized on the Consolidated Balance Sheets. Actuarial gains (losses) and prior service (benefits) costs which have not yet been recognized in net income are recognized as a credit (charge) to accumulated other comprehensive income (loss). The credit (charge) to accumulated other comprehensive income (loss), which is reflected net of related tax effects, is subsequently recognized in net income when amortized as a component of postretirement benefit plans expense included in selling, general and administrative expenses on the Consolidated Statement of Operations. In addition, the credit (charge) may also be recognized in net income as a result of a plan curtailment or settlement.</t>
  </si>
  <si>
    <t>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t>
  </si>
  <si>
    <t>Shipping and Handling Costs</t>
  </si>
  <si>
    <t xml:space="preserve">Shipping and Handling Costs Shipping and handling costs are included in cost of products sold and operating expenses on the Consolidated Statements of Operations and are generally passed through to our customers. </t>
  </si>
  <si>
    <t>Share-based Compensation</t>
  </si>
  <si>
    <t>Share-Based Compensation We measure the cost of employee services in exchange for equity instrument awards and cash awards based on the grant-date fair value of the award. The cash awards and performance metrics of equity awards are remeasured on a quarterly basis. The market metrics of equity awards are not remeasured. The total cost is reduced by estimated forfeitures over the awards’ vesting period, and the cost is recognized over the requisite service period. Forfeiture estimates are reviewed on an annual basis. The costs of equity awards and cash awards were recorded to additional paid-in capital and accrued liabilities, respectively, on the Consolidated Balance Sheets.</t>
  </si>
  <si>
    <t>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The Company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Currency Transactions</t>
  </si>
  <si>
    <t>Currency Translation The functional currency of the Company’s Brazilian operations and India joint venture are the Brazilian real and Indian rupee, respectively. The Company’s foreign operations translate their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during the period and are included in our Consolidated Statements of Operations.</t>
  </si>
  <si>
    <t>Recently Issued Pronouncements</t>
  </si>
  <si>
    <t xml:space="preserve">Recently Issued Pronouncement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is permitted on a limited basis. An implementation team has gained an understanding of the standard’s revenue recognition model and is completing the analysis and documentation of our contract details for impacts under the new revenue recognition model. While we are currently evaluating the method of adoption and the impact of the provisions of this standard, we expect the timing of our revenue recognition to generally remain the same under the new standard on an annual basis. Deferred revenue at Convent Marine Terminal may be recognized on a more accelerated basis during quarterly periods within the year based on facts and circumstances considered at each quarter under the new guidance. The Company expects to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The standard requires the use of a modified retrospective transition metho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upon adoption the right-of-use assets and lease liabilities, such as various plant equipment rentals and the lease of our corporate office space, will increase the reported assets and liabilities on our Consolidated Balance Sheets. The Company expects to adopt this standard on January 1, 2019. In March 2016, the FASB issued ASU 2016-09, " Compensation - Stock Compensation (Topic 718): Improvements to Employee Share-Based Payment Accounting ." ASU 2016-09 simplifies the accounting for employee share-based payment transactions, including the income tax consequences, classification of awards as either equity or liabilities, and classification on the statement of cash flows. It is effective for annual periods beginning after December 15, 2016, and interim periods within those annual periods, with early adoption permitted. The Company anticipates electing to remove its forfeiture rate from the accrual of the compensation cost and to simply record forfeiture reversals as they occur. The Company will adopt this ASU using a modified retrospective transition method. The Company does not expect this ASU to materially impact its financial condition, results of operations, or cash flows. In August 2016, FASB issued ASU 2016-15, " Statement of Cash Flows (Topic 230): Classification of Certain Cash Receipts and Cash Payments ." ASU 2016-15 adds or clarifies guidance on the classification of certain cash receipts and payments in the statement of cash flows. It is effective for fiscal years, and interim periods within those fiscal years, beginning after December 15, 2017, with early adoption permitted. The Company does not expect this ASU to materially impact its cash flows. In November 2016, FASB issued ASU 2016-18, " Statement of Cash Flows (Topic 230): Restricted Cash ." ASU 2016-18 required restricted cash to be included with cash and cash equivalents when reconciling the beginning-of-period and end-of-period total amounts shown on the statement of cash flows. It is effective for fiscal years, and interim periods within those fiscal years, beginning after December 15, 2017, with early adoption permitted. The Company will adopt this ASU beginning in 2018 and will modify the Company's cash flow presentation to include restricted cash in cash and cash equivalents, the amounts of which are expected to be immaterial. In January 2017, Financial Accounting Standards Board ("FASB") issued ASU 2017-04, " Intangibles—Goodwill and Other (Topic 350): Simplifying the Test for Goodwill Impairment." ASU 2017-04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It is effective for fiscal years, and interim periods within those fiscal years, beginning after December 15, 2019, with early adoption permitted for interim and annual goodwill impairment tests performed on testing dates after January 1, 2017. The Company has early adopted this ASU as of January 1, 2017. </t>
  </si>
  <si>
    <t>Convent Marine Terminal Acquisition (Tables)</t>
  </si>
  <si>
    <t>Business Acquisition, Pro Forma Information</t>
  </si>
  <si>
    <t>The following combined and consolidated results of operations were prepared using historical financial information of CMT and assumes that the acquisition of CMT occurred on January 1, 2014: Years Ended December 31, 2016 2015 2014 (Audited) (Unaudited pro forma) (Dollars in millions) Total revenues $ 1,223.3 $ 1,395.4 $ 1,564.0 Net income (loss) 59.5 9.7 (81.1 ) Net income (loss) attributable to SunCoke Energy, Inc. 14.4 (22.3 ) (114.7 ) Earnings (loss) attributable to SunCoke Energy, Inc. per common share: Basic 0.22 $ (0.34 ) $ (1.67 ) Diluted 0.22 $ (0.34 ) $ (1.67 )</t>
  </si>
  <si>
    <t>Dropdown Transactions (Tables)</t>
  </si>
  <si>
    <t>Changes in Company's Ownership Interest in Les than Wholly Owned Subsidiary</t>
  </si>
  <si>
    <t>The table below summarizes the effects of the changes in the Company’s ownership interest in Haverhill, Middletown and Granite City on SunCoke’s equity: Years Ended December 31, 2015 2014 (Dollars in millions) Net loss attributable to SunCoke Energy, Inc. $ (22.0 ) $ (126.1 ) Decrease in SunCoke Energy, Inc. equity for the contribution of 75 percent interest in Granite City (6.5 ) — Decrease in SunCoke Energy, Inc. for the contribution of an additional 23 percent interest in Granite City (1.5 ) — Increase in SunCoke Energy, Inc. equity for the contribution of 33 percent interest in Haverhill and Middletown — 83.7 Change from net loss attributable to SunCoke Energy, Inc. and dropdown transactions $ (30.0 ) $ (42.4 )</t>
  </si>
  <si>
    <t>Customer Concentrations (Tables)</t>
  </si>
  <si>
    <t>Schedules of Concentration of Risk, by Risk Factor</t>
  </si>
  <si>
    <t xml:space="preserve">The table below shows receivables due from the Company's three significant customers as of December 31, 2016 and 2015 : December 31, 2016 2015 (Dollars in millions) ArcelorMittal (1) $ 47.7 $ 25.5 AK Steel (2) $ 10.7 $ 14.8 U.S. Steel (2) $ 5.7 $ 5.9 (1) The 2016 receivables due includes the $20.5 million receivable recorded as redemption of Brazil investment on the Consolidated Balance Sheet. The remaining receivables due are included in receivables on the Consolidated Balance Sheet. Also included in receivables at December 31, 2015 , was a $9.5 million preferred dividend from ArcelorMittal Brazil. (2) Included in receivables on the Consolidated Balance Sheet. The table below shows sales to the Company's significant customers for the years ended December 31, 2016, 2015 and 2014: Years ended December 31, 2016 2015 2014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ArcelorMittal (1) $ 596.6 48.8 % $ 662.3 49.0 % $ 771.9 51.8 % AK Steel (2) $ 350.0 28.6 % $ 395.4 29.3 % $ 402.4 27.0 % U.S. Steel (3) $ 185.3 15.2 % $ 212.7 15.7 % $ 249.2 16.7 % (1) Represents revenues included in our Domestic Coke and Brazil Coke segments. (2) Represents revenues included in our Domestic Coke segment. (3) Represents revenues included in our Domestic Coke and Coal Logistics segments. </t>
  </si>
  <si>
    <t>Income Taxes (Tables)</t>
  </si>
  <si>
    <t>Components of income before income tax expense</t>
  </si>
  <si>
    <t>The components of income (loss) before income tax expense (benefit) and loss from equity method investment are as follows: Years Ended December 31, 2016 2015 2014 (Dollars in millions) Domestic $ 52.5 $ 8.6 $ (137.0 ) Foreign 15.6 14.5 11.4 Total $ 68.1 $ 23.1 $ (125.6 )</t>
  </si>
  <si>
    <t>Components of income tax expense</t>
  </si>
  <si>
    <t>The components of income tax expense (benefit) are as follows: Years Ended December 31, 2016 2015 2014 (Dollars in millions) Income taxes currently payable (receivable): U.S. federal $ 2.7 $ (3.1 ) $ 3.6 State (2.2 ) (3.3 ) (1.0 ) Foreign 5.0 3.2 3.0 Total taxes currently payable (receivable) 5.5 (3.2 ) 5.6 Deferred tax expense (benefit): U.S. federal (1.5 ) (12.7 ) (58.1 ) State 4.6 7.1 (6.3 ) Total deferred tax expense (benefit) 3.1 (5.6 ) (64.4 ) Total $ 8.6 $ (8.8 ) $ (58.8 )</t>
  </si>
  <si>
    <t>Reconciliation of income tax expense</t>
  </si>
  <si>
    <t>The reconciliation of the income tax expense (benefit) at the U.S. statutory rate to the income tax expense (benefit) is as follows: Years Ended December 31, 2016 2015 2014 (Dollars in millions) Income tax expense (benefit) at 35 percent U.S. statutory rate $ 23.8 35.0 % $ 8.0 35.0 % $ (43.9 ) 35.0 % Increase (reduction) in income taxes resulting from: Income attributable to noncontrolling interests (1) (15.6 ) (23.0 )% (11.2 ) (48.3 )% (8.7 ) 6.9 % State and other income taxes, net of federal income tax effects 1.1 1.7 % 1.8 7.7 % (5.6 ) 4.5 % Change in valuation allowance (2) 0.4 0.6 % (8.8 ) (38.0 )% 11.2 (9.1 )% Impact of tax sharing agreement — — % — — % (0.7 ) 0.6 % Investment in subsidiary (2) — — % 1.0 4.4 % (11.9 ) 9.5 % Coal impairment — — % — — % 2.4 (1.9 )% Prior year adjustment (0.2 ) (0.4 )% — — % (1.1 ) 0.9 % Other (0.9 ) (1.2 )% 0.4 1.2 % (0.5 ) 0.4 % $ 8.6 12.7 % $ (8.8 ) (38.0 )% $ (58.8 ) 46.8 % (1) No income tax expense is reflected in the Consolidated Statements of Operations for partnership income attributable to noncontrolling interests. (2) On December 22, 2014 , SunCoke executed a definitive agreement to sell 100 percent of its interest in the entities that made up the Harold Keene Coal Companies. This required SunCoke to record a deferred tax asset of $11.9 million related to the outside basis difference on the Harold Keene investment. This deferred tax asset was offset by a $9.8 million valuation allowance. SunCoke canceled the definitive agreement during the third quarter of 2015. Due to the cancellation of the agreement, the deferred tax asset and the valuation allowance recorded during 2014 were reversed during 2015. The reversal of the deferred tax asset during 2015 was largely offset by a related current income tax deduction due to the determination of insolvency of the subsidiary, resulting in the net income tax benefit of $1.0 million in the investment in subsidiary line. The actual sale of the coal business, which was completed in the second quarter of 2016, had no material impact on the effective tax rate.</t>
  </si>
  <si>
    <t>Tax effects of temporary differences that comprise the net deferred income tax liability</t>
  </si>
  <si>
    <t>The tax effects of temporary differences that comprise the net deferred income tax liability from operations are as follows: December 31, 2016 2015 (Dollars in millions) Deferred tax assets: Retirement benefit liabilities $ 12.2 $ 13.4 Black lung benefit liabilities 18.9 19.4 Share-based compensation 8.6 8.4 Federal tax credit carryforward (1) 23.2 23.0 Foreign tax credit carryforward (2) 14.0 8.9 Federal net operating loss (3) 17.2 8.2 State tax credit carryforward, net of federal income tax effects (4) 5.5 6.4 State net operating loss carryforward, net of federal income tax effects (5) 8.4 7.4 Other liabilities not yet deductible 7.8 12.0 Properties, plants and equipment — 12.0 Total deferred tax assets 115.8 119.1 Less valuation allowance (6) (5.9 ) (5.8 ) Deferred tax asset, net 109.9 113.3 Deferred tax liabilities: Properties, plants and equipment (0.3 ) — Investment in partnerships (462.1 ) (462.3 ) Total deferred tax liabilities (462.4 ) (462.3 ) Net deferred tax liability $ (352.5 ) $ (349.0 ) (1) Federal tax credit carryforward expires in 2032 through 2033. (2) Foreign tax credit carryforward expires in 2022 through 2025. (3) Federal net operating loss expires in 2035. (4) State tax credit carryforward, net of federal income tax effects expires in 2017 through 2020. (5) State net operating loss carryforward, net of federal income tax effects expires in 2017 through 2035. (6) Primarily related to state tax credit carryforward and state net operating loss carryforward.</t>
  </si>
  <si>
    <t>Inventories (Tables)</t>
  </si>
  <si>
    <t>Components of inventories</t>
  </si>
  <si>
    <t>These components of inventories were as follows: December 31, 2016 2015 (Dollars in millions) Coal $ 49.4 $ 76.5 Coke 7.7 8.8 Materials, supplies and other 35.4 36.5 Total inventories $ 92.5 $ 121.8</t>
  </si>
  <si>
    <t>Properties, Plants and Equipment, Net (Tables)</t>
  </si>
  <si>
    <t>Components of net properties, plants and equipment</t>
  </si>
  <si>
    <t>The components of net properties, plants and equipment were as follows: December 31, 2016 2015 (Dollars in millions) Coke and energy plant, machinery and equipment (1) $ 1,767.1 $ 1,715.3 Coal logistics plant, machinery and equipment 214.4 159.4 Land and land improvements 118.7 125.8 Mining (2) — 36.3 Construction-in-progress 33.4 106.1 Other 34.9 29.3 Gross investment, at cost 2,168.5 2,172.2 Less: Accumulated depreciation (2) (625.9 ) (590.2 ) Total properties, plants and equipment, net $ 1,542.6 $ 1,582.0 (1) Includes assets, consisting mainly of coke and energy plant, machinery and equipment, with a gross investment totaling $1,281.5 million and $1,278.3 million and accumulated depreciation of $410.4 million and $371.7 million at December 31, 2016 and December 31, 2015 , respectively, which are subject to long-term contracts to sell coke and are deemed to contain operating leases. (2) The net book value of our coal mining assets was $1.7 million at December 31, 2015 .</t>
  </si>
  <si>
    <t>Goodwill and Other Intangible Assets (Tables)</t>
  </si>
  <si>
    <t>Schedule of Goodwill</t>
  </si>
  <si>
    <t>Goodwill allocated to SunCoke's reportable segments as of December 31, 2016 and 2015 and changes in the carrying amount of goodwill during the fiscal years ended December 31, 2016 and 2015 are as follows: Domestic Coke Coal Logistics Total (Dollars in millions) Net balance at December 31, 2014 $ 3.4 $ 8.2 $ 11.6 Goodwill acquired during the period (1) — 59.5 59.5 Net balance at December 31, 2015 $ 3.4 $ 67.7 $ 71.1 Adjustments (2) — 5.8 5.8 Net balance at December 31, 2016 $ 3.4 $ 73.5 $ 76.9 (1) The Company acquired CMT during 2015 for total consideration of $403.1 million , of which $59.5 million was allocated to goodwill, representing the value of additional capacity and potential for future additional throughput. (2) During 2016, an adjustment to the acquisition date fair value of the contingent consideration liability increased the amount of the purchase price allocated to goodwill by $6.4 million . Additionally, a working capital adjustment to the acquisition date fair value of the acquired net assets decreased the amount of the purchase price allocated to goodwill by $0.6 million .</t>
  </si>
  <si>
    <t>Schedule of Finite-Lived Intangible Assets</t>
  </si>
  <si>
    <t>The following table summarizes the components of gross and net intangible asset balances as of December 31, 2016 and December 31, 2015 : December 31, 2016 December 31, 2015 Weighted - Average Remaining Amortization Years Gross Carrying Amount Accumulated Amortization Net Gross Carrying Amount Accumulated Amortization Net (Dollars in millions) Customer contracts 6 $ 31.7 $ 9.9 $ 21.8 $ 31.7 $ 6.1 $ 25.6 Customer relationships 14 28.7 3.8 24.9 28.7 1.8 26.9 Permits 26 139.0 7.1 131.9 139.0 1.9 137.1 Trade name 2 1.2 0.8 0.4 1.2 0.6 0.6 Total $ 200.6 $ 21.6 $ 179.0 $ 200.6 $ 10.4 $ 190.2</t>
  </si>
  <si>
    <t>Schedule of Finite-Lived Intangible Assets, Future Amortization Expense</t>
  </si>
  <si>
    <t>Based on the carrying value of finite-lived intangible assets as of December 31, 2016 , we estimate amortization expense for each of the next five years as follows: (Dollars in millions) 2017 $ 11.1 2018 11.0 2019 10.9 2020 10.7 2021 10.3 Thereafter 125.0 Total $ 179.0</t>
  </si>
  <si>
    <t>Asset Retirement Obligations (Tables)</t>
  </si>
  <si>
    <t>Reconciliation of changes in the asset retirement obligation</t>
  </si>
  <si>
    <t>The following table provides a reconciliation of changes in the asset retirement obligation from operations during each period: (Dollars in millions) Balance at January 1, 2015 $ 22.2 Liabilities settled (2.1 ) Accretion expense (1) 1.4 Revisions in estimated cash flows 0.7 Balance at December 31, 2015 (2) $ 22.2 Liabilities settled (0.7 ) Accretion expense (1) 1.1 Disposal of coal mining liabilities (3) (9.4 ) Revisions in estimated cash flows 0.7 Balance at December 31, 2016 $ 13.9 (1) Included in cost of products sold and operating expenses on the Consolidated Statements of Operations. (2) Includes $5.9 million of asset retirement obligations reclassified as held for sale on our Consolidated Balance Sheets as of December 31, 2015. (3) In 2016, the Company completed the disposal of its coal mining business to Revelation who assumed a substantial portion of our mining reclamation obligations.</t>
  </si>
  <si>
    <t>Retirement Benefits Plans (Tables)</t>
  </si>
  <si>
    <t>Defined benefit plan expense (benefit)</t>
  </si>
  <si>
    <t>Defined benefit plan expense (benefit) consisted of the following components: Years Ended December 31, 2016 2015 2014 (Dollars in millions) Interest cost on benefit obligations $ — $ 0.7 $ 1.5 Expected return on plan assets — (0.7 ) (1.8 ) Settlement loss — 12.6 — Amortization of: Actuarial losses — 0.5 0.5 Total expense (benefit) $ — $ 13.1 $ 0.2</t>
  </si>
  <si>
    <t>Postretirement benefit plans (benefit) expense</t>
  </si>
  <si>
    <t>Postretirement benefit plans expense (benefit) consisted of the following components: Years Ended December 31, 2016 2015 2014 (Dollars in millions) Service cost $ — $ — $ 0.2 Interest cost on benefit obligations 1.3 1.3 1.5 Amortization of: Actuarial losses 0.7 0.8 0.9 Prior service benefit (0.7 ) (1.2 ) (5.6 ) Curtailment gain — (4.1 ) (2.5 ) Total expense (benefit) $ 1.3 $ (3.2 ) $ (5.5 )</t>
  </si>
  <si>
    <t>Defined benefit plan and postretirement benefit plans expense (benefit)</t>
  </si>
  <si>
    <t>The following assumptions were used to determine defined benefit plan and postretirement benefit plans expense (benefit): Defined Benefit Plan Postretirement Benefit Plans 2016 2015 2014 2016 2015 2014 Discount Rate — % — % 4.55 % 3.80 % 3.45 % 4.15 % Long-term expected rate of return on plan assets — % — % 4.90 % — % — % — %</t>
  </si>
  <si>
    <t>Recognized components of other comprehensive income (loss)</t>
  </si>
  <si>
    <t>The following amounts were recognized as components of other comprehensive income (loss) for the years ended December 31, 2016 , 2015 and 2014 : Years Ended December 31, Defined Benefit Plan Postretirement Benefit Plans 2016 2015 2014 2016 2015 2014 (Dollars in millions) Reclassifications to earnings of: Actuarial loss amortization $ — $ 0.5 $ 0.5 $ 0.7 $ 0.8 $ 0.9 Prior service benefit amortization — — — (0.7 ) (1.2 ) (5.6 ) Curtailment gain — — — — (4.1 ) (2.5 ) Settlement loss — 12.6 — — — — Retirement benefit plan funded status adjustments: Actuarial gains (losses) — 0.9 (3.9 ) (1.8 ) (1.4 ) 0.2 Prior service (cost) benefit (1) — — (0.5 ) 1.5 — — $ — $ 14.0 $ (3.9 ) $ (0.3 ) $ (5.9 ) $ (7.0 ) (1) Effective January 1, 2017, a plan change occurred resulting in Medicare-eligible disabled participants transitioning from a Company-sponsored group medical plan to a federal health care exchange plan. The Company will provide a subsidy to these participants of $3,600 per participant per year. The plan change resulted in a decrease in the benefit obligation of $1.5 million during 2016.</t>
  </si>
  <si>
    <t>Components of changes in benefit obligations and fair value of plan assets</t>
  </si>
  <si>
    <t>The following tables set forth the components of the changes in benefit obligations and fair value of plan assets during 2016 and 2015 , as well as the funded status at December 31, 2016 and 2015 : Years Ended December 31, Defined Postretirement 2016 2015 2016 2015 (Dollars in millions) Benefit obligations at beginning of year (1) $ — $ 39.9 $ 34.8 $ 37.1 Service cost — — — — Interest cost — 0.7 1.3 1.3 Actuarial (gains) losses — (2.5 ) 1.8 1.4 Plan amendments (2) — — (1.5 ) — Curtailments — — — — Benefits paid — (1.5 ) (4.1 ) (5.0 ) Settlement of obligation — (36.6 ) — — Benefit obligations at end of year (1) $ — $ — $ 32.3 $ 34.8 Fair value of plan assets at beginning of year $ — $ 39.8 Actual (loss) income on plan assets — (1.0 ) Benefits paid from plan assets — (1.5 ) Settlement of obligation — (36.6 ) Transfer to defined contribution plan — (0.7 ) Fair value of plan assets at end of year $ — $ — Net liability at end of year (3) $ — $ — $ (32.3 ) $ (34.8 ) (1) Represents both the accumulated benefit obligation and the projected benefit obligation for the defined benefit plan and the accumulated postretirement benefit obligations for the postretirement benefit plans. (2) Effective January 1, 2017, a plan change occurred resulting in Medicare-eligible disabled participants transitioning from a Company-sponsored group medical plan to a federal health care exchange plan. The Company will provide a subsidy to these participants of $3,600 per participant per year. The plan change resulted in a decrease in the benefit obligation of $1.5 million during 2016. (3) Represents retirement benefit assets (liabilities), including current portion, on the Consolidated Balance Sheets. The current portion of retirement liabilities, which totaled $3.3 million and $3.5 million at December 31, 2016 and 2015 , respectively, is classified in accrued liabilities on the Consolidated Balance Sheets.</t>
  </si>
  <si>
    <t>Cumulative amounts not recognized</t>
  </si>
  <si>
    <t>The following table sets forth the cumulative amounts not yet recognized in net income (loss) at December 31, 2016 and 2015 : Postretirement 2016 2015 (Dollars in millions) Cumulative amounts not yet recognized in net income (loss): Actuarial losses $ 11.6 $ 10.6 Prior service costs (benefits) (4.1 ) (3.1 ) Accumulated other comprehensive loss (before related tax benefit) $ 7.5 $ 7.5</t>
  </si>
  <si>
    <t>Expected benefit payments</t>
  </si>
  <si>
    <t>The expected benefit payments through 2026 for the postretirement benefit plan are as follows: Postretirement (Dollars in millions) Year ending December 31: 2017 $ 3.3 2018 3.1 2019 3.0 2020 2.8 2021 2.7 2022 through 2026 10.8</t>
  </si>
  <si>
    <t>Discount rates used to determine benefit obligations for the plans</t>
  </si>
  <si>
    <t>The following discount rates were used to determine the benefit obligation at December 31, 2016 and 2015 , respectively (in percentages): Postretirement 2016 2015 Discount rate 3.65 % 3.80 %</t>
  </si>
  <si>
    <t>Accrued Liabilities (Tables)</t>
  </si>
  <si>
    <t>Accrued liabilities consist of following: December 31, 2016 2015 (Dollars in millions) Accrued benefits $ 21.4 $ 16.8 Current portion of postretirement benefit obligation 3.3 3.5 Other taxes payable 10.4 8.4 Accrued restructuring 1.2 4.7 Current portion of black lung liability 4.8 5.2 Accrued legal 4.4 1.9 Other 4.3 2.4 Total accrued liabilities $ 49.8 $ 42.9</t>
  </si>
  <si>
    <t>Debt and Financing Obligation (Tables)</t>
  </si>
  <si>
    <t>Schedule of Long-term Debt Instruments</t>
  </si>
  <si>
    <t>Total debt consisted of the following: December 31, 2016 2015 (Dollars in millions) 7.625 percent senior notes, due 2019 (“Notes”) $ 44.6 $ 44.6 SunCoke's revolving credit facility, due 2018 ("Revolving Facility") — 60.4 7.375 percent senior notes, due 2020 ("Partnership Notes") 463.0 552.5 Partnership's revolving credit facility, due 2019 ("Partnership Revolver") 172.0 182.0 Partnership promissory note payable, due 2021 ("Promissory Note") 113.2 114.3 Partnership's Term Loan, due 2019 ("Partnership Term Loan") 50.0 50.0 5.82 percent financing obligation, due 2021 ("Partnership Financing Obligation") 15.2 — Total Borrowings $ 858.0 $ 1,003.8 Original issue premium 7.5 12.1 Debt issuance costs (11.4 ) (17.1 ) Total debt and financing obligation 854.1 998.8 Less: current portion of long-term debt and financing obligation 4.9 1.1 Total long-term debt and financing obligation $ 849.2 $ 997.7</t>
  </si>
  <si>
    <t>Schedule of Maturities of Long-term Debt</t>
  </si>
  <si>
    <t>As of December 31, 2016 , the combined aggregate amount of maturities for long-term borrowings for each of the next five years is as follows: (Dollars in Millions) 2017 $ 4.9 2018 13.2 2019 273.1 2020 480.3 2021 86.5 2022-Thereafter — Total $ 858.0</t>
  </si>
  <si>
    <t>Commitments And Contingent Liabilities (Tables)</t>
  </si>
  <si>
    <t>Aggregate amount of future minimum annual rentals applicable to noncancelable operating leases and related subleases</t>
  </si>
  <si>
    <t>The aggregate amount of future minimum annual rental payments applicable to noncancelable operating leases is as follows: Minimum (Dollars in millions) Year ending December 31: 2017 $ 3.3 2018 3.1 2019 2.4 2020 1.4 2021 0.9 2022-Thereafter 1.3 Total $ 12.4</t>
  </si>
  <si>
    <t>Schedule of black lung benefit liabilities</t>
  </si>
  <si>
    <t>The following table summarizes discount rates utilized, active claims, and the total estimated black lung liability: December 31, 2016 2015 Discount rate (percent) (1) 3.7 % 3.9 % Active claims 349 323 Estimated black lung liability (dollars in millions) (2) $ 50.2 $ 49.9 (1) The discount rate is determined based on a portfolio of high-quality corporate bonds with maturities that are consistent with the estimated duration of our black lung obligations. A 0.25 percent decrease in the discount rate would have increased coal workers' black lung expense by $1.2 million in 2016. (2) The current portion of the black lung liability was $4.8 million and $5.2 million at December 31, 2016 and 2015 , respectively, and was included in accrued liabilities on the Consolidated Balance Sheet. The following table summarizes annual black lung payments and expense: Years Ended December 31, 2016 2015 2014 (dollars in millions) Payments $ 7.8 $ 3.8 $ 2.8 Expense $ 8.1 $ 9.8 $ 14.3</t>
  </si>
  <si>
    <t>Restructuring (Tables)</t>
  </si>
  <si>
    <t>Aggregate restructuring charges</t>
  </si>
  <si>
    <t>The following table presents accrued corporate restructuring and related activity as of and for the years ended December 31, 2016 and 2015 : Employee- Contract Total (Dollars in millions) Balance at December 31, 2014 $ 0.5 $ 1.4 $ 1.9 Charges 4.1 — 4.1 Cash payments (0.7 ) (1.4 ) (2.1 ) Balance at December 31, 2015 $ 3.9 $ — $ 3.9 Charges 0.3 0.5 0.8 Cash payments (3.5 ) — (3.5 ) Balance at December 31, 2016 $ 0.7 $ 0.5 $ 1.2 The following table presents accrued restructuring and related activity for Coal Mining operations as of and for the years ended December 31, 2016 , 2015 and 2014 : Employee- (Dollars in millions) Balance at December 31, 2014 $ 12.5 Changes in estimates (2.3 ) Cash payments (9.4 ) Balance at December 31, 2015 $ 0.8 Charges 0.2 Cash payments (1.0 ) Balance at December 31, 2016 $ —</t>
  </si>
  <si>
    <t>Accumulated Other Comprehensive Loss (Tables)</t>
  </si>
  <si>
    <t>Components of accumulated other comprehensive (loss) income</t>
  </si>
  <si>
    <t>The following tables set forth the changes in the balance of accumulated other comprehensive loss, net of tax, by component: Benefit Plans Currency Translation Adjustments Total (Dollars in millions) At December 31, 2014 $ (9.4 ) $ (12.1 ) $ (21.5 ) Other comprehensive loss before reclassifications — (3.1 ) (3.1 ) Amounts reclassified from accumulated other comprehensive income 5.2 — 5.2 Retirement benefit plans funded status adjustment (0.4 ) — (0.4 ) Net current period other comprehensive loss 4.8 (3.1 ) 1.7 At December 31, 2015 $ (4.6 ) $ (15.2 ) $ (19.8 ) Other comprehensive loss before reclassifications — 1.0 1.0 Retirement benefit plans funded status adjustment (0.2 ) — (0.2 ) Net current period other comprehensive loss (0.2 ) 1.0 0.8 At December 31, 2016 $ (4.8 ) $ (14.2 ) $ (19.0 )</t>
  </si>
  <si>
    <t>Impact of net income of reclassification adjustments</t>
  </si>
  <si>
    <t>The impact on net income of reclassification adjustments from accumulated other comprehensive (income) loss were as follows: December 31, 2016 2015 2014 (Dollars in millions) Amortization of benefit plans to net income: Actuarial loss (0.7 ) (1.3 ) (1.4 ) Prior service benefit 0.7 1.2 5.6 Curtailment gain — 4.1 2.5 Settlement loss — (12.6 ) — Total before taxes — (8.6 ) 6.7 Income tax cost (benefit) — 3.4 (2.7 ) Total, net of tax $ — $ (5.2 ) $ 4.0</t>
  </si>
  <si>
    <t>Share-Based Compensation (Tables)</t>
  </si>
  <si>
    <t>Summary of information with respect to common stock option awards and performance share units</t>
  </si>
  <si>
    <t>The Company granted the following performance share units ("PSUs"), which represent the right to receive shares of the Company's common stock, contingent upon the attainment of Company performance and market goals and continued employment, during the years ended December 31, 2016 , 2015 and 2014 that vest on December 31, 2018, 2017 and 2016, respectively: ROIC Portion (1) TSR Portion (2) Total Shares Fair Value per Share Shares Fair Value per Share Grant Date Fair Value (Dollars in millions) 2016 February grant 105,210 $ 5.66 105,210 $ 5.81 $ 1.2 2016 March grant (3) 67,167 $ 10.51 201,500 $ 6.35 $ 2.0 2015 grant 67,135 $ 16.90 67,136 $ 18.27 $ 2.4 2014 grant 42,367 $ 22.30 42,367 $ 29.89 $ 2.2 (1) The number of PSUs that ultimately vest will be determined by the Company's three year average pre-tax return on capital for the Company's coke and coal logistics businesses. Additionally, only applicable to the 2016 grants, if at any time during the vesting period the closing price of the Company's common stock equals or exceeds $9.00 per share for any 15 trading days, which was met during 2016, the pre-tax return on capital portion of the award, as adjusted, will be multiplied by two. (2) The number of PSUs that ultimately vest will be determined by the Company's three year total shareholder return ("TSR") as compared to the TSR of the companies making up the S&amp;P 600. (3) The final vesting value of the TSR portion of this award cannot exceed $4.9 million . The following table summarizes information with respect to common stock option awards outstanding as of December 31, 2016 and stock option activity during the fiscal year then ended: Number of Weighted Weighted Average Remaining Contractual Term (years) Aggregate Outstanding at December 31, 2015 2,702,605 $ 17.07 6.8 $ — Granted 335,299 $ 2.08 Exercised — $ — $ — Forfeited (114,236 ) $ 18.08 Outstanding at December 31, 2016 2,923,668 $ 15.69 6.3 $ 2.2 Exercisable at December 31, 2016 2,212,502 $ 16.65 5.5 $ 0.3 Expected to vest at December 31, 2016 711,166 $ 12.70 8.4 $ 1.8 The Company granted the following stock options during the years ended December 31, 2016 , 2015 and 2014 , with an exercise price equal to the closing price of our common stock on the date of grant. Weighted Average Per Share No. of Shares Exercise Price Weighted Average Grant Date Fair Value Traditional stock options: 2016 February grant 95,001 $ 3.80 $ 1.71 2016 March grant 90,925 $ 6.03 $ 2.78 2015 grant 593,976 $ 16.33 $ 4.87 2014 grant 407,075 $ 22.30 $ 7.86 Performance based options: 2016 February grant 58,448 $ 3.80 $ 1.06 2016 March grant 90,925 $ 6.03 $ 2.42</t>
  </si>
  <si>
    <t>Weighted-average assumptions</t>
  </si>
  <si>
    <t>The weighted-average fair value of employee stock options granted during the years ended December 31, 2016 , 2015 and 2014 was based on using the following weighted-average assumptions: Years Ended December 31, 2016 2015 2014 Risk free interest rate 1.25 % 1.66 % 1.57 % Expected term 5 years 5 years 5 years Volatility 52 % 36 % 38 % Dividend yield — % 1.64 % — %</t>
  </si>
  <si>
    <t>Summary of information with respect to RSUs</t>
  </si>
  <si>
    <t>The following table summarizes information with respect to RSUs outstanding as of December 31, 2016 and RSU activity during the fiscal year then ended: Number of Weighted Nonvested at December 31, 2015 484,124 16.48 Granted — — Vested (221,498 ) 16.78 Forfeited (37,686 ) 16.22 Nonvested at December 31, 2016 224,940 16.18</t>
  </si>
  <si>
    <t>Summary of information with respect to PSUs</t>
  </si>
  <si>
    <t>The following table summarizes information with respect to unearned PSUs outstanding as of December 31, 2016 and PSU activity during the fiscal year then ended: Number of Weighted Nonvested at December 31, 2015 254,652 20.14 Granted 479,086 6.66 Vested (17,178 ) 16.55 Forfeited (49,847 ) 20.59 Nonvested at December 31, 2016 666,713 10.51</t>
  </si>
  <si>
    <t>Schedule of unrecognized compensation cost</t>
  </si>
  <si>
    <t>Below is a summary of the compensation expense, unrecognized compensation costs, the period for which the unrecognized compensation cost is expected to be recognized over and the estimated forfeiture rate for each award: Years ended December 31, 2016 2015 2014 2016 2015 2014 December 31, 2016 Compensation Expense (1) Net of tax Unrecognized Compensation Cost Recognition Period Forfeiture Rate (2) (Dollars in millions) (Dollars in millions) (Years) (Percent) Equity Awards: Stock Options $ 2.1 $ 2.5 $ 4.7 $ 1.3 $ 1.6 $ 3.0 $ 0.8 0.9 16 % RSUs 2.6 4.2 3.9 1.7 2.7 2.5 $ 1.2 1.1 18 % PSUs 1.4 0.5 1.2 0.9 0.3 0.7 $ 1.9 2.0 — Total equity awards $ 6.1 $ 7.2 $ 9.8 $ 3.9 $ 4.6 $ 6.2 Liability Awards: Cash RSUs $ 0.7 $ — $ — $ 0.5 $ — $ — $ 1.1 2.2 18 % Cash incentive award 0.1 — — 0.1 — — $ 0.2 2.0 16 % Total liability awards $ 0.8 $ — $ — $ 0.6 $ — $ — (1) Compensation expense is recognized by the Company in selling, general and administrative expenses on the Consolidated Statements of Operations. (2) Excludes awards issued to certain executive employees, which were estimated at a zero percent forfeiture rate.</t>
  </si>
  <si>
    <t>Earnings per Share (Tables)</t>
  </si>
  <si>
    <t>Reconciliation of the weighted-average number of common shares used to compute basic earnings per share ("EPS") to those used to compute diluted EPS</t>
  </si>
  <si>
    <t>The following table sets forth the reconciliation of the weighted-average number of common shares used to compute basic earnings per share to those used to compute diluted EPS: Years Ended December 31, 2016 2015 2014 (Shares in millions) Weighted-average number of common shares outstanding-basic 64.2 65.0 68.8 Add: effect of dilutive share-based compensation awards 0.2 — — Weighted-average number of shares-diluted 64.4 65.0 68.8</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Years Ended December 31, 2016 2015 2014 (Shares in millions) Stock options 3.0 2.9 2.7 Restricted stock units 0.2 0.5 0.5 Performance stock units 0.2 — 0.1 Total 3.4 3.4 3.3</t>
  </si>
  <si>
    <t>Business Segment Information (Tables)</t>
  </si>
  <si>
    <t>Business segment information</t>
  </si>
  <si>
    <t>The following table includes Adjusted EBITDA, which is the measure of segment profit or loss and liquidity reported to the chief operating decision maker for purposes of allocating resources to the segments and assessing their performance: Years Ended December 31, 2016 2015 2014 (Dollars in millions) Sales and other operating revenue: Domestic Coke $ 1,097.2 $ 1,243.6 $ 1,388.3 Brazil Coke 39.5 34.0 37.0 Coal Logistics 84.7 60.8 36.2 Coal Logistics intersegment sales 23.2 20.4 18.8 Coal Mining 0.8 12.9 29.2 Coal Mining intersegment sales 22.0 101.0 136.0 Elimination of intersegment sales (45.2 ) (121.4 ) (154.8 ) Total sales and other operating revenue $ 1,222.2 $ 1,351.3 $ 1,490.7 Adjusted EBITDA: Adjusted EBITDA Domestic Coke $ 193.9 $ 210.1 $ 247.9 Brazil Coke 16.2 22.4 18.9 Coal Logistics 63.9 38.0 14.3 Coal Mining (6.0 ) (18.9 ) (16.0 ) Corporate and Other, including legacy costs, net (1) (51.0 ) (66.2 ) (54.4 ) Adjusted EBITDA $ 217.0 $ 185.4 $ 210.7 Depreciation and amortization expense: Domestic Coke (2) $ 84.0 $ 81.6 $ 81.3 Brazil Coke 0.7 0.6 0.5 Coal Logistics (3) 24.8 14.0 7.6 Coal Mining (4) 1.6 10.1 13.9 Corporate and Other 3.1 2.8 3.0 Total depreciation and amortization expense $ 114.2 $ 109.1 $ 106.3 Capital expenditures: Domestic Coke $ 44.5 $ 67.6 $ 109.2 Brazil Coke 0.1 — 0.9 Coal Logistics 17.4 6.0 2.9 Coal Mining — 1.7 8.8 Corporate and Other 1.7 0.5 3.4 Total capital expenditures $ 63.7 $ 75.8 $ 125.2 (1) Legacy costs, net include costs associated with former mining employee-related liabilities prior to the implementation of our contractor mining business and the ultimate disposal of our mining operations, net of certain royalty revenues. See details of these legacy items below. Years Ended December 31, 2016 2015 2014 (Dollars in millions) Black lung expense $ (8.1 ) $ (9.8 ) $ (14.3 ) Postretirement benefit plan (expense) benefit (0.7 ) 3.6 3.7 Defined benefit plan expense — (13.1 ) (0.2 ) Workers' compensation expense (0.6 ) (2.3 ) (4.6 ) Other 0.4 (0.4 ) 0.7 Total legacy costs, net $ (9.0 ) $ (22.0 ) $ (14.7 ) (2) We revised the estimated useful lives of assets in our Domestic Coke segment, primarily as a result of oven rebuild plans at our Indiana Harbor facility, resulting in additional depreciation of $10.4 million , $10.2 million and $15.6 million , or $0.13 , $0.14 and $0.20 per common share from operations, during 2016 , 2015 and 2014 , respectively. (3) We revised the estimated useful lives of assets in our Coal Logistics segment, resulting in additional depreciation of $2.2 million , or $0.02 , per common share from operations, during 2016 . (4) We revised the estimated useful lives of certain assets in our Coal Mining segment as a result of the wind down of operations at of our former coal preparation plant, which resulted in additional depreciation of $4.9 million and $1.0 million , or $0.07 and $0.01 per common share, during 2015 and 2014 , respectively. The following table sets forth the Company’s segment assets: Years Ended December 31, 2016 2015 (Dollars in millions) Segment assets Domestic Coke $ 1,495.0 $ 1,534.2 Brazil Coke 32.6 58.8 Coal Logistics 515.6 532.0 Coal Mining — 8.2 Corporate and Other 73.1 98.4 Segment assets, excluding tax assets and assets held for sale 2,116.3 2,231.6 Assets held for sale — 12.3 Tax assets 4.6 11.6 Total Assets $ 2,120.9 $ 2,255.5 The following table sets forth the Company’s total sales and other operating revenue by product or service: Years Ended December 31, 2016 2015 2014 (Dollars in millions) Sales and other operating revenue: Coke sales $ 1,038.2 $ 1,182.0 $ 1,323.1 Steam and electricity sales 54.3 61.5 65.7 Operating and licensing fees 39.5 34.0 37.0 Coal logistics (1) 82.9 58.8 33.9 Metallurgical coal sales 0.5 11.0 24.0 Other 6.8 4.0 7.0 Sales and other operating revenue $ 1,222.2 $ 1,351.3 $ 1,490.7 (1) CMT contributed sales and other operating revenue of $62.7 million and $28.6 million during December 31, 2016 and 2015 .</t>
  </si>
  <si>
    <t>Reconciliation of Adjusted EBITDA (unaudited) to net income</t>
  </si>
  <si>
    <t xml:space="preserve">Below is a reconciliation of Adjusted EBITDA to net income and net cash provided by operating activities, which are its most directly comparable financial measures calculated and presented in accordance with GAAP: Years Ended December 31, 2016 2015 2014 (Dollars in millions) Net cash provided by operating activities $ 219.1 $ 141.1 $ 112.3 Subtract: Loss on divestiture of business and impairments 14.7 — 150.3 Depreciation and amortization expense 114.2 109.1 106.3 Deferred income tax expense (benefit) 3.1 (5.6 ) (64.4 ) (Gain) loss on extinguishment of debt, net (25.0 ) 0.5 15.4 Changes in working capital and other 52.6 26.8 6.5 Net income (loss) $ 59.5 $ 10.3 $ (101.8 ) Add: Loss on divestitures of business and impairments $ 14.7 $ — $ 150.3 Adjustment to unconsolidated affiliate earnings (1) — 20.8 33.5 Coal rationalization costs (2) 0.4 0.6 18.5 Depreciation and amortization expense 114.2 109.1 106.3 Interest expense, net 53.5 56.2 47.8 (Gain) loss on extinguishment of debt, net (25.0 ) 0.5 15.4 Income tax expense (benefit) 8.6 (8.8 ) (58.8 ) Contingent consideration adjustments (3) (10.1 ) — — Expiration of land deposits (4) 1.9 — — Non-cash reversal of acquired contractual obligations (5) (0.7 ) (3.3 ) — Sales discount provided to customers due to sharing of nonconventional fuel tax credits (6) — — (0.5 ) Adjusted EBITDA $ 217.0 $ 185.4 $ 210.7 Subtract: Adjusted EBITDA attributable to noncontrolling interest (7) 86.6 81.2 60.7 Adjusted EBITDA attributable to SunCoke Energy, Inc. $ 130.4 $ 104.2 $ 150.0 (1) Reflects share of interest, taxes, depreciation and amortization related to VISA SunCoke. The years ended December 31, 2015 and 2014 also reflect impairments of our investment in VISA SunCoke of $19.4 million and $30.5 million , respectively. The 2015 impairment resulted in an investment balance of zero . Beginning in the fourth quarter of 2015 , we no longer include the results of our share of VISA SunCoke in our consolidated financial statements. (2) Prior to the divestiture of the coal mining business, we incurred coal rationalization costs including employee severance, contract termination costs and other costs to idle mines during the execution of our coal rationalization plan. The year ended December 31, 2015 included $2.3 million of income related to a severance accrual adjustment. (3) The Partnership amended its contingent consideration terms with The Cline Group during the first quarter of 2016. This amendment and subsequent fair value adjustments to the contingent consideration liability, resulted in a gain of $10.1 million recorded during the year ended December 31, 2016, which was excluded from Adjusted EBITDA. (4) Reflects the expiration of land deposits in Kentucky. (5) In association with the acquisition of CMT, we assumed certain performance obligations under existing contracts and recorded liabilities related to such obligations. These contractual performance obligations have expired without the customer requiring performance. As such, the Partnership reversed the liabilities as we no longer have any obligations under the contract. (6) At December 31, 2013, we had $13.6 million accrued related to sales discounts to be paid to our customer at our Granite City facility. During the first quarter of 2014, we settled this obligation for $13.1 million which resulted in a gain of $0.5 million . The gain was recorded in sales and other operating revenue on our Combined and Consolidated Statement of Operations. (7) Reflects non-controlling interest in Indiana Harbor and the portion of the Partnership owned by public unitholders. </t>
  </si>
  <si>
    <t>Selected Quarterly Data (unaudited) (Tables)</t>
  </si>
  <si>
    <t>Schedule of quarterly financial information</t>
  </si>
  <si>
    <t xml:space="preserve"> 2016 2015 First Second Third Fourth (1) First Second Third Fourth (1) (Dollars in millions) Sales and other operating revenue $ 310.5 $ 292.6 $ 293.7 $ 325.4 $ 323.9 $ 347.6 $ 336.2 $ 343.6 Gross profit (2) $ 41.8 $ 39.6 $ 50.5 $ 69.6 $ 38.0 $ 25.2 $ 44.3 $ 36.3 Net income (loss) $ 12.6 $ 1.0 $ 14.4 $ 31.5 $ 0.4 $ (6.5 ) $ (16.5 ) $ 32.9 Less: Net income attributable to noncontrolling interests $ 16.7 $ 5.6 $ 8.3 $ 14.5 $ 4.4 $ 7.0 $ 7.0 $ 13.9 Net (loss) income attributable to SunCoke Energy, Inc. $ (4.1 ) $ (4.6 ) $ 6.1 $ 17.0 $ (4.0 ) $ (13.5 ) $ (23.5 ) $ 19.0 (Loss) earnings attributable to SunCoke Energy, Inc. per common share: Basic (3) $ (0.06 ) $ (0.07 ) $ 0.10 $ 0.26 $ (0.06 ) $ (0.21 ) $ (0.36 ) $ 0.30 Diluted (3) $ (0.06 ) $ (0.07 ) $ 0.10 $ 0.26 $ (0.06 ) $ (0.21 ) $ (0.36 ) $ 0.30 Cash dividends declared per share $ — $ — $ — $ — $ 0.0585 $ 0.0750 $ 0.1500 $ 0.1500 (1) The Partnership recorded deferred revenue from Coal Logistics take-or-pay billings for minimum volume shortfalls throughout 2016 and 2015, of which $31.5 million and $5.3 million was recognized into revenues in the fourth quarters of 2016 and 2015, respectively. (2) Gross profit equals sales and other operating revenue less cost of products sold and operating expenses and depreciation and amortization. (3) Basic and diluted earnings per share are computed independently for each of the quarters presented. Therefore, the sum of quarterly basic and diluted per share information may not equal annual basic and diluted earnings per share.</t>
  </si>
  <si>
    <t>Supplemental Condensed Consolidating Financial Information (Tables)</t>
  </si>
  <si>
    <t>Condensed Consolidating Statement of Income</t>
  </si>
  <si>
    <t>SunCoke Energy, Inc. Condensed Consolidating Statement of Operations Years Ended December 31, 2016 (Dollars in millions) Issuer Guarantor Non- Combining Total Revenues Sales and other operating revenue $ — $ 176.2 $ 1,049.9 $ (3.9 ) $ 1,222.2 Equity in (loss) earnings of subsidiaries 19.7 51.3 — (71.0 ) — Other income, net — 0.5 0.6 — 1.1 Total revenues 19.7 228.0 1,050.5 (74.9 ) 1,223.3 Costs and operating expenses Cost of products sold and operating expenses — 131.3 779.1 (3.9 ) 906.5 Selling, general and administrative expenses 12.9 25.5 52.9 — 91.3 Depreciation and amortization expenses — 9.2 105.0 — 114.2 Loss on divestiture of business — — 14.7 — 14.7 Total costs and operating expenses 12.9 166.0 951.7 (3.9 ) 1,126.7 Operating (loss) income 6.8 62.0 98.8 (71.0 ) 96.6 Interest (income) expense, net - affiliate — (7.6 ) 7.6 — — Interest expense (income), net 6.0 (0.2 ) 47.7 — 53.5 Total interest expense (income), net 6.0 (7.8 ) 55.3 — 53.5 Gain on extinguishment of debt — — (25.0 ) — (25.0 ) Income before income tax expense and loss from 0.8 69.8 68.5 (71.0 ) 68.1 Income tax (benefit) expense (13.6 ) 38.7 (16.5 ) — 8.6 Net income 14.4 31.1 85.0 (71.0 ) 59.5 Less: Net income attributable to noncontrolling interests — — 45.1 — 45.1 Net income attributable to SunCoke Energy, Inc. $ 14.4 $ 31.1 $ 39.9 $ (71.0 ) $ 14.4 Comprehensive income $ 15.2 $ 30.8 $ 86.1 $ (71.8 ) $ 60.3 Less: Comprehensive income attributable to noncontrolling interests — — 45.1 — 45.1 Comprehensive income attributable to SunCoke Energy, Inc. $ 15.2 $ 30.8 $ 41.0 $ (71.8 ) $ 15.2 SunCoke Energy, Inc. Condensed Consolidating Statement of Income Years Ended December 31, 2015 (Dollars in millions) Issuer Guarantor Non- Combining Total Revenues Sales and other operating revenue $ — $ 196.8 $ 1,154.5 $ — $ 1,351.3 Equity in (loss) earnings of subsidiaries (8.4 ) 34.4 — (26.0 ) — Other (loss) income, net — 0.4 11.0 — 11.4 Total revenues (8.4 ) 231.6 1,165.5 (26.0 ) 1,362.7 Costs and operating expenses Cost of products sold and operating expenses — 150.2 948.2 — 1,098.4 Selling, general and administrative expenses 9.5 30.7 35.2 — 75.4 Depreciation and amortization expenses — 10.4 98.7 — 109.1 Total costs and operating expenses 9.5 191.3 1,082.1 — 1,282.9 Operating (loss) income (17.9 ) 40.3 83.4 (26.0 ) 79.8 Interest (income) expense, net - affiliate — (7.3 ) 7.3 — — Interest expense (income), net 8.3 (0.6 ) 48.5 — 56.2 Total interest expense (income), net 8.3 (7.9 ) 55.8 — 56.2 Loss (gain) on extinguishment of debt 1.2 — (0.7 ) — 0.5 (Loss) income before income tax expense and loss from equity method investment (27.4 ) 48.2 28.3 (26.0 ) 23.1 Income tax (benefit) expense (5.4 ) 29.6 (33.0 ) — (8.8 ) Loss from equity method investment — — 21.6 — 21.6 Net (loss) income (22.0 ) 18.6 39.7 (26.0 ) 10.3 Less: Net income attributable to noncontrolling interests — — 32.3 — 32.3 Net (loss) income attributable to SunCoke Energy, Inc. $ (22.0 ) $ 18.6 $ 7.4 $ (26.0 ) $ (22.0 ) Comprehensive (loss) income $ (20.3 ) $ 18.4 $ 41.6 $ (27.7 ) $ 12.0 Less: Comprehensive income attributable to noncontrolling interests — — 32.3 — 32.3 Comprehensive (loss) income attributable to SunCoke Energy, Inc. $ (20.3 ) $ 18.4 $ 9.3 $ (27.7 ) $ (20.3 ) SunCoke Energy, Inc. Condensed Consolidating Statement of Income Years Ended December 31, 2014 (Dollars in millions) Issuer Guarantor Non- Combining Total Revenues Sales and other operating revenue $ — $ 210.0 $ 1,280.7 $ — $ 1,490.7 Equity in earnings (loss) of subsidiaries (101.3 ) (57.4 ) — 158.7 — Other income (loss), net (0.2 ) 1.6 11.7 — 13.1 Total revenues (101.5 ) 154.2 1,292.4 158.7 1,503.8 Costs and operating expenses Cost of products sold and operating expenses — 156.0 1,056.9 — 1,212.9 Selling, general and administrative expenses 13.5 28.3 54.9 — 96.7 Depreciation and amortization expenses — 8.4 97.9 — 106.3 Loss on impairments — — 150.3 — 150.3 Total costs and operating expenses 13.5 192.7 1,360.0 — 1,566.2 Operating income (loss) (115.0 ) (38.5 ) (67.6 ) 158.7 (62.4 ) Interest (income) expense, net - affiliate — (7.3 ) 7.3 — — Interest expense (income), net 26.3 (1.8 ) 23.3 — 47.8 Total interest expense (income), net 26.3 (9.1 ) 30.6 — 47.8 Loss on extinguishment of debt — — 15.4 — 15.4 Income (loss) before income tax expense and loss from equity method investment (141.3 ) (29.4 ) (113.6 ) 158.7 (125.6 ) Income tax (benefit) expense (15.2 ) 29.5 (73.1 ) — (58.8 ) Loss from equity method investment — — 35.0 — 35.0 Net income (loss) (126.1 ) (58.9 ) (75.5 ) 158.7 (101.8 ) Less: Net income attributable to noncontrolling interests — — 24.3 — 24.3 Net income (loss) attributable to SunCoke Energy, Inc. $ (126.1 ) $ (58.9 ) $ (99.8 ) $ 158.7 $ (126.1 ) Comprehensive income (loss) $ (133.5 ) $ (61.1 ) $ (80.7 ) $ 166.1 $ (109.2 ) Less: Comprehensive income (loss) attributable to noncontrolling interests — — 24.3 — 24.3 Comprehensive income (loss) attributable to SunCoke Energy, Inc. $ (133.5 ) $ (61.1 ) $ (105.0 ) $ 166.1 $ (133.5 )</t>
  </si>
  <si>
    <t>Condensed Consolidating Balance Sheet</t>
  </si>
  <si>
    <t>SunCoke Energy, Inc. Condensed Consolidating Balance Sheet December 31, 2016 (Dollars in millions, except per share amounts) Issuer Guarantor Non- Combining Total Assets Cash and cash equivalents $ — $ 59.7 $ 74.3 $ — $ 134.0 Receivables — 12.2 48.5 — 60.7 Receivable from redemption of Brazilian investment — — 20.5 — 20.5 Inventories — 9.0 83.5 — 92.5 Income tax receivable 17.8 — 74.3 (87.5 ) 4.6 Other current assets 0.2 1.8 1.8 — 3.8 Advances to affiliates — 282.2 — (282.2 ) — Total current assets 18.0 364.9 302.9 (369.7 ) 316.1 Notes receivable from affiliate — 89.0 300.0 (389.0 ) — Restricted cash — — 0.5 — 0.5 Properties, plants and equipment, net — 62.8 1,479.8 — 1,542.6 Goodwill — 3.4 73.5 — 76.9 Other intangibles assets, net — 2.3 176.7 — 179.0 Deferred charges and other assets — 5.1 0.7 — 5.8 Investment in subsidiaries 542.7 688.2 — (1,230.9 ) — Total assets $ 560.7 $ 1,215.7 $ 2,334.1 $ (1,989.6 ) $ 2,120.9 Liabilities and Equity Advances from affiliate $ 184.2 $ — $ 98.0 $ (282.2 ) $ — Accounts payable — 13.6 85.0 — 98.6 Accrued liabilities 1.7 20.5 27.6 — 49.8 Deferred revenue — — 2.5 — 2.5 Current portion of long-term debt and financing — — 4.9 — 4.9 Interest payable 1.5 — 14.7 — 16.2 Income taxes payable — 87.5 — (87.5 ) — Total current liabilities 187.4 121.6 232.7 (369.7 ) 172.0 Long term-debt and financing obligation 43.5 — 805.7 — 849.2 Payable to affiliate — 300.0 89.0 (389.0 ) — Accrual for black lung benefits — 12.3 33.1 — 45.4 Retirement benefit liabilities — 14.1 14.9 — 29.0 Deferred income taxes 15.9 371.0 (34.4 ) — 352.5 Asset retirement obligations — — 13.9 — 13.9 Other deferred credits and liabilities 2.8 6.4 9.8 — 19.0 Total liabilities 249.6 825.4 1,164.7 (758.7 ) 1,481.0 Equity Preferred stock, $0.01 par value. Authorized 50,000,000 — — — — — Common stock, $0.01 par value. Authorized 0.7 — — — 0.7 Treasury Stock, 7,477,657 shares at December 31, 2016 (140.7 ) — — (140.7 ) Additional paid-in capital 492.1 42.1 672.2 (714.3 ) 492.1 Accumulated other comprehensive loss (19.0 ) (1.6 ) (17.4 ) 19.0 (19.0 ) Retained (deficit) earnings (22.0 ) 349.8 185.8 (535.6 ) (22.0 ) Total SunCoke Energy, Inc. stockholders’ equity 311.1 390.3 840.6 (1,230.9 ) 311.1 Noncontrolling interests — — 328.8 — 328.8 Total equity 311.1 390.3 1,169.4 (1,230.9 ) 639.9 Total liabilities and equity $ 560.7 $ 1,215.7 $ 2,334.1 $ (1,989.6 ) $ 2,120.9 SunCoke Energy, Inc. Condensed Consolidating Balance Sheet December 31, 2015 (Dollars in millions, except per share amounts) Issuer Guarantor Non- Combining Total Assets Cash and cash equivalents $ — $ 70.6 $ 52.8 $ — $ 123.4 Receivables — 7.9 56.7 — 64.6 Inventories — 5.3 116.5 — 121.8 Income taxes receivable 10.9 — 60.0 (59.3 ) 11.6 Other current assets 0.1 2.4 1.4 — 3.9 Advances to affiliate — 250.9 — (250.9 ) — Assets held for sale — — 0.9 — 0.9 Total current assets 11.0 337.1 288.3 (310.2 ) 326.2 Notes receivable from affiliate — 89.0 300.0 (389.0 ) — Restricted Cash — — 18.2 — 18.2 Investment in Brazilian cokemaking operations — — 41.0 — 41.0 Properties, plants and equipment, net — 68.2 1,513.8 — 1,582.0 Goodwill — 3.4 67.7 — 71.1 Other intangible assets, net — 2.9 187.3 — 190.2 Deferred charges and other assets 0.2 12.5 2.7 — 15.4 Investment in subsidiaries 522.1 649.3 — (1,171.4 ) — Long-term assets held for sale — — 11.4 — 11.4 Total assets $ 533.3 $ 1,162.4 $ 2,430.4 $ (1,870.6 ) $ 2,255.5 Liabilities and Equity Advances from affiliate $ 105.2 $ — $ 145.7 $ (250.9 ) $ — Accounts payable — 10.4 89.4 — 99.8 Accrued liabilities 0.1 16.4 26.4 — 42.9 Deferred Revenue — — 2.1 — 2.1 Current portion of long-term debt — — 1.1 — 1.1 Interest payable 1.5 — 17.4 — 18.9 Income taxes payable — 59.3 — (59.3 ) — Liabilities held for sale — — 0.9 — 0.9 Total current liabilities 106.8 86.1 283.0 (310.2 ) 165.7 Long-term debt 103.2 — 894.5 — 997.7 Payable to affiliate — 300.0 89.0 (389.0 ) — Accrual for black lung benefits — 12.6 32.1 — 44.7 Retirement benefit liabilities — 14.9 16.4 — 31.3 Deferred income taxes 32.3 362.4 (45.7 ) — 349.0 Asset retirement obligations — — 16.3 — 16.3 Other deferred credits and liabilities 1.1 7.0 14.0 — 22.1 Long-term liabilities held for sale — — 5.9 — 5.9 Total liabilities 243.4 783.0 1,305.5 (699.2 ) 1,632.7 Equity Preferred stock, $0.01 par value. Authorized 50,000,000 — — — — — Common stock, $0.01 par value. Authorized 300,000,000 0.7 — — — 0.7 Treasury stock, 7,477,657 shares at (140.7 ) — — — (140.7 ) Additional paid-in capital 486.1 62.0 664.7 (726.7 ) 486.1 Accumulated other comprehensive income (19.8 ) (1.3 ) (18.5 ) 19.8 (19.8 ) Retained earnings (36.4 ) 318.7 145.8 (464.5 ) (36.4 ) Total SunCoke Energy, Inc. stockholders’ equity 289.9 379.4 792.0 (1,171.4 ) 289.9 Noncontrolling interests — — 332.9 — 332.9 Total equity 289.9 379.4 1,124.9 (1,171.4 ) 622.8 Total liabilities and equity $ 533.3 $ 1,162.4 $ 2,430.4 $ (1,870.6 ) $ 2,255.5</t>
  </si>
  <si>
    <t>Condensed Combining and Consolidating Statement of Cash Flows</t>
  </si>
  <si>
    <t>SunCoke Energy, Inc. Condensed Consolidating Statement of Cash Flows Years Ended December 31, 2016 (Dollars in millions) Issuer Guarantor Non- Combining Total Cash Flows from Operating Activities: Net income $ 14.4 $ 31.1 $ 85.0 $ (71.0 ) $ 59.5 Adjustments to reconcile net income to net cash (used in) provided by operating activities: Loss on divestiture of business and impairments — — 14.7 — 14.7 Depreciation and amortization expense — 9.2 105.0 — 114.2 Deferred income tax (benefit) expense (16.6 ) 8.7 11.0 — 3.1 Gain on curtailment and payments in excess of expense for postretirement plan benefits — (1.5 ) (1.1 ) — (2.6 ) Share-based compensation expense 6.5 — — — 6.5 Equity in earnings of subsidiaries (19.7 ) (51.3 ) — 71.0 — Gain on extinguishment of debt — — (25.0 ) — (25.0 ) Changes in working capital pertaining to continuing operating activities (net of the effects of divestiture): Receivables — (4.3 ) 8.0 — 3.7 Inventories — (3.7 ) 33.1 — 29.4 Accounts payable — 4.6 (5.4 ) — (0.8 ) Accrued liabilities 1.5 4.8 0.5 — 6.8 Deferred revenue — — 0.4 — 0.4 Interest payable 0.1 — (2.8 ) — (2.7 ) Income taxes (6.9 ) 28.2 (14.3 ) — 7.0 Accrual for black lung benefits — (0.7 ) 1.0 — 0.3 Other 2.5 9.6 (7.5 ) — 4.6 Net cash (used in) provided by operating activities (18.2 ) 34.7 202.6 — 219.1 Cash Flows from Investing Activities: Capital expenditures — (5.7 ) (58.0 ) — (63.7 ) Decrease in restricted cash — — 17.7 — 17.7 Divestiture of coal business — — (12.8 ) — (12.8 ) Return of Brazilian investment — — 20.5 — 20.5 Other investing activities — — 2.1 — 2.1 Net cash used in investing activities — (5.7 ) (30.5 ) — (36.2 ) Cash Flows from Financing Activities: Repayment of long-term debt — — (66.1 ) — (66.1 ) Debt issuance costs — — (0.2 ) — (0.2 ) Proceeds from revolving facility — — 28.0 — 28.0 Repayment of revolving facility (60.4 ) — (38.0 ) — (98.4 ) Proceeds from financing obligation — — 16.2 — 16.2 Repayment of financing obligation — — (1.0 ) — (1.0 ) Cash distributions to noncontrolling interests — — (49.4 ) — (49.4 ) Other financing activities (0.3 ) (1.1 ) — — (1.4 ) Net increase (decrease) in advances from affiliate 78.9 (38.8 ) (40.1 ) — — Net cash provided by (used in) financing activities 18.2 (39.9 ) (150.6 ) — (172.3 ) Net (decrease) increase in cash and cash equivalents — (10.9 ) 21.5 — 10.6 Cash and cash equivalents at beginning of year — 70.6 52.8 — 123.4 Cash and cash equivalents at end of year $ — $ 59.7 $ 74.3 $ — $ 134.0 SunCoke Energy, Inc. Condensed Consolidating Statement of Cash Flows Years Ended December 31, 2015 (Dollars in millions) Issuer Guarantor Non- Combining Total Cash Flows from Operating Activities: Net (loss) income $ (22.0 ) $ 18.6 $ 39.7 $ (26.0 ) $ 10.3 Adjustments to reconcile net income to net cash (used in) provided by operating activities: Loss from equity method investment — — 21.6 — 21.6 Depreciation and amortization expense — 10.4 98.7 — 109.1 Deferred income tax expense (benefit) (20.7 ) 14.9 0.2 — (5.6 ) Settlement loss and payments in excess of expense for pension plan — — 13.1 — 13.1 Gain on curtailment and payments in excess of expense for postretirement plan benefits — (1.6 ) (6.4 ) — (8.0 ) Share-based compensation expense 7.2 — — — 7.2 Equity in loss (earnings) of subsidiaries 8.4 (34.4 ) — 26.0 — Loss on extinguishment of debt 1.2 — (0.7 ) — 0.5 Changes in working capital pertaining to operating activities (net of acquisitions): Receivables 0.1 9.4 9.3 — 18.8 Inventories — (1.3 ) 24.5 — 23.2 Accounts payable — (3.2 ) (14.7 ) — (17.9 ) Accrued liabilities (0.2 ) (2.3 ) (21.8 ) — (24.3 ) Deferred revenue — — (4.4 ) — (4.4 ) Interest payable (6.1 ) — 5.1 — (1.0 ) Income taxes 17.1 23.2 (45.9 ) — (5.6 ) Accrual for black lung benefits — 3.8 2.2 — 6.0 Other (0.9 ) (2.3 ) 1.3 — (1.9 ) Net cash provided by operating activities (15.9 ) 35.2 121.8 — 141.1 Cash Flows from Investing Activities: Capital expenditures — (11.8 ) (64.0 ) — (75.8 ) Acquisition of businesses, net of cash acquired — — (191.7 ) — (191.7 ) Increase in restricted cash — — (17.7 ) — (17.7 ) Net cash used in investing activities — (11.8 ) (273.4 ) — (285.2 ) Cash Flows from Financing Activities: Proceeds from issuance of long-term debt — — 260.8 — 260.8 Repayment of long-term debt (16.8 ) — (231.3 ) — (248.1 ) Debt issuance costs (0.4 ) — (5.3 ) — (5.7 ) Proceeds from revolving facility 60.4 — 232.0 — 292.4 Repayment of revolving facility — — (50.0 ) — (50.0 ) Dividends paid (28.0 ) — — — (28.0 ) Cash distributions to noncontrolling interests — — (43.3 ) — (43.3 ) Shares repurchased (35.7 ) — — — (35.7 ) SunCoke Energy Partners, L.P. units repurchased — — (12.8 ) — (12.8 ) Other financing activities (1.1 ) — — — (1.1 ) Net increase (decrease) in advances from affiliate 37.5 (55.1 ) 17.6 — — Net cash (used in) provided by financing activities 15.9 (55.1 ) 167.7 — 128.5 Net decrease in cash and cash equivalents — (31.7 ) 16.1 — (15.6 ) Cash and cash equivalents at beginning of year — 102.3 36.7 — 139.0 Cash and cash equivalents at end of year $ — $ 70.6 $ 52.8 $ — $ 123.4 SunCoke Energy, Inc. Condensed Consolidating Statement of Cash Flows December 31, 2014 (Dollars in millions) Issuer Guarantor Non- Combining Total Cash Flows from Operating Activities: Net income (loss) $ (126.1 ) $ (58.9 ) $ (75.5 ) $ 158.7 $ (101.8 ) Adjustments to reconcile net income to net cash (used in) provided by continuing operating activities: Loss on impairments — — 150.3 — 150.3 Loss from equity method investment — — 35.0 — 35.0 Depreciation and amortization expense — 8.4 97.9 — 106.3 Deferred income tax expense 6.8 (7.9 ) (63.3 ) — (64.4 ) Payments in excess of expense for pension plan — — (7.5 ) — (7.5 ) Payments in excess of expense for postretirement plan benefits — — (0.6 ) — (0.6 ) Share-based compensation expense 9.8 — — — 9.8 Equity in (earnings) loss of subsidiaries 101.3 57.4 — (158.7 ) — Loss on extinguishment of debt — — 15.4 — 15.4 Changes in working capital pertaining to operating activities (net of acquisitions): Receivables (0.1 ) 23.7 (10.3 ) — 13.3 Inventories — 2.3 (14.9 ) — (12.6 ) Accounts payable — 0.4 (33.4 ) — (33.0 ) Accrued liabilities (0.4 ) (4.7 ) (2.9 ) — (8.0 ) Interest payable (6.0 ) 7.3 0.4 — 1.7 Income taxes 12.3 (20.5 ) 9.2 — 1.0 Accrual for black lung benefits — 3.6 7.9 — 11.5 Other 5.6 (8.1 ) (1.6 ) — (4.1 ) Net cash (used in) provided by operating activities 3.2 3.0 106.1 — 112.3 Cash Flows from Investing Activities: Capital expenditures — (5.5 ) (119.7 ) — (125.2 ) Net cash used in investing activities — (5.5 ) (119.7 ) — (125.2 ) Cash Flows from Financing Activities: Proceeds from issuance of common units of SunCoke Energy Partners, L.P., net of offering costs — — 90.5 — 90.5 Proceeds from issuance of long-term debt — — 268.1 — 268.1 Repayment of long-term debt — — (276.5 ) — (276.5 ) Debt issuance costs — — (5.8 ) — (5.8 ) Proceeds from revolving facility — — 40.0 — 40.0 Repayment of revolving facility — — (80.0 ) — (80.0 ) Dividends paid (3.8 ) — — — (3.8 ) Cash distributions to noncontrolling interests — — (32.3 ) — (32.3 ) Shares repurchased (85.1 ) — — — (85.1 ) Other financing activities 3.2 — — — 3.2 Net increase (decrease) in advances from affiliate 82.5 (79.6 ) (2.9 ) — — Net cash provided by (used in) financing activities (3.2 ) (79.6 ) 1.1 — (81.7 ) Net (decrease) increase in cash and cash equivalents — (82.1 ) (12.5 ) — (94.6 ) Cash and cash equivalents at beginning of year — 184.4 49.2 — 233.6 Cash and cash equivalents at end of year $ — $ 102.3 $ 36.7 $ — $ 139.0</t>
  </si>
  <si>
    <t>General and Basis of Presentation (Details)</t>
  </si>
  <si>
    <t>Aug. 12, 2015</t>
  </si>
  <si>
    <t>Jan. 13, 2015</t>
  </si>
  <si>
    <t>May 09, 2014</t>
  </si>
  <si>
    <t>May 08, 2014</t>
  </si>
  <si>
    <t>Dec. 31, 2016TCokemaking_facility</t>
  </si>
  <si>
    <t>Results of Operations for Oil and Gas Producing Activities, by Geographic Area [Line Items]</t>
  </si>
  <si>
    <t>Coke production experience, more than</t>
  </si>
  <si>
    <t>50 years</t>
  </si>
  <si>
    <t>Ownership percentage (as a percent)</t>
  </si>
  <si>
    <t>100.00%</t>
  </si>
  <si>
    <t>Period that Suncoke constructed the only greenfield cokemaking facilities in the US</t>
  </si>
  <si>
    <t>25 years</t>
  </si>
  <si>
    <t>Ownership interest of general partnership (as a percent)</t>
  </si>
  <si>
    <t>2.00%</t>
  </si>
  <si>
    <t>Interest in partnership (as a percent)</t>
  </si>
  <si>
    <t>53.40%</t>
  </si>
  <si>
    <t>56.10%</t>
  </si>
  <si>
    <t>54.10%</t>
  </si>
  <si>
    <t>55.90%</t>
  </si>
  <si>
    <t>53.90%</t>
  </si>
  <si>
    <t>Ownership percentage held by public unitholders</t>
  </si>
  <si>
    <t>44.60%</t>
  </si>
  <si>
    <t>41.90%</t>
  </si>
  <si>
    <t>43.90%</t>
  </si>
  <si>
    <t>44.10%</t>
  </si>
  <si>
    <t>Indiana Harbor</t>
  </si>
  <si>
    <t>14.80%</t>
  </si>
  <si>
    <t>VISA SunCoke Limited</t>
  </si>
  <si>
    <t>49.00%</t>
  </si>
  <si>
    <t>0.00%</t>
  </si>
  <si>
    <t>United States</t>
  </si>
  <si>
    <t>Number of cokemaking facilities | Cokemaking_facility</t>
  </si>
  <si>
    <t>Cokemaking capacity (in tons)</t>
  </si>
  <si>
    <t>Brazil</t>
  </si>
  <si>
    <t>Convent, Louisiana, East Chicago, Indiana, West Virginia</t>
  </si>
  <si>
    <t>Coal handling capacity (in tons), more than</t>
  </si>
  <si>
    <t>Coal storage capacity</t>
  </si>
  <si>
    <t>Summary of Significant Accounting Policies (Details) $ in Millions</t>
  </si>
  <si>
    <t>Nov. 28, 2016USD ($)</t>
  </si>
  <si>
    <t>Jun. 30, 2017USD ($)</t>
  </si>
  <si>
    <t>Dec. 31, 2016USD ($)Employee</t>
  </si>
  <si>
    <t>Dec. 31, 2015USD ($)</t>
  </si>
  <si>
    <t>Dec. 31, 2014USD ($)</t>
  </si>
  <si>
    <t>Contingent rentals as a percent of combined sales, less than</t>
  </si>
  <si>
    <t>10.00%</t>
  </si>
  <si>
    <t>Property, Plant and Equipment</t>
  </si>
  <si>
    <t>Interest costs capitalized</t>
  </si>
  <si>
    <t>Cash at closing</t>
  </si>
  <si>
    <t>Incremental licensing fee per year</t>
  </si>
  <si>
    <t>Labor Concentrations</t>
  </si>
  <si>
    <t>Number of employees | Employee</t>
  </si>
  <si>
    <t>Percentage of domestic employees</t>
  </si>
  <si>
    <t>3.00%</t>
  </si>
  <si>
    <t>Vitoria, Brazil</t>
  </si>
  <si>
    <t>Term of labor agreement</t>
  </si>
  <si>
    <t>1 year</t>
  </si>
  <si>
    <t>Cokemaking Operations</t>
  </si>
  <si>
    <t>38.00%</t>
  </si>
  <si>
    <t>ArcelorMittal Brazil</t>
  </si>
  <si>
    <t>Preferred dividend</t>
  </si>
  <si>
    <t>ArcelorMittal Brazil | Scenario, Forecast</t>
  </si>
  <si>
    <t>Annual interest rate</t>
  </si>
  <si>
    <t>ArcelorMittal Brazil | Brazil Investment</t>
  </si>
  <si>
    <t>Consideration transferred</t>
  </si>
  <si>
    <t>Coke and energy plant, machinery and equipment | Minimum</t>
  </si>
  <si>
    <t>Useful life</t>
  </si>
  <si>
    <t>Coke and energy plant, machinery and equipment | Maximum</t>
  </si>
  <si>
    <t>30 years</t>
  </si>
  <si>
    <t>Coal logistics plant, machinery and equipment | Minimum</t>
  </si>
  <si>
    <t>15 years</t>
  </si>
  <si>
    <t>Coal logistics plant, machinery and equipment | Maximum</t>
  </si>
  <si>
    <t>35 years</t>
  </si>
  <si>
    <t>Percent in excess of carrying value</t>
  </si>
  <si>
    <t>50.00%</t>
  </si>
  <si>
    <t>Convent Marine Terminal Acquisition (Narrative) (Details) - SunCoke Energy Partners, L.P. - Convent Marine Terminal - USD ($) shares in Millions, $ in Millions</t>
  </si>
  <si>
    <t>Business Acquisition [Line Items]</t>
  </si>
  <si>
    <t>Interest acquired (as a percent)</t>
  </si>
  <si>
    <t>Total consideration</t>
  </si>
  <si>
    <t>Consideration transferred, cash payment</t>
  </si>
  <si>
    <t>Debt assumed</t>
  </si>
  <si>
    <t>Cash withheld to fund capital expenditures</t>
  </si>
  <si>
    <t>Revenue from acquisition to period end</t>
  </si>
  <si>
    <t>Operating income from acquisition to period end</t>
  </si>
  <si>
    <t>Common units</t>
  </si>
  <si>
    <t>Stock issued, shares</t>
  </si>
  <si>
    <t>Stock issued as consideration</t>
  </si>
  <si>
    <t>Convent Marine Terminal Acquisition (Pro Forma Information) (Details) - Convent Marine Terminal - USD ($) $ / shares in Units, $ in Millions</t>
  </si>
  <si>
    <t>SunCoke Energy Partners, L.P.</t>
  </si>
  <si>
    <t>Net income</t>
  </si>
  <si>
    <t>Suncoke Energy Inc</t>
  </si>
  <si>
    <t>Net income per unit, basic (in USD per share)</t>
  </si>
  <si>
    <t>Net income per unit, diluted (in USD per share)</t>
  </si>
  <si>
    <t>Dropdown Transactions - Granite City Dropdowns (Details) - USD ($) $ in Millions</t>
  </si>
  <si>
    <t>Granite City</t>
  </si>
  <si>
    <t>Gateway Energy and Coal Company, LLC</t>
  </si>
  <si>
    <t>23.00%</t>
  </si>
  <si>
    <t>75.00%</t>
  </si>
  <si>
    <t>SunCoke Energy Partners, L.P. | Granite City</t>
  </si>
  <si>
    <t>Fair value of total consideration transferred</t>
  </si>
  <si>
    <t>Consideration withheld to pre-fund anticipated environmental remediation costs</t>
  </si>
  <si>
    <t>SunCoke Energy Partners, L.P. | Gateway Energy and Coal Company, LLC</t>
  </si>
  <si>
    <t>Common units | SunCoke Energy Partners, L.P.</t>
  </si>
  <si>
    <t>Stock issued, value</t>
  </si>
  <si>
    <t>Common units | SunCoke Energy Partners, L.P. | Granite City</t>
  </si>
  <si>
    <t>Value assigned to equity</t>
  </si>
  <si>
    <t>Public | Common Units - Public | SunCoke Energy Partners, L.P.</t>
  </si>
  <si>
    <t>Noncontrolling Interest, Increase from Subsidiary Equity Issuance</t>
  </si>
  <si>
    <t>General Partner | SunCoke Energy Partners, L.P. | Granite City</t>
  </si>
  <si>
    <t>Dropdown Transactions - Haverhill and Middletown Dropdown (Details) - USD ($) $ in Millions</t>
  </si>
  <si>
    <t>Long-term Debt</t>
  </si>
  <si>
    <t>Increase in SunCoke Energy's equity</t>
  </si>
  <si>
    <t>Haverhill Coke Company LLC and Middletown Coke Company LLC</t>
  </si>
  <si>
    <t>33.00%</t>
  </si>
  <si>
    <t>SunCoke Energy Partners, L.P. | Haverhill Coke Company LLC and Middletown Coke Company LLC</t>
  </si>
  <si>
    <t>98.00%</t>
  </si>
  <si>
    <t>Common units | SunCoke Energy Partners, L.P. | Haverhill Coke Company LLC and Middletown Coke Company LLC</t>
  </si>
  <si>
    <t>General Partner | SunCoke Energy Partners, L.P. | Haverhill Coke Company LLC and Middletown Coke Company LLC</t>
  </si>
  <si>
    <t>General Partner | IPO</t>
  </si>
  <si>
    <t>Dropdown Transactions - Effects of Changes in Company's Ownership (Details) - USD ($) $ in Millions</t>
  </si>
  <si>
    <t>Net income attributable to SunCoke Energy, Inc.</t>
  </si>
  <si>
    <t>Decrease in SunCoke Energy, Inc. equity for the contribution of 75 percent interest in Granite City</t>
  </si>
  <si>
    <t>Increase in SunCoke Energy, Inc. equity for the contribution of 33 percent interest in Haverhill and Middletown</t>
  </si>
  <si>
    <t>Change from net loss attributable to SunCoke Energy, Inc. and dropdown transactions</t>
  </si>
  <si>
    <t>Decrease in SunCoke Energy, Inc. for the contribution of an additional 23 percent interest in Granite City</t>
  </si>
  <si>
    <t>Coal Mining Business Divestiture (Details) - USD ($) $ in Millions</t>
  </si>
  <si>
    <t>1 Months Ended</t>
  </si>
  <si>
    <t>Apr. 30, 2016</t>
  </si>
  <si>
    <t>Income Statement, Balance Sheet and Additional Disclosures by Disposal Groups, Including Discontinued Operations [Line Items]</t>
  </si>
  <si>
    <t>Coal Mining | Remaining Coal Mining Assets, Mineral Leases, Real Estate, and a Substantial Portion of Mining Reclamation Obligations | Disposal Group, Held-for-sale, Not Discontinued Operations</t>
  </si>
  <si>
    <t>Coal Mining | Remaining Coal Mining Assets, Mineral Leases, Real Estate, and a Substantial Portion of Mining Reclamation Obligations | Disposal Group, Held-for-sale, Not Discontinued Operations | Gain (Loss) on Divestiture of Business</t>
  </si>
  <si>
    <t>Gain (loss) on divestiture</t>
  </si>
  <si>
    <t>Gain (loss) on write-down</t>
  </si>
  <si>
    <t>Transaction costs</t>
  </si>
  <si>
    <t>Coal Mining | Coal Mining Business | Disposal Group, Held-for-sale, Not Discontinued Operations</t>
  </si>
  <si>
    <t>Properties, plant and equipment, net held for sale</t>
  </si>
  <si>
    <t>Asset retirement obligations held for sale</t>
  </si>
  <si>
    <t>Customer Concentrations (Narrative) (Details) T in Millions</t>
  </si>
  <si>
    <t>Dec. 31, 2016USD ($)CustomerT</t>
  </si>
  <si>
    <t>Concentration Risk [Line Items]</t>
  </si>
  <si>
    <t>Number of customers with idle facilities | Customer</t>
  </si>
  <si>
    <t>Customer Concentration Risk</t>
  </si>
  <si>
    <t>Quantity of coke sold to three primary customers (in tons) | T</t>
  </si>
  <si>
    <t>Number of primary customers in U.S | Customer</t>
  </si>
  <si>
    <t>Customer Concentration Risk | Accounts Receivable</t>
  </si>
  <si>
    <t>Customer Concentration Risk | ArcelorMittal Brazil | Accounts Receivable</t>
  </si>
  <si>
    <t>Coal Logistics | The Cline Group | Sales Revenue, Net</t>
  </si>
  <si>
    <t>Sales to customers (as a percent)</t>
  </si>
  <si>
    <t>49.60%</t>
  </si>
  <si>
    <t>27.10%</t>
  </si>
  <si>
    <t>Coal Logistics | The Cline Group | Affiliated Entity</t>
  </si>
  <si>
    <t>Accounts receivable</t>
  </si>
  <si>
    <t>Coal Logistics | The Cline Group | Affiliated Entity | Sales Revenue, Net</t>
  </si>
  <si>
    <t>4.40%</t>
  </si>
  <si>
    <t>1.60%</t>
  </si>
  <si>
    <t>Customer Concentrations (Sales and Receivables to Significant Customers) (Details) - USD ($)</t>
  </si>
  <si>
    <t>ArcelorMittal | Sales Revenue, Net | Customer Concentration Risk</t>
  </si>
  <si>
    <t>48.80%</t>
  </si>
  <si>
    <t>51.80%</t>
  </si>
  <si>
    <t>ArcelorMittal | Accounts Receivable | Customer Concentration Risk</t>
  </si>
  <si>
    <t>Accounts receivable due</t>
  </si>
  <si>
    <t>AK Steel | Sales Revenue, Net | Customer Concentration Risk</t>
  </si>
  <si>
    <t>28.60%</t>
  </si>
  <si>
    <t>29.30%</t>
  </si>
  <si>
    <t>27.00%</t>
  </si>
  <si>
    <t>AK Steel | Accounts Receivable | Customer Concentration Risk</t>
  </si>
  <si>
    <t>U.S. Steel | Sales Revenue, Net | Customer Concentration Risk</t>
  </si>
  <si>
    <t>15.20%</t>
  </si>
  <si>
    <t>15.70%</t>
  </si>
  <si>
    <t>16.70%</t>
  </si>
  <si>
    <t>U.S. Steel | Accounts Receivable | Customer Concentration Risk</t>
  </si>
  <si>
    <t>ArcelorMittal Brazil | Accounts Receivable | Customer Concentration Risk</t>
  </si>
  <si>
    <t>Income Taxes Components of Income From Operations (Details) - USD ($) $ in Millions</t>
  </si>
  <si>
    <t>The components of income before income tax expense</t>
  </si>
  <si>
    <t>Domestic</t>
  </si>
  <si>
    <t>Foreign</t>
  </si>
  <si>
    <t>Income Taxes Components of Income Tax Expense (Details) - USD ($) $ in Millions</t>
  </si>
  <si>
    <t>Income taxes currently payable (receivable):</t>
  </si>
  <si>
    <t>U.S. federal</t>
  </si>
  <si>
    <t>State</t>
  </si>
  <si>
    <t>Total taxes currently payable (receivable)</t>
  </si>
  <si>
    <t>Deferred tax expense (benefit):</t>
  </si>
  <si>
    <t>Total deferred tax expense (benefit)</t>
  </si>
  <si>
    <t>Income tax expense</t>
  </si>
  <si>
    <t>Income Taxes Reconciliation of Income Tax Expense to US Statutory Rate (Details) - USD ($)</t>
  </si>
  <si>
    <t>Dec. 22, 2014</t>
  </si>
  <si>
    <t>Income tax expense (benefit) at 35 percent U.S. statutory rate</t>
  </si>
  <si>
    <t>Income attributable to noncontrolling interests</t>
  </si>
  <si>
    <t>State and other income taxes, net of federal income tax effects</t>
  </si>
  <si>
    <t>Change in valuation allowance</t>
  </si>
  <si>
    <t>Impact of tax sharing agreement</t>
  </si>
  <si>
    <t>Investment in subsidiary</t>
  </si>
  <si>
    <t>Coal impairment</t>
  </si>
  <si>
    <t>Prior year adjustment</t>
  </si>
  <si>
    <t>Reconciliation of income tax expense (as a percent)</t>
  </si>
  <si>
    <t>35.00%</t>
  </si>
  <si>
    <t>(23.00%)</t>
  </si>
  <si>
    <t>(48.30%)</t>
  </si>
  <si>
    <t>6.90%</t>
  </si>
  <si>
    <t>1.70%</t>
  </si>
  <si>
    <t>7.70%</t>
  </si>
  <si>
    <t>4.50%</t>
  </si>
  <si>
    <t>0.60%</t>
  </si>
  <si>
    <t>(38.00%)</t>
  </si>
  <si>
    <t>(9.10%)</t>
  </si>
  <si>
    <t>(0.00%)</t>
  </si>
  <si>
    <t>9.50%</t>
  </si>
  <si>
    <t>(1.90%)</t>
  </si>
  <si>
    <t>(0.40%)</t>
  </si>
  <si>
    <t>0.90%</t>
  </si>
  <si>
    <t>(1.20%)</t>
  </si>
  <si>
    <t>1.20%</t>
  </si>
  <si>
    <t>0.40%</t>
  </si>
  <si>
    <t>Total effective income tax expense</t>
  </si>
  <si>
    <t>12.70%</t>
  </si>
  <si>
    <t>46.80%</t>
  </si>
  <si>
    <t>Income tax expense attributable to noncontrolling interests</t>
  </si>
  <si>
    <t>Valuation allowance</t>
  </si>
  <si>
    <t>Harold Keene Coal Co</t>
  </si>
  <si>
    <t>Interest in Harold Keene Coal Companies sold</t>
  </si>
  <si>
    <t>Income Taxes Components of Net Deferred Tax Liability (Details) - USD ($) $ in Millions</t>
  </si>
  <si>
    <t>Deferred tax assets:</t>
  </si>
  <si>
    <t>Black lung benefit liabilities</t>
  </si>
  <si>
    <t>Share-based compensation</t>
  </si>
  <si>
    <t>Federal tax credit carryforward</t>
  </si>
  <si>
    <t>Foreign tax credit carryforward</t>
  </si>
  <si>
    <t>Federal net operating loss</t>
  </si>
  <si>
    <t>State tax credit carryforward, net of federal income tax effects</t>
  </si>
  <si>
    <t>State net operating loss carryforward, net of federal income tax effects</t>
  </si>
  <si>
    <t>Other liabilities not yet deductible</t>
  </si>
  <si>
    <t>Properties, plants and equipment</t>
  </si>
  <si>
    <t>Total deferred tax assets</t>
  </si>
  <si>
    <t>Less valuation allowance</t>
  </si>
  <si>
    <t>Deferred tax asset, net</t>
  </si>
  <si>
    <t>Deferred tax liabilities:</t>
  </si>
  <si>
    <t>Investment in partnerships</t>
  </si>
  <si>
    <t>Total deferred tax liabilities</t>
  </si>
  <si>
    <t>Net deferred tax liability</t>
  </si>
  <si>
    <t>Income Taxes (Narrative) (Details) - USD ($)</t>
  </si>
  <si>
    <t>State and foreign income tax returns subject to examination period (in years)</t>
  </si>
  <si>
    <t>3 years</t>
  </si>
  <si>
    <t>State and foreign income tax returns subject to examination period maximum (in years)</t>
  </si>
  <si>
    <t>5 years</t>
  </si>
  <si>
    <t>Period amended federal returns remain subject to examination</t>
  </si>
  <si>
    <t>Uncertain tax positions</t>
  </si>
  <si>
    <t>Interest and penalties</t>
  </si>
  <si>
    <t>Increase decrease in percentage of stock ownership (as a percent)</t>
  </si>
  <si>
    <t>Inventories (Details) - USD ($) $ in Millions</t>
  </si>
  <si>
    <t>Coal</t>
  </si>
  <si>
    <t>Coke</t>
  </si>
  <si>
    <t>Materials, supplies and other</t>
  </si>
  <si>
    <t>Total inventories</t>
  </si>
  <si>
    <t>Properties, Plants, and Equipment, Net - Components (Details) - USD ($) $ in Millions</t>
  </si>
  <si>
    <t>Gross investment, at cost</t>
  </si>
  <si>
    <t>Less: Accumulated depreciation</t>
  </si>
  <si>
    <t>Total properties, plants and equipment, net</t>
  </si>
  <si>
    <t>Coke and energy plant, machinery and equipment</t>
  </si>
  <si>
    <t>Coal logistics plant, machinery and equipment</t>
  </si>
  <si>
    <t>Land and land improvements</t>
  </si>
  <si>
    <t>Mining</t>
  </si>
  <si>
    <t>Construction-in-progress</t>
  </si>
  <si>
    <t>Properties, Plants, and Equipment, Net -Narrative (Details) - USD ($) $ in Millions</t>
  </si>
  <si>
    <t>Property, Plant and Equipment [Line Items]</t>
  </si>
  <si>
    <t>Goodwill and Other Intangible Assets - Goodwill (Details) - USD ($) $ in Millions</t>
  </si>
  <si>
    <t>Goodwill [Roll Forward]</t>
  </si>
  <si>
    <t>Goodwill, beginning of period</t>
  </si>
  <si>
    <t>Goodwill acquired during the period</t>
  </si>
  <si>
    <t>Goodwill, adjustments</t>
  </si>
  <si>
    <t>Goodwill, end of period</t>
  </si>
  <si>
    <t>Contingent consideration adjustment</t>
  </si>
  <si>
    <t>Convent Marine Terminal</t>
  </si>
  <si>
    <t>Convent Marine Terminal | SunCoke Energy Partners, L.P.</t>
  </si>
  <si>
    <t>Domestic Coke</t>
  </si>
  <si>
    <t>Coal Logistics</t>
  </si>
  <si>
    <t>Goodwill and Other Intangible Assets - Narrative (Details) - USD ($) $ in Millions</t>
  </si>
  <si>
    <t>Oct. 01, 2016</t>
  </si>
  <si>
    <t>Goodwill [Line Items]</t>
  </si>
  <si>
    <t>Total amortization expense</t>
  </si>
  <si>
    <t>Permits</t>
  </si>
  <si>
    <t>26 years</t>
  </si>
  <si>
    <t>Permits | Convent Marine Terminal</t>
  </si>
  <si>
    <t>27 years</t>
  </si>
  <si>
    <t>Remaining renewal term</t>
  </si>
  <si>
    <t>3 years 4 months 24 days</t>
  </si>
  <si>
    <t>Fair value of reporting unit in excess of carrying value, percent</t>
  </si>
  <si>
    <t>6.00%</t>
  </si>
  <si>
    <t>Change in discount rate that would not impact goodwill impairment test</t>
  </si>
  <si>
    <t>1.00%</t>
  </si>
  <si>
    <t>Goodwill | Coal Logistics</t>
  </si>
  <si>
    <t>Discount rate on discounted cash flow analysis</t>
  </si>
  <si>
    <t>18.00%</t>
  </si>
  <si>
    <t>Goodwill and Other Intangible Assets - Gross and Net Intangible Assets (Details) - USD ($) $ in Millions</t>
  </si>
  <si>
    <t>Finite-Lived Intangible Assets [Line Items]</t>
  </si>
  <si>
    <t>Gross Carrying Amount</t>
  </si>
  <si>
    <t>Accumulated Amortization</t>
  </si>
  <si>
    <t>Customer contracts</t>
  </si>
  <si>
    <t>Weighted - Average Remaining Amortization (in years)</t>
  </si>
  <si>
    <t>6 years</t>
  </si>
  <si>
    <t>Customer relationships</t>
  </si>
  <si>
    <t>14 years</t>
  </si>
  <si>
    <t>Trade name</t>
  </si>
  <si>
    <t>2 years</t>
  </si>
  <si>
    <t>Goodwill and Other Intangible Assets - Schedule of Future Amortization Expense (Details) - USD ($) $ in Millions</t>
  </si>
  <si>
    <t>Finite-Lived Intangible Assets, Net, Amortization Expense, Fiscal Year Maturity [Abstract]</t>
  </si>
  <si>
    <t>Thereafter</t>
  </si>
  <si>
    <t>Asset Retirement Obligations (Details) - USD ($) $ in Millions</t>
  </si>
  <si>
    <t>Beginning Balance</t>
  </si>
  <si>
    <t>Liabilities settled</t>
  </si>
  <si>
    <t>Accretion expense</t>
  </si>
  <si>
    <t>Disposal of coal mining liabilities</t>
  </si>
  <si>
    <t>Revisions in estimated cash flows</t>
  </si>
  <si>
    <t>Ending Balance</t>
  </si>
  <si>
    <t>Coal Mining Business | Coal Mining | Disposal Group, Held-for-sale, Not Discontinued Operations</t>
  </si>
  <si>
    <t>Retirement Benefits Plans (Narrative) (Details) - USD ($)</t>
  </si>
  <si>
    <t>Jan. 01, 2011</t>
  </si>
  <si>
    <t>Defined Benefit Plan Disclosure [Line Items]</t>
  </si>
  <si>
    <t>Years of service, less than</t>
  </si>
  <si>
    <t>10 years</t>
  </si>
  <si>
    <t>Curtailment gain</t>
  </si>
  <si>
    <t>Health care cost trend assumption increased health care cost trend rates (as a percent)</t>
  </si>
  <si>
    <t>6.50%</t>
  </si>
  <si>
    <t>7.00%</t>
  </si>
  <si>
    <t>5.00%</t>
  </si>
  <si>
    <t>Estimated change in service and interest cost of postretirement benefits expense and APBO due to change in health care cost trend rates (as a perfect)</t>
  </si>
  <si>
    <t>Estimated impact of one percent point change in assumed health care cost trend, less than</t>
  </si>
  <si>
    <t>Company's pretax income and the aggregate compensation levels of participating employees</t>
  </si>
  <si>
    <t>Defined Benefit Plan</t>
  </si>
  <si>
    <t>Settlement loss</t>
  </si>
  <si>
    <t>Benefit obligations</t>
  </si>
  <si>
    <t>Postretirement Benefit Plans</t>
  </si>
  <si>
    <t>Amortization of net gains (losses)</t>
  </si>
  <si>
    <t>Prior service benefit amortization</t>
  </si>
  <si>
    <t>Retirement Benefits Plans (Defined Benefit Plan Expense (Benefit) Components) (Details) - Defined Benefit Plan - USD ($) $ in Millions</t>
  </si>
  <si>
    <t>Interest cost on benefit obligations</t>
  </si>
  <si>
    <t>Expected return on plan assets</t>
  </si>
  <si>
    <t>Amortization of:</t>
  </si>
  <si>
    <t>Actuarial losses</t>
  </si>
  <si>
    <t>Total expense (benefit)</t>
  </si>
  <si>
    <t>Retirement Benefits Plans (Postretirement Benefit Plans (Benefit) Expense Components) (Details) - USD ($) $ in Millions</t>
  </si>
  <si>
    <t>Postretirement benefit plans benefit</t>
  </si>
  <si>
    <t>Service cost</t>
  </si>
  <si>
    <t>Prior service benefit</t>
  </si>
  <si>
    <t>Retirement Benefits Plans (Assumptions Used to Determine Defined Benefit Plan and Postretirement Benefit Plans Expense (Benefit) (Details)</t>
  </si>
  <si>
    <t>Discount Rate (as a percent)</t>
  </si>
  <si>
    <t>4.55%</t>
  </si>
  <si>
    <t>Long term expected rate of return on plan assets (as a percent)</t>
  </si>
  <si>
    <t>4.90%</t>
  </si>
  <si>
    <t>3.80%</t>
  </si>
  <si>
    <t>3.45%</t>
  </si>
  <si>
    <t>4.15%</t>
  </si>
  <si>
    <t>Retirement Benefits Plans (Amounts Recognized as Components of Other Comprehensive (Loss) Income) (Details) - USD ($)</t>
  </si>
  <si>
    <t>Jan. 01, 2017</t>
  </si>
  <si>
    <t>Retirement benefit plan funded status adjustments:</t>
  </si>
  <si>
    <t>Actuarial gains (losses)</t>
  </si>
  <si>
    <t>Reclassifications to earnings of:</t>
  </si>
  <si>
    <t>Actuarial loss amortization</t>
  </si>
  <si>
    <t>Prior service (cost) benefit</t>
  </si>
  <si>
    <t>Postretirement Benefit Plans | Subsequent Event</t>
  </si>
  <si>
    <t>Subsidy to participants per year</t>
  </si>
  <si>
    <t>Retirement Benefits Plans (Components of the Changes in Benefit Obligations and Fair Value of Plan Assets) (Details) - USD ($)</t>
  </si>
  <si>
    <t>Defined Benefit Plan, Change in Fair Value of Plan Assets [Roll Forward]</t>
  </si>
  <si>
    <t>Current portion of retirement liabilities classified in accrued liabilities</t>
  </si>
  <si>
    <t>Defined Benefit Plan, Change in Benefit Obligation [Roll Forward]</t>
  </si>
  <si>
    <t>Benefit obligations at beginning of year</t>
  </si>
  <si>
    <t>Interest cost</t>
  </si>
  <si>
    <t>Actuarial (gains) losses</t>
  </si>
  <si>
    <t>Plan amendments</t>
  </si>
  <si>
    <t>Curtailments</t>
  </si>
  <si>
    <t>Benefits paid</t>
  </si>
  <si>
    <t>Settlement of obligation</t>
  </si>
  <si>
    <t>Benefit obligations at end of year</t>
  </si>
  <si>
    <t>Fair value of plan assets at beginning of year</t>
  </si>
  <si>
    <t>Actual (loss) income on plan assets</t>
  </si>
  <si>
    <t>Benefits paid from plan assets</t>
  </si>
  <si>
    <t>Transfer to defined contribution plan</t>
  </si>
  <si>
    <t>Fair value of plan assets at end of year</t>
  </si>
  <si>
    <t>Net asset (liability) at end of year</t>
  </si>
  <si>
    <t>Retirement Benefits Plans (Cumulative Amounts Not Yet Recognized in Net Income) (Details) - Postretirement Benefit Plans - USD ($) $ in Millions</t>
  </si>
  <si>
    <t>Cumulative amounts not yet recognized in net income (loss):</t>
  </si>
  <si>
    <t>Prior service costs (benefits)</t>
  </si>
  <si>
    <t>Accumulated other comprehensive loss (before related tax benefit)</t>
  </si>
  <si>
    <t>Retirement Benefits Plans (Expected Benefit Payments) (Details) - Postretirement Benefit Plans $ in Millions</t>
  </si>
  <si>
    <t>Dec. 31, 2016USD ($)</t>
  </si>
  <si>
    <t>2022 through 2026</t>
  </si>
  <si>
    <t>Retirement Benefits Plans (Discount Rate) (Details)</t>
  </si>
  <si>
    <t>Measurement date for the Company's defined benefit plan and postretirement benefit plans</t>
  </si>
  <si>
    <t>Discount rate (as a percent)</t>
  </si>
  <si>
    <t>3.65%</t>
  </si>
  <si>
    <t>Accrued Liabilities (Details) - USD ($) $ in Millions</t>
  </si>
  <si>
    <t>Accrued benefits</t>
  </si>
  <si>
    <t>Current portion of postretirement benefit obligation</t>
  </si>
  <si>
    <t>Other taxes payable</t>
  </si>
  <si>
    <t>Accrued restructuring</t>
  </si>
  <si>
    <t>Current portion of black lung liability</t>
  </si>
  <si>
    <t>Accrued legal</t>
  </si>
  <si>
    <t>Total accrued liabilities</t>
  </si>
  <si>
    <t>Debt and Financing Obligation (Details) - USD ($)</t>
  </si>
  <si>
    <t>Total debt, including the current portion of long-term debt</t>
  </si>
  <si>
    <t>Long-term debt, gross</t>
  </si>
  <si>
    <t>Original issue premium</t>
  </si>
  <si>
    <t>Total debt</t>
  </si>
  <si>
    <t>Current portion of long-term debt</t>
  </si>
  <si>
    <t>Total long-term debt and financing obligation</t>
  </si>
  <si>
    <t>7.625% senior notes, due 2019 | Senior Notes</t>
  </si>
  <si>
    <t>Interest rate (as a percent)</t>
  </si>
  <si>
    <t>7.625%</t>
  </si>
  <si>
    <t>SunCoke Revolving Credit Facility, due 2018 | Line of Credit | Revolving credit facility</t>
  </si>
  <si>
    <t>7.375% Partnership notes, due 2020 | Senior Notes</t>
  </si>
  <si>
    <t>7.375%</t>
  </si>
  <si>
    <t>Partnership revolver, due 2019 | Line of Credit | Revolving credit facility</t>
  </si>
  <si>
    <t>Promissory notes, due 2021 | Line of Credit</t>
  </si>
  <si>
    <t>Partnership Term Loan Due 2019 | Line of Credit</t>
  </si>
  <si>
    <t>Partnership Financing Obligation | Financing Obligation</t>
  </si>
  <si>
    <t>5.82%</t>
  </si>
  <si>
    <t>Debt and Financing Obligation (Senior Notes Narrative) (Details) - USD ($) $ in Millions</t>
  </si>
  <si>
    <t>Debt Instrument [Line Items]</t>
  </si>
  <si>
    <t>Repayments of long-term debt</t>
  </si>
  <si>
    <t>(Gain) loss on extinguishment of debt</t>
  </si>
  <si>
    <t>SunCoke Energy Partners, L.P. | Senior Notes | 7.375% Partnership notes, due 2020</t>
  </si>
  <si>
    <t>Extinguishment of debt</t>
  </si>
  <si>
    <t>Debt and Financing Obligation (Revolving Facility Narrative) (Details) - USD ($)</t>
  </si>
  <si>
    <t>Feb. 28, 2017</t>
  </si>
  <si>
    <t>Line of Credit Facility [Line Items]</t>
  </si>
  <si>
    <t>Principal amount of term loan</t>
  </si>
  <si>
    <t>Letters of credit outstanding under revolving facility</t>
  </si>
  <si>
    <t>Remaining letters of credit agreement amount</t>
  </si>
  <si>
    <t>Unused capacity commitment fee (as a percent)</t>
  </si>
  <si>
    <t>0.35%</t>
  </si>
  <si>
    <t>The weighted-average interest rate for borrowings outstanding under credit agreement (as a percent)</t>
  </si>
  <si>
    <t>2.80%</t>
  </si>
  <si>
    <t>2.30%</t>
  </si>
  <si>
    <t>SunCoke Revolving Credit Facility, due 2018 | Line of Credit | Revolving credit facility | Subsequent Event</t>
  </si>
  <si>
    <t>Reduction in line of credit</t>
  </si>
  <si>
    <t>Debt and Financing Obligation (Partnership Revolver Narrative) (Details) - USD ($)</t>
  </si>
  <si>
    <t>Nov. 03, 2015</t>
  </si>
  <si>
    <t>IPO | Uncommitted Incremental Revolving Credit Facility</t>
  </si>
  <si>
    <t>SunCoke Energy Partners, L.P. | Partnership revolver, due 2019 | Line of Credit | LIBOR</t>
  </si>
  <si>
    <t>Basis spread on variable rate</t>
  </si>
  <si>
    <t>2.50%</t>
  </si>
  <si>
    <t>SunCoke Energy Partners, L.P. | Partnership revolver, due 2019 | Line of Credit | Base Rate</t>
  </si>
  <si>
    <t>1.50%</t>
  </si>
  <si>
    <t>SunCoke Energy Partners, L.P. | Partnership revolver, due 2019 | Line of Credit | Revolving credit facility</t>
  </si>
  <si>
    <t>Payments on line of credit</t>
  </si>
  <si>
    <t>3.30%</t>
  </si>
  <si>
    <t>2.90%</t>
  </si>
  <si>
    <t>Debt and Financing Obligation (Promissory Note Narrative) (Details) - Convent Marine Terminal - Raven Energy LLC Promissory Note - USD ($) $ in Millions</t>
  </si>
  <si>
    <t>Aug. 12, 2018</t>
  </si>
  <si>
    <t>Scenario, Forecast | LIBOR</t>
  </si>
  <si>
    <t>Debt and Financing Obligation (Partnership Term Loan) (Details) - SunCoke Energy Partners, L.P. - Line of Credit - Partnership Term Loan Due 2019</t>
  </si>
  <si>
    <t>LIBOR</t>
  </si>
  <si>
    <t>3.20%</t>
  </si>
  <si>
    <t>Base Rate</t>
  </si>
  <si>
    <t>Debt and Financing Obligation (Partnership Financing Obligation) (Details) - Integral Equipment and Mobile Equipment - SunCoke Energy Partners, L.P. - Domestic Coke and Coal Logistics - USD ($) $ in Millions</t>
  </si>
  <si>
    <t>Jul. 22, 2016</t>
  </si>
  <si>
    <t>Sale Leaseback Transaction [Line Items]</t>
  </si>
  <si>
    <t>Total proceeds</t>
  </si>
  <si>
    <t>Initial lease period</t>
  </si>
  <si>
    <t>60 months</t>
  </si>
  <si>
    <t>Interest rate</t>
  </si>
  <si>
    <t>Term before early buyout option</t>
  </si>
  <si>
    <t>48 months</t>
  </si>
  <si>
    <t>Percent of original lease equipment cost</t>
  </si>
  <si>
    <t>34.50%</t>
  </si>
  <si>
    <t>Amount of financing obligation paid</t>
  </si>
  <si>
    <t>Debt and Financing Obligation (Covenants Narrative) (Details)</t>
  </si>
  <si>
    <t>Revolving credit facility | Line of Credit | SunCoke Revolving Credit Facility, due 2018</t>
  </si>
  <si>
    <t>Maximum consolidated leverage ratio</t>
  </si>
  <si>
    <t>Minimum interest coverage ratio</t>
  </si>
  <si>
    <t>SunCoke Energy Partners, L.P. | Credit Agreement and Partner Revolver</t>
  </si>
  <si>
    <t>Cross default threshold</t>
  </si>
  <si>
    <t>SunCoke Energy Partners, L.P. | Revolving credit facility | Line of Credit | Partnership revolver, due 2019</t>
  </si>
  <si>
    <t>Convent Marine Terminal | Raven Energy LLC | Raven Energy LLC Promissory Note</t>
  </si>
  <si>
    <t>Minimum fixed charge coverage ratio</t>
  </si>
  <si>
    <t>Scenario, Forecast | Convent Marine Terminal | Raven Energy LLC | Raven Energy LLC Promissory Note</t>
  </si>
  <si>
    <t>Debt and Financing Obligation (Schedule of Long-Term Debt Maturity) (Details) - USD ($) $ in Millions</t>
  </si>
  <si>
    <t>2022-Thereafter</t>
  </si>
  <si>
    <t>Commitments and Contingent Liabilities (Lease Obligations) (Details) - USD ($) $ in Millions</t>
  </si>
  <si>
    <t>Rental expense, net of sublease income</t>
  </si>
  <si>
    <t>Commitments and Contingent Liabilities (Legal Matters) (Details) - Haverhill and Granite City - USD ($) $ in Millions</t>
  </si>
  <si>
    <t>Loss Contingencies [Line Items]</t>
  </si>
  <si>
    <t>Estimate possible loss</t>
  </si>
  <si>
    <t>Cost of capital projects</t>
  </si>
  <si>
    <t>Funds retained fro environmental remediation project</t>
  </si>
  <si>
    <t>Minimum</t>
  </si>
  <si>
    <t>Expected spending on environmental liability</t>
  </si>
  <si>
    <t>Maximum</t>
  </si>
  <si>
    <t>Commitments and Contingent Liabilities (Black Lung Benefit Liabilities) (Details) - Black Lung Benefit $ in Millions</t>
  </si>
  <si>
    <t>Dec. 31, 2016USD ($)claim</t>
  </si>
  <si>
    <t>Dec. 31, 2015USD ($)claim</t>
  </si>
  <si>
    <t>3.70%</t>
  </si>
  <si>
    <t>3.90%</t>
  </si>
  <si>
    <t>Active claims | claim</t>
  </si>
  <si>
    <t>Estimated liability</t>
  </si>
  <si>
    <t>Increase in black lung expense</t>
  </si>
  <si>
    <t>Payments</t>
  </si>
  <si>
    <t>Expense</t>
  </si>
  <si>
    <t>Restructuring (Restructuring Charges) (Details) - USD ($) $ in Millions</t>
  </si>
  <si>
    <t>Restructuring Cost and Reserve [Line Items]</t>
  </si>
  <si>
    <t>Charges</t>
  </si>
  <si>
    <t>Employee- Related Costs</t>
  </si>
  <si>
    <t>Employee- Related Costs | Coal Mining</t>
  </si>
  <si>
    <t>Reduction in severance accrual</t>
  </si>
  <si>
    <t>Lease Terminations</t>
  </si>
  <si>
    <t>Lease Terminations | Coal Mining</t>
  </si>
  <si>
    <t>Restructuring (Restructuring Reserve) (Details) - USD ($) $ in Millions</t>
  </si>
  <si>
    <t>Accrued restructuring and related activity</t>
  </si>
  <si>
    <t>Cash payments</t>
  </si>
  <si>
    <t>Changes in estimates</t>
  </si>
  <si>
    <t>Accumulated Other Comprehensive Loss (Details) - USD ($) $ in Millions</t>
  </si>
  <si>
    <t>Components of accumulated other comprehensive (loss) income (net of related income taxes)</t>
  </si>
  <si>
    <t>Balance at beginning of period</t>
  </si>
  <si>
    <t>Other comprehensive loss before reclassifications</t>
  </si>
  <si>
    <t>Amounts reclassified from accumulated other comprehensive income</t>
  </si>
  <si>
    <t>Net current period other comprehensive loss</t>
  </si>
  <si>
    <t>Balance at end of period</t>
  </si>
  <si>
    <t>Benefit Plans</t>
  </si>
  <si>
    <t>Tax benefit associated with benefit plans</t>
  </si>
  <si>
    <t>Currency Translation Adjustments</t>
  </si>
  <si>
    <t>Accumulated Other Comprehensive Loss Reclassification Adjustments From AOCI (Details) - USD ($) $ in Millions</t>
  </si>
  <si>
    <t>Amortization of Actuarial Losses and Prior Service Benefit [Abstract]</t>
  </si>
  <si>
    <t>Actuarial loss</t>
  </si>
  <si>
    <t>Total before taxes</t>
  </si>
  <si>
    <t>Income tax cost (benefit)</t>
  </si>
  <si>
    <t>Total, net of tax</t>
  </si>
  <si>
    <t>Share-Based Compensation (Equity Classified Awards Narrative) (Details)</t>
  </si>
  <si>
    <t>Dec. 31, 2016USD ($)installment$ / sharesshares</t>
  </si>
  <si>
    <t>Dec. 31, 2015USD ($)$ / sharesshares</t>
  </si>
  <si>
    <t>Dec. 31, 2014USD ($)$ / sharesshares</t>
  </si>
  <si>
    <t>Jul. 13, 2011shares</t>
  </si>
  <si>
    <t>Stock Options</t>
  </si>
  <si>
    <t>Share-based Compensation Arrangement by Share-based Payment Award [Line Items]</t>
  </si>
  <si>
    <t>Total intrinsic value of stock options exercised | $</t>
  </si>
  <si>
    <t>Restricted Stock Units (RSUs)</t>
  </si>
  <si>
    <t>Shares granted (shares)</t>
  </si>
  <si>
    <t>Granted (in USD per share) | $ / shares</t>
  </si>
  <si>
    <t>Number of annual installment in which stock option exercisable | installment</t>
  </si>
  <si>
    <t>Period from grant date for annual installment (in years)</t>
  </si>
  <si>
    <t>Total fair value of non-option award units vested | $</t>
  </si>
  <si>
    <t>Performance Share Units</t>
  </si>
  <si>
    <t>Performance Share Units | Minimum</t>
  </si>
  <si>
    <t>Percentage adjustment of award determined by pre-tax return on capital (as a percent)</t>
  </si>
  <si>
    <t>Performance Share Units | Maximum</t>
  </si>
  <si>
    <t>200.00%</t>
  </si>
  <si>
    <t>SunCoke LTPEP</t>
  </si>
  <si>
    <t>Common stock issuable (in shares)</t>
  </si>
  <si>
    <t>Common stock issuable pursuant to new awards (in shares)</t>
  </si>
  <si>
    <t>SunCoke LTPEP | Stock Options</t>
  </si>
  <si>
    <t>Share-Based Compensation (Stock Option and Performance Share Units Grants) (Details) $ / shares in Units, $ in Millions</t>
  </si>
  <si>
    <t>Weighted average exercise price (in USD per share)</t>
  </si>
  <si>
    <t>Number of shares granted (shares) | shares</t>
  </si>
  <si>
    <t>Weighted-average fair value stock option (in dollars per share)</t>
  </si>
  <si>
    <t>Expiration period</t>
  </si>
  <si>
    <t>SunCoke LTPEP | Performance Based Options</t>
  </si>
  <si>
    <t>Closing common stock price (USD per share)</t>
  </si>
  <si>
    <t>Number of trading days</t>
  </si>
  <si>
    <t>15 days</t>
  </si>
  <si>
    <t>Measurement period</t>
  </si>
  <si>
    <t>SunCoke LTPEP | Performance Share Units</t>
  </si>
  <si>
    <t>Grant date fair value (USD per share) | $</t>
  </si>
  <si>
    <t>SunCoke LTPEP | Performance Share Units | Pre-tax return of capital for Coke and Coal Logistics businesses</t>
  </si>
  <si>
    <t>SunCoke LTPEP | Performance Share Units | Pre-tax return of capital for coke business</t>
  </si>
  <si>
    <t>Maximum award value | $</t>
  </si>
  <si>
    <t>SunCoke LTPEP | February 2016 | Stock Options</t>
  </si>
  <si>
    <t>SunCoke LTPEP | February 2016 | Performance Based Options</t>
  </si>
  <si>
    <t>SunCoke LTPEP | February 2016 | Performance Share Units</t>
  </si>
  <si>
    <t>SunCoke LTPEP | February 2016 | Performance Share Units | Pre-tax return of capital for Coke and Coal Logistics businesses</t>
  </si>
  <si>
    <t>SunCoke LTPEP | February 2016 | Performance Share Units | Pre-tax return of capital for coke business</t>
  </si>
  <si>
    <t>SunCoke LTPEP | March 2016 | Stock Options</t>
  </si>
  <si>
    <t>SunCoke LTPEP | March 2016 | Performance Based Options</t>
  </si>
  <si>
    <t>SunCoke LTPEP | March 2016 | Performance Share Units</t>
  </si>
  <si>
    <t>SunCoke LTPEP | March 2016 | Performance Share Units | Pre-tax return of capital for Coke and Coal Logistics businesses</t>
  </si>
  <si>
    <t>SunCoke LTPEP | March 2016 | Performance Share Units | Pre-tax return of capital for coke business</t>
  </si>
  <si>
    <t>Share-Based Compensation (Assumptions Used to Calculate Value of Stock Options) (Details) - Stock Options</t>
  </si>
  <si>
    <t>Risk Free Interest Rate (as a percent)</t>
  </si>
  <si>
    <t>1.25%</t>
  </si>
  <si>
    <t>1.66%</t>
  </si>
  <si>
    <t>1.57%</t>
  </si>
  <si>
    <t>Expected Term (in years)</t>
  </si>
  <si>
    <t>Volatility (as a percent)</t>
  </si>
  <si>
    <t>52.00%</t>
  </si>
  <si>
    <t>36.00%</t>
  </si>
  <si>
    <t>Dividend yield (as a percent)</t>
  </si>
  <si>
    <t>1.64%</t>
  </si>
  <si>
    <t>Share-Based Compensation (Summary of Stock Option Activity) (Details) - Stock Options - USD ($) $ / shares in Units, $ in Millions</t>
  </si>
  <si>
    <t>Number of Options (in shares)</t>
  </si>
  <si>
    <t>Outstanding at the beginning of period (shares)</t>
  </si>
  <si>
    <t>Granted (shares)</t>
  </si>
  <si>
    <t>Exercised (shares)</t>
  </si>
  <si>
    <t>Forfeited (shares)</t>
  </si>
  <si>
    <t>Outstanding at end of period (shares)</t>
  </si>
  <si>
    <t>Exercisable at end of period (shares)</t>
  </si>
  <si>
    <t>Expected to vest at end of period (shares)</t>
  </si>
  <si>
    <t>Weighted Average Exercise Price (in dollars per share)</t>
  </si>
  <si>
    <t>Outstanding at beginning of period (in USD per share)</t>
  </si>
  <si>
    <t>Granted (in USD per share)</t>
  </si>
  <si>
    <t>Exercised (in USD per share)</t>
  </si>
  <si>
    <t>Forfeited (in USD per share)</t>
  </si>
  <si>
    <t>Outstanding at end of period (in USD per share)</t>
  </si>
  <si>
    <t>Exercisable at end of period (in USD per share)</t>
  </si>
  <si>
    <t>Expected to vest at end of period (in USD per share)</t>
  </si>
  <si>
    <t>Weighted Average Remaining Contractual Term (years)</t>
  </si>
  <si>
    <t>Weighted average remaining contractual term (in years)</t>
  </si>
  <si>
    <t>6 years 3 months 18 days</t>
  </si>
  <si>
    <t>6 years 10 months</t>
  </si>
  <si>
    <t>Exercisable at end of period</t>
  </si>
  <si>
    <t>5 years 6 months</t>
  </si>
  <si>
    <t>Expected to vest at end of period</t>
  </si>
  <si>
    <t>8 years 4 months 24 days</t>
  </si>
  <si>
    <t>Aggregate Intrinsic Value (millions)</t>
  </si>
  <si>
    <t>Aggregate intrinsic value</t>
  </si>
  <si>
    <t>Share-Based Compensation (Summary of RSUs and PSUs Outstanding) (Details) - $ / shares</t>
  </si>
  <si>
    <t>Number of Units</t>
  </si>
  <si>
    <t>Outstanding at beginning of period (shares)</t>
  </si>
  <si>
    <t>Vested (shares)</t>
  </si>
  <si>
    <t>Weighted Average Grant- Date Fair Value (in dollars per share)</t>
  </si>
  <si>
    <t>Vested (in USD per share)</t>
  </si>
  <si>
    <t>Share-Based Compensation (Liability Classified Awards Narrative) (Details) $ / shares in Units, $ in Millions</t>
  </si>
  <si>
    <t>Restricted Stock Units Settled in Cash</t>
  </si>
  <si>
    <t>Shares granted (shares) | shares</t>
  </si>
  <si>
    <t>Closing price (USD per share)</t>
  </si>
  <si>
    <t>Suncoke LTCIP | Cash Incentive Award</t>
  </si>
  <si>
    <t>Grant date fair value award | $</t>
  </si>
  <si>
    <t>Suncoke LTCIP | Cash Incentive Award | Maximum</t>
  </si>
  <si>
    <t>Share-Based Compensation (Compensation Expense and Unrecognized Compensation Costs) (Details) - USD ($) $ in Millions</t>
  </si>
  <si>
    <t>Unrecognized compensation cost</t>
  </si>
  <si>
    <t>Unrecognized compensation cost, period for recognition (in years)</t>
  </si>
  <si>
    <t>10 months 20 days</t>
  </si>
  <si>
    <t>Forfeiture rate (as a percent)</t>
  </si>
  <si>
    <t>16.00%</t>
  </si>
  <si>
    <t>Stock Options | Executive Officer</t>
  </si>
  <si>
    <t>1 year 1 month</t>
  </si>
  <si>
    <t>2 years 2 months 12 days</t>
  </si>
  <si>
    <t>Selling, General and Administrative Expenses | Stock Options</t>
  </si>
  <si>
    <t>Compensation expense</t>
  </si>
  <si>
    <t>Net of tax</t>
  </si>
  <si>
    <t>Selling, General and Administrative Expenses | Restricted Stock Units (RSUs)</t>
  </si>
  <si>
    <t>Selling, General and Administrative Expenses | Performance Share Units</t>
  </si>
  <si>
    <t>Selling, General and Administrative Expenses | Equity Classified Awards</t>
  </si>
  <si>
    <t>Selling, General and Administrative Expenses | Restricted Stock Units Settled in Cash</t>
  </si>
  <si>
    <t>Selling, General and Administrative Expenses | Suncoke LTCIP | Cash Incentive Award</t>
  </si>
  <si>
    <t>Selling, General and Administrative Expenses | Suncoke LTCIP | Liability Classified Awards</t>
  </si>
  <si>
    <t>Share-Based Compensation (Summary of Share-Based Compensation Expense Narrative) (Details) $ in Millions</t>
  </si>
  <si>
    <t>Director</t>
  </si>
  <si>
    <t>Share-based Compensation Arrangement by Share-based Payment Award, Compensation Cost [Line Items]</t>
  </si>
  <si>
    <t>Earnings per Share - Weighted Average Number of Shares (Details) - shares shares in Millions</t>
  </si>
  <si>
    <t>Weighted-average number of common shares outstanding-basic (in shares)</t>
  </si>
  <si>
    <t>Add: effect of dilutive share-based compensation awards (in shares)</t>
  </si>
  <si>
    <t>Weighted-average number of shares-diluted (in shares)</t>
  </si>
  <si>
    <t>Earnings per Share - Antidilutive Shar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Fair Value Measurements (Financial Assets and Liabilities Measured at Fair Value on a Recurring Basis) (Details) - USD ($) $ in Millions</t>
  </si>
  <si>
    <t>Fair Value, Assets and Liabilities Measured on Recurring and Nonrecurring Basis [Line Items]</t>
  </si>
  <si>
    <t>Contingent consideration</t>
  </si>
  <si>
    <t>Cash Equivalents | Level 1</t>
  </si>
  <si>
    <t>Cash equivalents measured at fair value</t>
  </si>
  <si>
    <t>SunCoke Energy Partners, L.P. | Convent Marine Terminal</t>
  </si>
  <si>
    <t>Cost of Products Sold and Operating Expenses</t>
  </si>
  <si>
    <t>Fair Value Measurements (Non-Financial Assets and Liabilities Measured at Fair Value on a Nonrecurring Basis) (Details)</t>
  </si>
  <si>
    <t>Dec. 31, 2015USD ($)$ / T</t>
  </si>
  <si>
    <t>Dec. 31, 2014USD ($)$ / T</t>
  </si>
  <si>
    <t>Equity method investment in VISA SunCoke Limited</t>
  </si>
  <si>
    <t>Loss on impairments</t>
  </si>
  <si>
    <t>Gross margin per ton on coke imports (in USD per ton) | $ / T</t>
  </si>
  <si>
    <t>13.50%</t>
  </si>
  <si>
    <t>Change in investment valuation from $5 change in gross margin per ton (in USD per ton)</t>
  </si>
  <si>
    <t>VISA SunCoke Limited | Minimum</t>
  </si>
  <si>
    <t>VISA SunCoke Limited | Maximum</t>
  </si>
  <si>
    <t>VISA SunCoke Limited | Fair Value, Inputs, Level 3</t>
  </si>
  <si>
    <t>VISA SunCoke Limited | Fair Value, Inputs, Level 3 | Minimum</t>
  </si>
  <si>
    <t>Gross margin per ton (in USD per ton) | $ / T</t>
  </si>
  <si>
    <t>VISA SunCoke Limited | Fair Value, Inputs, Level 3 | Maximum</t>
  </si>
  <si>
    <t>Coal Mining Business</t>
  </si>
  <si>
    <t>Asset and goodwill impairment, net of tax</t>
  </si>
  <si>
    <t>Fair Value Measurements (Certain Financial Assets and Liabilities not Measured at Fair Value) (Details) - USD ($) $ in Millions</t>
  </si>
  <si>
    <t>Fair value of long-term debt</t>
  </si>
  <si>
    <t>Business Segment Information - Narrative (Details)</t>
  </si>
  <si>
    <t>Dec. 31, 2016TCokemaking_facilitySegment</t>
  </si>
  <si>
    <t>Revenues from External Customers and Long-Lived Assets [Line Items]</t>
  </si>
  <si>
    <t>Number of reportable segments | Segment</t>
  </si>
  <si>
    <t>Number of facilities | Cokemaking_facility</t>
  </si>
  <si>
    <t>Percent of coal purchased from third parties</t>
  </si>
  <si>
    <t>Coal handling capacity (in tons) | T</t>
  </si>
  <si>
    <t>Business Segment Information - Adjusted EBITDA and Segment Assets (Details) - USD ($) $ in Millions</t>
  </si>
  <si>
    <t>Adjusted EBITDA</t>
  </si>
  <si>
    <t>Tax assets</t>
  </si>
  <si>
    <t>Intersegment Eliminations</t>
  </si>
  <si>
    <t>Continuing Operations</t>
  </si>
  <si>
    <t>Asset, tax</t>
  </si>
  <si>
    <t>Domestic Coke | Operating Segments</t>
  </si>
  <si>
    <t>Adjusted EBITDA from Continuing Operations</t>
  </si>
  <si>
    <t>Domestic Coke | Continuing Operations</t>
  </si>
  <si>
    <t>Brazil Coke | Operating Segments</t>
  </si>
  <si>
    <t>Brazil Coke | Continuing Operations</t>
  </si>
  <si>
    <t>Coal Logistics | Operating Segments</t>
  </si>
  <si>
    <t>Coal Logistics | Continuing Operations</t>
  </si>
  <si>
    <t>Coal Logistics Intersegment Sales | Operating Segments</t>
  </si>
  <si>
    <t>Coal Mining | Operating Segments</t>
  </si>
  <si>
    <t>Coal Mining | Continuing Operations</t>
  </si>
  <si>
    <t>Coal Mining intersegment sales</t>
  </si>
  <si>
    <t>Corporate and Other</t>
  </si>
  <si>
    <t>Corporate and Other | Continuing Operations</t>
  </si>
  <si>
    <t>Business Segment Information - Total Legacy Costs (Details) - USD ($) $ / shares in Units, $ in Millions</t>
  </si>
  <si>
    <t>Segment Reporting Information [Line Items]</t>
  </si>
  <si>
    <t>Other Segments</t>
  </si>
  <si>
    <t>Black lung liability expense</t>
  </si>
  <si>
    <t>Postretirement benefit plan benefit</t>
  </si>
  <si>
    <t>Workers compensation expense</t>
  </si>
  <si>
    <t>Total legacy costs</t>
  </si>
  <si>
    <t>Service Life | Domestic Coke</t>
  </si>
  <si>
    <t>Depreciation</t>
  </si>
  <si>
    <t>Depreciation per common share (in USD per share)</t>
  </si>
  <si>
    <t>Service Life | Coal Logistics</t>
  </si>
  <si>
    <t>Service Life | Coal Mining</t>
  </si>
  <si>
    <t>Business Segment Information - Sales and Other Operating Revenue by Product or Service (Details) - USD ($) $ in Millions</t>
  </si>
  <si>
    <t>Summary of total sales and other operating revenue by product or service</t>
  </si>
  <si>
    <t>Coke sales</t>
  </si>
  <si>
    <t>Steam and electricity sales</t>
  </si>
  <si>
    <t>Operating and licensing fees</t>
  </si>
  <si>
    <t>Coal logistics</t>
  </si>
  <si>
    <t>Metallurgical coal sales</t>
  </si>
  <si>
    <t>Business Segment Information - Reconciliation of Adjusted EBITDA to Net Income (Details) - USD ($)</t>
  </si>
  <si>
    <t>Mar. 31, 2014</t>
  </si>
  <si>
    <t>Dec. 31, 2013</t>
  </si>
  <si>
    <t>Changes in working capital and other</t>
  </si>
  <si>
    <t>Adjustment to unconsolidated affiliate earnings</t>
  </si>
  <si>
    <t>Coal rationalization costs</t>
  </si>
  <si>
    <t>Expiration of land deposits</t>
  </si>
  <si>
    <t>Non-cash reversal of acquired contractual obligations</t>
  </si>
  <si>
    <t>Sales discount provided to customers due to sharing of nonconventional fuel tax credits</t>
  </si>
  <si>
    <t>Subtract: Adjusted EBITDA attributable to noncontrolling interest</t>
  </si>
  <si>
    <t>Adjusted EBITDA attributable to SunCoke Energy, Inc.</t>
  </si>
  <si>
    <t>Equity method investment</t>
  </si>
  <si>
    <t>Settlement of accrued sales discount</t>
  </si>
  <si>
    <t>Gain on settlement of sales discounts</t>
  </si>
  <si>
    <t>Employee Severance, Contract Termination And Other</t>
  </si>
  <si>
    <t>Coal Mining | Employee- Related Costs</t>
  </si>
  <si>
    <t>Income related to severance accrual adjustment</t>
  </si>
  <si>
    <t>Coal Mining Business | Coal Mining | Employee- Related Costs</t>
  </si>
  <si>
    <t>Selected Quarterly Data (unaudited) (Details) - USD ($) $ / shares in Units, $ in Millions</t>
  </si>
  <si>
    <t>Selected Quarterly Financial Information</t>
  </si>
  <si>
    <t>Gross profit</t>
  </si>
  <si>
    <t>Earnings attributable to SunCoke Energy, Inc. / net parent investment per share of common stock: (in dollars per share)</t>
  </si>
  <si>
    <t>Cash dividend declared per share (in USD per share)</t>
  </si>
  <si>
    <t>SunCoke Energy Partners, L.P. | Coal Logistics</t>
  </si>
  <si>
    <t>Supplemental Condensed Consolidating Financial Information  -Narrative (Details) $ in Millions</t>
  </si>
  <si>
    <t>Guarantor Obligations [Line Items]</t>
  </si>
  <si>
    <t>Guarantor Subsidiaries</t>
  </si>
  <si>
    <t>Guarantors obligations under the credit agreement</t>
  </si>
  <si>
    <t>Partnership net assets restricted, less than</t>
  </si>
  <si>
    <t>25.00%</t>
  </si>
  <si>
    <t>Supplemental Condensed Consolidating Financial Information - Condensed Consolidating Statement of Operations (Details) - USD ($) $ in Millions</t>
  </si>
  <si>
    <t>Equity in (loss) earnings of subsidiaries</t>
  </si>
  <si>
    <t>Other (loss) income, net</t>
  </si>
  <si>
    <t>Loss on divestiture of business</t>
  </si>
  <si>
    <t>Operating (loss) income</t>
  </si>
  <si>
    <t>Interest (income) expense, net - affiliate</t>
  </si>
  <si>
    <t>Interest expense (income), net</t>
  </si>
  <si>
    <t>Total interest expense (income), net</t>
  </si>
  <si>
    <t>Net income attributable to SunCoke Energy, Inc./net parent investment</t>
  </si>
  <si>
    <t>Comprehensive income</t>
  </si>
  <si>
    <t>Comprehensive income attributable to SunCoke Energy, Inc.</t>
  </si>
  <si>
    <t>Reportable Legal Entities | Issuer</t>
  </si>
  <si>
    <t>Reportable Legal Entities | Guarantor Subsidiaries</t>
  </si>
  <si>
    <t>Reportable Legal Entities | Non- Guarantor Subsidiaries</t>
  </si>
  <si>
    <t>Combining and Consolidating Adjustments</t>
  </si>
  <si>
    <t>Supplemental Condensed Consolidating Financial Information - Condensed Consolidating Balance Sheet (Details) - USD ($) $ / shares in Units, $ in Millions</t>
  </si>
  <si>
    <t>Advances to affiliates</t>
  </si>
  <si>
    <t>Notes receivable from affiliate</t>
  </si>
  <si>
    <t>Investment in subsidiaries</t>
  </si>
  <si>
    <t>Advances from affiliate</t>
  </si>
  <si>
    <t>Income taxes payable</t>
  </si>
  <si>
    <t>Payable to affiliate</t>
  </si>
  <si>
    <t>Preferred stock</t>
  </si>
  <si>
    <t>Common stock</t>
  </si>
  <si>
    <t>Treasury stock</t>
  </si>
  <si>
    <t>Accumulated other comprehensive income (loss)</t>
  </si>
  <si>
    <t>Retained earnings (deficit)</t>
  </si>
  <si>
    <t>Supplemental Condensed Consolidating Financial Information (Additional Textual) [Abstract]</t>
  </si>
  <si>
    <t>Preferred stock, shares outstanding</t>
  </si>
  <si>
    <t xml:space="preserve"> </t>
  </si>
  <si>
    <t>Supplemental Condensed Consolidating Financial Information - Condensed Consolidating Statement of Cash Flows (Details) - USD ($) $ in Millions</t>
  </si>
  <si>
    <t>Adjustments to reconcile net income to net cash (used in) provided by operating activities:</t>
  </si>
  <si>
    <t>Equity in earnings of subsidiaries</t>
  </si>
  <si>
    <t>Net increase (decrease) in advances from affiliate</t>
  </si>
  <si>
    <t>Net (decrease) increase in cash and cash equivalen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7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4229647</v>
      </c>
    </row>
    <row r="14" spans="1:4">
      <c r="A14" s="4" t="s">
        <v>23</v>
      </c>
      <c r="B14" s="4" t="s">
        <v>24</v>
      </c>
    </row>
    <row r="15" spans="1:4">
      <c r="A15" s="4" t="s">
        <v>25</v>
      </c>
      <c r="B15" s="4" t="s">
        <v>24</v>
      </c>
    </row>
    <row r="16" spans="1:4">
      <c r="A16" s="4" t="s">
        <v>26</v>
      </c>
      <c r="B16" s="4" t="s">
        <v>27</v>
      </c>
    </row>
    <row r="17" spans="1:4">
      <c r="A17" s="4" t="s">
        <v>28</v>
      </c>
      <c r="D17" s="6" t="n">
        <v>370725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0</v>
      </c>
      <c r="D2" s="2" t="s">
        <v>31</v>
      </c>
    </row>
    <row r="3" spans="1:4">
      <c r="A3" s="3" t="s">
        <v>203</v>
      </c>
    </row>
    <row r="4" spans="1:4">
      <c r="A4" s="4" t="s">
        <v>73</v>
      </c>
      <c r="B4" s="6" t="n">
        <v>0</v>
      </c>
      <c r="C4" s="7" t="n">
        <v>3.4</v>
      </c>
      <c r="D4" s="7" t="n">
        <v>-2.7</v>
      </c>
    </row>
    <row r="5" spans="1:4">
      <c r="A5" s="4" t="s">
        <v>74</v>
      </c>
      <c r="B5" s="7" t="n">
        <v>-0.1</v>
      </c>
      <c r="C5" s="7" t="n">
        <v>-0.1</v>
      </c>
      <c r="D5" s="7" t="n">
        <v>-1.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3</v>
      </c>
      <c r="B1" s="2" t="s">
        <v>1</v>
      </c>
    </row>
    <row r="2" spans="1:4">
      <c r="B2" s="2" t="s">
        <v>2</v>
      </c>
      <c r="C2" s="2" t="s">
        <v>30</v>
      </c>
      <c r="D2" s="2" t="s">
        <v>31</v>
      </c>
    </row>
    <row r="3" spans="1:4">
      <c r="A3" s="3" t="s">
        <v>904</v>
      </c>
    </row>
    <row r="4" spans="1:4">
      <c r="A4" s="4" t="s">
        <v>905</v>
      </c>
      <c r="B4" s="7" t="n">
        <v>0.8</v>
      </c>
      <c r="C4" s="7" t="n">
        <v>4.1</v>
      </c>
    </row>
    <row r="5" spans="1:4">
      <c r="A5" s="4" t="s">
        <v>906</v>
      </c>
    </row>
    <row r="6" spans="1:4">
      <c r="A6" s="3" t="s">
        <v>904</v>
      </c>
    </row>
    <row r="7" spans="1:4">
      <c r="A7" s="4" t="s">
        <v>905</v>
      </c>
      <c r="B7" s="8" t="n">
        <v>0.3</v>
      </c>
      <c r="C7" s="8" t="n">
        <v>4.1</v>
      </c>
      <c r="D7" s="7" t="n">
        <v>1.4</v>
      </c>
    </row>
    <row r="8" spans="1:4">
      <c r="A8" s="4" t="s">
        <v>907</v>
      </c>
    </row>
    <row r="9" spans="1:4">
      <c r="A9" s="3" t="s">
        <v>904</v>
      </c>
    </row>
    <row r="10" spans="1:4">
      <c r="A10" s="4" t="s">
        <v>905</v>
      </c>
      <c r="B10" s="8" t="n">
        <v>0.2</v>
      </c>
      <c r="D10" s="8" t="n">
        <v>12.5</v>
      </c>
    </row>
    <row r="11" spans="1:4">
      <c r="A11" s="4" t="s">
        <v>908</v>
      </c>
      <c r="C11" s="8" t="n">
        <v>2.3</v>
      </c>
    </row>
    <row r="12" spans="1:4">
      <c r="A12" s="4" t="s">
        <v>909</v>
      </c>
    </row>
    <row r="13" spans="1:4">
      <c r="A13" s="3" t="s">
        <v>904</v>
      </c>
    </row>
    <row r="14" spans="1:4">
      <c r="A14" s="4" t="s">
        <v>905</v>
      </c>
      <c r="B14" s="7" t="n">
        <v>0.5</v>
      </c>
      <c r="C14" s="6" t="n">
        <v>0</v>
      </c>
      <c r="D14" s="8" t="n">
        <v>0.7</v>
      </c>
    </row>
    <row r="15" spans="1:4">
      <c r="A15" s="4" t="s">
        <v>910</v>
      </c>
    </row>
    <row r="16" spans="1:4">
      <c r="A16" s="3" t="s">
        <v>904</v>
      </c>
    </row>
    <row r="17" spans="1:4">
      <c r="A17" s="4" t="s">
        <v>905</v>
      </c>
      <c r="D17" s="6" t="n">
        <v>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912</v>
      </c>
    </row>
    <row r="4" spans="1:4">
      <c r="A4" s="4" t="s">
        <v>713</v>
      </c>
      <c r="B4" s="7" t="n">
        <v>3.9</v>
      </c>
      <c r="C4" s="7" t="n">
        <v>1.9</v>
      </c>
    </row>
    <row r="5" spans="1:4">
      <c r="A5" s="4" t="s">
        <v>905</v>
      </c>
      <c r="B5" s="8" t="n">
        <v>0.8</v>
      </c>
      <c r="C5" s="8" t="n">
        <v>4.1</v>
      </c>
    </row>
    <row r="6" spans="1:4">
      <c r="A6" s="4" t="s">
        <v>913</v>
      </c>
      <c r="B6" s="8" t="n">
        <v>-3.5</v>
      </c>
      <c r="C6" s="8" t="n">
        <v>-2.1</v>
      </c>
    </row>
    <row r="7" spans="1:4">
      <c r="A7" s="4" t="s">
        <v>718</v>
      </c>
      <c r="B7" s="8" t="n">
        <v>1.2</v>
      </c>
      <c r="C7" s="8" t="n">
        <v>3.9</v>
      </c>
      <c r="D7" s="7" t="n">
        <v>1.9</v>
      </c>
    </row>
    <row r="8" spans="1:4">
      <c r="A8" s="4" t="s">
        <v>906</v>
      </c>
    </row>
    <row r="9" spans="1:4">
      <c r="A9" s="3" t="s">
        <v>912</v>
      </c>
    </row>
    <row r="10" spans="1:4">
      <c r="A10" s="4" t="s">
        <v>713</v>
      </c>
      <c r="B10" s="8" t="n">
        <v>3.9</v>
      </c>
      <c r="C10" s="8" t="n">
        <v>0.5</v>
      </c>
    </row>
    <row r="11" spans="1:4">
      <c r="A11" s="4" t="s">
        <v>905</v>
      </c>
      <c r="B11" s="8" t="n">
        <v>0.3</v>
      </c>
      <c r="C11" s="8" t="n">
        <v>4.1</v>
      </c>
      <c r="D11" s="8" t="n">
        <v>1.4</v>
      </c>
    </row>
    <row r="12" spans="1:4">
      <c r="A12" s="4" t="s">
        <v>913</v>
      </c>
      <c r="B12" s="8" t="n">
        <v>-3.5</v>
      </c>
      <c r="C12" s="8" t="n">
        <v>-0.7</v>
      </c>
    </row>
    <row r="13" spans="1:4">
      <c r="A13" s="4" t="s">
        <v>718</v>
      </c>
      <c r="B13" s="8" t="n">
        <v>0.7</v>
      </c>
      <c r="C13" s="8" t="n">
        <v>3.9</v>
      </c>
      <c r="D13" s="8" t="n">
        <v>0.5</v>
      </c>
    </row>
    <row r="14" spans="1:4">
      <c r="A14" s="4" t="s">
        <v>907</v>
      </c>
    </row>
    <row r="15" spans="1:4">
      <c r="A15" s="3" t="s">
        <v>912</v>
      </c>
    </row>
    <row r="16" spans="1:4">
      <c r="A16" s="4" t="s">
        <v>713</v>
      </c>
      <c r="B16" s="8" t="n">
        <v>0.8</v>
      </c>
      <c r="C16" s="8" t="n">
        <v>12.5</v>
      </c>
    </row>
    <row r="17" spans="1:4">
      <c r="A17" s="4" t="s">
        <v>905</v>
      </c>
      <c r="B17" s="8" t="n">
        <v>0.2</v>
      </c>
      <c r="D17" s="8" t="n">
        <v>12.5</v>
      </c>
    </row>
    <row r="18" spans="1:4">
      <c r="A18" s="4" t="s">
        <v>914</v>
      </c>
      <c r="C18" s="8" t="n">
        <v>-2.3</v>
      </c>
    </row>
    <row r="19" spans="1:4">
      <c r="A19" s="4" t="s">
        <v>913</v>
      </c>
      <c r="B19" s="5" t="n">
        <v>-1</v>
      </c>
      <c r="C19" s="8" t="n">
        <v>-9.4</v>
      </c>
    </row>
    <row r="20" spans="1:4">
      <c r="A20" s="4" t="s">
        <v>718</v>
      </c>
      <c r="B20" s="5" t="n">
        <v>0</v>
      </c>
      <c r="C20" s="8" t="n">
        <v>0.8</v>
      </c>
      <c r="D20" s="8" t="n">
        <v>12.5</v>
      </c>
    </row>
    <row r="21" spans="1:4">
      <c r="A21" s="4" t="s">
        <v>909</v>
      </c>
    </row>
    <row r="22" spans="1:4">
      <c r="A22" s="3" t="s">
        <v>912</v>
      </c>
    </row>
    <row r="23" spans="1:4">
      <c r="A23" s="4" t="s">
        <v>713</v>
      </c>
      <c r="B23" s="5" t="n">
        <v>0</v>
      </c>
      <c r="C23" s="8" t="n">
        <v>1.4</v>
      </c>
    </row>
    <row r="24" spans="1:4">
      <c r="A24" s="4" t="s">
        <v>905</v>
      </c>
      <c r="B24" s="8" t="n">
        <v>0.5</v>
      </c>
      <c r="C24" s="5" t="n">
        <v>0</v>
      </c>
      <c r="D24" s="8" t="n">
        <v>0.7</v>
      </c>
    </row>
    <row r="25" spans="1:4">
      <c r="A25" s="4" t="s">
        <v>913</v>
      </c>
      <c r="B25" s="5" t="n">
        <v>0</v>
      </c>
      <c r="C25" s="8" t="n">
        <v>-1.4</v>
      </c>
    </row>
    <row r="26" spans="1:4">
      <c r="A26" s="4" t="s">
        <v>718</v>
      </c>
      <c r="B26" s="7" t="n">
        <v>0.5</v>
      </c>
      <c r="C26" s="6" t="n">
        <v>0</v>
      </c>
      <c r="D26" s="8" t="n">
        <v>1.4</v>
      </c>
    </row>
    <row r="27" spans="1:4">
      <c r="A27" s="4" t="s">
        <v>910</v>
      </c>
    </row>
    <row r="28" spans="1:4">
      <c r="A28" s="3" t="s">
        <v>912</v>
      </c>
    </row>
    <row r="29" spans="1:4">
      <c r="A29" s="4" t="s">
        <v>905</v>
      </c>
      <c r="D29" s="6" t="n">
        <v>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916</v>
      </c>
    </row>
    <row r="4" spans="1:4">
      <c r="A4" s="4" t="s">
        <v>917</v>
      </c>
      <c r="B4" s="7" t="n">
        <v>-19.8</v>
      </c>
      <c r="C4" s="7" t="n">
        <v>-21.5</v>
      </c>
    </row>
    <row r="5" spans="1:4">
      <c r="A5" s="4" t="s">
        <v>918</v>
      </c>
      <c r="B5" s="5" t="n">
        <v>1</v>
      </c>
      <c r="C5" s="8" t="n">
        <v>-3.1</v>
      </c>
    </row>
    <row r="6" spans="1:4">
      <c r="A6" s="4" t="s">
        <v>919</v>
      </c>
      <c r="B6" s="5" t="n">
        <v>0</v>
      </c>
      <c r="C6" s="8" t="n">
        <v>5.2</v>
      </c>
      <c r="D6" s="6" t="n">
        <v>-4</v>
      </c>
    </row>
    <row r="7" spans="1:4">
      <c r="A7" s="4" t="s">
        <v>186</v>
      </c>
      <c r="B7" s="8" t="n">
        <v>-0.2</v>
      </c>
      <c r="C7" s="8" t="n">
        <v>-0.4</v>
      </c>
      <c r="D7" s="8" t="n">
        <v>-2.6</v>
      </c>
    </row>
    <row r="8" spans="1:4">
      <c r="A8" s="4" t="s">
        <v>920</v>
      </c>
      <c r="B8" s="8" t="n">
        <v>0.8</v>
      </c>
      <c r="C8" s="8" t="n">
        <v>1.7</v>
      </c>
    </row>
    <row r="9" spans="1:4">
      <c r="A9" s="4" t="s">
        <v>921</v>
      </c>
      <c r="B9" s="5" t="n">
        <v>-19</v>
      </c>
      <c r="C9" s="8" t="n">
        <v>-19.8</v>
      </c>
      <c r="D9" s="8" t="n">
        <v>-21.5</v>
      </c>
    </row>
    <row r="10" spans="1:4">
      <c r="A10" s="4" t="s">
        <v>922</v>
      </c>
    </row>
    <row r="11" spans="1:4">
      <c r="A11" s="3" t="s">
        <v>916</v>
      </c>
    </row>
    <row r="12" spans="1:4">
      <c r="A12" s="4" t="s">
        <v>917</v>
      </c>
      <c r="B12" s="8" t="n">
        <v>-4.6</v>
      </c>
      <c r="C12" s="8" t="n">
        <v>-9.4</v>
      </c>
    </row>
    <row r="13" spans="1:4">
      <c r="A13" s="4" t="s">
        <v>918</v>
      </c>
      <c r="B13" s="5" t="n">
        <v>0</v>
      </c>
      <c r="C13" s="5" t="n">
        <v>0</v>
      </c>
    </row>
    <row r="14" spans="1:4">
      <c r="A14" s="4" t="s">
        <v>919</v>
      </c>
      <c r="C14" s="8" t="n">
        <v>5.2</v>
      </c>
    </row>
    <row r="15" spans="1:4">
      <c r="A15" s="4" t="s">
        <v>186</v>
      </c>
      <c r="B15" s="8" t="n">
        <v>-0.2</v>
      </c>
      <c r="C15" s="8" t="n">
        <v>-0.4</v>
      </c>
    </row>
    <row r="16" spans="1:4">
      <c r="A16" s="4" t="s">
        <v>920</v>
      </c>
      <c r="B16" s="8" t="n">
        <v>-0.2</v>
      </c>
      <c r="C16" s="8" t="n">
        <v>4.8</v>
      </c>
    </row>
    <row r="17" spans="1:4">
      <c r="A17" s="4" t="s">
        <v>921</v>
      </c>
      <c r="B17" s="8" t="n">
        <v>-4.8</v>
      </c>
      <c r="C17" s="8" t="n">
        <v>-4.6</v>
      </c>
      <c r="D17" s="8" t="n">
        <v>-9.4</v>
      </c>
    </row>
    <row r="18" spans="1:4">
      <c r="A18" s="4" t="s">
        <v>923</v>
      </c>
      <c r="B18" s="8" t="n">
        <v>2.7</v>
      </c>
      <c r="C18" s="8" t="n">
        <v>2.9</v>
      </c>
    </row>
    <row r="19" spans="1:4">
      <c r="A19" s="4" t="s">
        <v>924</v>
      </c>
    </row>
    <row r="20" spans="1:4">
      <c r="A20" s="3" t="s">
        <v>916</v>
      </c>
    </row>
    <row r="21" spans="1:4">
      <c r="A21" s="4" t="s">
        <v>917</v>
      </c>
      <c r="B21" s="8" t="n">
        <v>-15.2</v>
      </c>
      <c r="C21" s="8" t="n">
        <v>-12.1</v>
      </c>
    </row>
    <row r="22" spans="1:4">
      <c r="A22" s="4" t="s">
        <v>918</v>
      </c>
      <c r="B22" s="5" t="n">
        <v>1</v>
      </c>
      <c r="C22" s="8" t="n">
        <v>-3.1</v>
      </c>
    </row>
    <row r="23" spans="1:4">
      <c r="A23" s="4" t="s">
        <v>919</v>
      </c>
      <c r="C23" s="5" t="n">
        <v>0</v>
      </c>
    </row>
    <row r="24" spans="1:4">
      <c r="A24" s="4" t="s">
        <v>186</v>
      </c>
      <c r="B24" s="5" t="n">
        <v>0</v>
      </c>
      <c r="C24" s="5" t="n">
        <v>0</v>
      </c>
    </row>
    <row r="25" spans="1:4">
      <c r="A25" s="4" t="s">
        <v>920</v>
      </c>
      <c r="B25" s="5" t="n">
        <v>1</v>
      </c>
      <c r="C25" s="8" t="n">
        <v>-3.1</v>
      </c>
    </row>
    <row r="26" spans="1:4">
      <c r="A26" s="4" t="s">
        <v>921</v>
      </c>
      <c r="B26" s="8" t="n">
        <v>-14.2</v>
      </c>
      <c r="C26" s="7" t="n">
        <v>-15.2</v>
      </c>
      <c r="D26" s="7" t="n">
        <v>-12.1</v>
      </c>
    </row>
    <row r="27" spans="1:4">
      <c r="A27" s="4" t="s">
        <v>435</v>
      </c>
    </row>
    <row r="28" spans="1:4">
      <c r="A28" s="3" t="s">
        <v>916</v>
      </c>
    </row>
    <row r="29" spans="1:4">
      <c r="A29" s="4" t="s">
        <v>114</v>
      </c>
      <c r="B29" s="6" t="n">
        <v>-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31</v>
      </c>
    </row>
    <row r="3" spans="1:4">
      <c r="A3" s="3" t="s">
        <v>926</v>
      </c>
    </row>
    <row r="4" spans="1:4">
      <c r="A4" s="4" t="s">
        <v>927</v>
      </c>
      <c r="B4" s="7" t="n">
        <v>-0.7</v>
      </c>
      <c r="C4" s="7" t="n">
        <v>-1.3</v>
      </c>
      <c r="D4" s="7" t="n">
        <v>-1.4</v>
      </c>
    </row>
    <row r="5" spans="1:4">
      <c r="A5" s="4" t="s">
        <v>748</v>
      </c>
      <c r="B5" s="8" t="n">
        <v>0.7</v>
      </c>
      <c r="C5" s="8" t="n">
        <v>1.2</v>
      </c>
      <c r="D5" s="8" t="n">
        <v>5.6</v>
      </c>
    </row>
    <row r="6" spans="1:4">
      <c r="A6" s="4" t="s">
        <v>725</v>
      </c>
      <c r="B6" s="5" t="n">
        <v>0</v>
      </c>
      <c r="C6" s="8" t="n">
        <v>4.1</v>
      </c>
      <c r="D6" s="8" t="n">
        <v>2.5</v>
      </c>
    </row>
    <row r="7" spans="1:4">
      <c r="A7" s="4" t="s">
        <v>734</v>
      </c>
      <c r="B7" s="5" t="n">
        <v>0</v>
      </c>
      <c r="C7" s="8" t="n">
        <v>-12.6</v>
      </c>
      <c r="D7" s="5" t="n">
        <v>0</v>
      </c>
    </row>
    <row r="8" spans="1:4">
      <c r="A8" s="4" t="s">
        <v>928</v>
      </c>
      <c r="B8" s="5" t="n">
        <v>0</v>
      </c>
      <c r="C8" s="8" t="n">
        <v>-8.6</v>
      </c>
      <c r="D8" s="8" t="n">
        <v>6.7</v>
      </c>
    </row>
    <row r="9" spans="1:4">
      <c r="A9" s="4" t="s">
        <v>929</v>
      </c>
      <c r="B9" s="5" t="n">
        <v>0</v>
      </c>
      <c r="C9" s="8" t="n">
        <v>3.4</v>
      </c>
      <c r="D9" s="8" t="n">
        <v>-2.7</v>
      </c>
    </row>
    <row r="10" spans="1:4">
      <c r="A10" s="4" t="s">
        <v>930</v>
      </c>
      <c r="B10" s="6" t="n">
        <v>0</v>
      </c>
      <c r="C10" s="7" t="n">
        <v>-5.2</v>
      </c>
      <c r="D10" s="6" t="n">
        <v>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20"/>
  </cols>
  <sheetData>
    <row r="1" spans="1:5">
      <c r="A1" s="1" t="s">
        <v>931</v>
      </c>
      <c r="B1" s="2" t="s">
        <v>1</v>
      </c>
    </row>
    <row r="2" spans="1:5">
      <c r="B2" s="2" t="s">
        <v>932</v>
      </c>
      <c r="C2" s="2" t="s">
        <v>933</v>
      </c>
      <c r="D2" s="2" t="s">
        <v>934</v>
      </c>
      <c r="E2" s="2" t="s">
        <v>935</v>
      </c>
    </row>
    <row r="3" spans="1:5">
      <c r="A3" s="4" t="s">
        <v>936</v>
      </c>
    </row>
    <row r="4" spans="1:5">
      <c r="A4" s="3" t="s">
        <v>937</v>
      </c>
    </row>
    <row r="5" spans="1:5">
      <c r="A5" s="4" t="s">
        <v>938</v>
      </c>
      <c r="B5" s="6" t="n">
        <v>0</v>
      </c>
      <c r="C5" s="6" t="n">
        <v>100000</v>
      </c>
      <c r="D5" s="6" t="n">
        <v>900000</v>
      </c>
    </row>
    <row r="6" spans="1:5">
      <c r="A6" s="4" t="s">
        <v>939</v>
      </c>
    </row>
    <row r="7" spans="1:5">
      <c r="A7" s="3" t="s">
        <v>937</v>
      </c>
    </row>
    <row r="8" spans="1:5">
      <c r="A8" s="4" t="s">
        <v>940</v>
      </c>
      <c r="B8" s="5" t="n">
        <v>0</v>
      </c>
      <c r="C8" s="5" t="n">
        <v>297514</v>
      </c>
      <c r="D8" s="5" t="n">
        <v>236844</v>
      </c>
    </row>
    <row r="9" spans="1:5">
      <c r="A9" s="4" t="s">
        <v>941</v>
      </c>
      <c r="B9" s="6" t="n">
        <v>0</v>
      </c>
      <c r="C9" s="9" t="n">
        <v>14.51</v>
      </c>
      <c r="D9" s="9" t="n">
        <v>22.06</v>
      </c>
    </row>
    <row r="10" spans="1:5">
      <c r="A10" s="4" t="s">
        <v>942</v>
      </c>
      <c r="B10" s="5" t="n">
        <v>3</v>
      </c>
    </row>
    <row r="11" spans="1:5">
      <c r="A11" s="4" t="s">
        <v>943</v>
      </c>
      <c r="B11" s="4" t="s">
        <v>463</v>
      </c>
    </row>
    <row r="12" spans="1:5">
      <c r="A12" s="4" t="s">
        <v>944</v>
      </c>
      <c r="B12" s="6" t="n">
        <v>3700000</v>
      </c>
      <c r="C12" s="6" t="n">
        <v>4600000</v>
      </c>
      <c r="D12" s="6" t="n">
        <v>2900000</v>
      </c>
    </row>
    <row r="13" spans="1:5">
      <c r="A13" s="4" t="s">
        <v>945</v>
      </c>
    </row>
    <row r="14" spans="1:5">
      <c r="A14" s="3" t="s">
        <v>937</v>
      </c>
    </row>
    <row r="15" spans="1:5">
      <c r="A15" s="4" t="s">
        <v>940</v>
      </c>
      <c r="B15" s="5" t="n">
        <v>479086</v>
      </c>
    </row>
    <row r="16" spans="1:5">
      <c r="A16" s="4" t="s">
        <v>941</v>
      </c>
      <c r="B16" s="9" t="n">
        <v>6.66</v>
      </c>
    </row>
    <row r="17" spans="1:5">
      <c r="A17" s="4" t="s">
        <v>946</v>
      </c>
    </row>
    <row r="18" spans="1:5">
      <c r="A18" s="3" t="s">
        <v>937</v>
      </c>
    </row>
    <row r="19" spans="1:5">
      <c r="A19" s="4" t="s">
        <v>947</v>
      </c>
      <c r="B19" s="4" t="s">
        <v>437</v>
      </c>
    </row>
    <row r="20" spans="1:5">
      <c r="A20" s="4" t="s">
        <v>948</v>
      </c>
    </row>
    <row r="21" spans="1:5">
      <c r="A21" s="3" t="s">
        <v>937</v>
      </c>
    </row>
    <row r="22" spans="1:5">
      <c r="A22" s="4" t="s">
        <v>947</v>
      </c>
      <c r="B22" s="4" t="s">
        <v>949</v>
      </c>
    </row>
    <row r="23" spans="1:5">
      <c r="A23" s="4" t="s">
        <v>950</v>
      </c>
    </row>
    <row r="24" spans="1:5">
      <c r="A24" s="3" t="s">
        <v>937</v>
      </c>
    </row>
    <row r="25" spans="1:5">
      <c r="A25" s="4" t="s">
        <v>951</v>
      </c>
      <c r="E25" s="5" t="n">
        <v>1600000</v>
      </c>
    </row>
    <row r="26" spans="1:5">
      <c r="A26" s="4" t="s">
        <v>952</v>
      </c>
      <c r="E26" s="5" t="n">
        <v>6000000</v>
      </c>
    </row>
    <row r="27" spans="1:5">
      <c r="A27" s="4" t="s">
        <v>953</v>
      </c>
    </row>
    <row r="28" spans="1:5">
      <c r="A28" s="3" t="s">
        <v>937</v>
      </c>
    </row>
    <row r="29" spans="1:5">
      <c r="A29" s="4" t="s">
        <v>942</v>
      </c>
      <c r="B29" s="5" t="n">
        <v>3</v>
      </c>
    </row>
    <row r="30" spans="1:5">
      <c r="A30" s="4" t="s">
        <v>943</v>
      </c>
      <c r="B30" s="4" t="s">
        <v>4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954</v>
      </c>
      <c r="B1" s="2" t="s">
        <v>1</v>
      </c>
    </row>
    <row r="2" spans="1:4">
      <c r="B2" s="2" t="s">
        <v>932</v>
      </c>
      <c r="C2" s="2" t="s">
        <v>933</v>
      </c>
      <c r="D2" s="2" t="s">
        <v>934</v>
      </c>
    </row>
    <row r="3" spans="1:4">
      <c r="A3" s="4" t="s">
        <v>936</v>
      </c>
    </row>
    <row r="4" spans="1:4">
      <c r="A4" s="3" t="s">
        <v>937</v>
      </c>
    </row>
    <row r="5" spans="1:4">
      <c r="A5" s="4" t="s">
        <v>955</v>
      </c>
      <c r="B5" s="9" t="n">
        <v>2.08</v>
      </c>
    </row>
    <row r="6" spans="1:4">
      <c r="A6" s="4" t="s">
        <v>953</v>
      </c>
    </row>
    <row r="7" spans="1:4">
      <c r="A7" s="3" t="s">
        <v>937</v>
      </c>
    </row>
    <row r="8" spans="1:4">
      <c r="A8" s="4" t="s">
        <v>956</v>
      </c>
      <c r="C8" s="5" t="n">
        <v>593976</v>
      </c>
      <c r="D8" s="5" t="n">
        <v>407075</v>
      </c>
    </row>
    <row r="9" spans="1:4">
      <c r="A9" s="4" t="s">
        <v>955</v>
      </c>
      <c r="C9" s="9" t="n">
        <v>16.33</v>
      </c>
      <c r="D9" s="9" t="n">
        <v>22.3</v>
      </c>
    </row>
    <row r="10" spans="1:4">
      <c r="A10" s="4" t="s">
        <v>957</v>
      </c>
      <c r="C10" s="9" t="n">
        <v>4.87</v>
      </c>
      <c r="D10" s="9" t="n">
        <v>7.86</v>
      </c>
    </row>
    <row r="11" spans="1:4">
      <c r="A11" s="4" t="s">
        <v>942</v>
      </c>
      <c r="B11" s="5" t="n">
        <v>3</v>
      </c>
    </row>
    <row r="12" spans="1:4">
      <c r="A12" s="4" t="s">
        <v>943</v>
      </c>
      <c r="B12" s="4" t="s">
        <v>463</v>
      </c>
    </row>
    <row r="13" spans="1:4">
      <c r="A13" s="4" t="s">
        <v>958</v>
      </c>
      <c r="B13" s="4" t="s">
        <v>724</v>
      </c>
    </row>
    <row r="14" spans="1:4">
      <c r="A14" s="4" t="s">
        <v>959</v>
      </c>
    </row>
    <row r="15" spans="1:4">
      <c r="A15" s="3" t="s">
        <v>937</v>
      </c>
    </row>
    <row r="16" spans="1:4">
      <c r="A16" s="4" t="s">
        <v>960</v>
      </c>
      <c r="B16" s="9" t="n">
        <v>9.5</v>
      </c>
    </row>
    <row r="17" spans="1:4">
      <c r="A17" s="4" t="s">
        <v>961</v>
      </c>
      <c r="B17" s="4" t="s">
        <v>962</v>
      </c>
    </row>
    <row r="18" spans="1:4">
      <c r="A18" s="4" t="s">
        <v>963</v>
      </c>
      <c r="B18" s="4" t="s">
        <v>647</v>
      </c>
    </row>
    <row r="19" spans="1:4">
      <c r="A19" s="4" t="s">
        <v>964</v>
      </c>
    </row>
    <row r="20" spans="1:4">
      <c r="A20" s="3" t="s">
        <v>937</v>
      </c>
    </row>
    <row r="21" spans="1:4">
      <c r="A21" s="4" t="s">
        <v>965</v>
      </c>
      <c r="C21" s="7" t="n">
        <v>2.4</v>
      </c>
      <c r="D21" s="7" t="n">
        <v>2.2</v>
      </c>
    </row>
    <row r="22" spans="1:4">
      <c r="A22" s="4" t="s">
        <v>966</v>
      </c>
    </row>
    <row r="23" spans="1:4">
      <c r="A23" s="3" t="s">
        <v>937</v>
      </c>
    </row>
    <row r="24" spans="1:4">
      <c r="A24" s="4" t="s">
        <v>956</v>
      </c>
      <c r="C24" s="5" t="n">
        <v>67135</v>
      </c>
      <c r="D24" s="5" t="n">
        <v>42367</v>
      </c>
    </row>
    <row r="25" spans="1:4">
      <c r="A25" s="4" t="s">
        <v>957</v>
      </c>
      <c r="C25" s="9" t="n">
        <v>16.9</v>
      </c>
      <c r="D25" s="9" t="n">
        <v>22.3</v>
      </c>
    </row>
    <row r="26" spans="1:4">
      <c r="A26" s="4" t="s">
        <v>960</v>
      </c>
      <c r="B26" s="6" t="n">
        <v>9</v>
      </c>
    </row>
    <row r="27" spans="1:4">
      <c r="A27" s="4" t="s">
        <v>961</v>
      </c>
      <c r="B27" s="4" t="s">
        <v>962</v>
      </c>
    </row>
    <row r="28" spans="1:4">
      <c r="A28" s="4" t="s">
        <v>963</v>
      </c>
      <c r="B28" s="4" t="s">
        <v>647</v>
      </c>
    </row>
    <row r="29" spans="1:4">
      <c r="A29" s="4" t="s">
        <v>967</v>
      </c>
    </row>
    <row r="30" spans="1:4">
      <c r="A30" s="3" t="s">
        <v>937</v>
      </c>
    </row>
    <row r="31" spans="1:4">
      <c r="A31" s="4" t="s">
        <v>956</v>
      </c>
      <c r="C31" s="5" t="n">
        <v>67136</v>
      </c>
      <c r="D31" s="5" t="n">
        <v>42367</v>
      </c>
    </row>
    <row r="32" spans="1:4">
      <c r="A32" s="4" t="s">
        <v>957</v>
      </c>
      <c r="C32" s="9" t="n">
        <v>18.27</v>
      </c>
      <c r="D32" s="9" t="n">
        <v>29.89</v>
      </c>
    </row>
    <row r="33" spans="1:4">
      <c r="A33" s="4" t="s">
        <v>963</v>
      </c>
      <c r="B33" s="4" t="s">
        <v>647</v>
      </c>
    </row>
    <row r="34" spans="1:4">
      <c r="A34" s="4" t="s">
        <v>968</v>
      </c>
      <c r="B34" s="7" t="n">
        <v>4.9</v>
      </c>
    </row>
    <row r="35" spans="1:4">
      <c r="A35" s="4" t="s">
        <v>969</v>
      </c>
    </row>
    <row r="36" spans="1:4">
      <c r="A36" s="3" t="s">
        <v>937</v>
      </c>
    </row>
    <row r="37" spans="1:4">
      <c r="A37" s="4" t="s">
        <v>956</v>
      </c>
      <c r="B37" s="5" t="n">
        <v>95001</v>
      </c>
    </row>
    <row r="38" spans="1:4">
      <c r="A38" s="4" t="s">
        <v>955</v>
      </c>
      <c r="B38" s="9" t="n">
        <v>3.8</v>
      </c>
    </row>
    <row r="39" spans="1:4">
      <c r="A39" s="4" t="s">
        <v>957</v>
      </c>
      <c r="B39" s="9" t="n">
        <v>1.71</v>
      </c>
    </row>
    <row r="40" spans="1:4">
      <c r="A40" s="4" t="s">
        <v>970</v>
      </c>
    </row>
    <row r="41" spans="1:4">
      <c r="A41" s="3" t="s">
        <v>937</v>
      </c>
    </row>
    <row r="42" spans="1:4">
      <c r="A42" s="4" t="s">
        <v>956</v>
      </c>
      <c r="B42" s="5" t="n">
        <v>58448</v>
      </c>
    </row>
    <row r="43" spans="1:4">
      <c r="A43" s="4" t="s">
        <v>955</v>
      </c>
      <c r="B43" s="9" t="n">
        <v>3.8</v>
      </c>
    </row>
    <row r="44" spans="1:4">
      <c r="A44" s="4" t="s">
        <v>957</v>
      </c>
      <c r="B44" s="9" t="n">
        <v>1.06</v>
      </c>
    </row>
    <row r="45" spans="1:4">
      <c r="A45" s="4" t="s">
        <v>971</v>
      </c>
    </row>
    <row r="46" spans="1:4">
      <c r="A46" s="3" t="s">
        <v>937</v>
      </c>
    </row>
    <row r="47" spans="1:4">
      <c r="A47" s="4" t="s">
        <v>965</v>
      </c>
      <c r="B47" s="7" t="n">
        <v>1.2</v>
      </c>
    </row>
    <row r="48" spans="1:4">
      <c r="A48" s="4" t="s">
        <v>972</v>
      </c>
    </row>
    <row r="49" spans="1:4">
      <c r="A49" s="3" t="s">
        <v>937</v>
      </c>
    </row>
    <row r="50" spans="1:4">
      <c r="A50" s="4" t="s">
        <v>956</v>
      </c>
      <c r="B50" s="5" t="n">
        <v>105210</v>
      </c>
    </row>
    <row r="51" spans="1:4">
      <c r="A51" s="4" t="s">
        <v>957</v>
      </c>
      <c r="B51" s="9" t="n">
        <v>5.66</v>
      </c>
    </row>
    <row r="52" spans="1:4">
      <c r="A52" s="4" t="s">
        <v>973</v>
      </c>
    </row>
    <row r="53" spans="1:4">
      <c r="A53" s="3" t="s">
        <v>937</v>
      </c>
    </row>
    <row r="54" spans="1:4">
      <c r="A54" s="4" t="s">
        <v>956</v>
      </c>
      <c r="B54" s="5" t="n">
        <v>105210</v>
      </c>
    </row>
    <row r="55" spans="1:4">
      <c r="A55" s="4" t="s">
        <v>957</v>
      </c>
      <c r="B55" s="9" t="n">
        <v>5.81</v>
      </c>
    </row>
    <row r="56" spans="1:4">
      <c r="A56" s="4" t="s">
        <v>974</v>
      </c>
    </row>
    <row r="57" spans="1:4">
      <c r="A57" s="3" t="s">
        <v>937</v>
      </c>
    </row>
    <row r="58" spans="1:4">
      <c r="A58" s="4" t="s">
        <v>956</v>
      </c>
      <c r="B58" s="5" t="n">
        <v>90925</v>
      </c>
    </row>
    <row r="59" spans="1:4">
      <c r="A59" s="4" t="s">
        <v>955</v>
      </c>
      <c r="B59" s="9" t="n">
        <v>6.03</v>
      </c>
    </row>
    <row r="60" spans="1:4">
      <c r="A60" s="4" t="s">
        <v>957</v>
      </c>
      <c r="B60" s="9" t="n">
        <v>2.78</v>
      </c>
    </row>
    <row r="61" spans="1:4">
      <c r="A61" s="4" t="s">
        <v>975</v>
      </c>
    </row>
    <row r="62" spans="1:4">
      <c r="A62" s="3" t="s">
        <v>937</v>
      </c>
    </row>
    <row r="63" spans="1:4">
      <c r="A63" s="4" t="s">
        <v>956</v>
      </c>
      <c r="B63" s="5" t="n">
        <v>90925</v>
      </c>
    </row>
    <row r="64" spans="1:4">
      <c r="A64" s="4" t="s">
        <v>955</v>
      </c>
      <c r="B64" s="9" t="n">
        <v>6.03</v>
      </c>
    </row>
    <row r="65" spans="1:4">
      <c r="A65" s="4" t="s">
        <v>957</v>
      </c>
      <c r="B65" s="9" t="n">
        <v>2.42</v>
      </c>
    </row>
    <row r="66" spans="1:4">
      <c r="A66" s="4" t="s">
        <v>976</v>
      </c>
    </row>
    <row r="67" spans="1:4">
      <c r="A67" s="3" t="s">
        <v>937</v>
      </c>
    </row>
    <row r="68" spans="1:4">
      <c r="A68" s="4" t="s">
        <v>965</v>
      </c>
      <c r="B68" s="6" t="n">
        <v>2</v>
      </c>
    </row>
    <row r="69" spans="1:4">
      <c r="A69" s="4" t="s">
        <v>977</v>
      </c>
    </row>
    <row r="70" spans="1:4">
      <c r="A70" s="3" t="s">
        <v>937</v>
      </c>
    </row>
    <row r="71" spans="1:4">
      <c r="A71" s="4" t="s">
        <v>956</v>
      </c>
      <c r="B71" s="5" t="n">
        <v>67167</v>
      </c>
    </row>
    <row r="72" spans="1:4">
      <c r="A72" s="4" t="s">
        <v>957</v>
      </c>
      <c r="B72" s="9" t="n">
        <v>10.51</v>
      </c>
    </row>
    <row r="73" spans="1:4">
      <c r="A73" s="4" t="s">
        <v>978</v>
      </c>
    </row>
    <row r="74" spans="1:4">
      <c r="A74" s="3" t="s">
        <v>937</v>
      </c>
    </row>
    <row r="75" spans="1:4">
      <c r="A75" s="4" t="s">
        <v>956</v>
      </c>
      <c r="B75" s="5" t="n">
        <v>201500</v>
      </c>
    </row>
    <row r="76" spans="1:4">
      <c r="A76" s="4" t="s">
        <v>957</v>
      </c>
      <c r="B76" s="9" t="n">
        <v>6.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379</v>
      </c>
    </row>
    <row r="4" spans="1:4">
      <c r="A4" s="4" t="s">
        <v>980</v>
      </c>
      <c r="B4" s="4" t="s">
        <v>981</v>
      </c>
      <c r="C4" s="4" t="s">
        <v>982</v>
      </c>
      <c r="D4" s="4" t="s">
        <v>983</v>
      </c>
    </row>
    <row r="5" spans="1:4">
      <c r="A5" s="4" t="s">
        <v>984</v>
      </c>
      <c r="B5" s="4" t="s">
        <v>649</v>
      </c>
      <c r="C5" s="4" t="s">
        <v>649</v>
      </c>
      <c r="D5" s="4" t="s">
        <v>649</v>
      </c>
    </row>
    <row r="6" spans="1:4">
      <c r="A6" s="4" t="s">
        <v>985</v>
      </c>
      <c r="B6" s="4" t="s">
        <v>986</v>
      </c>
      <c r="C6" s="4" t="s">
        <v>987</v>
      </c>
      <c r="D6" s="4" t="s">
        <v>465</v>
      </c>
    </row>
    <row r="7" spans="1:4">
      <c r="A7" s="4" t="s">
        <v>988</v>
      </c>
      <c r="B7" s="4" t="s">
        <v>437</v>
      </c>
      <c r="C7" s="4" t="s">
        <v>989</v>
      </c>
      <c r="D7" s="4" t="s">
        <v>4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990</v>
      </c>
      <c r="B1" s="2" t="s">
        <v>1</v>
      </c>
    </row>
    <row r="2" spans="1:3">
      <c r="B2" s="2" t="s">
        <v>2</v>
      </c>
      <c r="C2" s="2" t="s">
        <v>30</v>
      </c>
    </row>
    <row r="3" spans="1:3">
      <c r="A3" s="3" t="s">
        <v>991</v>
      </c>
    </row>
    <row r="4" spans="1:3">
      <c r="A4" s="4" t="s">
        <v>992</v>
      </c>
      <c r="B4" s="5" t="n">
        <v>2702605</v>
      </c>
    </row>
    <row r="5" spans="1:3">
      <c r="A5" s="4" t="s">
        <v>993</v>
      </c>
      <c r="B5" s="5" t="n">
        <v>335299</v>
      </c>
    </row>
    <row r="6" spans="1:3">
      <c r="A6" s="4" t="s">
        <v>994</v>
      </c>
      <c r="B6" s="5" t="n">
        <v>0</v>
      </c>
    </row>
    <row r="7" spans="1:3">
      <c r="A7" s="4" t="s">
        <v>995</v>
      </c>
      <c r="B7" s="5" t="n">
        <v>-114236</v>
      </c>
    </row>
    <row r="8" spans="1:3">
      <c r="A8" s="4" t="s">
        <v>996</v>
      </c>
      <c r="B8" s="5" t="n">
        <v>2923668</v>
      </c>
      <c r="C8" s="5" t="n">
        <v>2702605</v>
      </c>
    </row>
    <row r="9" spans="1:3">
      <c r="A9" s="4" t="s">
        <v>997</v>
      </c>
      <c r="B9" s="5" t="n">
        <v>2212502</v>
      </c>
    </row>
    <row r="10" spans="1:3">
      <c r="A10" s="4" t="s">
        <v>998</v>
      </c>
      <c r="B10" s="5" t="n">
        <v>711166</v>
      </c>
    </row>
    <row r="11" spans="1:3">
      <c r="A11" s="3" t="s">
        <v>999</v>
      </c>
    </row>
    <row r="12" spans="1:3">
      <c r="A12" s="4" t="s">
        <v>1000</v>
      </c>
      <c r="B12" s="9" t="n">
        <v>17.07</v>
      </c>
    </row>
    <row r="13" spans="1:3">
      <c r="A13" s="4" t="s">
        <v>1001</v>
      </c>
      <c r="B13" s="10" t="n">
        <v>2.08</v>
      </c>
    </row>
    <row r="14" spans="1:3">
      <c r="A14" s="4" t="s">
        <v>1002</v>
      </c>
      <c r="B14" s="5" t="n">
        <v>0</v>
      </c>
    </row>
    <row r="15" spans="1:3">
      <c r="A15" s="4" t="s">
        <v>1003</v>
      </c>
      <c r="B15" s="10" t="n">
        <v>18.08</v>
      </c>
    </row>
    <row r="16" spans="1:3">
      <c r="A16" s="4" t="s">
        <v>1004</v>
      </c>
      <c r="B16" s="10" t="n">
        <v>15.69</v>
      </c>
      <c r="C16" s="9" t="n">
        <v>17.07</v>
      </c>
    </row>
    <row r="17" spans="1:3">
      <c r="A17" s="4" t="s">
        <v>1005</v>
      </c>
      <c r="B17" s="10" t="n">
        <v>16.65</v>
      </c>
    </row>
    <row r="18" spans="1:3">
      <c r="A18" s="4" t="s">
        <v>1006</v>
      </c>
      <c r="B18" s="9" t="n">
        <v>12.7</v>
      </c>
    </row>
    <row r="19" spans="1:3">
      <c r="A19" s="3" t="s">
        <v>1007</v>
      </c>
    </row>
    <row r="20" spans="1:3">
      <c r="A20" s="4" t="s">
        <v>1008</v>
      </c>
      <c r="B20" s="4" t="s">
        <v>1009</v>
      </c>
      <c r="C20" s="4" t="s">
        <v>1010</v>
      </c>
    </row>
    <row r="21" spans="1:3">
      <c r="A21" s="4" t="s">
        <v>1011</v>
      </c>
      <c r="B21" s="4" t="s">
        <v>1012</v>
      </c>
    </row>
    <row r="22" spans="1:3">
      <c r="A22" s="4" t="s">
        <v>1013</v>
      </c>
      <c r="B22" s="4" t="s">
        <v>1014</v>
      </c>
    </row>
    <row r="23" spans="1:3">
      <c r="A23" s="3" t="s">
        <v>1015</v>
      </c>
    </row>
    <row r="24" spans="1:3">
      <c r="A24" s="4" t="s">
        <v>1016</v>
      </c>
      <c r="B24" s="7" t="n">
        <v>2.2</v>
      </c>
      <c r="C24" s="6" t="n">
        <v>0</v>
      </c>
    </row>
    <row r="25" spans="1:3">
      <c r="A25" s="4" t="s">
        <v>1011</v>
      </c>
      <c r="B25" s="8" t="n">
        <v>0.3</v>
      </c>
    </row>
    <row r="26" spans="1:3">
      <c r="A26" s="4" t="s">
        <v>1013</v>
      </c>
      <c r="B26" s="7" t="n">
        <v>1.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31</v>
      </c>
    </row>
    <row r="3" spans="1:4">
      <c r="A3" s="4" t="s">
        <v>939</v>
      </c>
    </row>
    <row r="4" spans="1:4">
      <c r="A4" s="3" t="s">
        <v>1018</v>
      </c>
    </row>
    <row r="5" spans="1:4">
      <c r="A5" s="4" t="s">
        <v>1019</v>
      </c>
      <c r="B5" s="5" t="n">
        <v>484124</v>
      </c>
    </row>
    <row r="6" spans="1:4">
      <c r="A6" s="4" t="s">
        <v>993</v>
      </c>
      <c r="B6" s="5" t="n">
        <v>0</v>
      </c>
      <c r="C6" s="5" t="n">
        <v>297514</v>
      </c>
      <c r="D6" s="5" t="n">
        <v>236844</v>
      </c>
    </row>
    <row r="7" spans="1:4">
      <c r="A7" s="4" t="s">
        <v>1020</v>
      </c>
      <c r="B7" s="5" t="n">
        <v>-221498</v>
      </c>
    </row>
    <row r="8" spans="1:4">
      <c r="A8" s="4" t="s">
        <v>995</v>
      </c>
      <c r="B8" s="5" t="n">
        <v>-37686</v>
      </c>
    </row>
    <row r="9" spans="1:4">
      <c r="A9" s="4" t="s">
        <v>996</v>
      </c>
      <c r="B9" s="5" t="n">
        <v>224940</v>
      </c>
      <c r="C9" s="5" t="n">
        <v>484124</v>
      </c>
    </row>
    <row r="10" spans="1:4">
      <c r="A10" s="3" t="s">
        <v>1021</v>
      </c>
    </row>
    <row r="11" spans="1:4">
      <c r="A11" s="4" t="s">
        <v>1000</v>
      </c>
      <c r="B11" s="9" t="n">
        <v>16.48</v>
      </c>
    </row>
    <row r="12" spans="1:4">
      <c r="A12" s="4" t="s">
        <v>1001</v>
      </c>
      <c r="B12" s="5" t="n">
        <v>0</v>
      </c>
      <c r="C12" s="9" t="n">
        <v>14.51</v>
      </c>
      <c r="D12" s="9" t="n">
        <v>22.06</v>
      </c>
    </row>
    <row r="13" spans="1:4">
      <c r="A13" s="4" t="s">
        <v>1022</v>
      </c>
      <c r="B13" s="10" t="n">
        <v>16.78</v>
      </c>
    </row>
    <row r="14" spans="1:4">
      <c r="A14" s="4" t="s">
        <v>1003</v>
      </c>
      <c r="B14" s="10" t="n">
        <v>16.22</v>
      </c>
    </row>
    <row r="15" spans="1:4">
      <c r="A15" s="4" t="s">
        <v>1004</v>
      </c>
      <c r="B15" s="9" t="n">
        <v>16.18</v>
      </c>
      <c r="C15" s="9" t="n">
        <v>16.48</v>
      </c>
    </row>
    <row r="16" spans="1:4">
      <c r="A16" s="4" t="s">
        <v>945</v>
      </c>
    </row>
    <row r="17" spans="1:4">
      <c r="A17" s="3" t="s">
        <v>1018</v>
      </c>
    </row>
    <row r="18" spans="1:4">
      <c r="A18" s="4" t="s">
        <v>1019</v>
      </c>
      <c r="B18" s="5" t="n">
        <v>254652</v>
      </c>
    </row>
    <row r="19" spans="1:4">
      <c r="A19" s="4" t="s">
        <v>993</v>
      </c>
      <c r="B19" s="5" t="n">
        <v>479086</v>
      </c>
    </row>
    <row r="20" spans="1:4">
      <c r="A20" s="4" t="s">
        <v>1020</v>
      </c>
      <c r="B20" s="5" t="n">
        <v>-17178</v>
      </c>
    </row>
    <row r="21" spans="1:4">
      <c r="A21" s="4" t="s">
        <v>995</v>
      </c>
      <c r="B21" s="5" t="n">
        <v>-49847</v>
      </c>
    </row>
    <row r="22" spans="1:4">
      <c r="A22" s="4" t="s">
        <v>996</v>
      </c>
      <c r="B22" s="5" t="n">
        <v>666713</v>
      </c>
      <c r="C22" s="5" t="n">
        <v>254652</v>
      </c>
    </row>
    <row r="23" spans="1:4">
      <c r="A23" s="3" t="s">
        <v>1021</v>
      </c>
    </row>
    <row r="24" spans="1:4">
      <c r="A24" s="4" t="s">
        <v>1000</v>
      </c>
      <c r="B24" s="9" t="n">
        <v>20.14</v>
      </c>
    </row>
    <row r="25" spans="1:4">
      <c r="A25" s="4" t="s">
        <v>1001</v>
      </c>
      <c r="B25" s="10" t="n">
        <v>6.66</v>
      </c>
    </row>
    <row r="26" spans="1:4">
      <c r="A26" s="4" t="s">
        <v>1022</v>
      </c>
      <c r="B26" s="10" t="n">
        <v>16.55</v>
      </c>
    </row>
    <row r="27" spans="1:4">
      <c r="A27" s="4" t="s">
        <v>1003</v>
      </c>
      <c r="B27" s="10" t="n">
        <v>20.59</v>
      </c>
    </row>
    <row r="28" spans="1:4">
      <c r="A28" s="4" t="s">
        <v>1004</v>
      </c>
      <c r="B28" s="9" t="n">
        <v>10.51</v>
      </c>
      <c r="C28" s="9" t="n">
        <v>20.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8"/>
  </cols>
  <sheetData>
    <row r="1" spans="1:2">
      <c r="A1" s="1" t="s">
        <v>1023</v>
      </c>
      <c r="B1" s="2" t="s">
        <v>1</v>
      </c>
    </row>
    <row r="2" spans="1:2">
      <c r="B2" s="2" t="s">
        <v>932</v>
      </c>
    </row>
    <row r="3" spans="1:2">
      <c r="A3" s="4" t="s">
        <v>1024</v>
      </c>
    </row>
    <row r="4" spans="1:2">
      <c r="A4" s="3" t="s">
        <v>937</v>
      </c>
    </row>
    <row r="5" spans="1:2">
      <c r="A5" s="4" t="s">
        <v>1025</v>
      </c>
      <c r="B5" s="5" t="n">
        <v>198668</v>
      </c>
    </row>
    <row r="6" spans="1:2">
      <c r="A6" s="4" t="s">
        <v>942</v>
      </c>
      <c r="B6" s="5" t="n">
        <v>3</v>
      </c>
    </row>
    <row r="7" spans="1:2">
      <c r="A7" s="4" t="s">
        <v>943</v>
      </c>
      <c r="B7" s="4" t="s">
        <v>463</v>
      </c>
    </row>
    <row r="8" spans="1:2">
      <c r="A8" s="4" t="s">
        <v>1001</v>
      </c>
      <c r="B8" s="9" t="n">
        <v>3.82</v>
      </c>
    </row>
    <row r="9" spans="1:2">
      <c r="A9" s="4" t="s">
        <v>1026</v>
      </c>
      <c r="B9" s="9" t="n">
        <v>11.34</v>
      </c>
    </row>
    <row r="10" spans="1:2">
      <c r="A10" s="4" t="s">
        <v>1027</v>
      </c>
    </row>
    <row r="11" spans="1:2">
      <c r="A11" s="3" t="s">
        <v>937</v>
      </c>
    </row>
    <row r="12" spans="1:2">
      <c r="A12" s="4" t="s">
        <v>1028</v>
      </c>
      <c r="B12" s="7" t="n">
        <v>0.9</v>
      </c>
    </row>
    <row r="13" spans="1:2">
      <c r="A13" s="4" t="s">
        <v>963</v>
      </c>
      <c r="B13" s="4" t="s">
        <v>647</v>
      </c>
    </row>
    <row r="14" spans="1:2">
      <c r="A14" s="4" t="s">
        <v>960</v>
      </c>
      <c r="B14" s="6" t="n">
        <v>9</v>
      </c>
    </row>
    <row r="15" spans="1:2">
      <c r="A15" s="4" t="s">
        <v>961</v>
      </c>
      <c r="B15" s="4" t="s">
        <v>962</v>
      </c>
    </row>
    <row r="16" spans="1:2">
      <c r="A16" s="4" t="s">
        <v>1029</v>
      </c>
    </row>
    <row r="17" spans="1:2">
      <c r="A17" s="3" t="s">
        <v>937</v>
      </c>
    </row>
    <row r="18" spans="1:2">
      <c r="A18" s="4" t="s">
        <v>947</v>
      </c>
      <c r="B18" s="4" t="s">
        <v>9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0</v>
      </c>
      <c r="B1" s="2" t="s">
        <v>1</v>
      </c>
    </row>
    <row r="2" spans="1:4">
      <c r="B2" s="2" t="s">
        <v>2</v>
      </c>
      <c r="C2" s="2" t="s">
        <v>30</v>
      </c>
      <c r="D2" s="2" t="s">
        <v>31</v>
      </c>
    </row>
    <row r="3" spans="1:4">
      <c r="A3" s="4" t="s">
        <v>936</v>
      </c>
    </row>
    <row r="4" spans="1:4">
      <c r="A4" s="3" t="s">
        <v>937</v>
      </c>
    </row>
    <row r="5" spans="1:4">
      <c r="A5" s="4" t="s">
        <v>1031</v>
      </c>
      <c r="B5" s="7" t="n">
        <v>0.8</v>
      </c>
    </row>
    <row r="6" spans="1:4">
      <c r="A6" s="4" t="s">
        <v>1032</v>
      </c>
      <c r="B6" s="4" t="s">
        <v>1033</v>
      </c>
    </row>
    <row r="7" spans="1:4">
      <c r="A7" s="4" t="s">
        <v>1034</v>
      </c>
      <c r="B7" s="4" t="s">
        <v>1035</v>
      </c>
    </row>
    <row r="8" spans="1:4">
      <c r="A8" s="4" t="s">
        <v>1036</v>
      </c>
    </row>
    <row r="9" spans="1:4">
      <c r="A9" s="3" t="s">
        <v>937</v>
      </c>
    </row>
    <row r="10" spans="1:4">
      <c r="A10" s="4" t="s">
        <v>1034</v>
      </c>
      <c r="B10" s="4" t="s">
        <v>437</v>
      </c>
    </row>
    <row r="11" spans="1:4">
      <c r="A11" s="4" t="s">
        <v>939</v>
      </c>
    </row>
    <row r="12" spans="1:4">
      <c r="A12" s="3" t="s">
        <v>937</v>
      </c>
    </row>
    <row r="13" spans="1:4">
      <c r="A13" s="4" t="s">
        <v>1031</v>
      </c>
      <c r="B13" s="7" t="n">
        <v>1.2</v>
      </c>
    </row>
    <row r="14" spans="1:4">
      <c r="A14" s="4" t="s">
        <v>1032</v>
      </c>
      <c r="B14" s="4" t="s">
        <v>1037</v>
      </c>
    </row>
    <row r="15" spans="1:4">
      <c r="A15" s="4" t="s">
        <v>1034</v>
      </c>
      <c r="B15" s="4" t="s">
        <v>697</v>
      </c>
    </row>
    <row r="16" spans="1:4">
      <c r="A16" s="4" t="s">
        <v>945</v>
      </c>
    </row>
    <row r="17" spans="1:4">
      <c r="A17" s="3" t="s">
        <v>937</v>
      </c>
    </row>
    <row r="18" spans="1:4">
      <c r="A18" s="4" t="s">
        <v>1031</v>
      </c>
      <c r="B18" s="7" t="n">
        <v>1.9</v>
      </c>
    </row>
    <row r="19" spans="1:4">
      <c r="A19" s="4" t="s">
        <v>1032</v>
      </c>
      <c r="B19" s="4" t="s">
        <v>708</v>
      </c>
    </row>
    <row r="20" spans="1:4">
      <c r="A20" s="4" t="s">
        <v>1034</v>
      </c>
      <c r="B20" s="4" t="s">
        <v>437</v>
      </c>
    </row>
    <row r="21" spans="1:4">
      <c r="A21" s="4" t="s">
        <v>1024</v>
      </c>
    </row>
    <row r="22" spans="1:4">
      <c r="A22" s="3" t="s">
        <v>937</v>
      </c>
    </row>
    <row r="23" spans="1:4">
      <c r="A23" s="4" t="s">
        <v>1031</v>
      </c>
      <c r="B23" s="7" t="n">
        <v>1.1</v>
      </c>
    </row>
    <row r="24" spans="1:4">
      <c r="A24" s="4" t="s">
        <v>1032</v>
      </c>
      <c r="B24" s="4" t="s">
        <v>1038</v>
      </c>
    </row>
    <row r="25" spans="1:4">
      <c r="A25" s="4" t="s">
        <v>1034</v>
      </c>
      <c r="B25" s="4" t="s">
        <v>697</v>
      </c>
    </row>
    <row r="26" spans="1:4">
      <c r="A26" s="4" t="s">
        <v>1027</v>
      </c>
    </row>
    <row r="27" spans="1:4">
      <c r="A27" s="3" t="s">
        <v>937</v>
      </c>
    </row>
    <row r="28" spans="1:4">
      <c r="A28" s="4" t="s">
        <v>1031</v>
      </c>
      <c r="B28" s="7" t="n">
        <v>0.2</v>
      </c>
    </row>
    <row r="29" spans="1:4">
      <c r="A29" s="4" t="s">
        <v>1032</v>
      </c>
      <c r="B29" s="4" t="s">
        <v>708</v>
      </c>
    </row>
    <row r="30" spans="1:4">
      <c r="A30" s="4" t="s">
        <v>1034</v>
      </c>
      <c r="B30" s="4" t="s">
        <v>1035</v>
      </c>
    </row>
    <row r="31" spans="1:4">
      <c r="A31" s="4" t="s">
        <v>1039</v>
      </c>
    </row>
    <row r="32" spans="1:4">
      <c r="A32" s="3" t="s">
        <v>937</v>
      </c>
    </row>
    <row r="33" spans="1:4">
      <c r="A33" s="4" t="s">
        <v>1040</v>
      </c>
      <c r="B33" s="7" t="n">
        <v>2.1</v>
      </c>
      <c r="C33" s="7" t="n">
        <v>2.5</v>
      </c>
      <c r="D33" s="7" t="n">
        <v>4.7</v>
      </c>
    </row>
    <row r="34" spans="1:4">
      <c r="A34" s="4" t="s">
        <v>1041</v>
      </c>
      <c r="B34" s="8" t="n">
        <v>1.3</v>
      </c>
      <c r="C34" s="8" t="n">
        <v>1.6</v>
      </c>
      <c r="D34" s="5" t="n">
        <v>3</v>
      </c>
    </row>
    <row r="35" spans="1:4">
      <c r="A35" s="4" t="s">
        <v>1042</v>
      </c>
    </row>
    <row r="36" spans="1:4">
      <c r="A36" s="3" t="s">
        <v>937</v>
      </c>
    </row>
    <row r="37" spans="1:4">
      <c r="A37" s="4" t="s">
        <v>1040</v>
      </c>
      <c r="B37" s="8" t="n">
        <v>2.6</v>
      </c>
      <c r="C37" s="8" t="n">
        <v>4.2</v>
      </c>
      <c r="D37" s="8" t="n">
        <v>3.9</v>
      </c>
    </row>
    <row r="38" spans="1:4">
      <c r="A38" s="4" t="s">
        <v>1041</v>
      </c>
      <c r="B38" s="8" t="n">
        <v>1.7</v>
      </c>
      <c r="C38" s="8" t="n">
        <v>2.7</v>
      </c>
      <c r="D38" s="8" t="n">
        <v>2.5</v>
      </c>
    </row>
    <row r="39" spans="1:4">
      <c r="A39" s="4" t="s">
        <v>1043</v>
      </c>
    </row>
    <row r="40" spans="1:4">
      <c r="A40" s="3" t="s">
        <v>937</v>
      </c>
    </row>
    <row r="41" spans="1:4">
      <c r="A41" s="4" t="s">
        <v>1040</v>
      </c>
      <c r="B41" s="8" t="n">
        <v>1.4</v>
      </c>
      <c r="C41" s="8" t="n">
        <v>0.5</v>
      </c>
      <c r="D41" s="8" t="n">
        <v>1.2</v>
      </c>
    </row>
    <row r="42" spans="1:4">
      <c r="A42" s="4" t="s">
        <v>1041</v>
      </c>
      <c r="B42" s="8" t="n">
        <v>0.9</v>
      </c>
      <c r="C42" s="8" t="n">
        <v>0.3</v>
      </c>
      <c r="D42" s="8" t="n">
        <v>0.7</v>
      </c>
    </row>
    <row r="43" spans="1:4">
      <c r="A43" s="4" t="s">
        <v>1044</v>
      </c>
    </row>
    <row r="44" spans="1:4">
      <c r="A44" s="3" t="s">
        <v>937</v>
      </c>
    </row>
    <row r="45" spans="1:4">
      <c r="A45" s="4" t="s">
        <v>1040</v>
      </c>
      <c r="B45" s="8" t="n">
        <v>6.1</v>
      </c>
      <c r="C45" s="8" t="n">
        <v>7.2</v>
      </c>
      <c r="D45" s="8" t="n">
        <v>9.800000000000001</v>
      </c>
    </row>
    <row r="46" spans="1:4">
      <c r="A46" s="4" t="s">
        <v>1041</v>
      </c>
      <c r="B46" s="8" t="n">
        <v>3.9</v>
      </c>
      <c r="C46" s="8" t="n">
        <v>4.6</v>
      </c>
      <c r="D46" s="8" t="n">
        <v>6.2</v>
      </c>
    </row>
    <row r="47" spans="1:4">
      <c r="A47" s="4" t="s">
        <v>1045</v>
      </c>
    </row>
    <row r="48" spans="1:4">
      <c r="A48" s="3" t="s">
        <v>937</v>
      </c>
    </row>
    <row r="49" spans="1:4">
      <c r="A49" s="4" t="s">
        <v>1040</v>
      </c>
      <c r="B49" s="8" t="n">
        <v>0.7</v>
      </c>
      <c r="C49" s="5" t="n">
        <v>0</v>
      </c>
      <c r="D49" s="5" t="n">
        <v>0</v>
      </c>
    </row>
    <row r="50" spans="1:4">
      <c r="A50" s="4" t="s">
        <v>1041</v>
      </c>
      <c r="B50" s="8" t="n">
        <v>0.5</v>
      </c>
      <c r="C50" s="5" t="n">
        <v>0</v>
      </c>
      <c r="D50" s="5" t="n">
        <v>0</v>
      </c>
    </row>
    <row r="51" spans="1:4">
      <c r="A51" s="4" t="s">
        <v>1046</v>
      </c>
    </row>
    <row r="52" spans="1:4">
      <c r="A52" s="3" t="s">
        <v>937</v>
      </c>
    </row>
    <row r="53" spans="1:4">
      <c r="A53" s="4" t="s">
        <v>1040</v>
      </c>
      <c r="B53" s="8" t="n">
        <v>0.1</v>
      </c>
      <c r="C53" s="5" t="n">
        <v>0</v>
      </c>
      <c r="D53" s="5" t="n">
        <v>0</v>
      </c>
    </row>
    <row r="54" spans="1:4">
      <c r="A54" s="4" t="s">
        <v>1041</v>
      </c>
      <c r="B54" s="8" t="n">
        <v>0.1</v>
      </c>
      <c r="C54" s="5" t="n">
        <v>0</v>
      </c>
      <c r="D54" s="5" t="n">
        <v>0</v>
      </c>
    </row>
    <row r="55" spans="1:4">
      <c r="A55" s="4" t="s">
        <v>1047</v>
      </c>
    </row>
    <row r="56" spans="1:4">
      <c r="A56" s="3" t="s">
        <v>937</v>
      </c>
    </row>
    <row r="57" spans="1:4">
      <c r="A57" s="4" t="s">
        <v>1040</v>
      </c>
      <c r="B57" s="8" t="n">
        <v>0.8</v>
      </c>
      <c r="C57" s="5" t="n">
        <v>0</v>
      </c>
      <c r="D57" s="5" t="n">
        <v>0</v>
      </c>
    </row>
    <row r="58" spans="1:4">
      <c r="A58" s="4" t="s">
        <v>1041</v>
      </c>
      <c r="B58" s="7" t="n">
        <v>0.6</v>
      </c>
      <c r="C58" s="6" t="n">
        <v>0</v>
      </c>
      <c r="D58"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789</v>
      </c>
    </row>
    <row r="3" spans="1:2">
      <c r="A3" s="4" t="s">
        <v>1049</v>
      </c>
    </row>
    <row r="4" spans="1:2">
      <c r="A4" s="3" t="s">
        <v>1050</v>
      </c>
    </row>
    <row r="5" spans="1:2">
      <c r="A5" s="4" t="s">
        <v>1040</v>
      </c>
      <c r="B5" s="7" t="n">
        <v>0.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255</v>
      </c>
    </row>
    <row r="4" spans="1:4">
      <c r="A4" s="4" t="s">
        <v>1052</v>
      </c>
      <c r="B4" s="8" t="n">
        <v>64.2</v>
      </c>
      <c r="C4" s="5" t="n">
        <v>65</v>
      </c>
      <c r="D4" s="8" t="n">
        <v>68.8</v>
      </c>
    </row>
    <row r="5" spans="1:4">
      <c r="A5" s="4" t="s">
        <v>1053</v>
      </c>
      <c r="B5" s="8" t="n">
        <v>0.2</v>
      </c>
      <c r="C5" s="5" t="n">
        <v>0</v>
      </c>
      <c r="D5" s="5" t="n">
        <v>0</v>
      </c>
    </row>
    <row r="6" spans="1:4">
      <c r="A6" s="4" t="s">
        <v>1054</v>
      </c>
      <c r="B6" s="8" t="n">
        <v>64.40000000000001</v>
      </c>
      <c r="C6" s="5" t="n">
        <v>65</v>
      </c>
      <c r="D6" s="8" t="n">
        <v>68.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31</v>
      </c>
    </row>
    <row r="3" spans="1:4">
      <c r="A3" s="3" t="s">
        <v>1056</v>
      </c>
    </row>
    <row r="4" spans="1:4">
      <c r="A4" s="4" t="s">
        <v>1057</v>
      </c>
      <c r="B4" s="8" t="n">
        <v>3.4</v>
      </c>
      <c r="C4" s="8" t="n">
        <v>3.4</v>
      </c>
      <c r="D4" s="8" t="n">
        <v>3.3</v>
      </c>
    </row>
    <row r="5" spans="1:4">
      <c r="A5" s="4" t="s">
        <v>936</v>
      </c>
    </row>
    <row r="6" spans="1:4">
      <c r="A6" s="3" t="s">
        <v>1056</v>
      </c>
    </row>
    <row r="7" spans="1:4">
      <c r="A7" s="4" t="s">
        <v>1057</v>
      </c>
      <c r="B7" s="5" t="n">
        <v>3</v>
      </c>
      <c r="C7" s="8" t="n">
        <v>2.9</v>
      </c>
      <c r="D7" s="8" t="n">
        <v>2.7</v>
      </c>
    </row>
    <row r="8" spans="1:4">
      <c r="A8" s="4" t="s">
        <v>939</v>
      </c>
    </row>
    <row r="9" spans="1:4">
      <c r="A9" s="3" t="s">
        <v>1056</v>
      </c>
    </row>
    <row r="10" spans="1:4">
      <c r="A10" s="4" t="s">
        <v>1057</v>
      </c>
      <c r="B10" s="8" t="n">
        <v>0.2</v>
      </c>
      <c r="C10" s="8" t="n">
        <v>0.5</v>
      </c>
      <c r="D10" s="8" t="n">
        <v>0.5</v>
      </c>
    </row>
    <row r="11" spans="1:4">
      <c r="A11" s="4" t="s">
        <v>945</v>
      </c>
    </row>
    <row r="12" spans="1:4">
      <c r="A12" s="3" t="s">
        <v>1056</v>
      </c>
    </row>
    <row r="13" spans="1:4">
      <c r="A13" s="4" t="s">
        <v>1057</v>
      </c>
      <c r="B13" s="8" t="n">
        <v>0.2</v>
      </c>
      <c r="C13" s="5" t="n">
        <v>0</v>
      </c>
      <c r="D13" s="8" t="n">
        <v>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31</v>
      </c>
    </row>
    <row r="3" spans="1:4">
      <c r="A3" s="3" t="s">
        <v>1059</v>
      </c>
    </row>
    <row r="4" spans="1:4">
      <c r="A4" s="4" t="s">
        <v>676</v>
      </c>
      <c r="B4" s="7" t="n">
        <v>-0.6</v>
      </c>
    </row>
    <row r="5" spans="1:4">
      <c r="A5" s="4" t="s">
        <v>1060</v>
      </c>
      <c r="B5" s="8" t="n">
        <v>10.1</v>
      </c>
      <c r="C5" s="6" t="n">
        <v>0</v>
      </c>
      <c r="D5" s="6" t="n">
        <v>0</v>
      </c>
    </row>
    <row r="6" spans="1:4">
      <c r="A6" s="4" t="s">
        <v>1061</v>
      </c>
    </row>
    <row r="7" spans="1:4">
      <c r="A7" s="3" t="s">
        <v>1059</v>
      </c>
    </row>
    <row r="8" spans="1:4">
      <c r="A8" s="4" t="s">
        <v>1062</v>
      </c>
      <c r="B8" s="8" t="n">
        <v>4.4</v>
      </c>
      <c r="C8" s="8" t="n">
        <v>15.4</v>
      </c>
    </row>
    <row r="9" spans="1:4">
      <c r="A9" s="4" t="s">
        <v>677</v>
      </c>
    </row>
    <row r="10" spans="1:4">
      <c r="A10" s="3" t="s">
        <v>1059</v>
      </c>
    </row>
    <row r="11" spans="1:4">
      <c r="A11" s="4" t="s">
        <v>676</v>
      </c>
      <c r="B11" s="8" t="n">
        <v>6.4</v>
      </c>
    </row>
    <row r="12" spans="1:4">
      <c r="A12" s="4" t="s">
        <v>1063</v>
      </c>
    </row>
    <row r="13" spans="1:4">
      <c r="A13" s="3" t="s">
        <v>1059</v>
      </c>
    </row>
    <row r="14" spans="1:4">
      <c r="A14" s="4" t="s">
        <v>1060</v>
      </c>
      <c r="B14" s="8" t="n">
        <v>4.2</v>
      </c>
      <c r="C14" s="7" t="n">
        <v>7.9</v>
      </c>
    </row>
    <row r="15" spans="1:4">
      <c r="A15" s="4" t="s">
        <v>1064</v>
      </c>
    </row>
    <row r="16" spans="1:4">
      <c r="A16" s="3" t="s">
        <v>1059</v>
      </c>
    </row>
    <row r="17" spans="1:4">
      <c r="A17" s="4" t="s">
        <v>1060</v>
      </c>
      <c r="B17" s="7" t="n">
        <v>1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1065</v>
      </c>
      <c r="B1" s="2" t="s">
        <v>1</v>
      </c>
    </row>
    <row r="2" spans="1:4">
      <c r="B2" s="2" t="s">
        <v>789</v>
      </c>
      <c r="C2" s="2" t="s">
        <v>1066</v>
      </c>
      <c r="D2" s="2" t="s">
        <v>1067</v>
      </c>
    </row>
    <row r="3" spans="1:4">
      <c r="A3" s="3" t="s">
        <v>1059</v>
      </c>
    </row>
    <row r="4" spans="1:4">
      <c r="A4" s="4" t="s">
        <v>40</v>
      </c>
      <c r="B4" s="6" t="n">
        <v>14700000</v>
      </c>
      <c r="D4" s="6" t="n">
        <v>150300000</v>
      </c>
    </row>
    <row r="5" spans="1:4">
      <c r="A5" s="4" t="s">
        <v>1068</v>
      </c>
      <c r="C5" s="6" t="n">
        <v>0</v>
      </c>
    </row>
    <row r="6" spans="1:4">
      <c r="A6" s="4" t="s">
        <v>435</v>
      </c>
    </row>
    <row r="7" spans="1:4">
      <c r="A7" s="3" t="s">
        <v>1059</v>
      </c>
    </row>
    <row r="8" spans="1:4">
      <c r="A8" s="4" t="s">
        <v>1069</v>
      </c>
      <c r="C8" s="6" t="n">
        <v>19400000</v>
      </c>
      <c r="D8" s="6" t="n">
        <v>30500000</v>
      </c>
    </row>
    <row r="9" spans="1:4">
      <c r="A9" s="4" t="s">
        <v>1070</v>
      </c>
      <c r="C9" s="5" t="n">
        <v>5</v>
      </c>
    </row>
    <row r="10" spans="1:4">
      <c r="A10" s="4" t="s">
        <v>696</v>
      </c>
      <c r="D10" s="4" t="s">
        <v>1071</v>
      </c>
    </row>
    <row r="11" spans="1:4">
      <c r="A11" s="4" t="s">
        <v>1072</v>
      </c>
      <c r="C11" s="6" t="n">
        <v>8000000</v>
      </c>
    </row>
    <row r="12" spans="1:4">
      <c r="A12" s="4" t="s">
        <v>1073</v>
      </c>
    </row>
    <row r="13" spans="1:4">
      <c r="A13" s="3" t="s">
        <v>1059</v>
      </c>
    </row>
    <row r="14" spans="1:4">
      <c r="A14" s="4" t="s">
        <v>1070</v>
      </c>
      <c r="D14" s="5" t="n">
        <v>4</v>
      </c>
    </row>
    <row r="15" spans="1:4">
      <c r="A15" s="4" t="s">
        <v>1074</v>
      </c>
    </row>
    <row r="16" spans="1:4">
      <c r="A16" s="3" t="s">
        <v>1059</v>
      </c>
    </row>
    <row r="17" spans="1:4">
      <c r="A17" s="4" t="s">
        <v>1070</v>
      </c>
      <c r="D17" s="5" t="n">
        <v>24</v>
      </c>
    </row>
    <row r="18" spans="1:4">
      <c r="A18" s="4" t="s">
        <v>1075</v>
      </c>
    </row>
    <row r="19" spans="1:4">
      <c r="A19" s="3" t="s">
        <v>1059</v>
      </c>
    </row>
    <row r="20" spans="1:4">
      <c r="A20" s="4" t="s">
        <v>696</v>
      </c>
      <c r="C20" s="4" t="s">
        <v>1071</v>
      </c>
    </row>
    <row r="21" spans="1:4">
      <c r="A21" s="4" t="s">
        <v>1076</v>
      </c>
    </row>
    <row r="22" spans="1:4">
      <c r="A22" s="3" t="s">
        <v>1059</v>
      </c>
    </row>
    <row r="23" spans="1:4">
      <c r="A23" s="4" t="s">
        <v>1077</v>
      </c>
      <c r="C23" s="5" t="n">
        <v>-8</v>
      </c>
    </row>
    <row r="24" spans="1:4">
      <c r="A24" s="4" t="s">
        <v>1078</v>
      </c>
    </row>
    <row r="25" spans="1:4">
      <c r="A25" s="3" t="s">
        <v>1059</v>
      </c>
    </row>
    <row r="26" spans="1:4">
      <c r="A26" s="4" t="s">
        <v>1077</v>
      </c>
      <c r="C26" s="5" t="n">
        <v>13</v>
      </c>
    </row>
    <row r="27" spans="1:4">
      <c r="A27" s="4" t="s">
        <v>1079</v>
      </c>
    </row>
    <row r="28" spans="1:4">
      <c r="A28" s="3" t="s">
        <v>1059</v>
      </c>
    </row>
    <row r="29" spans="1:4">
      <c r="A29" s="4" t="s">
        <v>40</v>
      </c>
      <c r="D29" s="6" t="n">
        <v>150300000</v>
      </c>
    </row>
    <row r="30" spans="1:4">
      <c r="A30" s="4" t="s">
        <v>1080</v>
      </c>
      <c r="D30" s="6" t="n">
        <v>922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258</v>
      </c>
    </row>
    <row r="3" spans="1:3">
      <c r="A3" s="4" t="s">
        <v>1082</v>
      </c>
      <c r="B3" s="7" t="n">
        <v>854.4</v>
      </c>
      <c r="C3" s="7" t="n">
        <v>788.8</v>
      </c>
    </row>
    <row r="4" spans="1:3">
      <c r="A4" s="4" t="s">
        <v>805</v>
      </c>
      <c r="B4" s="6" t="n">
        <v>858</v>
      </c>
      <c r="C4" s="7" t="n">
        <v>100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41"/>
    <col customWidth="1" max="3" min="3" width="14"/>
  </cols>
  <sheetData>
    <row r="1" spans="1:3">
      <c r="A1" s="1" t="s">
        <v>1083</v>
      </c>
      <c r="B1" s="2" t="s">
        <v>1</v>
      </c>
    </row>
    <row r="2" spans="1:3">
      <c r="B2" s="2" t="s">
        <v>1084</v>
      </c>
      <c r="C2" s="2" t="s">
        <v>61</v>
      </c>
    </row>
    <row r="3" spans="1:3">
      <c r="A3" s="3" t="s">
        <v>1085</v>
      </c>
    </row>
    <row r="4" spans="1:3">
      <c r="A4" s="4" t="s">
        <v>1086</v>
      </c>
      <c r="B4" s="5" t="n">
        <v>4</v>
      </c>
    </row>
    <row r="5" spans="1:3">
      <c r="A5" s="4" t="s">
        <v>1087</v>
      </c>
      <c r="B5" s="5" t="n">
        <v>5</v>
      </c>
    </row>
    <row r="6" spans="1:3">
      <c r="A6" s="4" t="s">
        <v>1088</v>
      </c>
      <c r="B6" s="4" t="s">
        <v>417</v>
      </c>
    </row>
    <row r="7" spans="1:3">
      <c r="A7" s="4" t="s">
        <v>416</v>
      </c>
      <c r="B7" s="4" t="s">
        <v>417</v>
      </c>
    </row>
    <row r="8" spans="1:3">
      <c r="A8" s="4" t="s">
        <v>435</v>
      </c>
    </row>
    <row r="9" spans="1:3">
      <c r="A9" s="3" t="s">
        <v>1085</v>
      </c>
    </row>
    <row r="10" spans="1:3">
      <c r="A10" s="4" t="s">
        <v>416</v>
      </c>
      <c r="B10" s="4" t="s">
        <v>436</v>
      </c>
      <c r="C10" s="4" t="s">
        <v>437</v>
      </c>
    </row>
    <row r="11" spans="1:3">
      <c r="A11" s="4" t="s">
        <v>680</v>
      </c>
    </row>
    <row r="12" spans="1:3">
      <c r="A12" s="3" t="s">
        <v>1085</v>
      </c>
    </row>
    <row r="13" spans="1:3">
      <c r="A13" s="4" t="s">
        <v>1089</v>
      </c>
      <c r="B13" s="5" t="n">
        <v>40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260</v>
      </c>
    </row>
    <row r="4" spans="1:12">
      <c r="A4" s="4" t="s">
        <v>33</v>
      </c>
      <c r="B4" s="7" t="n">
        <v>325.4</v>
      </c>
      <c r="C4" s="7" t="n">
        <v>293.7</v>
      </c>
      <c r="D4" s="7" t="n">
        <v>292.6</v>
      </c>
      <c r="E4" s="7" t="n">
        <v>310.5</v>
      </c>
      <c r="F4" s="7" t="n">
        <v>343.6</v>
      </c>
      <c r="G4" s="7" t="n">
        <v>336.2</v>
      </c>
      <c r="H4" s="7" t="n">
        <v>347.6</v>
      </c>
      <c r="I4" s="7" t="n">
        <v>323.9</v>
      </c>
      <c r="J4" s="7" t="n">
        <v>1222.2</v>
      </c>
      <c r="K4" s="7" t="n">
        <v>1351.3</v>
      </c>
      <c r="L4" s="7" t="n">
        <v>1490.7</v>
      </c>
    </row>
    <row r="5" spans="1:12">
      <c r="A5" s="4" t="s">
        <v>1091</v>
      </c>
      <c r="J5" s="5" t="n">
        <v>217</v>
      </c>
      <c r="K5" s="8" t="n">
        <v>185.4</v>
      </c>
      <c r="L5" s="8" t="n">
        <v>210.7</v>
      </c>
    </row>
    <row r="6" spans="1:12">
      <c r="A6" s="4" t="s">
        <v>39</v>
      </c>
      <c r="J6" s="8" t="n">
        <v>114.2</v>
      </c>
      <c r="K6" s="8" t="n">
        <v>109.1</v>
      </c>
      <c r="L6" s="8" t="n">
        <v>106.3</v>
      </c>
    </row>
    <row r="7" spans="1:12">
      <c r="A7" s="4" t="s">
        <v>142</v>
      </c>
      <c r="J7" s="8" t="n">
        <v>63.7</v>
      </c>
      <c r="K7" s="8" t="n">
        <v>75.8</v>
      </c>
      <c r="L7" s="8" t="n">
        <v>125.2</v>
      </c>
    </row>
    <row r="8" spans="1:12">
      <c r="A8" s="4" t="s">
        <v>83</v>
      </c>
      <c r="B8" s="5" t="n">
        <v>0</v>
      </c>
      <c r="F8" s="8" t="n">
        <v>12.3</v>
      </c>
      <c r="J8" s="5" t="n">
        <v>0</v>
      </c>
      <c r="K8" s="8" t="n">
        <v>12.3</v>
      </c>
    </row>
    <row r="9" spans="1:12">
      <c r="A9" s="4" t="s">
        <v>1092</v>
      </c>
      <c r="B9" s="8" t="n">
        <v>4.6</v>
      </c>
      <c r="F9" s="8" t="n">
        <v>11.6</v>
      </c>
      <c r="J9" s="8" t="n">
        <v>4.6</v>
      </c>
      <c r="K9" s="8" t="n">
        <v>11.6</v>
      </c>
    </row>
    <row r="10" spans="1:12">
      <c r="A10" s="4" t="s">
        <v>76</v>
      </c>
      <c r="B10" s="8" t="n">
        <v>2120.9</v>
      </c>
      <c r="F10" s="8" t="n">
        <v>2255.5</v>
      </c>
      <c r="J10" s="8" t="n">
        <v>2120.9</v>
      </c>
      <c r="K10" s="8" t="n">
        <v>2255.5</v>
      </c>
    </row>
    <row r="11" spans="1:12">
      <c r="A11" s="4" t="s">
        <v>1093</v>
      </c>
    </row>
    <row r="12" spans="1:12">
      <c r="A12" s="3" t="s">
        <v>260</v>
      </c>
    </row>
    <row r="13" spans="1:12">
      <c r="A13" s="4" t="s">
        <v>33</v>
      </c>
      <c r="J13" s="8" t="n">
        <v>-45.2</v>
      </c>
      <c r="K13" s="8" t="n">
        <v>-121.4</v>
      </c>
      <c r="L13" s="8" t="n">
        <v>-154.8</v>
      </c>
    </row>
    <row r="14" spans="1:12">
      <c r="A14" s="4" t="s">
        <v>1094</v>
      </c>
    </row>
    <row r="15" spans="1:12">
      <c r="A15" s="3" t="s">
        <v>260</v>
      </c>
    </row>
    <row r="16" spans="1:12">
      <c r="A16" s="4" t="s">
        <v>1095</v>
      </c>
      <c r="B16" s="8" t="n">
        <v>2116.3</v>
      </c>
      <c r="F16" s="8" t="n">
        <v>2231.6</v>
      </c>
      <c r="J16" s="8" t="n">
        <v>2116.3</v>
      </c>
      <c r="K16" s="8" t="n">
        <v>2231.6</v>
      </c>
    </row>
    <row r="17" spans="1:12">
      <c r="A17" s="4" t="s">
        <v>1096</v>
      </c>
    </row>
    <row r="18" spans="1:12">
      <c r="A18" s="3" t="s">
        <v>260</v>
      </c>
    </row>
    <row r="19" spans="1:12">
      <c r="A19" s="4" t="s">
        <v>33</v>
      </c>
      <c r="J19" s="8" t="n">
        <v>1097.2</v>
      </c>
      <c r="K19" s="8" t="n">
        <v>1243.6</v>
      </c>
      <c r="L19" s="8" t="n">
        <v>1388.3</v>
      </c>
    </row>
    <row r="20" spans="1:12">
      <c r="A20" s="4" t="s">
        <v>1097</v>
      </c>
      <c r="J20" s="8" t="n">
        <v>193.9</v>
      </c>
      <c r="K20" s="8" t="n">
        <v>210.1</v>
      </c>
      <c r="L20" s="8" t="n">
        <v>247.9</v>
      </c>
    </row>
    <row r="21" spans="1:12">
      <c r="A21" s="4" t="s">
        <v>39</v>
      </c>
      <c r="J21" s="5" t="n">
        <v>84</v>
      </c>
      <c r="K21" s="8" t="n">
        <v>81.59999999999999</v>
      </c>
      <c r="L21" s="8" t="n">
        <v>81.3</v>
      </c>
    </row>
    <row r="22" spans="1:12">
      <c r="A22" s="4" t="s">
        <v>142</v>
      </c>
      <c r="J22" s="8" t="n">
        <v>44.5</v>
      </c>
      <c r="K22" s="8" t="n">
        <v>67.59999999999999</v>
      </c>
      <c r="L22" s="8" t="n">
        <v>109.2</v>
      </c>
    </row>
    <row r="23" spans="1:12">
      <c r="A23" s="4" t="s">
        <v>1098</v>
      </c>
    </row>
    <row r="24" spans="1:12">
      <c r="A24" s="3" t="s">
        <v>260</v>
      </c>
    </row>
    <row r="25" spans="1:12">
      <c r="A25" s="4" t="s">
        <v>1095</v>
      </c>
      <c r="B25" s="5" t="n">
        <v>1495</v>
      </c>
      <c r="F25" s="8" t="n">
        <v>1534.2</v>
      </c>
      <c r="J25" s="5" t="n">
        <v>1495</v>
      </c>
      <c r="K25" s="8" t="n">
        <v>1534.2</v>
      </c>
    </row>
    <row r="26" spans="1:12">
      <c r="A26" s="4" t="s">
        <v>1099</v>
      </c>
    </row>
    <row r="27" spans="1:12">
      <c r="A27" s="3" t="s">
        <v>260</v>
      </c>
    </row>
    <row r="28" spans="1:12">
      <c r="A28" s="4" t="s">
        <v>33</v>
      </c>
      <c r="J28" s="8" t="n">
        <v>39.5</v>
      </c>
      <c r="K28" s="5" t="n">
        <v>34</v>
      </c>
      <c r="L28" s="5" t="n">
        <v>37</v>
      </c>
    </row>
    <row r="29" spans="1:12">
      <c r="A29" s="4" t="s">
        <v>1097</v>
      </c>
      <c r="J29" s="8" t="n">
        <v>16.2</v>
      </c>
      <c r="K29" s="8" t="n">
        <v>22.4</v>
      </c>
      <c r="L29" s="8" t="n">
        <v>18.9</v>
      </c>
    </row>
    <row r="30" spans="1:12">
      <c r="A30" s="4" t="s">
        <v>39</v>
      </c>
      <c r="J30" s="8" t="n">
        <v>0.7</v>
      </c>
      <c r="K30" s="8" t="n">
        <v>0.6</v>
      </c>
      <c r="L30" s="8" t="n">
        <v>0.5</v>
      </c>
    </row>
    <row r="31" spans="1:12">
      <c r="A31" s="4" t="s">
        <v>142</v>
      </c>
      <c r="J31" s="8" t="n">
        <v>0.1</v>
      </c>
      <c r="K31" s="5" t="n">
        <v>0</v>
      </c>
      <c r="L31" s="8" t="n">
        <v>0.9</v>
      </c>
    </row>
    <row r="32" spans="1:12">
      <c r="A32" s="4" t="s">
        <v>1100</v>
      </c>
    </row>
    <row r="33" spans="1:12">
      <c r="A33" s="3" t="s">
        <v>260</v>
      </c>
    </row>
    <row r="34" spans="1:12">
      <c r="A34" s="4" t="s">
        <v>1095</v>
      </c>
      <c r="B34" s="8" t="n">
        <v>32.6</v>
      </c>
      <c r="F34" s="8" t="n">
        <v>58.8</v>
      </c>
      <c r="J34" s="8" t="n">
        <v>32.6</v>
      </c>
      <c r="K34" s="8" t="n">
        <v>58.8</v>
      </c>
    </row>
    <row r="35" spans="1:12">
      <c r="A35" s="4" t="s">
        <v>1101</v>
      </c>
    </row>
    <row r="36" spans="1:12">
      <c r="A36" s="3" t="s">
        <v>260</v>
      </c>
    </row>
    <row r="37" spans="1:12">
      <c r="A37" s="4" t="s">
        <v>33</v>
      </c>
      <c r="J37" s="8" t="n">
        <v>84.7</v>
      </c>
      <c r="K37" s="8" t="n">
        <v>60.8</v>
      </c>
      <c r="L37" s="8" t="n">
        <v>36.2</v>
      </c>
    </row>
    <row r="38" spans="1:12">
      <c r="A38" s="4" t="s">
        <v>1097</v>
      </c>
      <c r="J38" s="8" t="n">
        <v>63.9</v>
      </c>
      <c r="K38" s="5" t="n">
        <v>38</v>
      </c>
      <c r="L38" s="8" t="n">
        <v>14.3</v>
      </c>
    </row>
    <row r="39" spans="1:12">
      <c r="A39" s="4" t="s">
        <v>39</v>
      </c>
      <c r="J39" s="8" t="n">
        <v>24.8</v>
      </c>
      <c r="K39" s="5" t="n">
        <v>14</v>
      </c>
      <c r="L39" s="8" t="n">
        <v>7.6</v>
      </c>
    </row>
    <row r="40" spans="1:12">
      <c r="A40" s="4" t="s">
        <v>142</v>
      </c>
      <c r="J40" s="8" t="n">
        <v>17.4</v>
      </c>
      <c r="K40" s="5" t="n">
        <v>6</v>
      </c>
      <c r="L40" s="8" t="n">
        <v>2.9</v>
      </c>
    </row>
    <row r="41" spans="1:12">
      <c r="A41" s="4" t="s">
        <v>1102</v>
      </c>
    </row>
    <row r="42" spans="1:12">
      <c r="A42" s="3" t="s">
        <v>260</v>
      </c>
    </row>
    <row r="43" spans="1:12">
      <c r="A43" s="4" t="s">
        <v>1095</v>
      </c>
      <c r="B43" s="8" t="n">
        <v>515.6</v>
      </c>
      <c r="F43" s="5" t="n">
        <v>532</v>
      </c>
      <c r="J43" s="8" t="n">
        <v>515.6</v>
      </c>
      <c r="K43" s="5" t="n">
        <v>532</v>
      </c>
    </row>
    <row r="44" spans="1:12">
      <c r="A44" s="4" t="s">
        <v>1103</v>
      </c>
    </row>
    <row r="45" spans="1:12">
      <c r="A45" s="3" t="s">
        <v>260</v>
      </c>
    </row>
    <row r="46" spans="1:12">
      <c r="A46" s="4" t="s">
        <v>33</v>
      </c>
      <c r="J46" s="8" t="n">
        <v>23.2</v>
      </c>
      <c r="K46" s="8" t="n">
        <v>20.4</v>
      </c>
      <c r="L46" s="8" t="n">
        <v>18.8</v>
      </c>
    </row>
    <row r="47" spans="1:12">
      <c r="A47" s="4" t="s">
        <v>1104</v>
      </c>
    </row>
    <row r="48" spans="1:12">
      <c r="A48" s="3" t="s">
        <v>260</v>
      </c>
    </row>
    <row r="49" spans="1:12">
      <c r="A49" s="4" t="s">
        <v>33</v>
      </c>
      <c r="J49" s="8" t="n">
        <v>0.8</v>
      </c>
      <c r="K49" s="8" t="n">
        <v>12.9</v>
      </c>
      <c r="L49" s="8" t="n">
        <v>29.2</v>
      </c>
    </row>
    <row r="50" spans="1:12">
      <c r="A50" s="4" t="s">
        <v>1097</v>
      </c>
      <c r="J50" s="5" t="n">
        <v>-6</v>
      </c>
      <c r="K50" s="8" t="n">
        <v>-18.9</v>
      </c>
      <c r="L50" s="5" t="n">
        <v>-16</v>
      </c>
    </row>
    <row r="51" spans="1:12">
      <c r="A51" s="4" t="s">
        <v>39</v>
      </c>
      <c r="J51" s="8" t="n">
        <v>1.6</v>
      </c>
      <c r="K51" s="8" t="n">
        <v>10.1</v>
      </c>
      <c r="L51" s="8" t="n">
        <v>13.9</v>
      </c>
    </row>
    <row r="52" spans="1:12">
      <c r="A52" s="4" t="s">
        <v>142</v>
      </c>
      <c r="J52" s="5" t="n">
        <v>0</v>
      </c>
      <c r="K52" s="8" t="n">
        <v>1.7</v>
      </c>
      <c r="L52" s="8" t="n">
        <v>8.800000000000001</v>
      </c>
    </row>
    <row r="53" spans="1:12">
      <c r="A53" s="4" t="s">
        <v>1105</v>
      </c>
    </row>
    <row r="54" spans="1:12">
      <c r="A54" s="3" t="s">
        <v>260</v>
      </c>
    </row>
    <row r="55" spans="1:12">
      <c r="A55" s="4" t="s">
        <v>1095</v>
      </c>
      <c r="B55" s="5" t="n">
        <v>0</v>
      </c>
      <c r="F55" s="8" t="n">
        <v>8.199999999999999</v>
      </c>
      <c r="J55" s="5" t="n">
        <v>0</v>
      </c>
      <c r="K55" s="8" t="n">
        <v>8.199999999999999</v>
      </c>
    </row>
    <row r="56" spans="1:12">
      <c r="A56" s="4" t="s">
        <v>1106</v>
      </c>
    </row>
    <row r="57" spans="1:12">
      <c r="A57" s="3" t="s">
        <v>260</v>
      </c>
    </row>
    <row r="58" spans="1:12">
      <c r="A58" s="4" t="s">
        <v>33</v>
      </c>
      <c r="J58" s="5" t="n">
        <v>22</v>
      </c>
      <c r="K58" s="5" t="n">
        <v>101</v>
      </c>
      <c r="L58" s="5" t="n">
        <v>136</v>
      </c>
    </row>
    <row r="59" spans="1:12">
      <c r="A59" s="4" t="s">
        <v>1107</v>
      </c>
    </row>
    <row r="60" spans="1:12">
      <c r="A60" s="3" t="s">
        <v>260</v>
      </c>
    </row>
    <row r="61" spans="1:12">
      <c r="A61" s="4" t="s">
        <v>1097</v>
      </c>
      <c r="J61" s="5" t="n">
        <v>-51</v>
      </c>
      <c r="K61" s="8" t="n">
        <v>-66.2</v>
      </c>
      <c r="L61" s="8" t="n">
        <v>-54.4</v>
      </c>
    </row>
    <row r="62" spans="1:12">
      <c r="A62" s="4" t="s">
        <v>39</v>
      </c>
      <c r="J62" s="8" t="n">
        <v>3.1</v>
      </c>
      <c r="K62" s="8" t="n">
        <v>2.8</v>
      </c>
      <c r="L62" s="5" t="n">
        <v>3</v>
      </c>
    </row>
    <row r="63" spans="1:12">
      <c r="A63" s="4" t="s">
        <v>142</v>
      </c>
      <c r="J63" s="8" t="n">
        <v>1.7</v>
      </c>
      <c r="K63" s="8" t="n">
        <v>0.5</v>
      </c>
      <c r="L63" s="7" t="n">
        <v>3.4</v>
      </c>
    </row>
    <row r="64" spans="1:12">
      <c r="A64" s="4" t="s">
        <v>1108</v>
      </c>
    </row>
    <row r="65" spans="1:12">
      <c r="A65" s="3" t="s">
        <v>260</v>
      </c>
    </row>
    <row r="66" spans="1:12">
      <c r="A66" s="4" t="s">
        <v>1095</v>
      </c>
      <c r="B66" s="7" t="n">
        <v>73.09999999999999</v>
      </c>
      <c r="F66" s="7" t="n">
        <v>98.40000000000001</v>
      </c>
      <c r="J66" s="7" t="n">
        <v>73.09999999999999</v>
      </c>
      <c r="K66" s="7" t="n">
        <v>98.4000000000000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1110</v>
      </c>
    </row>
    <row r="4" spans="1:4">
      <c r="A4" s="4" t="s">
        <v>340</v>
      </c>
      <c r="B4" s="6" t="n">
        <v>0</v>
      </c>
      <c r="C4" s="7" t="n">
        <v>-13.1</v>
      </c>
      <c r="D4" s="7" t="n">
        <v>7.5</v>
      </c>
    </row>
    <row r="5" spans="1:4">
      <c r="A5" s="4" t="s">
        <v>1111</v>
      </c>
    </row>
    <row r="6" spans="1:4">
      <c r="A6" s="3" t="s">
        <v>1110</v>
      </c>
    </row>
    <row r="7" spans="1:4">
      <c r="A7" s="4" t="s">
        <v>1112</v>
      </c>
      <c r="B7" s="8" t="n">
        <v>-8.1</v>
      </c>
      <c r="C7" s="8" t="n">
        <v>-9.800000000000001</v>
      </c>
      <c r="D7" s="8" t="n">
        <v>-14.3</v>
      </c>
    </row>
    <row r="8" spans="1:4">
      <c r="A8" s="4" t="s">
        <v>1113</v>
      </c>
      <c r="B8" s="8" t="n">
        <v>-0.7</v>
      </c>
      <c r="C8" s="8" t="n">
        <v>3.6</v>
      </c>
      <c r="D8" s="8" t="n">
        <v>3.7</v>
      </c>
    </row>
    <row r="9" spans="1:4">
      <c r="A9" s="4" t="s">
        <v>340</v>
      </c>
      <c r="B9" s="5" t="n">
        <v>0</v>
      </c>
      <c r="C9" s="8" t="n">
        <v>-13.1</v>
      </c>
      <c r="D9" s="8" t="n">
        <v>-0.2</v>
      </c>
    </row>
    <row r="10" spans="1:4">
      <c r="A10" s="4" t="s">
        <v>1114</v>
      </c>
      <c r="B10" s="8" t="n">
        <v>-0.6</v>
      </c>
      <c r="C10" s="8" t="n">
        <v>-2.3</v>
      </c>
      <c r="D10" s="8" t="n">
        <v>-4.6</v>
      </c>
    </row>
    <row r="11" spans="1:4">
      <c r="A11" s="4" t="s">
        <v>139</v>
      </c>
      <c r="B11" s="8" t="n">
        <v>0.4</v>
      </c>
      <c r="C11" s="8" t="n">
        <v>-0.4</v>
      </c>
      <c r="D11" s="8" t="n">
        <v>0.7</v>
      </c>
    </row>
    <row r="12" spans="1:4">
      <c r="A12" s="4" t="s">
        <v>1115</v>
      </c>
      <c r="B12" s="5" t="n">
        <v>-9</v>
      </c>
      <c r="C12" s="5" t="n">
        <v>-22</v>
      </c>
      <c r="D12" s="8" t="n">
        <v>-14.7</v>
      </c>
    </row>
    <row r="13" spans="1:4">
      <c r="A13" s="4" t="s">
        <v>1116</v>
      </c>
    </row>
    <row r="14" spans="1:4">
      <c r="A14" s="3" t="s">
        <v>1110</v>
      </c>
    </row>
    <row r="15" spans="1:4">
      <c r="A15" s="4" t="s">
        <v>1117</v>
      </c>
      <c r="B15" s="7" t="n">
        <v>10.4</v>
      </c>
      <c r="C15" s="7" t="n">
        <v>10.2</v>
      </c>
      <c r="D15" s="7" t="n">
        <v>15.6</v>
      </c>
    </row>
    <row r="16" spans="1:4">
      <c r="A16" s="4" t="s">
        <v>1118</v>
      </c>
      <c r="B16" s="9" t="n">
        <v>0.13</v>
      </c>
      <c r="C16" s="9" t="n">
        <v>0.14</v>
      </c>
      <c r="D16" s="9" t="n">
        <v>0.2</v>
      </c>
    </row>
    <row r="17" spans="1:4">
      <c r="A17" s="4" t="s">
        <v>1119</v>
      </c>
    </row>
    <row r="18" spans="1:4">
      <c r="A18" s="3" t="s">
        <v>1110</v>
      </c>
    </row>
    <row r="19" spans="1:4">
      <c r="A19" s="4" t="s">
        <v>1117</v>
      </c>
      <c r="B19" s="7" t="n">
        <v>2.2</v>
      </c>
    </row>
    <row r="20" spans="1:4">
      <c r="A20" s="4" t="s">
        <v>1118</v>
      </c>
      <c r="B20" s="9" t="n">
        <v>0.02</v>
      </c>
    </row>
    <row r="21" spans="1:4">
      <c r="A21" s="4" t="s">
        <v>1120</v>
      </c>
    </row>
    <row r="22" spans="1:4">
      <c r="A22" s="3" t="s">
        <v>1110</v>
      </c>
    </row>
    <row r="23" spans="1:4">
      <c r="A23" s="4" t="s">
        <v>1117</v>
      </c>
      <c r="C23" s="7" t="n">
        <v>4.9</v>
      </c>
      <c r="D23" s="6" t="n">
        <v>1</v>
      </c>
    </row>
    <row r="24" spans="1:4">
      <c r="A24" s="4" t="s">
        <v>1118</v>
      </c>
      <c r="C24" s="9" t="n">
        <v>0.07000000000000001</v>
      </c>
      <c r="D24" s="9" t="n">
        <v>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1122</v>
      </c>
    </row>
    <row r="4" spans="1:12">
      <c r="A4" s="4" t="s">
        <v>1123</v>
      </c>
      <c r="J4" s="7" t="n">
        <v>1038.2</v>
      </c>
      <c r="K4" s="6" t="n">
        <v>1182</v>
      </c>
      <c r="L4" s="7" t="n">
        <v>1323.1</v>
      </c>
    </row>
    <row r="5" spans="1:12">
      <c r="A5" s="4" t="s">
        <v>1124</v>
      </c>
      <c r="J5" s="8" t="n">
        <v>54.3</v>
      </c>
      <c r="K5" s="8" t="n">
        <v>61.5</v>
      </c>
      <c r="L5" s="8" t="n">
        <v>65.7</v>
      </c>
    </row>
    <row r="6" spans="1:12">
      <c r="A6" s="4" t="s">
        <v>1125</v>
      </c>
      <c r="J6" s="8" t="n">
        <v>39.5</v>
      </c>
      <c r="K6" s="5" t="n">
        <v>34</v>
      </c>
      <c r="L6" s="5" t="n">
        <v>37</v>
      </c>
    </row>
    <row r="7" spans="1:12">
      <c r="A7" s="4" t="s">
        <v>1126</v>
      </c>
      <c r="J7" s="8" t="n">
        <v>82.90000000000001</v>
      </c>
      <c r="K7" s="8" t="n">
        <v>58.8</v>
      </c>
      <c r="L7" s="8" t="n">
        <v>33.9</v>
      </c>
    </row>
    <row r="8" spans="1:12">
      <c r="A8" s="4" t="s">
        <v>1127</v>
      </c>
      <c r="J8" s="8" t="n">
        <v>0.5</v>
      </c>
      <c r="K8" s="5" t="n">
        <v>11</v>
      </c>
      <c r="L8" s="5" t="n">
        <v>24</v>
      </c>
    </row>
    <row r="9" spans="1:12">
      <c r="A9" s="4" t="s">
        <v>139</v>
      </c>
      <c r="J9" s="8" t="n">
        <v>6.8</v>
      </c>
      <c r="K9" s="5" t="n">
        <v>4</v>
      </c>
      <c r="L9" s="5" t="n">
        <v>7</v>
      </c>
    </row>
    <row r="10" spans="1:12">
      <c r="A10" s="4" t="s">
        <v>33</v>
      </c>
      <c r="B10" s="7" t="n">
        <v>325.4</v>
      </c>
      <c r="C10" s="7" t="n">
        <v>293.7</v>
      </c>
      <c r="D10" s="7" t="n">
        <v>292.6</v>
      </c>
      <c r="E10" s="7" t="n">
        <v>310.5</v>
      </c>
      <c r="F10" s="7" t="n">
        <v>343.6</v>
      </c>
      <c r="G10" s="7" t="n">
        <v>336.2</v>
      </c>
      <c r="H10" s="7" t="n">
        <v>347.6</v>
      </c>
      <c r="I10" s="7" t="n">
        <v>323.9</v>
      </c>
      <c r="J10" s="8" t="n">
        <v>1222.2</v>
      </c>
      <c r="K10" s="8" t="n">
        <v>1351.3</v>
      </c>
      <c r="L10" s="7" t="n">
        <v>1490.7</v>
      </c>
    </row>
    <row r="11" spans="1:12">
      <c r="A11" s="4" t="s">
        <v>677</v>
      </c>
    </row>
    <row r="12" spans="1:12">
      <c r="A12" s="3" t="s">
        <v>1122</v>
      </c>
    </row>
    <row r="13" spans="1:12">
      <c r="A13" s="4" t="s">
        <v>33</v>
      </c>
      <c r="J13" s="7" t="n">
        <v>62.7</v>
      </c>
      <c r="K13" s="7" t="n">
        <v>28.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128</v>
      </c>
      <c r="B1" s="2" t="s">
        <v>58</v>
      </c>
      <c r="K1" s="2" t="s">
        <v>1</v>
      </c>
    </row>
    <row r="2" spans="1:14">
      <c r="B2" s="2" t="s">
        <v>2</v>
      </c>
      <c r="C2" s="2" t="s">
        <v>59</v>
      </c>
      <c r="D2" s="2" t="s">
        <v>4</v>
      </c>
      <c r="E2" s="2" t="s">
        <v>60</v>
      </c>
      <c r="F2" s="2" t="s">
        <v>30</v>
      </c>
      <c r="G2" s="2" t="s">
        <v>61</v>
      </c>
      <c r="H2" s="2" t="s">
        <v>62</v>
      </c>
      <c r="I2" s="2" t="s">
        <v>63</v>
      </c>
      <c r="J2" s="2" t="s">
        <v>1129</v>
      </c>
      <c r="K2" s="2" t="s">
        <v>2</v>
      </c>
      <c r="L2" s="2" t="s">
        <v>30</v>
      </c>
      <c r="M2" s="2" t="s">
        <v>31</v>
      </c>
      <c r="N2" s="2" t="s">
        <v>1130</v>
      </c>
    </row>
    <row r="3" spans="1:14">
      <c r="A3" s="3" t="s">
        <v>1110</v>
      </c>
    </row>
    <row r="4" spans="1:14">
      <c r="A4" s="4" t="s">
        <v>140</v>
      </c>
      <c r="K4" s="6" t="n">
        <v>219100000</v>
      </c>
      <c r="L4" s="6" t="n">
        <v>141100000</v>
      </c>
      <c r="M4" s="6" t="n">
        <v>112300000</v>
      </c>
    </row>
    <row r="5" spans="1:14">
      <c r="A5" s="4" t="s">
        <v>40</v>
      </c>
      <c r="K5" s="5" t="n">
        <v>14700000</v>
      </c>
      <c r="L5" s="5" t="n">
        <v>0</v>
      </c>
      <c r="M5" s="5" t="n">
        <v>150300000</v>
      </c>
    </row>
    <row r="6" spans="1:14">
      <c r="A6" s="4" t="s">
        <v>39</v>
      </c>
      <c r="K6" s="5" t="n">
        <v>114200000</v>
      </c>
      <c r="L6" s="5" t="n">
        <v>109100000</v>
      </c>
      <c r="M6" s="5" t="n">
        <v>106300000</v>
      </c>
    </row>
    <row r="7" spans="1:14">
      <c r="A7" s="4" t="s">
        <v>133</v>
      </c>
      <c r="K7" s="5" t="n">
        <v>3100000</v>
      </c>
      <c r="L7" s="5" t="n">
        <v>-5600000</v>
      </c>
      <c r="M7" s="5" t="n">
        <v>-64400000</v>
      </c>
    </row>
    <row r="8" spans="1:14">
      <c r="A8" s="4" t="s">
        <v>44</v>
      </c>
      <c r="K8" s="5" t="n">
        <v>-25000000</v>
      </c>
      <c r="L8" s="5" t="n">
        <v>500000</v>
      </c>
      <c r="M8" s="5" t="n">
        <v>15400000</v>
      </c>
    </row>
    <row r="9" spans="1:14">
      <c r="A9" s="4" t="s">
        <v>1131</v>
      </c>
      <c r="K9" s="5" t="n">
        <v>52600000</v>
      </c>
      <c r="L9" s="5" t="n">
        <v>26800000</v>
      </c>
      <c r="M9" s="5" t="n">
        <v>6500000</v>
      </c>
    </row>
    <row r="10" spans="1:14">
      <c r="A10" s="4" t="s">
        <v>48</v>
      </c>
      <c r="B10" s="6" t="n">
        <v>31500000</v>
      </c>
      <c r="C10" s="6" t="n">
        <v>14400000</v>
      </c>
      <c r="D10" s="6" t="n">
        <v>1000000</v>
      </c>
      <c r="E10" s="6" t="n">
        <v>12600000</v>
      </c>
      <c r="F10" s="6" t="n">
        <v>32900000</v>
      </c>
      <c r="G10" s="6" t="n">
        <v>-16500000</v>
      </c>
      <c r="H10" s="6" t="n">
        <v>-6500000</v>
      </c>
      <c r="I10" s="6" t="n">
        <v>400000</v>
      </c>
      <c r="K10" s="5" t="n">
        <v>59500000</v>
      </c>
      <c r="L10" s="5" t="n">
        <v>10300000</v>
      </c>
      <c r="M10" s="5" t="n">
        <v>-101800000</v>
      </c>
    </row>
    <row r="11" spans="1:14">
      <c r="A11" s="4" t="s">
        <v>1132</v>
      </c>
      <c r="K11" s="5" t="n">
        <v>0</v>
      </c>
      <c r="L11" s="5" t="n">
        <v>20800000</v>
      </c>
      <c r="M11" s="5" t="n">
        <v>33500000</v>
      </c>
    </row>
    <row r="12" spans="1:14">
      <c r="A12" s="4" t="s">
        <v>1133</v>
      </c>
      <c r="K12" s="5" t="n">
        <v>800000</v>
      </c>
      <c r="L12" s="5" t="n">
        <v>4100000</v>
      </c>
    </row>
    <row r="13" spans="1:14">
      <c r="A13" s="4" t="s">
        <v>43</v>
      </c>
      <c r="K13" s="5" t="n">
        <v>53500000</v>
      </c>
      <c r="L13" s="5" t="n">
        <v>56200000</v>
      </c>
      <c r="M13" s="5" t="n">
        <v>47800000</v>
      </c>
    </row>
    <row r="14" spans="1:14">
      <c r="A14" s="4" t="s">
        <v>46</v>
      </c>
      <c r="K14" s="5" t="n">
        <v>8600000</v>
      </c>
      <c r="L14" s="5" t="n">
        <v>-8800000</v>
      </c>
      <c r="M14" s="5" t="n">
        <v>-58800000</v>
      </c>
    </row>
    <row r="15" spans="1:14">
      <c r="A15" s="4" t="s">
        <v>1060</v>
      </c>
      <c r="K15" s="5" t="n">
        <v>-10100000</v>
      </c>
      <c r="L15" s="5" t="n">
        <v>0</v>
      </c>
      <c r="M15" s="5" t="n">
        <v>0</v>
      </c>
    </row>
    <row r="16" spans="1:14">
      <c r="A16" s="4" t="s">
        <v>1134</v>
      </c>
      <c r="K16" s="5" t="n">
        <v>1900000</v>
      </c>
      <c r="L16" s="5" t="n">
        <v>0</v>
      </c>
      <c r="M16" s="5" t="n">
        <v>0</v>
      </c>
    </row>
    <row r="17" spans="1:14">
      <c r="A17" s="4" t="s">
        <v>1135</v>
      </c>
      <c r="K17" s="5" t="n">
        <v>-700000</v>
      </c>
      <c r="L17" s="5" t="n">
        <v>-3300000</v>
      </c>
      <c r="M17" s="5" t="n">
        <v>0</v>
      </c>
    </row>
    <row r="18" spans="1:14">
      <c r="A18" s="4" t="s">
        <v>1136</v>
      </c>
      <c r="K18" s="5" t="n">
        <v>0</v>
      </c>
      <c r="L18" s="5" t="n">
        <v>0</v>
      </c>
      <c r="M18" s="5" t="n">
        <v>-500000</v>
      </c>
    </row>
    <row r="19" spans="1:14">
      <c r="A19" s="4" t="s">
        <v>1091</v>
      </c>
      <c r="K19" s="5" t="n">
        <v>217000000</v>
      </c>
      <c r="L19" s="5" t="n">
        <v>185400000</v>
      </c>
      <c r="M19" s="5" t="n">
        <v>210700000</v>
      </c>
    </row>
    <row r="20" spans="1:14">
      <c r="A20" s="4" t="s">
        <v>1137</v>
      </c>
      <c r="K20" s="5" t="n">
        <v>86600000</v>
      </c>
      <c r="L20" s="5" t="n">
        <v>81200000</v>
      </c>
      <c r="M20" s="5" t="n">
        <v>60700000</v>
      </c>
    </row>
    <row r="21" spans="1:14">
      <c r="A21" s="4" t="s">
        <v>1138</v>
      </c>
      <c r="K21" s="5" t="n">
        <v>130400000</v>
      </c>
      <c r="L21" s="5" t="n">
        <v>104200000</v>
      </c>
      <c r="M21" s="5" t="n">
        <v>150000000</v>
      </c>
    </row>
    <row r="22" spans="1:14">
      <c r="A22" s="4" t="s">
        <v>1139</v>
      </c>
      <c r="F22" s="6" t="n">
        <v>0</v>
      </c>
      <c r="L22" s="5" t="n">
        <v>0</v>
      </c>
    </row>
    <row r="23" spans="1:14">
      <c r="A23" s="4" t="s">
        <v>796</v>
      </c>
      <c r="N23" s="6" t="n">
        <v>13600000</v>
      </c>
    </row>
    <row r="24" spans="1:14">
      <c r="A24" s="4" t="s">
        <v>1140</v>
      </c>
      <c r="J24" s="6" t="n">
        <v>13100000</v>
      </c>
    </row>
    <row r="25" spans="1:14">
      <c r="A25" s="4" t="s">
        <v>1141</v>
      </c>
      <c r="J25" s="6" t="n">
        <v>500000</v>
      </c>
    </row>
    <row r="26" spans="1:14">
      <c r="A26" s="4" t="s">
        <v>435</v>
      </c>
    </row>
    <row r="27" spans="1:14">
      <c r="A27" s="3" t="s">
        <v>1110</v>
      </c>
    </row>
    <row r="28" spans="1:14">
      <c r="A28" s="4" t="s">
        <v>1069</v>
      </c>
      <c r="L28" s="5" t="n">
        <v>19400000</v>
      </c>
      <c r="M28" s="5" t="n">
        <v>30500000</v>
      </c>
    </row>
    <row r="29" spans="1:14">
      <c r="A29" s="4" t="s">
        <v>906</v>
      </c>
    </row>
    <row r="30" spans="1:14">
      <c r="A30" s="3" t="s">
        <v>1110</v>
      </c>
    </row>
    <row r="31" spans="1:14">
      <c r="A31" s="4" t="s">
        <v>1133</v>
      </c>
      <c r="K31" s="5" t="n">
        <v>300000</v>
      </c>
      <c r="L31" s="5" t="n">
        <v>4100000</v>
      </c>
      <c r="M31" s="5" t="n">
        <v>1400000</v>
      </c>
    </row>
    <row r="32" spans="1:14">
      <c r="A32" s="4" t="s">
        <v>1142</v>
      </c>
    </row>
    <row r="33" spans="1:14">
      <c r="A33" s="3" t="s">
        <v>1110</v>
      </c>
    </row>
    <row r="34" spans="1:14">
      <c r="A34" s="4" t="s">
        <v>1133</v>
      </c>
      <c r="K34" s="5" t="n">
        <v>400000</v>
      </c>
      <c r="L34" s="5" t="n">
        <v>600000</v>
      </c>
      <c r="M34" s="5" t="n">
        <v>18500000</v>
      </c>
    </row>
    <row r="35" spans="1:14">
      <c r="A35" s="4" t="s">
        <v>1143</v>
      </c>
    </row>
    <row r="36" spans="1:14">
      <c r="A36" s="3" t="s">
        <v>1110</v>
      </c>
    </row>
    <row r="37" spans="1:14">
      <c r="A37" s="4" t="s">
        <v>1133</v>
      </c>
      <c r="K37" s="6" t="n">
        <v>200000</v>
      </c>
      <c r="M37" s="6" t="n">
        <v>12500000</v>
      </c>
    </row>
    <row r="38" spans="1:14">
      <c r="A38" s="4" t="s">
        <v>1144</v>
      </c>
      <c r="L38" s="5" t="n">
        <v>-2300000</v>
      </c>
    </row>
    <row r="39" spans="1:14">
      <c r="A39" s="4" t="s">
        <v>1145</v>
      </c>
    </row>
    <row r="40" spans="1:14">
      <c r="A40" s="3" t="s">
        <v>1110</v>
      </c>
    </row>
    <row r="41" spans="1:14">
      <c r="A41" s="4" t="s">
        <v>1144</v>
      </c>
      <c r="L41" s="6" t="n">
        <v>2300000</v>
      </c>
    </row>
  </sheetData>
  <mergeCells count="3">
    <mergeCell ref="A1:A2"/>
    <mergeCell ref="B1:J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1147</v>
      </c>
    </row>
    <row r="4" spans="1:12">
      <c r="A4" s="4" t="s">
        <v>33</v>
      </c>
      <c r="B4" s="7" t="n">
        <v>325.4</v>
      </c>
      <c r="C4" s="7" t="n">
        <v>293.7</v>
      </c>
      <c r="D4" s="7" t="n">
        <v>292.6</v>
      </c>
      <c r="E4" s="7" t="n">
        <v>310.5</v>
      </c>
      <c r="F4" s="7" t="n">
        <v>343.6</v>
      </c>
      <c r="G4" s="7" t="n">
        <v>336.2</v>
      </c>
      <c r="H4" s="7" t="n">
        <v>347.6</v>
      </c>
      <c r="I4" s="7" t="n">
        <v>323.9</v>
      </c>
      <c r="J4" s="7" t="n">
        <v>1222.2</v>
      </c>
      <c r="K4" s="7" t="n">
        <v>1351.3</v>
      </c>
      <c r="L4" s="7" t="n">
        <v>1490.7</v>
      </c>
    </row>
    <row r="5" spans="1:12">
      <c r="A5" s="4" t="s">
        <v>1148</v>
      </c>
      <c r="B5" s="8" t="n">
        <v>69.59999999999999</v>
      </c>
      <c r="C5" s="8" t="n">
        <v>50.5</v>
      </c>
      <c r="D5" s="8" t="n">
        <v>39.6</v>
      </c>
      <c r="E5" s="8" t="n">
        <v>41.8</v>
      </c>
      <c r="F5" s="8" t="n">
        <v>36.3</v>
      </c>
      <c r="G5" s="8" t="n">
        <v>44.3</v>
      </c>
      <c r="H5" s="8" t="n">
        <v>25.2</v>
      </c>
      <c r="I5" s="5" t="n">
        <v>38</v>
      </c>
    </row>
    <row r="6" spans="1:12">
      <c r="A6" s="4" t="s">
        <v>48</v>
      </c>
      <c r="B6" s="8" t="n">
        <v>31.5</v>
      </c>
      <c r="C6" s="8" t="n">
        <v>14.4</v>
      </c>
      <c r="D6" s="5" t="n">
        <v>1</v>
      </c>
      <c r="E6" s="8" t="n">
        <v>12.6</v>
      </c>
      <c r="F6" s="8" t="n">
        <v>32.9</v>
      </c>
      <c r="G6" s="8" t="n">
        <v>-16.5</v>
      </c>
      <c r="H6" s="8" t="n">
        <v>-6.5</v>
      </c>
      <c r="I6" s="8" t="n">
        <v>0.4</v>
      </c>
      <c r="J6" s="8" t="n">
        <v>59.5</v>
      </c>
      <c r="K6" s="8" t="n">
        <v>10.3</v>
      </c>
      <c r="L6" s="8" t="n">
        <v>-101.8</v>
      </c>
    </row>
    <row r="7" spans="1:12">
      <c r="A7" s="4" t="s">
        <v>49</v>
      </c>
      <c r="B7" s="8" t="n">
        <v>14.5</v>
      </c>
      <c r="C7" s="8" t="n">
        <v>8.300000000000001</v>
      </c>
      <c r="D7" s="8" t="n">
        <v>5.6</v>
      </c>
      <c r="E7" s="8" t="n">
        <v>16.7</v>
      </c>
      <c r="F7" s="8" t="n">
        <v>13.9</v>
      </c>
      <c r="G7" s="5" t="n">
        <v>7</v>
      </c>
      <c r="H7" s="5" t="n">
        <v>7</v>
      </c>
      <c r="I7" s="8" t="n">
        <v>4.4</v>
      </c>
      <c r="J7" s="8" t="n">
        <v>45.1</v>
      </c>
      <c r="K7" s="8" t="n">
        <v>32.3</v>
      </c>
      <c r="L7" s="8" t="n">
        <v>24.3</v>
      </c>
    </row>
    <row r="8" spans="1:12">
      <c r="A8" s="4" t="s">
        <v>527</v>
      </c>
      <c r="B8" s="6" t="n">
        <v>17</v>
      </c>
      <c r="C8" s="7" t="n">
        <v>6.1</v>
      </c>
      <c r="D8" s="7" t="n">
        <v>-4.6</v>
      </c>
      <c r="E8" s="7" t="n">
        <v>-4.1</v>
      </c>
      <c r="F8" s="6" t="n">
        <v>19</v>
      </c>
      <c r="G8" s="7" t="n">
        <v>-23.5</v>
      </c>
      <c r="H8" s="7" t="n">
        <v>-13.5</v>
      </c>
      <c r="I8" s="6" t="n">
        <v>-4</v>
      </c>
      <c r="J8" s="7" t="n">
        <v>14.4</v>
      </c>
      <c r="K8" s="6" t="n">
        <v>-22</v>
      </c>
      <c r="L8" s="7" t="n">
        <v>-126.1</v>
      </c>
    </row>
    <row r="9" spans="1:12">
      <c r="A9" s="3" t="s">
        <v>1149</v>
      </c>
    </row>
    <row r="10" spans="1:12">
      <c r="A10" s="4" t="s">
        <v>52</v>
      </c>
      <c r="B10" s="9" t="n">
        <v>0.26</v>
      </c>
      <c r="C10" s="9" t="n">
        <v>0.1</v>
      </c>
      <c r="D10" s="9" t="n">
        <v>-0.07000000000000001</v>
      </c>
      <c r="E10" s="9" t="n">
        <v>-0.06</v>
      </c>
      <c r="F10" s="9" t="n">
        <v>0.3</v>
      </c>
      <c r="G10" s="9" t="n">
        <v>-0.36</v>
      </c>
      <c r="H10" s="9" t="n">
        <v>-0.21</v>
      </c>
      <c r="I10" s="9" t="n">
        <v>-0.06</v>
      </c>
      <c r="J10" s="9" t="n">
        <v>0.22</v>
      </c>
      <c r="K10" s="9" t="n">
        <v>-0.34</v>
      </c>
      <c r="L10" s="9" t="n">
        <v>-1.83</v>
      </c>
    </row>
    <row r="11" spans="1:12">
      <c r="A11" s="4" t="s">
        <v>53</v>
      </c>
      <c r="B11" s="10" t="n">
        <v>0.26</v>
      </c>
      <c r="C11" s="10" t="n">
        <v>0.1</v>
      </c>
      <c r="D11" s="10" t="n">
        <v>-0.07000000000000001</v>
      </c>
      <c r="E11" s="10" t="n">
        <v>-0.06</v>
      </c>
      <c r="F11" s="10" t="n">
        <v>0.3</v>
      </c>
      <c r="G11" s="10" t="n">
        <v>-0.36</v>
      </c>
      <c r="H11" s="10" t="n">
        <v>-0.21</v>
      </c>
      <c r="I11" s="10" t="n">
        <v>-0.06</v>
      </c>
      <c r="J11" s="9" t="n">
        <v>0.22</v>
      </c>
      <c r="K11" s="9" t="n">
        <v>-0.34</v>
      </c>
      <c r="L11" s="9" t="n">
        <v>-1.83</v>
      </c>
    </row>
    <row r="12" spans="1:12">
      <c r="A12" s="4" t="s">
        <v>1150</v>
      </c>
      <c r="B12" s="6" t="n">
        <v>0</v>
      </c>
      <c r="C12" s="6" t="n">
        <v>0</v>
      </c>
      <c r="D12" s="6" t="n">
        <v>0</v>
      </c>
      <c r="E12" s="6" t="n">
        <v>0</v>
      </c>
      <c r="F12" s="11" t="n">
        <v>0.15</v>
      </c>
      <c r="G12" s="11" t="n">
        <v>0.15</v>
      </c>
      <c r="H12" s="12" t="n">
        <v>0.075</v>
      </c>
      <c r="I12" s="11" t="n">
        <v>0.0585</v>
      </c>
    </row>
    <row r="13" spans="1:12">
      <c r="A13" s="4" t="s">
        <v>1151</v>
      </c>
    </row>
    <row r="14" spans="1:12">
      <c r="A14" s="3" t="s">
        <v>1147</v>
      </c>
    </row>
    <row r="15" spans="1:12">
      <c r="A15" s="4" t="s">
        <v>33</v>
      </c>
      <c r="B15" s="7" t="n">
        <v>31.5</v>
      </c>
      <c r="F15" s="7" t="n">
        <v>5.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789</v>
      </c>
    </row>
    <row r="2" spans="1:2">
      <c r="A2" s="3" t="s">
        <v>1153</v>
      </c>
    </row>
    <row r="3" spans="1:2">
      <c r="A3" s="4" t="s">
        <v>416</v>
      </c>
      <c r="B3" s="4" t="s">
        <v>417</v>
      </c>
    </row>
    <row r="4" spans="1:2">
      <c r="A4" s="4" t="s">
        <v>1154</v>
      </c>
    </row>
    <row r="5" spans="1:2">
      <c r="A5" s="3" t="s">
        <v>1153</v>
      </c>
    </row>
    <row r="6" spans="1:2">
      <c r="A6" s="4" t="s">
        <v>1155</v>
      </c>
      <c r="B6" s="7" t="n">
        <v>44.6</v>
      </c>
    </row>
    <row r="7" spans="1:2">
      <c r="A7" s="4" t="s">
        <v>495</v>
      </c>
    </row>
    <row r="8" spans="1:2">
      <c r="A8" s="3" t="s">
        <v>1153</v>
      </c>
    </row>
    <row r="9" spans="1:2">
      <c r="A9" s="4" t="s">
        <v>1156</v>
      </c>
      <c r="B9" s="4" t="s">
        <v>115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32</v>
      </c>
    </row>
    <row r="4" spans="1:12">
      <c r="A4" s="4" t="s">
        <v>33</v>
      </c>
      <c r="B4" s="7" t="n">
        <v>325.4</v>
      </c>
      <c r="C4" s="7" t="n">
        <v>293.7</v>
      </c>
      <c r="D4" s="7" t="n">
        <v>292.6</v>
      </c>
      <c r="E4" s="7" t="n">
        <v>310.5</v>
      </c>
      <c r="F4" s="7" t="n">
        <v>343.6</v>
      </c>
      <c r="G4" s="7" t="n">
        <v>336.2</v>
      </c>
      <c r="H4" s="7" t="n">
        <v>347.6</v>
      </c>
      <c r="I4" s="7" t="n">
        <v>323.9</v>
      </c>
      <c r="J4" s="7" t="n">
        <v>1222.2</v>
      </c>
      <c r="K4" s="7" t="n">
        <v>1351.3</v>
      </c>
      <c r="L4" s="7" t="n">
        <v>1490.7</v>
      </c>
    </row>
    <row r="5" spans="1:12">
      <c r="A5" s="4" t="s">
        <v>1159</v>
      </c>
      <c r="J5" s="5" t="n">
        <v>0</v>
      </c>
      <c r="K5" s="5" t="n">
        <v>0</v>
      </c>
      <c r="L5" s="5" t="n">
        <v>0</v>
      </c>
    </row>
    <row r="6" spans="1:12">
      <c r="A6" s="4" t="s">
        <v>1160</v>
      </c>
      <c r="J6" s="8" t="n">
        <v>1.1</v>
      </c>
      <c r="K6" s="8" t="n">
        <v>11.4</v>
      </c>
      <c r="L6" s="8" t="n">
        <v>13.1</v>
      </c>
    </row>
    <row r="7" spans="1:12">
      <c r="A7" s="4" t="s">
        <v>35</v>
      </c>
      <c r="J7" s="8" t="n">
        <v>1223.3</v>
      </c>
      <c r="K7" s="8" t="n">
        <v>1362.7</v>
      </c>
      <c r="L7" s="8" t="n">
        <v>1503.8</v>
      </c>
    </row>
    <row r="8" spans="1:12">
      <c r="A8" s="3" t="s">
        <v>36</v>
      </c>
    </row>
    <row r="9" spans="1:12">
      <c r="A9" s="4" t="s">
        <v>37</v>
      </c>
      <c r="J9" s="8" t="n">
        <v>906.5</v>
      </c>
      <c r="K9" s="8" t="n">
        <v>1098.4</v>
      </c>
      <c r="L9" s="8" t="n">
        <v>1212.9</v>
      </c>
    </row>
    <row r="10" spans="1:12">
      <c r="A10" s="4" t="s">
        <v>38</v>
      </c>
      <c r="J10" s="8" t="n">
        <v>91.3</v>
      </c>
      <c r="K10" s="8" t="n">
        <v>75.40000000000001</v>
      </c>
      <c r="L10" s="8" t="n">
        <v>96.7</v>
      </c>
    </row>
    <row r="11" spans="1:12">
      <c r="A11" s="4" t="s">
        <v>39</v>
      </c>
      <c r="J11" s="8" t="n">
        <v>114.2</v>
      </c>
      <c r="K11" s="8" t="n">
        <v>109.1</v>
      </c>
      <c r="L11" s="8" t="n">
        <v>106.3</v>
      </c>
    </row>
    <row r="12" spans="1:12">
      <c r="A12" s="4" t="s">
        <v>1161</v>
      </c>
      <c r="J12" s="8" t="n">
        <v>14.7</v>
      </c>
      <c r="K12" s="5" t="n">
        <v>0</v>
      </c>
      <c r="L12" s="8" t="n">
        <v>150.3</v>
      </c>
    </row>
    <row r="13" spans="1:12">
      <c r="A13" s="4" t="s">
        <v>41</v>
      </c>
      <c r="J13" s="8" t="n">
        <v>1126.7</v>
      </c>
      <c r="K13" s="8" t="n">
        <v>1282.9</v>
      </c>
      <c r="L13" s="8" t="n">
        <v>1566.2</v>
      </c>
    </row>
    <row r="14" spans="1:12">
      <c r="A14" s="4" t="s">
        <v>1162</v>
      </c>
      <c r="J14" s="8" t="n">
        <v>96.59999999999999</v>
      </c>
      <c r="K14" s="8" t="n">
        <v>79.8</v>
      </c>
      <c r="L14" s="8" t="n">
        <v>-62.4</v>
      </c>
    </row>
    <row r="15" spans="1:12">
      <c r="A15" s="4" t="s">
        <v>1163</v>
      </c>
      <c r="J15" s="5" t="n">
        <v>0</v>
      </c>
      <c r="K15" s="5" t="n">
        <v>0</v>
      </c>
      <c r="L15" s="5" t="n">
        <v>0</v>
      </c>
    </row>
    <row r="16" spans="1:12">
      <c r="A16" s="4" t="s">
        <v>1164</v>
      </c>
      <c r="J16" s="8" t="n">
        <v>53.5</v>
      </c>
      <c r="K16" s="8" t="n">
        <v>56.2</v>
      </c>
      <c r="L16" s="8" t="n">
        <v>47.8</v>
      </c>
    </row>
    <row r="17" spans="1:12">
      <c r="A17" s="4" t="s">
        <v>1165</v>
      </c>
      <c r="J17" s="8" t="n">
        <v>53.5</v>
      </c>
      <c r="K17" s="8" t="n">
        <v>56.2</v>
      </c>
      <c r="L17" s="8" t="n">
        <v>47.8</v>
      </c>
    </row>
    <row r="18" spans="1:12">
      <c r="A18" s="4" t="s">
        <v>44</v>
      </c>
      <c r="J18" s="5" t="n">
        <v>-25</v>
      </c>
      <c r="K18" s="8" t="n">
        <v>0.5</v>
      </c>
      <c r="L18" s="8" t="n">
        <v>15.4</v>
      </c>
    </row>
    <row r="19" spans="1:12">
      <c r="A19" s="4" t="s">
        <v>45</v>
      </c>
      <c r="J19" s="8" t="n">
        <v>68.09999999999999</v>
      </c>
      <c r="K19" s="8" t="n">
        <v>23.1</v>
      </c>
      <c r="L19" s="8" t="n">
        <v>-125.6</v>
      </c>
    </row>
    <row r="20" spans="1:12">
      <c r="A20" s="4" t="s">
        <v>46</v>
      </c>
      <c r="J20" s="8" t="n">
        <v>8.6</v>
      </c>
      <c r="K20" s="8" t="n">
        <v>-8.800000000000001</v>
      </c>
      <c r="L20" s="8" t="n">
        <v>-58.8</v>
      </c>
    </row>
    <row r="21" spans="1:12">
      <c r="A21" s="4" t="s">
        <v>47</v>
      </c>
      <c r="J21" s="5" t="n">
        <v>0</v>
      </c>
      <c r="K21" s="8" t="n">
        <v>21.6</v>
      </c>
      <c r="L21" s="5" t="n">
        <v>35</v>
      </c>
    </row>
    <row r="22" spans="1:12">
      <c r="A22" s="4" t="s">
        <v>48</v>
      </c>
      <c r="B22" s="8" t="n">
        <v>31.5</v>
      </c>
      <c r="C22" s="8" t="n">
        <v>14.4</v>
      </c>
      <c r="D22" s="5" t="n">
        <v>1</v>
      </c>
      <c r="E22" s="8" t="n">
        <v>12.6</v>
      </c>
      <c r="F22" s="8" t="n">
        <v>32.9</v>
      </c>
      <c r="G22" s="8" t="n">
        <v>-16.5</v>
      </c>
      <c r="H22" s="8" t="n">
        <v>-6.5</v>
      </c>
      <c r="I22" s="8" t="n">
        <v>0.4</v>
      </c>
      <c r="J22" s="8" t="n">
        <v>59.5</v>
      </c>
      <c r="K22" s="8" t="n">
        <v>10.3</v>
      </c>
      <c r="L22" s="8" t="n">
        <v>-101.8</v>
      </c>
    </row>
    <row r="23" spans="1:12">
      <c r="A23" s="4" t="s">
        <v>49</v>
      </c>
      <c r="B23" s="8" t="n">
        <v>14.5</v>
      </c>
      <c r="C23" s="8" t="n">
        <v>8.300000000000001</v>
      </c>
      <c r="D23" s="8" t="n">
        <v>5.6</v>
      </c>
      <c r="E23" s="8" t="n">
        <v>16.7</v>
      </c>
      <c r="F23" s="8" t="n">
        <v>13.9</v>
      </c>
      <c r="G23" s="5" t="n">
        <v>7</v>
      </c>
      <c r="H23" s="5" t="n">
        <v>7</v>
      </c>
      <c r="I23" s="8" t="n">
        <v>4.4</v>
      </c>
      <c r="J23" s="8" t="n">
        <v>45.1</v>
      </c>
      <c r="K23" s="8" t="n">
        <v>32.3</v>
      </c>
      <c r="L23" s="8" t="n">
        <v>24.3</v>
      </c>
    </row>
    <row r="24" spans="1:12">
      <c r="A24" s="4" t="s">
        <v>1166</v>
      </c>
      <c r="B24" s="6" t="n">
        <v>17</v>
      </c>
      <c r="C24" s="7" t="n">
        <v>6.1</v>
      </c>
      <c r="D24" s="7" t="n">
        <v>-4.6</v>
      </c>
      <c r="E24" s="7" t="n">
        <v>-4.1</v>
      </c>
      <c r="F24" s="6" t="n">
        <v>19</v>
      </c>
      <c r="G24" s="7" t="n">
        <v>-23.5</v>
      </c>
      <c r="H24" s="7" t="n">
        <v>-13.5</v>
      </c>
      <c r="I24" s="6" t="n">
        <v>-4</v>
      </c>
      <c r="J24" s="8" t="n">
        <v>14.4</v>
      </c>
      <c r="K24" s="5" t="n">
        <v>-22</v>
      </c>
      <c r="L24" s="8" t="n">
        <v>-126.1</v>
      </c>
    </row>
    <row r="25" spans="1:12">
      <c r="A25" s="4" t="s">
        <v>1167</v>
      </c>
      <c r="J25" s="8" t="n">
        <v>60.3</v>
      </c>
      <c r="K25" s="5" t="n">
        <v>12</v>
      </c>
      <c r="L25" s="8" t="n">
        <v>-109.2</v>
      </c>
    </row>
    <row r="26" spans="1:12">
      <c r="A26" s="4" t="s">
        <v>70</v>
      </c>
      <c r="J26" s="8" t="n">
        <v>45.1</v>
      </c>
      <c r="K26" s="8" t="n">
        <v>32.3</v>
      </c>
      <c r="L26" s="8" t="n">
        <v>24.3</v>
      </c>
    </row>
    <row r="27" spans="1:12">
      <c r="A27" s="4" t="s">
        <v>1168</v>
      </c>
      <c r="J27" s="8" t="n">
        <v>15.2</v>
      </c>
      <c r="K27" s="8" t="n">
        <v>-20.3</v>
      </c>
      <c r="L27" s="8" t="n">
        <v>-133.5</v>
      </c>
    </row>
    <row r="28" spans="1:12">
      <c r="A28" s="4" t="s">
        <v>1169</v>
      </c>
    </row>
    <row r="29" spans="1:12">
      <c r="A29" s="3" t="s">
        <v>32</v>
      </c>
    </row>
    <row r="30" spans="1:12">
      <c r="A30" s="4" t="s">
        <v>33</v>
      </c>
      <c r="J30" s="5" t="n">
        <v>0</v>
      </c>
      <c r="K30" s="5" t="n">
        <v>0</v>
      </c>
      <c r="L30" s="5" t="n">
        <v>0</v>
      </c>
    </row>
    <row r="31" spans="1:12">
      <c r="A31" s="4" t="s">
        <v>1159</v>
      </c>
      <c r="J31" s="8" t="n">
        <v>19.7</v>
      </c>
      <c r="K31" s="8" t="n">
        <v>-8.4</v>
      </c>
      <c r="L31" s="8" t="n">
        <v>-101.3</v>
      </c>
    </row>
    <row r="32" spans="1:12">
      <c r="A32" s="4" t="s">
        <v>1160</v>
      </c>
      <c r="J32" s="5" t="n">
        <v>0</v>
      </c>
      <c r="K32" s="5" t="n">
        <v>0</v>
      </c>
      <c r="L32" s="8" t="n">
        <v>-0.2</v>
      </c>
    </row>
    <row r="33" spans="1:12">
      <c r="A33" s="4" t="s">
        <v>35</v>
      </c>
      <c r="J33" s="8" t="n">
        <v>19.7</v>
      </c>
      <c r="K33" s="8" t="n">
        <v>-8.4</v>
      </c>
      <c r="L33" s="8" t="n">
        <v>-101.5</v>
      </c>
    </row>
    <row r="34" spans="1:12">
      <c r="A34" s="3" t="s">
        <v>36</v>
      </c>
    </row>
    <row r="35" spans="1:12">
      <c r="A35" s="4" t="s">
        <v>37</v>
      </c>
      <c r="J35" s="5" t="n">
        <v>0</v>
      </c>
      <c r="K35" s="5" t="n">
        <v>0</v>
      </c>
      <c r="L35" s="5" t="n">
        <v>0</v>
      </c>
    </row>
    <row r="36" spans="1:12">
      <c r="A36" s="4" t="s">
        <v>38</v>
      </c>
      <c r="J36" s="8" t="n">
        <v>12.9</v>
      </c>
      <c r="K36" s="8" t="n">
        <v>9.5</v>
      </c>
      <c r="L36" s="8" t="n">
        <v>13.5</v>
      </c>
    </row>
    <row r="37" spans="1:12">
      <c r="A37" s="4" t="s">
        <v>39</v>
      </c>
      <c r="J37" s="5" t="n">
        <v>0</v>
      </c>
      <c r="K37" s="5" t="n">
        <v>0</v>
      </c>
      <c r="L37" s="5" t="n">
        <v>0</v>
      </c>
    </row>
    <row r="38" spans="1:12">
      <c r="A38" s="4" t="s">
        <v>1161</v>
      </c>
      <c r="J38" s="5" t="n">
        <v>0</v>
      </c>
      <c r="L38" s="5" t="n">
        <v>0</v>
      </c>
    </row>
    <row r="39" spans="1:12">
      <c r="A39" s="4" t="s">
        <v>41</v>
      </c>
      <c r="J39" s="8" t="n">
        <v>12.9</v>
      </c>
      <c r="K39" s="8" t="n">
        <v>9.5</v>
      </c>
      <c r="L39" s="8" t="n">
        <v>13.5</v>
      </c>
    </row>
    <row r="40" spans="1:12">
      <c r="A40" s="4" t="s">
        <v>1162</v>
      </c>
      <c r="J40" s="8" t="n">
        <v>6.8</v>
      </c>
      <c r="K40" s="8" t="n">
        <v>-17.9</v>
      </c>
      <c r="L40" s="5" t="n">
        <v>-115</v>
      </c>
    </row>
    <row r="41" spans="1:12">
      <c r="A41" s="4" t="s">
        <v>1163</v>
      </c>
      <c r="J41" s="5" t="n">
        <v>0</v>
      </c>
      <c r="K41" s="5" t="n">
        <v>0</v>
      </c>
      <c r="L41" s="5" t="n">
        <v>0</v>
      </c>
    </row>
    <row r="42" spans="1:12">
      <c r="A42" s="4" t="s">
        <v>1164</v>
      </c>
      <c r="J42" s="5" t="n">
        <v>6</v>
      </c>
      <c r="K42" s="8" t="n">
        <v>8.300000000000001</v>
      </c>
      <c r="L42" s="8" t="n">
        <v>26.3</v>
      </c>
    </row>
    <row r="43" spans="1:12">
      <c r="A43" s="4" t="s">
        <v>1165</v>
      </c>
      <c r="J43" s="5" t="n">
        <v>6</v>
      </c>
      <c r="K43" s="8" t="n">
        <v>8.300000000000001</v>
      </c>
      <c r="L43" s="8" t="n">
        <v>26.3</v>
      </c>
    </row>
    <row r="44" spans="1:12">
      <c r="A44" s="4" t="s">
        <v>44</v>
      </c>
      <c r="J44" s="5" t="n">
        <v>0</v>
      </c>
      <c r="K44" s="8" t="n">
        <v>1.2</v>
      </c>
      <c r="L44" s="5" t="n">
        <v>0</v>
      </c>
    </row>
    <row r="45" spans="1:12">
      <c r="A45" s="4" t="s">
        <v>45</v>
      </c>
      <c r="J45" s="8" t="n">
        <v>0.8</v>
      </c>
      <c r="K45" s="8" t="n">
        <v>-27.4</v>
      </c>
      <c r="L45" s="8" t="n">
        <v>-141.3</v>
      </c>
    </row>
    <row r="46" spans="1:12">
      <c r="A46" s="4" t="s">
        <v>46</v>
      </c>
      <c r="J46" s="8" t="n">
        <v>-13.6</v>
      </c>
      <c r="K46" s="8" t="n">
        <v>-5.4</v>
      </c>
      <c r="L46" s="8" t="n">
        <v>-15.2</v>
      </c>
    </row>
    <row r="47" spans="1:12">
      <c r="A47" s="4" t="s">
        <v>47</v>
      </c>
      <c r="K47" s="5" t="n">
        <v>0</v>
      </c>
      <c r="L47" s="5" t="n">
        <v>0</v>
      </c>
    </row>
    <row r="48" spans="1:12">
      <c r="A48" s="4" t="s">
        <v>48</v>
      </c>
      <c r="J48" s="8" t="n">
        <v>14.4</v>
      </c>
      <c r="K48" s="5" t="n">
        <v>-22</v>
      </c>
      <c r="L48" s="8" t="n">
        <v>-126.1</v>
      </c>
    </row>
    <row r="49" spans="1:12">
      <c r="A49" s="4" t="s">
        <v>49</v>
      </c>
      <c r="J49" s="5" t="n">
        <v>0</v>
      </c>
      <c r="K49" s="5" t="n">
        <v>0</v>
      </c>
      <c r="L49" s="5" t="n">
        <v>0</v>
      </c>
    </row>
    <row r="50" spans="1:12">
      <c r="A50" s="4" t="s">
        <v>1166</v>
      </c>
      <c r="J50" s="8" t="n">
        <v>14.4</v>
      </c>
      <c r="K50" s="5" t="n">
        <v>-22</v>
      </c>
      <c r="L50" s="8" t="n">
        <v>-126.1</v>
      </c>
    </row>
    <row r="51" spans="1:12">
      <c r="A51" s="4" t="s">
        <v>1167</v>
      </c>
      <c r="J51" s="8" t="n">
        <v>15.2</v>
      </c>
      <c r="K51" s="8" t="n">
        <v>-20.3</v>
      </c>
      <c r="L51" s="8" t="n">
        <v>-133.5</v>
      </c>
    </row>
    <row r="52" spans="1:12">
      <c r="A52" s="4" t="s">
        <v>70</v>
      </c>
      <c r="J52" s="5" t="n">
        <v>0</v>
      </c>
      <c r="K52" s="5" t="n">
        <v>0</v>
      </c>
      <c r="L52" s="5" t="n">
        <v>0</v>
      </c>
    </row>
    <row r="53" spans="1:12">
      <c r="A53" s="4" t="s">
        <v>1168</v>
      </c>
      <c r="J53" s="8" t="n">
        <v>15.2</v>
      </c>
      <c r="K53" s="8" t="n">
        <v>-20.3</v>
      </c>
      <c r="L53" s="8" t="n">
        <v>-133.5</v>
      </c>
    </row>
    <row r="54" spans="1:12">
      <c r="A54" s="4" t="s">
        <v>1170</v>
      </c>
    </row>
    <row r="55" spans="1:12">
      <c r="A55" s="3" t="s">
        <v>32</v>
      </c>
    </row>
    <row r="56" spans="1:12">
      <c r="A56" s="4" t="s">
        <v>33</v>
      </c>
      <c r="J56" s="8" t="n">
        <v>176.2</v>
      </c>
      <c r="K56" s="8" t="n">
        <v>196.8</v>
      </c>
      <c r="L56" s="5" t="n">
        <v>210</v>
      </c>
    </row>
    <row r="57" spans="1:12">
      <c r="A57" s="4" t="s">
        <v>1159</v>
      </c>
      <c r="J57" s="8" t="n">
        <v>51.3</v>
      </c>
      <c r="K57" s="8" t="n">
        <v>34.4</v>
      </c>
      <c r="L57" s="8" t="n">
        <v>-57.4</v>
      </c>
    </row>
    <row r="58" spans="1:12">
      <c r="A58" s="4" t="s">
        <v>1160</v>
      </c>
      <c r="J58" s="8" t="n">
        <v>0.5</v>
      </c>
      <c r="K58" s="8" t="n">
        <v>0.4</v>
      </c>
      <c r="L58" s="8" t="n">
        <v>1.6</v>
      </c>
    </row>
    <row r="59" spans="1:12">
      <c r="A59" s="4" t="s">
        <v>35</v>
      </c>
      <c r="J59" s="5" t="n">
        <v>228</v>
      </c>
      <c r="K59" s="8" t="n">
        <v>231.6</v>
      </c>
      <c r="L59" s="8" t="n">
        <v>154.2</v>
      </c>
    </row>
    <row r="60" spans="1:12">
      <c r="A60" s="3" t="s">
        <v>36</v>
      </c>
    </row>
    <row r="61" spans="1:12">
      <c r="A61" s="4" t="s">
        <v>37</v>
      </c>
      <c r="J61" s="8" t="n">
        <v>131.3</v>
      </c>
      <c r="K61" s="8" t="n">
        <v>150.2</v>
      </c>
      <c r="L61" s="5" t="n">
        <v>156</v>
      </c>
    </row>
    <row r="62" spans="1:12">
      <c r="A62" s="4" t="s">
        <v>38</v>
      </c>
      <c r="J62" s="8" t="n">
        <v>25.5</v>
      </c>
      <c r="K62" s="8" t="n">
        <v>30.7</v>
      </c>
      <c r="L62" s="8" t="n">
        <v>28.3</v>
      </c>
    </row>
    <row r="63" spans="1:12">
      <c r="A63" s="4" t="s">
        <v>39</v>
      </c>
      <c r="J63" s="8" t="n">
        <v>9.199999999999999</v>
      </c>
      <c r="K63" s="8" t="n">
        <v>10.4</v>
      </c>
      <c r="L63" s="8" t="n">
        <v>8.4</v>
      </c>
    </row>
    <row r="64" spans="1:12">
      <c r="A64" s="4" t="s">
        <v>1161</v>
      </c>
      <c r="J64" s="5" t="n">
        <v>0</v>
      </c>
      <c r="L64" s="5" t="n">
        <v>0</v>
      </c>
    </row>
    <row r="65" spans="1:12">
      <c r="A65" s="4" t="s">
        <v>41</v>
      </c>
      <c r="J65" s="5" t="n">
        <v>166</v>
      </c>
      <c r="K65" s="8" t="n">
        <v>191.3</v>
      </c>
      <c r="L65" s="8" t="n">
        <v>192.7</v>
      </c>
    </row>
    <row r="66" spans="1:12">
      <c r="A66" s="4" t="s">
        <v>1162</v>
      </c>
      <c r="J66" s="5" t="n">
        <v>62</v>
      </c>
      <c r="K66" s="8" t="n">
        <v>40.3</v>
      </c>
      <c r="L66" s="8" t="n">
        <v>-38.5</v>
      </c>
    </row>
    <row r="67" spans="1:12">
      <c r="A67" s="4" t="s">
        <v>1163</v>
      </c>
      <c r="J67" s="8" t="n">
        <v>-7.6</v>
      </c>
      <c r="K67" s="8" t="n">
        <v>-7.3</v>
      </c>
      <c r="L67" s="8" t="n">
        <v>-7.3</v>
      </c>
    </row>
    <row r="68" spans="1:12">
      <c r="A68" s="4" t="s">
        <v>1164</v>
      </c>
      <c r="J68" s="8" t="n">
        <v>-0.2</v>
      </c>
      <c r="K68" s="8" t="n">
        <v>-0.6</v>
      </c>
      <c r="L68" s="8" t="n">
        <v>-1.8</v>
      </c>
    </row>
    <row r="69" spans="1:12">
      <c r="A69" s="4" t="s">
        <v>1165</v>
      </c>
      <c r="J69" s="8" t="n">
        <v>-7.8</v>
      </c>
      <c r="K69" s="8" t="n">
        <v>-7.9</v>
      </c>
      <c r="L69" s="8" t="n">
        <v>-9.1</v>
      </c>
    </row>
    <row r="70" spans="1:12">
      <c r="A70" s="4" t="s">
        <v>44</v>
      </c>
      <c r="J70" s="5" t="n">
        <v>0</v>
      </c>
      <c r="K70" s="5" t="n">
        <v>0</v>
      </c>
      <c r="L70" s="5" t="n">
        <v>0</v>
      </c>
    </row>
    <row r="71" spans="1:12">
      <c r="A71" s="4" t="s">
        <v>45</v>
      </c>
      <c r="J71" s="8" t="n">
        <v>69.8</v>
      </c>
      <c r="K71" s="8" t="n">
        <v>48.2</v>
      </c>
      <c r="L71" s="8" t="n">
        <v>-29.4</v>
      </c>
    </row>
    <row r="72" spans="1:12">
      <c r="A72" s="4" t="s">
        <v>46</v>
      </c>
      <c r="J72" s="8" t="n">
        <v>38.7</v>
      </c>
      <c r="K72" s="8" t="n">
        <v>29.6</v>
      </c>
      <c r="L72" s="8" t="n">
        <v>29.5</v>
      </c>
    </row>
    <row r="73" spans="1:12">
      <c r="A73" s="4" t="s">
        <v>47</v>
      </c>
      <c r="K73" s="5" t="n">
        <v>0</v>
      </c>
      <c r="L73" s="5" t="n">
        <v>0</v>
      </c>
    </row>
    <row r="74" spans="1:12">
      <c r="A74" s="4" t="s">
        <v>48</v>
      </c>
      <c r="J74" s="8" t="n">
        <v>31.1</v>
      </c>
      <c r="K74" s="8" t="n">
        <v>18.6</v>
      </c>
      <c r="L74" s="8" t="n">
        <v>-58.9</v>
      </c>
    </row>
    <row r="75" spans="1:12">
      <c r="A75" s="4" t="s">
        <v>49</v>
      </c>
      <c r="J75" s="5" t="n">
        <v>0</v>
      </c>
      <c r="K75" s="5" t="n">
        <v>0</v>
      </c>
      <c r="L75" s="5" t="n">
        <v>0</v>
      </c>
    </row>
    <row r="76" spans="1:12">
      <c r="A76" s="4" t="s">
        <v>1166</v>
      </c>
      <c r="J76" s="8" t="n">
        <v>31.1</v>
      </c>
      <c r="K76" s="8" t="n">
        <v>18.6</v>
      </c>
      <c r="L76" s="8" t="n">
        <v>-58.9</v>
      </c>
    </row>
    <row r="77" spans="1:12">
      <c r="A77" s="4" t="s">
        <v>1167</v>
      </c>
      <c r="J77" s="8" t="n">
        <v>30.8</v>
      </c>
      <c r="K77" s="8" t="n">
        <v>18.4</v>
      </c>
      <c r="L77" s="8" t="n">
        <v>-61.1</v>
      </c>
    </row>
    <row r="78" spans="1:12">
      <c r="A78" s="4" t="s">
        <v>70</v>
      </c>
      <c r="J78" s="5" t="n">
        <v>0</v>
      </c>
      <c r="K78" s="5" t="n">
        <v>0</v>
      </c>
      <c r="L78" s="5" t="n">
        <v>0</v>
      </c>
    </row>
    <row r="79" spans="1:12">
      <c r="A79" s="4" t="s">
        <v>1168</v>
      </c>
      <c r="J79" s="8" t="n">
        <v>30.8</v>
      </c>
      <c r="K79" s="8" t="n">
        <v>18.4</v>
      </c>
      <c r="L79" s="8" t="n">
        <v>-61.1</v>
      </c>
    </row>
    <row r="80" spans="1:12">
      <c r="A80" s="4" t="s">
        <v>1171</v>
      </c>
    </row>
    <row r="81" spans="1:12">
      <c r="A81" s="3" t="s">
        <v>32</v>
      </c>
    </row>
    <row r="82" spans="1:12">
      <c r="A82" s="4" t="s">
        <v>33</v>
      </c>
      <c r="J82" s="8" t="n">
        <v>1049.9</v>
      </c>
      <c r="K82" s="8" t="n">
        <v>1154.5</v>
      </c>
      <c r="L82" s="8" t="n">
        <v>1280.7</v>
      </c>
    </row>
    <row r="83" spans="1:12">
      <c r="A83" s="4" t="s">
        <v>1159</v>
      </c>
      <c r="J83" s="5" t="n">
        <v>0</v>
      </c>
      <c r="K83" s="5" t="n">
        <v>0</v>
      </c>
      <c r="L83" s="5" t="n">
        <v>0</v>
      </c>
    </row>
    <row r="84" spans="1:12">
      <c r="A84" s="4" t="s">
        <v>1160</v>
      </c>
      <c r="J84" s="8" t="n">
        <v>0.6</v>
      </c>
      <c r="K84" s="5" t="n">
        <v>11</v>
      </c>
      <c r="L84" s="8" t="n">
        <v>11.7</v>
      </c>
    </row>
    <row r="85" spans="1:12">
      <c r="A85" s="4" t="s">
        <v>35</v>
      </c>
      <c r="J85" s="8" t="n">
        <v>1050.5</v>
      </c>
      <c r="K85" s="8" t="n">
        <v>1165.5</v>
      </c>
      <c r="L85" s="8" t="n">
        <v>1292.4</v>
      </c>
    </row>
    <row r="86" spans="1:12">
      <c r="A86" s="3" t="s">
        <v>36</v>
      </c>
    </row>
    <row r="87" spans="1:12">
      <c r="A87" s="4" t="s">
        <v>37</v>
      </c>
      <c r="J87" s="8" t="n">
        <v>779.1</v>
      </c>
      <c r="K87" s="8" t="n">
        <v>948.2</v>
      </c>
      <c r="L87" s="8" t="n">
        <v>1056.9</v>
      </c>
    </row>
    <row r="88" spans="1:12">
      <c r="A88" s="4" t="s">
        <v>38</v>
      </c>
      <c r="J88" s="8" t="n">
        <v>52.9</v>
      </c>
      <c r="K88" s="8" t="n">
        <v>35.2</v>
      </c>
      <c r="L88" s="8" t="n">
        <v>54.9</v>
      </c>
    </row>
    <row r="89" spans="1:12">
      <c r="A89" s="4" t="s">
        <v>39</v>
      </c>
      <c r="J89" s="5" t="n">
        <v>105</v>
      </c>
      <c r="K89" s="8" t="n">
        <v>98.7</v>
      </c>
      <c r="L89" s="8" t="n">
        <v>97.90000000000001</v>
      </c>
    </row>
    <row r="90" spans="1:12">
      <c r="A90" s="4" t="s">
        <v>1161</v>
      </c>
      <c r="J90" s="8" t="n">
        <v>14.7</v>
      </c>
      <c r="L90" s="8" t="n">
        <v>150.3</v>
      </c>
    </row>
    <row r="91" spans="1:12">
      <c r="A91" s="4" t="s">
        <v>41</v>
      </c>
      <c r="J91" s="8" t="n">
        <v>951.7</v>
      </c>
      <c r="K91" s="8" t="n">
        <v>1082.1</v>
      </c>
      <c r="L91" s="5" t="n">
        <v>1360</v>
      </c>
    </row>
    <row r="92" spans="1:12">
      <c r="A92" s="4" t="s">
        <v>1162</v>
      </c>
      <c r="J92" s="8" t="n">
        <v>98.8</v>
      </c>
      <c r="K92" s="8" t="n">
        <v>83.40000000000001</v>
      </c>
      <c r="L92" s="8" t="n">
        <v>-67.59999999999999</v>
      </c>
    </row>
    <row r="93" spans="1:12">
      <c r="A93" s="4" t="s">
        <v>1163</v>
      </c>
      <c r="J93" s="8" t="n">
        <v>7.6</v>
      </c>
      <c r="K93" s="8" t="n">
        <v>7.3</v>
      </c>
      <c r="L93" s="8" t="n">
        <v>7.3</v>
      </c>
    </row>
    <row r="94" spans="1:12">
      <c r="A94" s="4" t="s">
        <v>1164</v>
      </c>
      <c r="J94" s="8" t="n">
        <v>47.7</v>
      </c>
      <c r="K94" s="8" t="n">
        <v>48.5</v>
      </c>
      <c r="L94" s="8" t="n">
        <v>23.3</v>
      </c>
    </row>
    <row r="95" spans="1:12">
      <c r="A95" s="4" t="s">
        <v>1165</v>
      </c>
      <c r="J95" s="8" t="n">
        <v>55.3</v>
      </c>
      <c r="K95" s="8" t="n">
        <v>55.8</v>
      </c>
      <c r="L95" s="8" t="n">
        <v>30.6</v>
      </c>
    </row>
    <row r="96" spans="1:12">
      <c r="A96" s="4" t="s">
        <v>44</v>
      </c>
      <c r="J96" s="5" t="n">
        <v>-25</v>
      </c>
      <c r="K96" s="8" t="n">
        <v>-0.7</v>
      </c>
      <c r="L96" s="8" t="n">
        <v>15.4</v>
      </c>
    </row>
    <row r="97" spans="1:12">
      <c r="A97" s="4" t="s">
        <v>45</v>
      </c>
      <c r="J97" s="8" t="n">
        <v>68.5</v>
      </c>
      <c r="K97" s="8" t="n">
        <v>28.3</v>
      </c>
      <c r="L97" s="8" t="n">
        <v>-113.6</v>
      </c>
    </row>
    <row r="98" spans="1:12">
      <c r="A98" s="4" t="s">
        <v>46</v>
      </c>
      <c r="J98" s="8" t="n">
        <v>-16.5</v>
      </c>
      <c r="K98" s="5" t="n">
        <v>-33</v>
      </c>
      <c r="L98" s="8" t="n">
        <v>-73.09999999999999</v>
      </c>
    </row>
    <row r="99" spans="1:12">
      <c r="A99" s="4" t="s">
        <v>47</v>
      </c>
      <c r="K99" s="8" t="n">
        <v>21.6</v>
      </c>
      <c r="L99" s="5" t="n">
        <v>35</v>
      </c>
    </row>
    <row r="100" spans="1:12">
      <c r="A100" s="4" t="s">
        <v>48</v>
      </c>
      <c r="J100" s="5" t="n">
        <v>85</v>
      </c>
      <c r="K100" s="8" t="n">
        <v>39.7</v>
      </c>
      <c r="L100" s="8" t="n">
        <v>-75.5</v>
      </c>
    </row>
    <row r="101" spans="1:12">
      <c r="A101" s="4" t="s">
        <v>49</v>
      </c>
      <c r="J101" s="8" t="n">
        <v>45.1</v>
      </c>
      <c r="K101" s="8" t="n">
        <v>32.3</v>
      </c>
      <c r="L101" s="8" t="n">
        <v>24.3</v>
      </c>
    </row>
    <row r="102" spans="1:12">
      <c r="A102" s="4" t="s">
        <v>1166</v>
      </c>
      <c r="J102" s="8" t="n">
        <v>39.9</v>
      </c>
      <c r="K102" s="8" t="n">
        <v>7.4</v>
      </c>
      <c r="L102" s="8" t="n">
        <v>-99.8</v>
      </c>
    </row>
    <row r="103" spans="1:12">
      <c r="A103" s="4" t="s">
        <v>1167</v>
      </c>
      <c r="J103" s="8" t="n">
        <v>86.09999999999999</v>
      </c>
      <c r="K103" s="8" t="n">
        <v>41.6</v>
      </c>
      <c r="L103" s="8" t="n">
        <v>-80.7</v>
      </c>
    </row>
    <row r="104" spans="1:12">
      <c r="A104" s="4" t="s">
        <v>70</v>
      </c>
      <c r="J104" s="8" t="n">
        <v>45.1</v>
      </c>
      <c r="K104" s="8" t="n">
        <v>32.3</v>
      </c>
      <c r="L104" s="8" t="n">
        <v>24.3</v>
      </c>
    </row>
    <row r="105" spans="1:12">
      <c r="A105" s="4" t="s">
        <v>1168</v>
      </c>
      <c r="J105" s="5" t="n">
        <v>41</v>
      </c>
      <c r="K105" s="8" t="n">
        <v>9.300000000000001</v>
      </c>
      <c r="L105" s="5" t="n">
        <v>-105</v>
      </c>
    </row>
    <row r="106" spans="1:12">
      <c r="A106" s="4" t="s">
        <v>1172</v>
      </c>
    </row>
    <row r="107" spans="1:12">
      <c r="A107" s="3" t="s">
        <v>32</v>
      </c>
    </row>
    <row r="108" spans="1:12">
      <c r="A108" s="4" t="s">
        <v>33</v>
      </c>
      <c r="J108" s="8" t="n">
        <v>-3.9</v>
      </c>
      <c r="K108" s="5" t="n">
        <v>0</v>
      </c>
      <c r="L108" s="5" t="n">
        <v>0</v>
      </c>
    </row>
    <row r="109" spans="1:12">
      <c r="A109" s="4" t="s">
        <v>1159</v>
      </c>
      <c r="J109" s="5" t="n">
        <v>-71</v>
      </c>
      <c r="K109" s="5" t="n">
        <v>-26</v>
      </c>
      <c r="L109" s="8" t="n">
        <v>158.7</v>
      </c>
    </row>
    <row r="110" spans="1:12">
      <c r="A110" s="4" t="s">
        <v>1160</v>
      </c>
      <c r="J110" s="5" t="n">
        <v>0</v>
      </c>
      <c r="K110" s="5" t="n">
        <v>0</v>
      </c>
      <c r="L110" s="5" t="n">
        <v>0</v>
      </c>
    </row>
    <row r="111" spans="1:12">
      <c r="A111" s="4" t="s">
        <v>35</v>
      </c>
      <c r="J111" s="8" t="n">
        <v>-74.90000000000001</v>
      </c>
      <c r="K111" s="5" t="n">
        <v>-26</v>
      </c>
      <c r="L111" s="8" t="n">
        <v>158.7</v>
      </c>
    </row>
    <row r="112" spans="1:12">
      <c r="A112" s="3" t="s">
        <v>36</v>
      </c>
    </row>
    <row r="113" spans="1:12">
      <c r="A113" s="4" t="s">
        <v>37</v>
      </c>
      <c r="J113" s="8" t="n">
        <v>-3.9</v>
      </c>
      <c r="K113" s="5" t="n">
        <v>0</v>
      </c>
      <c r="L113" s="5" t="n">
        <v>0</v>
      </c>
    </row>
    <row r="114" spans="1:12">
      <c r="A114" s="4" t="s">
        <v>38</v>
      </c>
      <c r="J114" s="5" t="n">
        <v>0</v>
      </c>
      <c r="K114" s="5" t="n">
        <v>0</v>
      </c>
      <c r="L114" s="5" t="n">
        <v>0</v>
      </c>
    </row>
    <row r="115" spans="1:12">
      <c r="A115" s="4" t="s">
        <v>39</v>
      </c>
      <c r="J115" s="5" t="n">
        <v>0</v>
      </c>
      <c r="K115" s="5" t="n">
        <v>0</v>
      </c>
      <c r="L115" s="5" t="n">
        <v>0</v>
      </c>
    </row>
    <row r="116" spans="1:12">
      <c r="A116" s="4" t="s">
        <v>1161</v>
      </c>
      <c r="J116" s="5" t="n">
        <v>0</v>
      </c>
      <c r="L116" s="5" t="n">
        <v>0</v>
      </c>
    </row>
    <row r="117" spans="1:12">
      <c r="A117" s="4" t="s">
        <v>41</v>
      </c>
      <c r="J117" s="8" t="n">
        <v>-3.9</v>
      </c>
      <c r="K117" s="5" t="n">
        <v>0</v>
      </c>
      <c r="L117" s="5" t="n">
        <v>0</v>
      </c>
    </row>
    <row r="118" spans="1:12">
      <c r="A118" s="4" t="s">
        <v>1162</v>
      </c>
      <c r="J118" s="5" t="n">
        <v>-71</v>
      </c>
      <c r="K118" s="5" t="n">
        <v>-26</v>
      </c>
      <c r="L118" s="8" t="n">
        <v>158.7</v>
      </c>
    </row>
    <row r="119" spans="1:12">
      <c r="A119" s="4" t="s">
        <v>1163</v>
      </c>
      <c r="J119" s="5" t="n">
        <v>0</v>
      </c>
      <c r="K119" s="5" t="n">
        <v>0</v>
      </c>
      <c r="L119" s="5" t="n">
        <v>0</v>
      </c>
    </row>
    <row r="120" spans="1:12">
      <c r="A120" s="4" t="s">
        <v>1164</v>
      </c>
      <c r="J120" s="5" t="n">
        <v>0</v>
      </c>
      <c r="K120" s="5" t="n">
        <v>0</v>
      </c>
      <c r="L120" s="5" t="n">
        <v>0</v>
      </c>
    </row>
    <row r="121" spans="1:12">
      <c r="A121" s="4" t="s">
        <v>1165</v>
      </c>
      <c r="J121" s="5" t="n">
        <v>0</v>
      </c>
      <c r="K121" s="5" t="n">
        <v>0</v>
      </c>
      <c r="L121" s="5" t="n">
        <v>0</v>
      </c>
    </row>
    <row r="122" spans="1:12">
      <c r="A122" s="4" t="s">
        <v>44</v>
      </c>
      <c r="J122" s="5" t="n">
        <v>0</v>
      </c>
      <c r="K122" s="5" t="n">
        <v>0</v>
      </c>
      <c r="L122" s="5" t="n">
        <v>0</v>
      </c>
    </row>
    <row r="123" spans="1:12">
      <c r="A123" s="4" t="s">
        <v>45</v>
      </c>
      <c r="J123" s="5" t="n">
        <v>-71</v>
      </c>
      <c r="K123" s="5" t="n">
        <v>-26</v>
      </c>
      <c r="L123" s="8" t="n">
        <v>158.7</v>
      </c>
    </row>
    <row r="124" spans="1:12">
      <c r="A124" s="4" t="s">
        <v>46</v>
      </c>
      <c r="J124" s="5" t="n">
        <v>0</v>
      </c>
      <c r="K124" s="5" t="n">
        <v>0</v>
      </c>
      <c r="L124" s="5" t="n">
        <v>0</v>
      </c>
    </row>
    <row r="125" spans="1:12">
      <c r="A125" s="4" t="s">
        <v>47</v>
      </c>
      <c r="K125" s="5" t="n">
        <v>0</v>
      </c>
      <c r="L125" s="5" t="n">
        <v>0</v>
      </c>
    </row>
    <row r="126" spans="1:12">
      <c r="A126" s="4" t="s">
        <v>48</v>
      </c>
      <c r="J126" s="5" t="n">
        <v>-71</v>
      </c>
      <c r="K126" s="5" t="n">
        <v>-26</v>
      </c>
      <c r="L126" s="8" t="n">
        <v>158.7</v>
      </c>
    </row>
    <row r="127" spans="1:12">
      <c r="A127" s="4" t="s">
        <v>49</v>
      </c>
      <c r="J127" s="5" t="n">
        <v>0</v>
      </c>
      <c r="K127" s="5" t="n">
        <v>0</v>
      </c>
      <c r="L127" s="5" t="n">
        <v>0</v>
      </c>
    </row>
    <row r="128" spans="1:12">
      <c r="A128" s="4" t="s">
        <v>1166</v>
      </c>
      <c r="J128" s="5" t="n">
        <v>-71</v>
      </c>
      <c r="K128" s="5" t="n">
        <v>-26</v>
      </c>
      <c r="L128" s="8" t="n">
        <v>158.7</v>
      </c>
    </row>
    <row r="129" spans="1:12">
      <c r="A129" s="4" t="s">
        <v>1167</v>
      </c>
      <c r="J129" s="8" t="n">
        <v>-71.8</v>
      </c>
      <c r="K129" s="8" t="n">
        <v>-27.7</v>
      </c>
      <c r="L129" s="8" t="n">
        <v>166.1</v>
      </c>
    </row>
    <row r="130" spans="1:12">
      <c r="A130" s="4" t="s">
        <v>70</v>
      </c>
      <c r="J130" s="5" t="n">
        <v>0</v>
      </c>
      <c r="K130" s="5" t="n">
        <v>0</v>
      </c>
      <c r="L130" s="5" t="n">
        <v>0</v>
      </c>
    </row>
    <row r="131" spans="1:12">
      <c r="A131" s="4" t="s">
        <v>1168</v>
      </c>
      <c r="J131" s="7" t="n">
        <v>-71.8</v>
      </c>
      <c r="K131" s="7" t="n">
        <v>-27.7</v>
      </c>
      <c r="L131" s="7" t="n">
        <v>166.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2</v>
      </c>
      <c r="C1" s="2" t="s">
        <v>30</v>
      </c>
      <c r="D1" s="2" t="s">
        <v>31</v>
      </c>
      <c r="E1" s="2" t="s">
        <v>1130</v>
      </c>
    </row>
    <row r="2" spans="1:5">
      <c r="A2" s="3" t="s">
        <v>76</v>
      </c>
    </row>
    <row r="3" spans="1:5">
      <c r="A3" s="4" t="s">
        <v>77</v>
      </c>
      <c r="B3" s="6" t="n">
        <v>134</v>
      </c>
      <c r="C3" s="7" t="n">
        <v>123.4</v>
      </c>
      <c r="D3" s="6" t="n">
        <v>139</v>
      </c>
      <c r="E3" s="7" t="n">
        <v>233.6</v>
      </c>
    </row>
    <row r="4" spans="1:5">
      <c r="A4" s="4" t="s">
        <v>78</v>
      </c>
      <c r="B4" s="8" t="n">
        <v>60.7</v>
      </c>
      <c r="C4" s="8" t="n">
        <v>64.59999999999999</v>
      </c>
    </row>
    <row r="5" spans="1:5">
      <c r="A5" s="4" t="s">
        <v>79</v>
      </c>
      <c r="B5" s="8" t="n">
        <v>20.5</v>
      </c>
      <c r="C5" s="5" t="n">
        <v>0</v>
      </c>
    </row>
    <row r="6" spans="1:5">
      <c r="A6" s="4" t="s">
        <v>80</v>
      </c>
      <c r="B6" s="8" t="n">
        <v>92.5</v>
      </c>
      <c r="C6" s="8" t="n">
        <v>121.8</v>
      </c>
    </row>
    <row r="7" spans="1:5">
      <c r="A7" s="4" t="s">
        <v>81</v>
      </c>
      <c r="B7" s="8" t="n">
        <v>4.6</v>
      </c>
      <c r="C7" s="8" t="n">
        <v>11.6</v>
      </c>
    </row>
    <row r="8" spans="1:5">
      <c r="A8" s="4" t="s">
        <v>82</v>
      </c>
      <c r="B8" s="8" t="n">
        <v>3.8</v>
      </c>
      <c r="C8" s="8" t="n">
        <v>3.9</v>
      </c>
    </row>
    <row r="9" spans="1:5">
      <c r="A9" s="4" t="s">
        <v>1174</v>
      </c>
      <c r="B9" s="5" t="n">
        <v>0</v>
      </c>
      <c r="C9" s="5" t="n">
        <v>0</v>
      </c>
    </row>
    <row r="10" spans="1:5">
      <c r="A10" s="4" t="s">
        <v>83</v>
      </c>
      <c r="B10" s="5" t="n">
        <v>0</v>
      </c>
      <c r="C10" s="8" t="n">
        <v>0.9</v>
      </c>
    </row>
    <row r="11" spans="1:5">
      <c r="A11" s="4" t="s">
        <v>84</v>
      </c>
      <c r="B11" s="8" t="n">
        <v>316.1</v>
      </c>
      <c r="C11" s="8" t="n">
        <v>326.2</v>
      </c>
    </row>
    <row r="12" spans="1:5">
      <c r="A12" s="4" t="s">
        <v>1175</v>
      </c>
      <c r="B12" s="5" t="n">
        <v>0</v>
      </c>
      <c r="C12" s="5" t="n">
        <v>0</v>
      </c>
    </row>
    <row r="13" spans="1:5">
      <c r="A13" s="4" t="s">
        <v>85</v>
      </c>
      <c r="B13" s="8" t="n">
        <v>0.5</v>
      </c>
      <c r="C13" s="8" t="n">
        <v>18.2</v>
      </c>
    </row>
    <row r="14" spans="1:5">
      <c r="A14" s="4" t="s">
        <v>86</v>
      </c>
      <c r="B14" s="5" t="n">
        <v>0</v>
      </c>
      <c r="C14" s="5" t="n">
        <v>41</v>
      </c>
    </row>
    <row r="15" spans="1:5">
      <c r="A15" s="4" t="s">
        <v>87</v>
      </c>
      <c r="B15" s="8" t="n">
        <v>1542.6</v>
      </c>
      <c r="C15" s="5" t="n">
        <v>1582</v>
      </c>
    </row>
    <row r="16" spans="1:5">
      <c r="A16" s="4" t="s">
        <v>88</v>
      </c>
      <c r="B16" s="8" t="n">
        <v>76.90000000000001</v>
      </c>
      <c r="C16" s="8" t="n">
        <v>71.09999999999999</v>
      </c>
    </row>
    <row r="17" spans="1:5">
      <c r="A17" s="4" t="s">
        <v>89</v>
      </c>
      <c r="B17" s="5" t="n">
        <v>179</v>
      </c>
      <c r="C17" s="8" t="n">
        <v>190.2</v>
      </c>
    </row>
    <row r="18" spans="1:5">
      <c r="A18" s="4" t="s">
        <v>90</v>
      </c>
      <c r="B18" s="8" t="n">
        <v>5.8</v>
      </c>
      <c r="C18" s="8" t="n">
        <v>15.4</v>
      </c>
    </row>
    <row r="19" spans="1:5">
      <c r="A19" s="4" t="s">
        <v>1176</v>
      </c>
      <c r="B19" s="5" t="n">
        <v>0</v>
      </c>
      <c r="C19" s="5" t="n">
        <v>0</v>
      </c>
    </row>
    <row r="20" spans="1:5">
      <c r="A20" s="4" t="s">
        <v>91</v>
      </c>
      <c r="B20" s="5" t="n">
        <v>0</v>
      </c>
      <c r="C20" s="8" t="n">
        <v>11.4</v>
      </c>
    </row>
    <row r="21" spans="1:5">
      <c r="A21" s="4" t="s">
        <v>92</v>
      </c>
      <c r="B21" s="8" t="n">
        <v>2120.9</v>
      </c>
      <c r="C21" s="8" t="n">
        <v>2255.5</v>
      </c>
    </row>
    <row r="22" spans="1:5">
      <c r="A22" s="3" t="s">
        <v>93</v>
      </c>
    </row>
    <row r="23" spans="1:5">
      <c r="A23" s="4" t="s">
        <v>1177</v>
      </c>
      <c r="B23" s="5" t="n">
        <v>0</v>
      </c>
      <c r="C23" s="5" t="n">
        <v>0</v>
      </c>
    </row>
    <row r="24" spans="1:5">
      <c r="A24" s="4" t="s">
        <v>94</v>
      </c>
      <c r="B24" s="8" t="n">
        <v>98.59999999999999</v>
      </c>
      <c r="C24" s="8" t="n">
        <v>99.8</v>
      </c>
    </row>
    <row r="25" spans="1:5">
      <c r="A25" s="4" t="s">
        <v>95</v>
      </c>
      <c r="B25" s="8" t="n">
        <v>49.8</v>
      </c>
      <c r="C25" s="8" t="n">
        <v>42.9</v>
      </c>
    </row>
    <row r="26" spans="1:5">
      <c r="A26" s="4" t="s">
        <v>96</v>
      </c>
      <c r="B26" s="8" t="n">
        <v>2.5</v>
      </c>
      <c r="C26" s="8" t="n">
        <v>2.1</v>
      </c>
    </row>
    <row r="27" spans="1:5">
      <c r="A27" s="4" t="s">
        <v>97</v>
      </c>
      <c r="B27" s="8" t="n">
        <v>4.9</v>
      </c>
      <c r="C27" s="8" t="n">
        <v>1.1</v>
      </c>
    </row>
    <row r="28" spans="1:5">
      <c r="A28" s="4" t="s">
        <v>98</v>
      </c>
      <c r="B28" s="8" t="n">
        <v>16.2</v>
      </c>
      <c r="C28" s="8" t="n">
        <v>18.9</v>
      </c>
    </row>
    <row r="29" spans="1:5">
      <c r="A29" s="4" t="s">
        <v>1178</v>
      </c>
      <c r="B29" s="5" t="n">
        <v>0</v>
      </c>
      <c r="C29" s="5" t="n">
        <v>0</v>
      </c>
    </row>
    <row r="30" spans="1:5">
      <c r="A30" s="4" t="s">
        <v>99</v>
      </c>
      <c r="B30" s="5" t="n">
        <v>0</v>
      </c>
      <c r="C30" s="8" t="n">
        <v>0.9</v>
      </c>
    </row>
    <row r="31" spans="1:5">
      <c r="A31" s="4" t="s">
        <v>100</v>
      </c>
      <c r="B31" s="5" t="n">
        <v>172</v>
      </c>
      <c r="C31" s="8" t="n">
        <v>165.7</v>
      </c>
    </row>
    <row r="32" spans="1:5">
      <c r="A32" s="4" t="s">
        <v>101</v>
      </c>
      <c r="B32" s="8" t="n">
        <v>849.2</v>
      </c>
      <c r="C32" s="8" t="n">
        <v>997.7</v>
      </c>
    </row>
    <row r="33" spans="1:5">
      <c r="A33" s="4" t="s">
        <v>1179</v>
      </c>
      <c r="B33" s="5" t="n">
        <v>0</v>
      </c>
      <c r="C33" s="5" t="n">
        <v>0</v>
      </c>
    </row>
    <row r="34" spans="1:5">
      <c r="A34" s="4" t="s">
        <v>102</v>
      </c>
      <c r="B34" s="8" t="n">
        <v>45.4</v>
      </c>
      <c r="C34" s="8" t="n">
        <v>44.7</v>
      </c>
    </row>
    <row r="35" spans="1:5">
      <c r="A35" s="4" t="s">
        <v>103</v>
      </c>
      <c r="B35" s="5" t="n">
        <v>29</v>
      </c>
      <c r="C35" s="8" t="n">
        <v>31.3</v>
      </c>
    </row>
    <row r="36" spans="1:5">
      <c r="A36" s="4" t="s">
        <v>104</v>
      </c>
      <c r="B36" s="8" t="n">
        <v>352.5</v>
      </c>
      <c r="C36" s="5" t="n">
        <v>349</v>
      </c>
    </row>
    <row r="37" spans="1:5">
      <c r="A37" s="4" t="s">
        <v>105</v>
      </c>
      <c r="B37" s="8" t="n">
        <v>13.9</v>
      </c>
      <c r="C37" s="8" t="n">
        <v>16.3</v>
      </c>
    </row>
    <row r="38" spans="1:5">
      <c r="A38" s="4" t="s">
        <v>106</v>
      </c>
      <c r="B38" s="5" t="n">
        <v>19</v>
      </c>
      <c r="C38" s="8" t="n">
        <v>22.1</v>
      </c>
    </row>
    <row r="39" spans="1:5">
      <c r="A39" s="4" t="s">
        <v>107</v>
      </c>
      <c r="B39" s="5" t="n">
        <v>0</v>
      </c>
      <c r="C39" s="8" t="n">
        <v>5.9</v>
      </c>
    </row>
    <row r="40" spans="1:5">
      <c r="A40" s="4" t="s">
        <v>108</v>
      </c>
      <c r="B40" s="5" t="n">
        <v>1481</v>
      </c>
      <c r="C40" s="8" t="n">
        <v>1632.7</v>
      </c>
    </row>
    <row r="41" spans="1:5">
      <c r="A41" s="3" t="s">
        <v>109</v>
      </c>
    </row>
    <row r="42" spans="1:5">
      <c r="A42" s="4" t="s">
        <v>1180</v>
      </c>
      <c r="B42" s="5" t="n">
        <v>0</v>
      </c>
      <c r="C42" s="5" t="n">
        <v>0</v>
      </c>
    </row>
    <row r="43" spans="1:5">
      <c r="A43" s="4" t="s">
        <v>1181</v>
      </c>
      <c r="B43" s="8" t="n">
        <v>0.7</v>
      </c>
      <c r="C43" s="8" t="n">
        <v>0.7</v>
      </c>
    </row>
    <row r="44" spans="1:5">
      <c r="A44" s="4" t="s">
        <v>1182</v>
      </c>
      <c r="B44" s="8" t="n">
        <v>-140.7</v>
      </c>
      <c r="C44" s="8" t="n">
        <v>-140.7</v>
      </c>
    </row>
    <row r="45" spans="1:5">
      <c r="A45" s="4" t="s">
        <v>113</v>
      </c>
      <c r="B45" s="8" t="n">
        <v>492.1</v>
      </c>
      <c r="C45" s="8" t="n">
        <v>486.1</v>
      </c>
    </row>
    <row r="46" spans="1:5">
      <c r="A46" s="4" t="s">
        <v>1183</v>
      </c>
      <c r="B46" s="5" t="n">
        <v>-19</v>
      </c>
      <c r="C46" s="8" t="n">
        <v>-19.8</v>
      </c>
      <c r="D46" s="8" t="n">
        <v>-21.5</v>
      </c>
    </row>
    <row r="47" spans="1:5">
      <c r="A47" s="4" t="s">
        <v>1184</v>
      </c>
      <c r="B47" s="5" t="n">
        <v>-22</v>
      </c>
      <c r="C47" s="8" t="n">
        <v>-36.4</v>
      </c>
    </row>
    <row r="48" spans="1:5">
      <c r="A48" s="4" t="s">
        <v>116</v>
      </c>
      <c r="B48" s="8" t="n">
        <v>311.1</v>
      </c>
      <c r="C48" s="8" t="n">
        <v>289.9</v>
      </c>
    </row>
    <row r="49" spans="1:5">
      <c r="A49" s="4" t="s">
        <v>117</v>
      </c>
      <c r="B49" s="8" t="n">
        <v>328.8</v>
      </c>
      <c r="C49" s="8" t="n">
        <v>332.9</v>
      </c>
    </row>
    <row r="50" spans="1:5">
      <c r="A50" s="4" t="s">
        <v>118</v>
      </c>
      <c r="B50" s="8" t="n">
        <v>639.9</v>
      </c>
      <c r="C50" s="8" t="n">
        <v>622.8</v>
      </c>
      <c r="D50" s="8" t="n">
        <v>705.4</v>
      </c>
      <c r="E50" s="8" t="n">
        <v>832.3</v>
      </c>
    </row>
    <row r="51" spans="1:5">
      <c r="A51" s="4" t="s">
        <v>119</v>
      </c>
      <c r="B51" s="7" t="n">
        <v>2120.9</v>
      </c>
      <c r="C51" s="7" t="n">
        <v>2255.5</v>
      </c>
    </row>
    <row r="52" spans="1:5">
      <c r="A52" s="3" t="s">
        <v>1185</v>
      </c>
    </row>
    <row r="53" spans="1:5">
      <c r="A53" s="4" t="s">
        <v>123</v>
      </c>
      <c r="B53" s="9" t="n">
        <v>0.01</v>
      </c>
      <c r="C53" s="9" t="n">
        <v>0.01</v>
      </c>
    </row>
    <row r="54" spans="1:5">
      <c r="A54" s="4" t="s">
        <v>124</v>
      </c>
      <c r="B54" s="5" t="n">
        <v>50000000</v>
      </c>
      <c r="C54" s="5" t="n">
        <v>50000000</v>
      </c>
    </row>
    <row r="55" spans="1:5">
      <c r="A55" s="4" t="s">
        <v>125</v>
      </c>
      <c r="B55" s="5" t="n">
        <v>0</v>
      </c>
      <c r="C55" s="5" t="n">
        <v>0</v>
      </c>
    </row>
    <row r="56" spans="1:5">
      <c r="A56" s="4" t="s">
        <v>1186</v>
      </c>
      <c r="B56" s="5" t="n">
        <v>0</v>
      </c>
      <c r="C56" s="5" t="n">
        <v>0</v>
      </c>
    </row>
    <row r="57" spans="1:5">
      <c r="A57" s="4" t="s">
        <v>126</v>
      </c>
      <c r="B57" s="9" t="n">
        <v>0.01</v>
      </c>
      <c r="C57" s="9" t="n">
        <v>0.01</v>
      </c>
    </row>
    <row r="58" spans="1:5">
      <c r="A58" s="4" t="s">
        <v>127</v>
      </c>
      <c r="B58" s="5" t="n">
        <v>300000000</v>
      </c>
      <c r="C58" s="5" t="n">
        <v>300000000</v>
      </c>
    </row>
    <row r="59" spans="1:5">
      <c r="A59" s="4" t="s">
        <v>128</v>
      </c>
      <c r="B59" s="5" t="n">
        <v>71707304</v>
      </c>
      <c r="C59" s="5" t="n">
        <v>71489448</v>
      </c>
    </row>
    <row r="60" spans="1:5">
      <c r="A60" s="4" t="s">
        <v>129</v>
      </c>
      <c r="B60" s="5" t="n">
        <v>7477657</v>
      </c>
      <c r="C60" s="5" t="n">
        <v>7477657</v>
      </c>
    </row>
    <row r="61" spans="1:5">
      <c r="A61" s="4" t="s">
        <v>1169</v>
      </c>
    </row>
    <row r="62" spans="1:5">
      <c r="A62" s="3" t="s">
        <v>76</v>
      </c>
    </row>
    <row r="63" spans="1:5">
      <c r="A63" s="4" t="s">
        <v>77</v>
      </c>
      <c r="B63" s="6" t="n">
        <v>0</v>
      </c>
      <c r="C63" s="6" t="n">
        <v>0</v>
      </c>
      <c r="D63" s="5" t="n">
        <v>0</v>
      </c>
      <c r="E63" s="5" t="n">
        <v>0</v>
      </c>
    </row>
    <row r="64" spans="1:5">
      <c r="A64" s="4" t="s">
        <v>78</v>
      </c>
      <c r="B64" s="5" t="n">
        <v>0</v>
      </c>
      <c r="C64" s="5" t="n">
        <v>0</v>
      </c>
    </row>
    <row r="65" spans="1:5">
      <c r="A65" s="4" t="s">
        <v>79</v>
      </c>
      <c r="B65" s="5" t="n">
        <v>0</v>
      </c>
    </row>
    <row r="66" spans="1:5">
      <c r="A66" s="4" t="s">
        <v>80</v>
      </c>
      <c r="B66" s="5" t="n">
        <v>0</v>
      </c>
      <c r="C66" s="5" t="n">
        <v>0</v>
      </c>
    </row>
    <row r="67" spans="1:5">
      <c r="A67" s="4" t="s">
        <v>81</v>
      </c>
      <c r="B67" s="8" t="n">
        <v>17.8</v>
      </c>
      <c r="C67" s="8" t="n">
        <v>10.9</v>
      </c>
    </row>
    <row r="68" spans="1:5">
      <c r="A68" s="4" t="s">
        <v>82</v>
      </c>
      <c r="B68" s="8" t="n">
        <v>0.2</v>
      </c>
      <c r="C68" s="8" t="n">
        <v>0.1</v>
      </c>
    </row>
    <row r="69" spans="1:5">
      <c r="A69" s="4" t="s">
        <v>1174</v>
      </c>
      <c r="B69" s="5" t="n">
        <v>0</v>
      </c>
      <c r="C69" s="5" t="n">
        <v>0</v>
      </c>
    </row>
    <row r="70" spans="1:5">
      <c r="A70" s="4" t="s">
        <v>83</v>
      </c>
      <c r="C70" s="5" t="n">
        <v>0</v>
      </c>
    </row>
    <row r="71" spans="1:5">
      <c r="A71" s="4" t="s">
        <v>84</v>
      </c>
      <c r="B71" s="5" t="n">
        <v>18</v>
      </c>
      <c r="C71" s="5" t="n">
        <v>11</v>
      </c>
    </row>
    <row r="72" spans="1:5">
      <c r="A72" s="4" t="s">
        <v>1175</v>
      </c>
      <c r="B72" s="5" t="n">
        <v>0</v>
      </c>
      <c r="C72" s="5" t="n">
        <v>0</v>
      </c>
    </row>
    <row r="73" spans="1:5">
      <c r="A73" s="4" t="s">
        <v>85</v>
      </c>
      <c r="B73" s="5" t="n">
        <v>0</v>
      </c>
      <c r="C73" s="5" t="n">
        <v>0</v>
      </c>
    </row>
    <row r="74" spans="1:5">
      <c r="A74" s="4" t="s">
        <v>86</v>
      </c>
      <c r="C74" s="5" t="n">
        <v>0</v>
      </c>
    </row>
    <row r="75" spans="1:5">
      <c r="A75" s="4" t="s">
        <v>87</v>
      </c>
      <c r="B75" s="5" t="n">
        <v>0</v>
      </c>
      <c r="C75" s="5" t="n">
        <v>0</v>
      </c>
    </row>
    <row r="76" spans="1:5">
      <c r="A76" s="4" t="s">
        <v>88</v>
      </c>
      <c r="B76" s="5" t="n">
        <v>0</v>
      </c>
      <c r="C76" s="5" t="n">
        <v>0</v>
      </c>
    </row>
    <row r="77" spans="1:5">
      <c r="A77" s="4" t="s">
        <v>89</v>
      </c>
      <c r="B77" s="5" t="n">
        <v>0</v>
      </c>
      <c r="C77" s="5" t="n">
        <v>0</v>
      </c>
    </row>
    <row r="78" spans="1:5">
      <c r="A78" s="4" t="s">
        <v>90</v>
      </c>
      <c r="B78" s="5" t="n">
        <v>0</v>
      </c>
      <c r="C78" s="8" t="n">
        <v>0.2</v>
      </c>
    </row>
    <row r="79" spans="1:5">
      <c r="A79" s="4" t="s">
        <v>1176</v>
      </c>
      <c r="B79" s="8" t="n">
        <v>542.7</v>
      </c>
      <c r="C79" s="8" t="n">
        <v>522.1</v>
      </c>
    </row>
    <row r="80" spans="1:5">
      <c r="A80" s="4" t="s">
        <v>91</v>
      </c>
      <c r="C80" s="5" t="n">
        <v>0</v>
      </c>
    </row>
    <row r="81" spans="1:5">
      <c r="A81" s="4" t="s">
        <v>92</v>
      </c>
      <c r="B81" s="8" t="n">
        <v>560.7</v>
      </c>
      <c r="C81" s="8" t="n">
        <v>533.3</v>
      </c>
    </row>
    <row r="82" spans="1:5">
      <c r="A82" s="3" t="s">
        <v>93</v>
      </c>
    </row>
    <row r="83" spans="1:5">
      <c r="A83" s="4" t="s">
        <v>1177</v>
      </c>
      <c r="B83" s="8" t="n">
        <v>184.2</v>
      </c>
      <c r="C83" s="8" t="n">
        <v>105.2</v>
      </c>
    </row>
    <row r="84" spans="1:5">
      <c r="A84" s="4" t="s">
        <v>94</v>
      </c>
      <c r="B84" s="5" t="n">
        <v>0</v>
      </c>
      <c r="C84" s="5" t="n">
        <v>0</v>
      </c>
    </row>
    <row r="85" spans="1:5">
      <c r="A85" s="4" t="s">
        <v>95</v>
      </c>
      <c r="B85" s="8" t="n">
        <v>1.7</v>
      </c>
      <c r="C85" s="8" t="n">
        <v>0.1</v>
      </c>
    </row>
    <row r="86" spans="1:5">
      <c r="A86" s="4" t="s">
        <v>96</v>
      </c>
      <c r="B86" s="5" t="n">
        <v>0</v>
      </c>
      <c r="C86" s="5" t="n">
        <v>0</v>
      </c>
    </row>
    <row r="87" spans="1:5">
      <c r="A87" s="4" t="s">
        <v>97</v>
      </c>
      <c r="B87" s="5" t="n">
        <v>0</v>
      </c>
      <c r="C87" s="5" t="n">
        <v>0</v>
      </c>
    </row>
    <row r="88" spans="1:5">
      <c r="A88" s="4" t="s">
        <v>98</v>
      </c>
      <c r="B88" s="8" t="n">
        <v>1.5</v>
      </c>
      <c r="C88" s="8" t="n">
        <v>1.5</v>
      </c>
    </row>
    <row r="89" spans="1:5">
      <c r="A89" s="4" t="s">
        <v>1178</v>
      </c>
      <c r="B89" s="5" t="n">
        <v>0</v>
      </c>
      <c r="C89" s="5" t="n">
        <v>0</v>
      </c>
    </row>
    <row r="90" spans="1:5">
      <c r="A90" s="4" t="s">
        <v>99</v>
      </c>
      <c r="C90" s="5" t="n">
        <v>0</v>
      </c>
    </row>
    <row r="91" spans="1:5">
      <c r="A91" s="4" t="s">
        <v>100</v>
      </c>
      <c r="B91" s="8" t="n">
        <v>187.4</v>
      </c>
      <c r="C91" s="8" t="n">
        <v>106.8</v>
      </c>
    </row>
    <row r="92" spans="1:5">
      <c r="A92" s="4" t="s">
        <v>101</v>
      </c>
      <c r="B92" s="8" t="n">
        <v>43.5</v>
      </c>
      <c r="C92" s="8" t="n">
        <v>103.2</v>
      </c>
    </row>
    <row r="93" spans="1:5">
      <c r="A93" s="4" t="s">
        <v>1179</v>
      </c>
      <c r="B93" s="5" t="n">
        <v>0</v>
      </c>
      <c r="C93" s="5" t="n">
        <v>0</v>
      </c>
    </row>
    <row r="94" spans="1:5">
      <c r="A94" s="4" t="s">
        <v>102</v>
      </c>
      <c r="B94" s="5" t="n">
        <v>0</v>
      </c>
      <c r="C94" s="5" t="n">
        <v>0</v>
      </c>
    </row>
    <row r="95" spans="1:5">
      <c r="A95" s="4" t="s">
        <v>103</v>
      </c>
      <c r="B95" s="5" t="n">
        <v>0</v>
      </c>
      <c r="C95" s="5" t="n">
        <v>0</v>
      </c>
    </row>
    <row r="96" spans="1:5">
      <c r="A96" s="4" t="s">
        <v>104</v>
      </c>
      <c r="B96" s="8" t="n">
        <v>15.9</v>
      </c>
      <c r="C96" s="8" t="n">
        <v>32.3</v>
      </c>
    </row>
    <row r="97" spans="1:5">
      <c r="A97" s="4" t="s">
        <v>105</v>
      </c>
      <c r="B97" s="5" t="n">
        <v>0</v>
      </c>
      <c r="C97" s="5" t="n">
        <v>0</v>
      </c>
    </row>
    <row r="98" spans="1:5">
      <c r="A98" s="4" t="s">
        <v>106</v>
      </c>
      <c r="B98" s="8" t="n">
        <v>2.8</v>
      </c>
      <c r="C98" s="8" t="n">
        <v>1.1</v>
      </c>
    </row>
    <row r="99" spans="1:5">
      <c r="A99" s="4" t="s">
        <v>107</v>
      </c>
      <c r="C99" s="5" t="n">
        <v>0</v>
      </c>
    </row>
    <row r="100" spans="1:5">
      <c r="A100" s="4" t="s">
        <v>108</v>
      </c>
      <c r="B100" s="8" t="n">
        <v>249.6</v>
      </c>
      <c r="C100" s="8" t="n">
        <v>243.4</v>
      </c>
    </row>
    <row r="101" spans="1:5">
      <c r="A101" s="3" t="s">
        <v>109</v>
      </c>
    </row>
    <row r="102" spans="1:5">
      <c r="A102" s="4" t="s">
        <v>1180</v>
      </c>
      <c r="B102" s="5" t="n">
        <v>0</v>
      </c>
      <c r="C102" s="5" t="n">
        <v>0</v>
      </c>
    </row>
    <row r="103" spans="1:5">
      <c r="A103" s="4" t="s">
        <v>1181</v>
      </c>
      <c r="B103" s="8" t="n">
        <v>0.7</v>
      </c>
      <c r="C103" s="8" t="n">
        <v>0.7</v>
      </c>
    </row>
    <row r="104" spans="1:5">
      <c r="A104" s="4" t="s">
        <v>1182</v>
      </c>
      <c r="B104" s="8" t="n">
        <v>-140.7</v>
      </c>
      <c r="C104" s="8" t="n">
        <v>-140.7</v>
      </c>
    </row>
    <row r="105" spans="1:5">
      <c r="A105" s="4" t="s">
        <v>113</v>
      </c>
      <c r="B105" s="8" t="n">
        <v>492.1</v>
      </c>
      <c r="C105" s="8" t="n">
        <v>486.1</v>
      </c>
    </row>
    <row r="106" spans="1:5">
      <c r="A106" s="4" t="s">
        <v>1183</v>
      </c>
      <c r="B106" s="5" t="n">
        <v>-19</v>
      </c>
      <c r="C106" s="8" t="n">
        <v>-19.8</v>
      </c>
    </row>
    <row r="107" spans="1:5">
      <c r="A107" s="4" t="s">
        <v>1184</v>
      </c>
      <c r="B107" s="5" t="n">
        <v>-22</v>
      </c>
      <c r="C107" s="8" t="n">
        <v>-36.4</v>
      </c>
    </row>
    <row r="108" spans="1:5">
      <c r="A108" s="4" t="s">
        <v>116</v>
      </c>
      <c r="B108" s="8" t="n">
        <v>311.1</v>
      </c>
      <c r="C108" s="8" t="n">
        <v>289.9</v>
      </c>
    </row>
    <row r="109" spans="1:5">
      <c r="A109" s="4" t="s">
        <v>117</v>
      </c>
      <c r="B109" s="5" t="n">
        <v>0</v>
      </c>
      <c r="C109" s="5" t="n">
        <v>0</v>
      </c>
    </row>
    <row r="110" spans="1:5">
      <c r="A110" s="4" t="s">
        <v>118</v>
      </c>
      <c r="B110" s="8" t="n">
        <v>311.1</v>
      </c>
      <c r="C110" s="8" t="n">
        <v>289.9</v>
      </c>
    </row>
    <row r="111" spans="1:5">
      <c r="A111" s="4" t="s">
        <v>119</v>
      </c>
      <c r="B111" s="8" t="n">
        <v>560.7</v>
      </c>
      <c r="C111" s="8" t="n">
        <v>533.3</v>
      </c>
    </row>
    <row r="112" spans="1:5">
      <c r="A112" s="4" t="s">
        <v>1170</v>
      </c>
    </row>
    <row r="113" spans="1:5">
      <c r="A113" s="3" t="s">
        <v>76</v>
      </c>
    </row>
    <row r="114" spans="1:5">
      <c r="A114" s="4" t="s">
        <v>77</v>
      </c>
      <c r="B114" s="8" t="n">
        <v>59.7</v>
      </c>
      <c r="C114" s="8" t="n">
        <v>70.59999999999999</v>
      </c>
      <c r="D114" s="8" t="n">
        <v>102.3</v>
      </c>
      <c r="E114" s="8" t="n">
        <v>184.4</v>
      </c>
    </row>
    <row r="115" spans="1:5">
      <c r="A115" s="4" t="s">
        <v>78</v>
      </c>
      <c r="B115" s="8" t="n">
        <v>12.2</v>
      </c>
      <c r="C115" s="8" t="n">
        <v>7.9</v>
      </c>
    </row>
    <row r="116" spans="1:5">
      <c r="A116" s="4" t="s">
        <v>79</v>
      </c>
      <c r="B116" s="5" t="n">
        <v>0</v>
      </c>
    </row>
    <row r="117" spans="1:5">
      <c r="A117" s="4" t="s">
        <v>80</v>
      </c>
      <c r="B117" s="5" t="n">
        <v>9</v>
      </c>
      <c r="C117" s="8" t="n">
        <v>5.3</v>
      </c>
    </row>
    <row r="118" spans="1:5">
      <c r="A118" s="4" t="s">
        <v>81</v>
      </c>
      <c r="B118" s="5" t="n">
        <v>0</v>
      </c>
      <c r="C118" s="5" t="n">
        <v>0</v>
      </c>
    </row>
    <row r="119" spans="1:5">
      <c r="A119" s="4" t="s">
        <v>82</v>
      </c>
      <c r="B119" s="8" t="n">
        <v>1.8</v>
      </c>
      <c r="C119" s="8" t="n">
        <v>2.4</v>
      </c>
    </row>
    <row r="120" spans="1:5">
      <c r="A120" s="4" t="s">
        <v>1174</v>
      </c>
      <c r="B120" s="8" t="n">
        <v>282.2</v>
      </c>
      <c r="C120" s="8" t="n">
        <v>250.9</v>
      </c>
    </row>
    <row r="121" spans="1:5">
      <c r="A121" s="4" t="s">
        <v>83</v>
      </c>
      <c r="C121" s="5" t="n">
        <v>0</v>
      </c>
    </row>
    <row r="122" spans="1:5">
      <c r="A122" s="4" t="s">
        <v>84</v>
      </c>
      <c r="B122" s="8" t="n">
        <v>364.9</v>
      </c>
      <c r="C122" s="8" t="n">
        <v>337.1</v>
      </c>
    </row>
    <row r="123" spans="1:5">
      <c r="A123" s="4" t="s">
        <v>1175</v>
      </c>
      <c r="B123" s="5" t="n">
        <v>89</v>
      </c>
      <c r="C123" s="5" t="n">
        <v>89</v>
      </c>
    </row>
    <row r="124" spans="1:5">
      <c r="A124" s="4" t="s">
        <v>85</v>
      </c>
      <c r="B124" s="5" t="n">
        <v>0</v>
      </c>
      <c r="C124" s="5" t="n">
        <v>0</v>
      </c>
    </row>
    <row r="125" spans="1:5">
      <c r="A125" s="4" t="s">
        <v>86</v>
      </c>
      <c r="C125" s="5" t="n">
        <v>0</v>
      </c>
    </row>
    <row r="126" spans="1:5">
      <c r="A126" s="4" t="s">
        <v>87</v>
      </c>
      <c r="B126" s="8" t="n">
        <v>62.8</v>
      </c>
      <c r="C126" s="8" t="n">
        <v>68.2</v>
      </c>
    </row>
    <row r="127" spans="1:5">
      <c r="A127" s="4" t="s">
        <v>88</v>
      </c>
      <c r="B127" s="8" t="n">
        <v>3.4</v>
      </c>
      <c r="C127" s="8" t="n">
        <v>3.4</v>
      </c>
    </row>
    <row r="128" spans="1:5">
      <c r="A128" s="4" t="s">
        <v>89</v>
      </c>
      <c r="B128" s="8" t="n">
        <v>2.3</v>
      </c>
      <c r="C128" s="8" t="n">
        <v>2.9</v>
      </c>
    </row>
    <row r="129" spans="1:5">
      <c r="A129" s="4" t="s">
        <v>90</v>
      </c>
      <c r="B129" s="8" t="n">
        <v>5.1</v>
      </c>
      <c r="C129" s="8" t="n">
        <v>12.5</v>
      </c>
    </row>
    <row r="130" spans="1:5">
      <c r="A130" s="4" t="s">
        <v>1176</v>
      </c>
      <c r="B130" s="8" t="n">
        <v>688.2</v>
      </c>
      <c r="C130" s="8" t="n">
        <v>649.3</v>
      </c>
    </row>
    <row r="131" spans="1:5">
      <c r="A131" s="4" t="s">
        <v>91</v>
      </c>
      <c r="C131" s="5" t="n">
        <v>0</v>
      </c>
    </row>
    <row r="132" spans="1:5">
      <c r="A132" s="4" t="s">
        <v>92</v>
      </c>
      <c r="B132" s="8" t="n">
        <v>1215.7</v>
      </c>
      <c r="C132" s="8" t="n">
        <v>1162.4</v>
      </c>
    </row>
    <row r="133" spans="1:5">
      <c r="A133" s="3" t="s">
        <v>93</v>
      </c>
    </row>
    <row r="134" spans="1:5">
      <c r="A134" s="4" t="s">
        <v>1177</v>
      </c>
      <c r="B134" s="5" t="n">
        <v>0</v>
      </c>
      <c r="C134" s="5" t="n">
        <v>0</v>
      </c>
    </row>
    <row r="135" spans="1:5">
      <c r="A135" s="4" t="s">
        <v>94</v>
      </c>
      <c r="B135" s="8" t="n">
        <v>13.6</v>
      </c>
      <c r="C135" s="8" t="n">
        <v>10.4</v>
      </c>
    </row>
    <row r="136" spans="1:5">
      <c r="A136" s="4" t="s">
        <v>95</v>
      </c>
      <c r="B136" s="8" t="n">
        <v>20.5</v>
      </c>
      <c r="C136" s="8" t="n">
        <v>16.4</v>
      </c>
    </row>
    <row r="137" spans="1:5">
      <c r="A137" s="4" t="s">
        <v>96</v>
      </c>
      <c r="B137" s="5" t="n">
        <v>0</v>
      </c>
      <c r="C137" s="5" t="n">
        <v>0</v>
      </c>
    </row>
    <row r="138" spans="1:5">
      <c r="A138" s="4" t="s">
        <v>97</v>
      </c>
      <c r="B138" s="5" t="n">
        <v>0</v>
      </c>
      <c r="C138" s="5" t="n">
        <v>0</v>
      </c>
    </row>
    <row r="139" spans="1:5">
      <c r="A139" s="4" t="s">
        <v>98</v>
      </c>
      <c r="B139" s="5" t="n">
        <v>0</v>
      </c>
      <c r="C139" s="5" t="n">
        <v>0</v>
      </c>
    </row>
    <row r="140" spans="1:5">
      <c r="A140" s="4" t="s">
        <v>1178</v>
      </c>
      <c r="B140" s="8" t="n">
        <v>87.5</v>
      </c>
      <c r="C140" s="8" t="n">
        <v>59.3</v>
      </c>
    </row>
    <row r="141" spans="1:5">
      <c r="A141" s="4" t="s">
        <v>99</v>
      </c>
      <c r="C141" s="5" t="n">
        <v>0</v>
      </c>
    </row>
    <row r="142" spans="1:5">
      <c r="A142" s="4" t="s">
        <v>100</v>
      </c>
      <c r="B142" s="8" t="n">
        <v>121.6</v>
      </c>
      <c r="C142" s="8" t="n">
        <v>86.09999999999999</v>
      </c>
    </row>
    <row r="143" spans="1:5">
      <c r="A143" s="4" t="s">
        <v>101</v>
      </c>
      <c r="B143" s="5" t="n">
        <v>0</v>
      </c>
      <c r="C143" s="5" t="n">
        <v>0</v>
      </c>
    </row>
    <row r="144" spans="1:5">
      <c r="A144" s="4" t="s">
        <v>1179</v>
      </c>
      <c r="B144" s="5" t="n">
        <v>300</v>
      </c>
      <c r="C144" s="5" t="n">
        <v>300</v>
      </c>
    </row>
    <row r="145" spans="1:5">
      <c r="A145" s="4" t="s">
        <v>102</v>
      </c>
      <c r="B145" s="8" t="n">
        <v>12.3</v>
      </c>
      <c r="C145" s="8" t="n">
        <v>12.6</v>
      </c>
    </row>
    <row r="146" spans="1:5">
      <c r="A146" s="4" t="s">
        <v>103</v>
      </c>
      <c r="B146" s="8" t="n">
        <v>14.1</v>
      </c>
      <c r="C146" s="8" t="n">
        <v>14.9</v>
      </c>
    </row>
    <row r="147" spans="1:5">
      <c r="A147" s="4" t="s">
        <v>104</v>
      </c>
      <c r="B147" s="5" t="n">
        <v>371</v>
      </c>
      <c r="C147" s="8" t="n">
        <v>362.4</v>
      </c>
    </row>
    <row r="148" spans="1:5">
      <c r="A148" s="4" t="s">
        <v>105</v>
      </c>
      <c r="B148" s="5" t="n">
        <v>0</v>
      </c>
      <c r="C148" s="5" t="n">
        <v>0</v>
      </c>
    </row>
    <row r="149" spans="1:5">
      <c r="A149" s="4" t="s">
        <v>106</v>
      </c>
      <c r="B149" s="8" t="n">
        <v>6.4</v>
      </c>
      <c r="C149" s="5" t="n">
        <v>7</v>
      </c>
    </row>
    <row r="150" spans="1:5">
      <c r="A150" s="4" t="s">
        <v>107</v>
      </c>
      <c r="C150" s="5" t="n">
        <v>0</v>
      </c>
    </row>
    <row r="151" spans="1:5">
      <c r="A151" s="4" t="s">
        <v>108</v>
      </c>
      <c r="B151" s="8" t="n">
        <v>825.4</v>
      </c>
      <c r="C151" s="5" t="n">
        <v>783</v>
      </c>
    </row>
    <row r="152" spans="1:5">
      <c r="A152" s="3" t="s">
        <v>109</v>
      </c>
    </row>
    <row r="153" spans="1:5">
      <c r="A153" s="4" t="s">
        <v>1180</v>
      </c>
      <c r="B153" s="5" t="n">
        <v>0</v>
      </c>
      <c r="C153" s="5" t="n">
        <v>0</v>
      </c>
    </row>
    <row r="154" spans="1:5">
      <c r="A154" s="4" t="s">
        <v>1181</v>
      </c>
      <c r="B154" s="5" t="n">
        <v>0</v>
      </c>
      <c r="C154" s="5" t="n">
        <v>0</v>
      </c>
    </row>
    <row r="155" spans="1:5">
      <c r="A155" s="4" t="s">
        <v>1182</v>
      </c>
      <c r="B155" s="5" t="n">
        <v>0</v>
      </c>
      <c r="C155" s="5" t="n">
        <v>0</v>
      </c>
    </row>
    <row r="156" spans="1:5">
      <c r="A156" s="4" t="s">
        <v>113</v>
      </c>
      <c r="B156" s="8" t="n">
        <v>42.1</v>
      </c>
      <c r="C156" s="5" t="n">
        <v>62</v>
      </c>
    </row>
    <row r="157" spans="1:5">
      <c r="A157" s="4" t="s">
        <v>1183</v>
      </c>
      <c r="B157" s="8" t="n">
        <v>-1.6</v>
      </c>
      <c r="C157" s="8" t="n">
        <v>-1.3</v>
      </c>
    </row>
    <row r="158" spans="1:5">
      <c r="A158" s="4" t="s">
        <v>1184</v>
      </c>
      <c r="B158" s="8" t="n">
        <v>349.8</v>
      </c>
      <c r="C158" s="8" t="n">
        <v>318.7</v>
      </c>
    </row>
    <row r="159" spans="1:5">
      <c r="A159" s="4" t="s">
        <v>116</v>
      </c>
      <c r="B159" s="8" t="n">
        <v>390.3</v>
      </c>
      <c r="C159" s="8" t="n">
        <v>379.4</v>
      </c>
    </row>
    <row r="160" spans="1:5">
      <c r="A160" s="4" t="s">
        <v>117</v>
      </c>
      <c r="B160" s="5" t="n">
        <v>0</v>
      </c>
      <c r="C160" s="5" t="n">
        <v>0</v>
      </c>
    </row>
    <row r="161" spans="1:5">
      <c r="A161" s="4" t="s">
        <v>118</v>
      </c>
      <c r="B161" s="8" t="n">
        <v>390.3</v>
      </c>
      <c r="C161" s="8" t="n">
        <v>379.4</v>
      </c>
    </row>
    <row r="162" spans="1:5">
      <c r="A162" s="4" t="s">
        <v>119</v>
      </c>
      <c r="B162" s="8" t="n">
        <v>1215.7</v>
      </c>
      <c r="C162" s="8" t="n">
        <v>1162.4</v>
      </c>
    </row>
    <row r="163" spans="1:5">
      <c r="A163" s="4" t="s">
        <v>1171</v>
      </c>
    </row>
    <row r="164" spans="1:5">
      <c r="A164" s="3" t="s">
        <v>76</v>
      </c>
    </row>
    <row r="165" spans="1:5">
      <c r="A165" s="4" t="s">
        <v>77</v>
      </c>
      <c r="B165" s="8" t="n">
        <v>74.3</v>
      </c>
      <c r="C165" s="8" t="n">
        <v>52.8</v>
      </c>
      <c r="D165" s="8" t="n">
        <v>36.7</v>
      </c>
      <c r="E165" s="8" t="n">
        <v>49.2</v>
      </c>
    </row>
    <row r="166" spans="1:5">
      <c r="A166" s="4" t="s">
        <v>78</v>
      </c>
      <c r="B166" s="8" t="n">
        <v>48.5</v>
      </c>
      <c r="C166" s="8" t="n">
        <v>56.7</v>
      </c>
    </row>
    <row r="167" spans="1:5">
      <c r="A167" s="4" t="s">
        <v>79</v>
      </c>
      <c r="B167" s="8" t="n">
        <v>20.5</v>
      </c>
    </row>
    <row r="168" spans="1:5">
      <c r="A168" s="4" t="s">
        <v>80</v>
      </c>
      <c r="B168" s="8" t="n">
        <v>83.5</v>
      </c>
      <c r="C168" s="8" t="n">
        <v>116.5</v>
      </c>
    </row>
    <row r="169" spans="1:5">
      <c r="A169" s="4" t="s">
        <v>81</v>
      </c>
      <c r="B169" s="8" t="n">
        <v>74.3</v>
      </c>
      <c r="C169" s="5" t="n">
        <v>60</v>
      </c>
    </row>
    <row r="170" spans="1:5">
      <c r="A170" s="4" t="s">
        <v>82</v>
      </c>
      <c r="B170" s="8" t="n">
        <v>1.8</v>
      </c>
      <c r="C170" s="8" t="n">
        <v>1.4</v>
      </c>
    </row>
    <row r="171" spans="1:5">
      <c r="A171" s="4" t="s">
        <v>1174</v>
      </c>
      <c r="B171" s="5" t="n">
        <v>0</v>
      </c>
      <c r="C171" s="5" t="n">
        <v>0</v>
      </c>
    </row>
    <row r="172" spans="1:5">
      <c r="A172" s="4" t="s">
        <v>83</v>
      </c>
      <c r="C172" s="8" t="n">
        <v>0.9</v>
      </c>
    </row>
    <row r="173" spans="1:5">
      <c r="A173" s="4" t="s">
        <v>84</v>
      </c>
      <c r="B173" s="8" t="n">
        <v>302.9</v>
      </c>
      <c r="C173" s="8" t="n">
        <v>288.3</v>
      </c>
    </row>
    <row r="174" spans="1:5">
      <c r="A174" s="4" t="s">
        <v>1175</v>
      </c>
      <c r="B174" s="5" t="n">
        <v>300</v>
      </c>
      <c r="C174" s="5" t="n">
        <v>300</v>
      </c>
    </row>
    <row r="175" spans="1:5">
      <c r="A175" s="4" t="s">
        <v>85</v>
      </c>
      <c r="B175" s="8" t="n">
        <v>0.5</v>
      </c>
      <c r="C175" s="8" t="n">
        <v>18.2</v>
      </c>
    </row>
    <row r="176" spans="1:5">
      <c r="A176" s="4" t="s">
        <v>86</v>
      </c>
      <c r="C176" s="5" t="n">
        <v>41</v>
      </c>
    </row>
    <row r="177" spans="1:5">
      <c r="A177" s="4" t="s">
        <v>87</v>
      </c>
      <c r="B177" s="8" t="n">
        <v>1479.8</v>
      </c>
      <c r="C177" s="8" t="n">
        <v>1513.8</v>
      </c>
    </row>
    <row r="178" spans="1:5">
      <c r="A178" s="4" t="s">
        <v>88</v>
      </c>
      <c r="B178" s="8" t="n">
        <v>73.5</v>
      </c>
      <c r="C178" s="8" t="n">
        <v>67.7</v>
      </c>
    </row>
    <row r="179" spans="1:5">
      <c r="A179" s="4" t="s">
        <v>89</v>
      </c>
      <c r="B179" s="8" t="n">
        <v>176.7</v>
      </c>
      <c r="C179" s="8" t="n">
        <v>187.3</v>
      </c>
    </row>
    <row r="180" spans="1:5">
      <c r="A180" s="4" t="s">
        <v>90</v>
      </c>
      <c r="B180" s="8" t="n">
        <v>0.7</v>
      </c>
      <c r="C180" s="8" t="n">
        <v>2.7</v>
      </c>
    </row>
    <row r="181" spans="1:5">
      <c r="A181" s="4" t="s">
        <v>1176</v>
      </c>
      <c r="B181" s="5" t="n">
        <v>0</v>
      </c>
      <c r="C181" s="5" t="n">
        <v>0</v>
      </c>
    </row>
    <row r="182" spans="1:5">
      <c r="A182" s="4" t="s">
        <v>91</v>
      </c>
      <c r="C182" s="8" t="n">
        <v>11.4</v>
      </c>
    </row>
    <row r="183" spans="1:5">
      <c r="A183" s="4" t="s">
        <v>92</v>
      </c>
      <c r="B183" s="8" t="n">
        <v>2334.1</v>
      </c>
      <c r="C183" s="8" t="n">
        <v>2430.4</v>
      </c>
    </row>
    <row r="184" spans="1:5">
      <c r="A184" s="3" t="s">
        <v>93</v>
      </c>
    </row>
    <row r="185" spans="1:5">
      <c r="A185" s="4" t="s">
        <v>1177</v>
      </c>
      <c r="B185" s="5" t="n">
        <v>98</v>
      </c>
      <c r="C185" s="8" t="n">
        <v>145.7</v>
      </c>
    </row>
    <row r="186" spans="1:5">
      <c r="A186" s="4" t="s">
        <v>94</v>
      </c>
      <c r="B186" s="5" t="n">
        <v>85</v>
      </c>
      <c r="C186" s="8" t="n">
        <v>89.40000000000001</v>
      </c>
    </row>
    <row r="187" spans="1:5">
      <c r="A187" s="4" t="s">
        <v>95</v>
      </c>
      <c r="B187" s="8" t="n">
        <v>27.6</v>
      </c>
      <c r="C187" s="8" t="n">
        <v>26.4</v>
      </c>
    </row>
    <row r="188" spans="1:5">
      <c r="A188" s="4" t="s">
        <v>96</v>
      </c>
      <c r="B188" s="8" t="n">
        <v>2.5</v>
      </c>
      <c r="C188" s="8" t="n">
        <v>2.1</v>
      </c>
    </row>
    <row r="189" spans="1:5">
      <c r="A189" s="4" t="s">
        <v>97</v>
      </c>
      <c r="B189" s="8" t="n">
        <v>4.9</v>
      </c>
      <c r="C189" s="8" t="n">
        <v>1.1</v>
      </c>
    </row>
    <row r="190" spans="1:5">
      <c r="A190" s="4" t="s">
        <v>98</v>
      </c>
      <c r="B190" s="8" t="n">
        <v>14.7</v>
      </c>
      <c r="C190" s="8" t="n">
        <v>17.4</v>
      </c>
    </row>
    <row r="191" spans="1:5">
      <c r="A191" s="4" t="s">
        <v>1178</v>
      </c>
      <c r="B191" s="5" t="n">
        <v>0</v>
      </c>
      <c r="C191" s="5" t="n">
        <v>0</v>
      </c>
    </row>
    <row r="192" spans="1:5">
      <c r="A192" s="4" t="s">
        <v>99</v>
      </c>
      <c r="C192" s="8" t="n">
        <v>0.9</v>
      </c>
    </row>
    <row r="193" spans="1:5">
      <c r="A193" s="4" t="s">
        <v>100</v>
      </c>
      <c r="B193" s="8" t="n">
        <v>232.7</v>
      </c>
      <c r="C193" s="5" t="n">
        <v>283</v>
      </c>
    </row>
    <row r="194" spans="1:5">
      <c r="A194" s="4" t="s">
        <v>101</v>
      </c>
      <c r="B194" s="8" t="n">
        <v>805.7</v>
      </c>
      <c r="C194" s="8" t="n">
        <v>894.5</v>
      </c>
    </row>
    <row r="195" spans="1:5">
      <c r="A195" s="4" t="s">
        <v>1179</v>
      </c>
      <c r="B195" s="5" t="n">
        <v>89</v>
      </c>
      <c r="C195" s="5" t="n">
        <v>89</v>
      </c>
    </row>
    <row r="196" spans="1:5">
      <c r="A196" s="4" t="s">
        <v>102</v>
      </c>
      <c r="B196" s="8" t="n">
        <v>33.1</v>
      </c>
      <c r="C196" s="8" t="n">
        <v>32.1</v>
      </c>
    </row>
    <row r="197" spans="1:5">
      <c r="A197" s="4" t="s">
        <v>103</v>
      </c>
      <c r="B197" s="8" t="n">
        <v>14.9</v>
      </c>
      <c r="C197" s="8" t="n">
        <v>16.4</v>
      </c>
    </row>
    <row r="198" spans="1:5">
      <c r="A198" s="4" t="s">
        <v>104</v>
      </c>
      <c r="B198" s="8" t="n">
        <v>-34.4</v>
      </c>
      <c r="C198" s="8" t="n">
        <v>-45.7</v>
      </c>
    </row>
    <row r="199" spans="1:5">
      <c r="A199" s="4" t="s">
        <v>105</v>
      </c>
      <c r="B199" s="8" t="n">
        <v>13.9</v>
      </c>
      <c r="C199" s="8" t="n">
        <v>16.3</v>
      </c>
    </row>
    <row r="200" spans="1:5">
      <c r="A200" s="4" t="s">
        <v>106</v>
      </c>
      <c r="B200" s="8" t="n">
        <v>9.800000000000001</v>
      </c>
      <c r="C200" s="5" t="n">
        <v>14</v>
      </c>
    </row>
    <row r="201" spans="1:5">
      <c r="A201" s="4" t="s">
        <v>107</v>
      </c>
      <c r="C201" s="8" t="n">
        <v>5.9</v>
      </c>
    </row>
    <row r="202" spans="1:5">
      <c r="A202" s="4" t="s">
        <v>108</v>
      </c>
      <c r="B202" s="8" t="n">
        <v>1164.7</v>
      </c>
      <c r="C202" s="8" t="n">
        <v>1305.5</v>
      </c>
    </row>
    <row r="203" spans="1:5">
      <c r="A203" s="3" t="s">
        <v>109</v>
      </c>
    </row>
    <row r="204" spans="1:5">
      <c r="A204" s="4" t="s">
        <v>1180</v>
      </c>
      <c r="B204" s="5" t="n">
        <v>0</v>
      </c>
      <c r="C204" s="5" t="n">
        <v>0</v>
      </c>
    </row>
    <row r="205" spans="1:5">
      <c r="A205" s="4" t="s">
        <v>1181</v>
      </c>
      <c r="B205" s="5" t="n">
        <v>0</v>
      </c>
      <c r="C205" s="5" t="n">
        <v>0</v>
      </c>
    </row>
    <row r="206" spans="1:5">
      <c r="A206" s="4" t="s">
        <v>1182</v>
      </c>
      <c r="B206" s="5" t="n">
        <v>0</v>
      </c>
      <c r="C206" s="5" t="n">
        <v>0</v>
      </c>
    </row>
    <row r="207" spans="1:5">
      <c r="A207" s="4" t="s">
        <v>113</v>
      </c>
      <c r="B207" s="8" t="n">
        <v>672.2</v>
      </c>
      <c r="C207" s="8" t="n">
        <v>664.7</v>
      </c>
    </row>
    <row r="208" spans="1:5">
      <c r="A208" s="4" t="s">
        <v>1183</v>
      </c>
      <c r="B208" s="8" t="n">
        <v>-17.4</v>
      </c>
      <c r="C208" s="8" t="n">
        <v>-18.5</v>
      </c>
    </row>
    <row r="209" spans="1:5">
      <c r="A209" s="4" t="s">
        <v>1184</v>
      </c>
      <c r="B209" s="8" t="n">
        <v>185.8</v>
      </c>
      <c r="C209" s="8" t="n">
        <v>145.8</v>
      </c>
    </row>
    <row r="210" spans="1:5">
      <c r="A210" s="4" t="s">
        <v>116</v>
      </c>
      <c r="B210" s="8" t="n">
        <v>840.6</v>
      </c>
      <c r="C210" s="5" t="n">
        <v>792</v>
      </c>
    </row>
    <row r="211" spans="1:5">
      <c r="A211" s="4" t="s">
        <v>117</v>
      </c>
      <c r="B211" s="8" t="n">
        <v>328.8</v>
      </c>
      <c r="C211" s="8" t="n">
        <v>332.9</v>
      </c>
    </row>
    <row r="212" spans="1:5">
      <c r="A212" s="4" t="s">
        <v>118</v>
      </c>
      <c r="B212" s="8" t="n">
        <v>1169.4</v>
      </c>
      <c r="C212" s="8" t="n">
        <v>1124.9</v>
      </c>
    </row>
    <row r="213" spans="1:5">
      <c r="A213" s="4" t="s">
        <v>119</v>
      </c>
      <c r="B213" s="8" t="n">
        <v>2334.1</v>
      </c>
      <c r="C213" s="8" t="n">
        <v>2430.4</v>
      </c>
    </row>
    <row r="214" spans="1:5">
      <c r="A214" s="4" t="s">
        <v>1172</v>
      </c>
    </row>
    <row r="215" spans="1:5">
      <c r="A215" s="3" t="s">
        <v>76</v>
      </c>
    </row>
    <row r="216" spans="1:5">
      <c r="A216" s="4" t="s">
        <v>77</v>
      </c>
      <c r="B216" s="5" t="n">
        <v>0</v>
      </c>
      <c r="C216" s="5" t="n">
        <v>0</v>
      </c>
      <c r="D216" s="6" t="n">
        <v>0</v>
      </c>
      <c r="E216" s="6" t="n">
        <v>0</v>
      </c>
    </row>
    <row r="217" spans="1:5">
      <c r="A217" s="4" t="s">
        <v>78</v>
      </c>
      <c r="B217" s="5" t="n">
        <v>0</v>
      </c>
      <c r="C217" s="5" t="n">
        <v>0</v>
      </c>
    </row>
    <row r="218" spans="1:5">
      <c r="A218" s="4" t="s">
        <v>79</v>
      </c>
      <c r="B218" s="5" t="n">
        <v>0</v>
      </c>
    </row>
    <row r="219" spans="1:5">
      <c r="A219" s="4" t="s">
        <v>80</v>
      </c>
      <c r="B219" s="5" t="n">
        <v>0</v>
      </c>
      <c r="C219" s="5" t="n">
        <v>0</v>
      </c>
    </row>
    <row r="220" spans="1:5">
      <c r="A220" s="4" t="s">
        <v>81</v>
      </c>
      <c r="B220" s="8" t="n">
        <v>-87.5</v>
      </c>
      <c r="C220" s="8" t="n">
        <v>-59.3</v>
      </c>
    </row>
    <row r="221" spans="1:5">
      <c r="A221" s="4" t="s">
        <v>82</v>
      </c>
      <c r="B221" s="5" t="n">
        <v>0</v>
      </c>
      <c r="C221" s="5" t="n">
        <v>0</v>
      </c>
    </row>
    <row r="222" spans="1:5">
      <c r="A222" s="4" t="s">
        <v>1174</v>
      </c>
      <c r="B222" s="8" t="n">
        <v>-282.2</v>
      </c>
      <c r="C222" s="8" t="n">
        <v>-250.9</v>
      </c>
    </row>
    <row r="223" spans="1:5">
      <c r="A223" s="4" t="s">
        <v>83</v>
      </c>
      <c r="C223" s="5" t="n">
        <v>0</v>
      </c>
    </row>
    <row r="224" spans="1:5">
      <c r="A224" s="4" t="s">
        <v>84</v>
      </c>
      <c r="B224" s="8" t="n">
        <v>-369.7</v>
      </c>
      <c r="C224" s="8" t="n">
        <v>-310.2</v>
      </c>
    </row>
    <row r="225" spans="1:5">
      <c r="A225" s="4" t="s">
        <v>1175</v>
      </c>
      <c r="B225" s="5" t="n">
        <v>-389</v>
      </c>
      <c r="C225" s="5" t="n">
        <v>-389</v>
      </c>
    </row>
    <row r="226" spans="1:5">
      <c r="A226" s="4" t="s">
        <v>85</v>
      </c>
      <c r="B226" s="5" t="n">
        <v>0</v>
      </c>
      <c r="C226" s="5" t="n">
        <v>0</v>
      </c>
    </row>
    <row r="227" spans="1:5">
      <c r="A227" s="4" t="s">
        <v>86</v>
      </c>
      <c r="C227" s="5" t="n">
        <v>0</v>
      </c>
    </row>
    <row r="228" spans="1:5">
      <c r="A228" s="4" t="s">
        <v>87</v>
      </c>
      <c r="B228" s="5" t="n">
        <v>0</v>
      </c>
      <c r="C228" s="5" t="n">
        <v>0</v>
      </c>
    </row>
    <row r="229" spans="1:5">
      <c r="A229" s="4" t="s">
        <v>88</v>
      </c>
      <c r="B229" s="5" t="n">
        <v>0</v>
      </c>
      <c r="C229" s="5" t="n">
        <v>0</v>
      </c>
    </row>
    <row r="230" spans="1:5">
      <c r="A230" s="4" t="s">
        <v>89</v>
      </c>
      <c r="B230" s="5" t="n">
        <v>0</v>
      </c>
      <c r="C230" s="5" t="n">
        <v>0</v>
      </c>
    </row>
    <row r="231" spans="1:5">
      <c r="A231" s="4" t="s">
        <v>90</v>
      </c>
      <c r="B231" s="5" t="n">
        <v>0</v>
      </c>
      <c r="C231" s="5" t="n">
        <v>0</v>
      </c>
    </row>
    <row r="232" spans="1:5">
      <c r="A232" s="4" t="s">
        <v>1176</v>
      </c>
      <c r="B232" s="8" t="n">
        <v>-1230.9</v>
      </c>
      <c r="C232" s="8" t="n">
        <v>-1171.4</v>
      </c>
    </row>
    <row r="233" spans="1:5">
      <c r="A233" s="4" t="s">
        <v>91</v>
      </c>
      <c r="C233" s="5" t="n">
        <v>0</v>
      </c>
    </row>
    <row r="234" spans="1:5">
      <c r="A234" s="4" t="s">
        <v>92</v>
      </c>
      <c r="B234" s="8" t="n">
        <v>-1989.6</v>
      </c>
      <c r="C234" s="8" t="n">
        <v>-1870.6</v>
      </c>
    </row>
    <row r="235" spans="1:5">
      <c r="A235" s="3" t="s">
        <v>93</v>
      </c>
    </row>
    <row r="236" spans="1:5">
      <c r="A236" s="4" t="s">
        <v>1177</v>
      </c>
      <c r="B236" s="8" t="n">
        <v>-282.2</v>
      </c>
      <c r="C236" s="8" t="n">
        <v>-250.9</v>
      </c>
    </row>
    <row r="237" spans="1:5">
      <c r="A237" s="4" t="s">
        <v>94</v>
      </c>
      <c r="B237" s="5" t="n">
        <v>0</v>
      </c>
      <c r="C237" s="5" t="n">
        <v>0</v>
      </c>
    </row>
    <row r="238" spans="1:5">
      <c r="A238" s="4" t="s">
        <v>95</v>
      </c>
      <c r="B238" s="5" t="n">
        <v>0</v>
      </c>
      <c r="C238" s="5" t="n">
        <v>0</v>
      </c>
    </row>
    <row r="239" spans="1:5">
      <c r="A239" s="4" t="s">
        <v>96</v>
      </c>
      <c r="B239" s="5" t="n">
        <v>0</v>
      </c>
      <c r="C239" s="5" t="n">
        <v>0</v>
      </c>
    </row>
    <row r="240" spans="1:5">
      <c r="A240" s="4" t="s">
        <v>97</v>
      </c>
      <c r="B240" s="5" t="n">
        <v>0</v>
      </c>
      <c r="C240" s="5" t="n">
        <v>0</v>
      </c>
    </row>
    <row r="241" spans="1:5">
      <c r="A241" s="4" t="s">
        <v>98</v>
      </c>
      <c r="B241" s="5" t="n">
        <v>0</v>
      </c>
      <c r="C241" s="5" t="n">
        <v>0</v>
      </c>
    </row>
    <row r="242" spans="1:5">
      <c r="A242" s="4" t="s">
        <v>1178</v>
      </c>
      <c r="B242" s="8" t="n">
        <v>-87.5</v>
      </c>
      <c r="C242" s="8" t="n">
        <v>-59.3</v>
      </c>
    </row>
    <row r="243" spans="1:5">
      <c r="A243" s="4" t="s">
        <v>99</v>
      </c>
      <c r="C243" s="5" t="n">
        <v>0</v>
      </c>
    </row>
    <row r="244" spans="1:5">
      <c r="A244" s="4" t="s">
        <v>100</v>
      </c>
      <c r="B244" s="8" t="n">
        <v>-369.7</v>
      </c>
      <c r="C244" s="8" t="n">
        <v>-310.2</v>
      </c>
    </row>
    <row r="245" spans="1:5">
      <c r="A245" s="4" t="s">
        <v>101</v>
      </c>
      <c r="B245" s="5" t="n">
        <v>0</v>
      </c>
      <c r="C245" s="5" t="n">
        <v>0</v>
      </c>
    </row>
    <row r="246" spans="1:5">
      <c r="A246" s="4" t="s">
        <v>1179</v>
      </c>
      <c r="B246" s="5" t="n">
        <v>-389</v>
      </c>
      <c r="C246" s="5" t="n">
        <v>-389</v>
      </c>
    </row>
    <row r="247" spans="1:5">
      <c r="A247" s="4" t="s">
        <v>102</v>
      </c>
      <c r="B247" s="5" t="n">
        <v>0</v>
      </c>
      <c r="C247" s="5" t="n">
        <v>0</v>
      </c>
    </row>
    <row r="248" spans="1:5">
      <c r="A248" s="4" t="s">
        <v>103</v>
      </c>
      <c r="B248" s="5" t="n">
        <v>0</v>
      </c>
      <c r="C248" s="5" t="n">
        <v>0</v>
      </c>
    </row>
    <row r="249" spans="1:5">
      <c r="A249" s="4" t="s">
        <v>104</v>
      </c>
      <c r="B249" s="5" t="n">
        <v>0</v>
      </c>
      <c r="C249" s="5" t="n">
        <v>0</v>
      </c>
    </row>
    <row r="250" spans="1:5">
      <c r="A250" s="4" t="s">
        <v>105</v>
      </c>
      <c r="B250" s="5" t="n">
        <v>0</v>
      </c>
      <c r="C250" s="5" t="n">
        <v>0</v>
      </c>
    </row>
    <row r="251" spans="1:5">
      <c r="A251" s="4" t="s">
        <v>106</v>
      </c>
      <c r="B251" s="5" t="n">
        <v>0</v>
      </c>
      <c r="C251" s="5" t="n">
        <v>0</v>
      </c>
    </row>
    <row r="252" spans="1:5">
      <c r="A252" s="4" t="s">
        <v>107</v>
      </c>
      <c r="C252" s="5" t="n">
        <v>0</v>
      </c>
    </row>
    <row r="253" spans="1:5">
      <c r="A253" s="4" t="s">
        <v>108</v>
      </c>
      <c r="B253" s="8" t="n">
        <v>-758.7</v>
      </c>
      <c r="C253" s="8" t="n">
        <v>-699.2</v>
      </c>
    </row>
    <row r="254" spans="1:5">
      <c r="A254" s="3" t="s">
        <v>109</v>
      </c>
    </row>
    <row r="255" spans="1:5">
      <c r="A255" s="4" t="s">
        <v>1180</v>
      </c>
      <c r="B255" s="5" t="n">
        <v>0</v>
      </c>
      <c r="C255" s="5" t="n">
        <v>0</v>
      </c>
    </row>
    <row r="256" spans="1:5">
      <c r="A256" s="4" t="s">
        <v>1181</v>
      </c>
      <c r="B256" s="5" t="n">
        <v>0</v>
      </c>
      <c r="C256" s="5" t="n">
        <v>0</v>
      </c>
    </row>
    <row r="257" spans="1:5">
      <c r="A257" s="4" t="s">
        <v>1182</v>
      </c>
      <c r="B257" s="4" t="s">
        <v>1187</v>
      </c>
      <c r="C257" s="5" t="n">
        <v>0</v>
      </c>
    </row>
    <row r="258" spans="1:5">
      <c r="A258" s="4" t="s">
        <v>113</v>
      </c>
      <c r="B258" s="8" t="n">
        <v>-714.3</v>
      </c>
      <c r="C258" s="8" t="n">
        <v>-726.7</v>
      </c>
    </row>
    <row r="259" spans="1:5">
      <c r="A259" s="4" t="s">
        <v>1183</v>
      </c>
      <c r="B259" s="5" t="n">
        <v>19</v>
      </c>
      <c r="C259" s="8" t="n">
        <v>19.8</v>
      </c>
    </row>
    <row r="260" spans="1:5">
      <c r="A260" s="4" t="s">
        <v>1184</v>
      </c>
      <c r="B260" s="8" t="n">
        <v>-535.6</v>
      </c>
      <c r="C260" s="8" t="n">
        <v>-464.5</v>
      </c>
    </row>
    <row r="261" spans="1:5">
      <c r="A261" s="4" t="s">
        <v>116</v>
      </c>
      <c r="B261" s="8" t="n">
        <v>-1230.9</v>
      </c>
      <c r="C261" s="8" t="n">
        <v>-1171.4</v>
      </c>
    </row>
    <row r="262" spans="1:5">
      <c r="A262" s="4" t="s">
        <v>117</v>
      </c>
      <c r="B262" s="5" t="n">
        <v>0</v>
      </c>
      <c r="C262" s="5" t="n">
        <v>0</v>
      </c>
    </row>
    <row r="263" spans="1:5">
      <c r="A263" s="4" t="s">
        <v>118</v>
      </c>
      <c r="B263" s="8" t="n">
        <v>-1230.9</v>
      </c>
      <c r="C263" s="8" t="n">
        <v>-1171.4</v>
      </c>
    </row>
    <row r="264" spans="1:5">
      <c r="A264" s="4" t="s">
        <v>119</v>
      </c>
      <c r="B264" s="7" t="n">
        <v>-1989.6</v>
      </c>
      <c r="C264" s="7" t="n">
        <v>-1870.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131</v>
      </c>
    </row>
    <row r="4" spans="1:12">
      <c r="A4" s="4" t="s">
        <v>48</v>
      </c>
      <c r="B4" s="7" t="n">
        <v>31.5</v>
      </c>
      <c r="C4" s="7" t="n">
        <v>14.4</v>
      </c>
      <c r="D4" s="6" t="n">
        <v>1</v>
      </c>
      <c r="E4" s="7" t="n">
        <v>12.6</v>
      </c>
      <c r="F4" s="7" t="n">
        <v>32.9</v>
      </c>
      <c r="G4" s="7" t="n">
        <v>-16.5</v>
      </c>
      <c r="H4" s="7" t="n">
        <v>-6.5</v>
      </c>
      <c r="I4" s="7" t="n">
        <v>0.4</v>
      </c>
      <c r="J4" s="7" t="n">
        <v>59.5</v>
      </c>
      <c r="K4" s="7" t="n">
        <v>10.3</v>
      </c>
      <c r="L4" s="7" t="n">
        <v>-101.8</v>
      </c>
    </row>
    <row r="5" spans="1:12">
      <c r="A5" s="3" t="s">
        <v>1189</v>
      </c>
    </row>
    <row r="6" spans="1:12">
      <c r="A6" s="4" t="s">
        <v>47</v>
      </c>
      <c r="J6" s="5" t="n">
        <v>0</v>
      </c>
      <c r="K6" s="8" t="n">
        <v>21.6</v>
      </c>
      <c r="L6" s="5" t="n">
        <v>35</v>
      </c>
    </row>
    <row r="7" spans="1:12">
      <c r="A7" s="4" t="s">
        <v>40</v>
      </c>
      <c r="J7" s="8" t="n">
        <v>14.7</v>
      </c>
      <c r="L7" s="8" t="n">
        <v>150.3</v>
      </c>
    </row>
    <row r="8" spans="1:12">
      <c r="A8" s="4" t="s">
        <v>39</v>
      </c>
      <c r="J8" s="8" t="n">
        <v>114.2</v>
      </c>
      <c r="K8" s="8" t="n">
        <v>109.1</v>
      </c>
      <c r="L8" s="8" t="n">
        <v>106.3</v>
      </c>
    </row>
    <row r="9" spans="1:12">
      <c r="A9" s="4" t="s">
        <v>133</v>
      </c>
      <c r="J9" s="8" t="n">
        <v>3.1</v>
      </c>
      <c r="K9" s="8" t="n">
        <v>-5.6</v>
      </c>
      <c r="L9" s="8" t="n">
        <v>-64.40000000000001</v>
      </c>
    </row>
    <row r="10" spans="1:12">
      <c r="A10" s="4" t="s">
        <v>134</v>
      </c>
      <c r="J10" s="5" t="n">
        <v>0</v>
      </c>
      <c r="K10" s="8" t="n">
        <v>13.1</v>
      </c>
      <c r="L10" s="8" t="n">
        <v>-7.5</v>
      </c>
    </row>
    <row r="11" spans="1:12">
      <c r="A11" s="4" t="s">
        <v>135</v>
      </c>
      <c r="J11" s="8" t="n">
        <v>-2.6</v>
      </c>
      <c r="K11" s="5" t="n">
        <v>-8</v>
      </c>
      <c r="L11" s="8" t="n">
        <v>-0.6</v>
      </c>
    </row>
    <row r="12" spans="1:12">
      <c r="A12" s="4" t="s">
        <v>136</v>
      </c>
      <c r="J12" s="8" t="n">
        <v>6.5</v>
      </c>
      <c r="K12" s="8" t="n">
        <v>7.2</v>
      </c>
      <c r="L12" s="8" t="n">
        <v>9.800000000000001</v>
      </c>
    </row>
    <row r="13" spans="1:12">
      <c r="A13" s="4" t="s">
        <v>1190</v>
      </c>
      <c r="J13" s="5" t="n">
        <v>0</v>
      </c>
      <c r="K13" s="5" t="n">
        <v>0</v>
      </c>
      <c r="L13" s="5" t="n">
        <v>0</v>
      </c>
    </row>
    <row r="14" spans="1:12">
      <c r="A14" s="4" t="s">
        <v>44</v>
      </c>
      <c r="J14" s="5" t="n">
        <v>-25</v>
      </c>
      <c r="K14" s="8" t="n">
        <v>0.5</v>
      </c>
      <c r="L14" s="8" t="n">
        <v>15.4</v>
      </c>
    </row>
    <row r="15" spans="1:12">
      <c r="A15" s="3" t="s">
        <v>137</v>
      </c>
    </row>
    <row r="16" spans="1:12">
      <c r="A16" s="4" t="s">
        <v>78</v>
      </c>
      <c r="J16" s="8" t="n">
        <v>3.7</v>
      </c>
      <c r="K16" s="8" t="n">
        <v>18.8</v>
      </c>
      <c r="L16" s="8" t="n">
        <v>13.3</v>
      </c>
    </row>
    <row r="17" spans="1:12">
      <c r="A17" s="4" t="s">
        <v>80</v>
      </c>
      <c r="J17" s="8" t="n">
        <v>29.4</v>
      </c>
      <c r="K17" s="8" t="n">
        <v>23.2</v>
      </c>
      <c r="L17" s="8" t="n">
        <v>-12.6</v>
      </c>
    </row>
    <row r="18" spans="1:12">
      <c r="A18" s="4" t="s">
        <v>94</v>
      </c>
      <c r="J18" s="8" t="n">
        <v>-0.8</v>
      </c>
      <c r="K18" s="8" t="n">
        <v>-17.9</v>
      </c>
      <c r="L18" s="5" t="n">
        <v>-33</v>
      </c>
    </row>
    <row r="19" spans="1:12">
      <c r="A19" s="4" t="s">
        <v>95</v>
      </c>
      <c r="J19" s="8" t="n">
        <v>6.8</v>
      </c>
      <c r="K19" s="8" t="n">
        <v>-24.3</v>
      </c>
      <c r="L19" s="5" t="n">
        <v>-8</v>
      </c>
    </row>
    <row r="20" spans="1:12">
      <c r="A20" s="4" t="s">
        <v>96</v>
      </c>
      <c r="J20" s="8" t="n">
        <v>0.4</v>
      </c>
      <c r="K20" s="8" t="n">
        <v>-4.4</v>
      </c>
      <c r="L20" s="5" t="n">
        <v>0</v>
      </c>
    </row>
    <row r="21" spans="1:12">
      <c r="A21" s="4" t="s">
        <v>98</v>
      </c>
      <c r="J21" s="8" t="n">
        <v>-2.7</v>
      </c>
      <c r="K21" s="5" t="n">
        <v>-1</v>
      </c>
      <c r="L21" s="8" t="n">
        <v>1.7</v>
      </c>
    </row>
    <row r="22" spans="1:12">
      <c r="A22" s="4" t="s">
        <v>138</v>
      </c>
      <c r="J22" s="5" t="n">
        <v>7</v>
      </c>
      <c r="K22" s="8" t="n">
        <v>-5.6</v>
      </c>
      <c r="L22" s="5" t="n">
        <v>1</v>
      </c>
    </row>
    <row r="23" spans="1:12">
      <c r="A23" s="4" t="s">
        <v>102</v>
      </c>
      <c r="J23" s="8" t="n">
        <v>0.3</v>
      </c>
      <c r="K23" s="5" t="n">
        <v>6</v>
      </c>
      <c r="L23" s="8" t="n">
        <v>11.5</v>
      </c>
    </row>
    <row r="24" spans="1:12">
      <c r="A24" s="4" t="s">
        <v>139</v>
      </c>
      <c r="J24" s="8" t="n">
        <v>4.6</v>
      </c>
      <c r="K24" s="8" t="n">
        <v>-1.9</v>
      </c>
      <c r="L24" s="8" t="n">
        <v>-4.1</v>
      </c>
    </row>
    <row r="25" spans="1:12">
      <c r="A25" s="4" t="s">
        <v>140</v>
      </c>
      <c r="J25" s="8" t="n">
        <v>219.1</v>
      </c>
      <c r="K25" s="8" t="n">
        <v>141.1</v>
      </c>
      <c r="L25" s="8" t="n">
        <v>112.3</v>
      </c>
    </row>
    <row r="26" spans="1:12">
      <c r="A26" s="3" t="s">
        <v>141</v>
      </c>
    </row>
    <row r="27" spans="1:12">
      <c r="A27" s="4" t="s">
        <v>142</v>
      </c>
      <c r="J27" s="8" t="n">
        <v>-63.7</v>
      </c>
      <c r="K27" s="8" t="n">
        <v>-75.8</v>
      </c>
      <c r="L27" s="8" t="n">
        <v>-125.2</v>
      </c>
    </row>
    <row r="28" spans="1:12">
      <c r="A28" s="4" t="s">
        <v>143</v>
      </c>
      <c r="J28" s="5" t="n">
        <v>0</v>
      </c>
      <c r="K28" s="8" t="n">
        <v>-191.7</v>
      </c>
      <c r="L28" s="5" t="n">
        <v>0</v>
      </c>
    </row>
    <row r="29" spans="1:12">
      <c r="A29" s="4" t="s">
        <v>144</v>
      </c>
      <c r="J29" s="8" t="n">
        <v>17.7</v>
      </c>
      <c r="K29" s="8" t="n">
        <v>-17.7</v>
      </c>
      <c r="L29" s="5" t="n">
        <v>0</v>
      </c>
    </row>
    <row r="30" spans="1:12">
      <c r="A30" s="4" t="s">
        <v>145</v>
      </c>
      <c r="J30" s="8" t="n">
        <v>-12.8</v>
      </c>
      <c r="K30" s="5" t="n">
        <v>0</v>
      </c>
      <c r="L30" s="5" t="n">
        <v>0</v>
      </c>
    </row>
    <row r="31" spans="1:12">
      <c r="A31" s="4" t="s">
        <v>146</v>
      </c>
      <c r="J31" s="8" t="n">
        <v>20.5</v>
      </c>
      <c r="K31" s="5" t="n">
        <v>0</v>
      </c>
      <c r="L31" s="5" t="n">
        <v>0</v>
      </c>
    </row>
    <row r="32" spans="1:12">
      <c r="A32" s="4" t="s">
        <v>147</v>
      </c>
      <c r="J32" s="8" t="n">
        <v>2.1</v>
      </c>
      <c r="K32" s="5" t="n">
        <v>0</v>
      </c>
      <c r="L32" s="5" t="n">
        <v>0</v>
      </c>
    </row>
    <row r="33" spans="1:12">
      <c r="A33" s="4" t="s">
        <v>148</v>
      </c>
      <c r="J33" s="8" t="n">
        <v>-36.2</v>
      </c>
      <c r="K33" s="8" t="n">
        <v>-285.2</v>
      </c>
      <c r="L33" s="8" t="n">
        <v>-125.2</v>
      </c>
    </row>
    <row r="34" spans="1:12">
      <c r="A34" s="3" t="s">
        <v>149</v>
      </c>
    </row>
    <row r="35" spans="1:12">
      <c r="A35" s="4" t="s">
        <v>150</v>
      </c>
      <c r="J35" s="5" t="n">
        <v>0</v>
      </c>
      <c r="K35" s="5" t="n">
        <v>0</v>
      </c>
      <c r="L35" s="8" t="n">
        <v>90.5</v>
      </c>
    </row>
    <row r="36" spans="1:12">
      <c r="A36" s="4" t="s">
        <v>151</v>
      </c>
      <c r="J36" s="5" t="n">
        <v>0</v>
      </c>
      <c r="K36" s="8" t="n">
        <v>260.8</v>
      </c>
      <c r="L36" s="8" t="n">
        <v>268.1</v>
      </c>
    </row>
    <row r="37" spans="1:12">
      <c r="A37" s="4" t="s">
        <v>152</v>
      </c>
      <c r="J37" s="8" t="n">
        <v>-66.09999999999999</v>
      </c>
      <c r="K37" s="8" t="n">
        <v>-248.1</v>
      </c>
      <c r="L37" s="8" t="n">
        <v>-276.5</v>
      </c>
    </row>
    <row r="38" spans="1:12">
      <c r="A38" s="4" t="s">
        <v>153</v>
      </c>
      <c r="J38" s="8" t="n">
        <v>-0.2</v>
      </c>
      <c r="K38" s="8" t="n">
        <v>-5.7</v>
      </c>
      <c r="L38" s="8" t="n">
        <v>-5.8</v>
      </c>
    </row>
    <row r="39" spans="1:12">
      <c r="A39" s="4" t="s">
        <v>154</v>
      </c>
      <c r="J39" s="5" t="n">
        <v>28</v>
      </c>
      <c r="K39" s="8" t="n">
        <v>292.4</v>
      </c>
      <c r="L39" s="5" t="n">
        <v>40</v>
      </c>
    </row>
    <row r="40" spans="1:12">
      <c r="A40" s="4" t="s">
        <v>155</v>
      </c>
      <c r="J40" s="8" t="n">
        <v>-98.40000000000001</v>
      </c>
      <c r="K40" s="5" t="n">
        <v>-50</v>
      </c>
      <c r="L40" s="5" t="n">
        <v>-80</v>
      </c>
    </row>
    <row r="41" spans="1:12">
      <c r="A41" s="4" t="s">
        <v>158</v>
      </c>
      <c r="J41" s="5" t="n">
        <v>0</v>
      </c>
      <c r="K41" s="5" t="n">
        <v>-28</v>
      </c>
      <c r="L41" s="8" t="n">
        <v>-3.8</v>
      </c>
    </row>
    <row r="42" spans="1:12">
      <c r="A42" s="4" t="s">
        <v>156</v>
      </c>
      <c r="J42" s="8" t="n">
        <v>16.2</v>
      </c>
      <c r="K42" s="5" t="n">
        <v>0</v>
      </c>
      <c r="L42" s="5" t="n">
        <v>0</v>
      </c>
    </row>
    <row r="43" spans="1:12">
      <c r="A43" s="4" t="s">
        <v>157</v>
      </c>
      <c r="J43" s="5" t="n">
        <v>-1</v>
      </c>
      <c r="K43" s="5" t="n">
        <v>0</v>
      </c>
      <c r="L43" s="5" t="n">
        <v>0</v>
      </c>
    </row>
    <row r="44" spans="1:12">
      <c r="A44" s="4" t="s">
        <v>159</v>
      </c>
      <c r="J44" s="8" t="n">
        <v>-49.4</v>
      </c>
      <c r="K44" s="8" t="n">
        <v>-43.3</v>
      </c>
      <c r="L44" s="8" t="n">
        <v>-32.3</v>
      </c>
    </row>
    <row r="45" spans="1:12">
      <c r="A45" s="4" t="s">
        <v>160</v>
      </c>
      <c r="J45" s="5" t="n">
        <v>0</v>
      </c>
      <c r="K45" s="8" t="n">
        <v>-35.7</v>
      </c>
      <c r="L45" s="8" t="n">
        <v>-85.09999999999999</v>
      </c>
    </row>
    <row r="46" spans="1:12">
      <c r="A46" s="4" t="s">
        <v>161</v>
      </c>
      <c r="J46" s="5" t="n">
        <v>0</v>
      </c>
      <c r="K46" s="8" t="n">
        <v>-12.8</v>
      </c>
      <c r="L46" s="5" t="n">
        <v>0</v>
      </c>
    </row>
    <row r="47" spans="1:12">
      <c r="A47" s="4" t="s">
        <v>162</v>
      </c>
      <c r="J47" s="8" t="n">
        <v>-1.4</v>
      </c>
      <c r="K47" s="8" t="n">
        <v>-1.1</v>
      </c>
      <c r="L47" s="8" t="n">
        <v>3.2</v>
      </c>
    </row>
    <row r="48" spans="1:12">
      <c r="A48" s="4" t="s">
        <v>1191</v>
      </c>
      <c r="J48" s="5" t="n">
        <v>0</v>
      </c>
      <c r="K48" s="5" t="n">
        <v>0</v>
      </c>
      <c r="L48" s="5" t="n">
        <v>0</v>
      </c>
    </row>
    <row r="49" spans="1:12">
      <c r="A49" s="4" t="s">
        <v>163</v>
      </c>
      <c r="J49" s="8" t="n">
        <v>-172.3</v>
      </c>
      <c r="K49" s="8" t="n">
        <v>128.5</v>
      </c>
      <c r="L49" s="8" t="n">
        <v>-81.7</v>
      </c>
    </row>
    <row r="50" spans="1:12">
      <c r="A50" s="4" t="s">
        <v>1192</v>
      </c>
      <c r="J50" s="8" t="n">
        <v>10.6</v>
      </c>
      <c r="K50" s="8" t="n">
        <v>-15.6</v>
      </c>
      <c r="L50" s="8" t="n">
        <v>-94.59999999999999</v>
      </c>
    </row>
    <row r="51" spans="1:12">
      <c r="A51" s="4" t="s">
        <v>165</v>
      </c>
      <c r="E51" s="8" t="n">
        <v>123.4</v>
      </c>
      <c r="I51" s="5" t="n">
        <v>139</v>
      </c>
      <c r="J51" s="8" t="n">
        <v>123.4</v>
      </c>
      <c r="K51" s="5" t="n">
        <v>139</v>
      </c>
      <c r="L51" s="8" t="n">
        <v>233.6</v>
      </c>
    </row>
    <row r="52" spans="1:12">
      <c r="A52" s="4" t="s">
        <v>166</v>
      </c>
      <c r="B52" s="5" t="n">
        <v>134</v>
      </c>
      <c r="F52" s="8" t="n">
        <v>123.4</v>
      </c>
      <c r="J52" s="5" t="n">
        <v>134</v>
      </c>
      <c r="K52" s="8" t="n">
        <v>123.4</v>
      </c>
      <c r="L52" s="5" t="n">
        <v>139</v>
      </c>
    </row>
    <row r="53" spans="1:12">
      <c r="A53" s="4" t="s">
        <v>1169</v>
      </c>
    </row>
    <row r="54" spans="1:12">
      <c r="A54" s="3" t="s">
        <v>131</v>
      </c>
    </row>
    <row r="55" spans="1:12">
      <c r="A55" s="4" t="s">
        <v>48</v>
      </c>
      <c r="J55" s="8" t="n">
        <v>14.4</v>
      </c>
      <c r="K55" s="5" t="n">
        <v>-22</v>
      </c>
      <c r="L55" s="8" t="n">
        <v>-126.1</v>
      </c>
    </row>
    <row r="56" spans="1:12">
      <c r="A56" s="3" t="s">
        <v>1189</v>
      </c>
    </row>
    <row r="57" spans="1:12">
      <c r="A57" s="4" t="s">
        <v>47</v>
      </c>
      <c r="K57" s="5" t="n">
        <v>0</v>
      </c>
      <c r="L57" s="5" t="n">
        <v>0</v>
      </c>
    </row>
    <row r="58" spans="1:12">
      <c r="A58" s="4" t="s">
        <v>40</v>
      </c>
      <c r="J58" s="5" t="n">
        <v>0</v>
      </c>
      <c r="L58" s="5" t="n">
        <v>0</v>
      </c>
    </row>
    <row r="59" spans="1:12">
      <c r="A59" s="4" t="s">
        <v>39</v>
      </c>
      <c r="J59" s="5" t="n">
        <v>0</v>
      </c>
      <c r="K59" s="5" t="n">
        <v>0</v>
      </c>
      <c r="L59" s="5" t="n">
        <v>0</v>
      </c>
    </row>
    <row r="60" spans="1:12">
      <c r="A60" s="4" t="s">
        <v>133</v>
      </c>
      <c r="J60" s="8" t="n">
        <v>-16.6</v>
      </c>
      <c r="K60" s="8" t="n">
        <v>-20.7</v>
      </c>
      <c r="L60" s="8" t="n">
        <v>6.8</v>
      </c>
    </row>
    <row r="61" spans="1:12">
      <c r="A61" s="4" t="s">
        <v>134</v>
      </c>
      <c r="K61" s="5" t="n">
        <v>0</v>
      </c>
      <c r="L61" s="5" t="n">
        <v>0</v>
      </c>
    </row>
    <row r="62" spans="1:12">
      <c r="A62" s="4" t="s">
        <v>135</v>
      </c>
      <c r="J62" s="5" t="n">
        <v>0</v>
      </c>
      <c r="K62" s="5" t="n">
        <v>0</v>
      </c>
      <c r="L62" s="5" t="n">
        <v>0</v>
      </c>
    </row>
    <row r="63" spans="1:12">
      <c r="A63" s="4" t="s">
        <v>136</v>
      </c>
      <c r="J63" s="8" t="n">
        <v>6.5</v>
      </c>
      <c r="K63" s="8" t="n">
        <v>7.2</v>
      </c>
      <c r="L63" s="8" t="n">
        <v>9.800000000000001</v>
      </c>
    </row>
    <row r="64" spans="1:12">
      <c r="A64" s="4" t="s">
        <v>1190</v>
      </c>
      <c r="J64" s="8" t="n">
        <v>-19.7</v>
      </c>
      <c r="K64" s="8" t="n">
        <v>8.4</v>
      </c>
      <c r="L64" s="8" t="n">
        <v>101.3</v>
      </c>
    </row>
    <row r="65" spans="1:12">
      <c r="A65" s="4" t="s">
        <v>44</v>
      </c>
      <c r="J65" s="5" t="n">
        <v>0</v>
      </c>
      <c r="K65" s="8" t="n">
        <v>1.2</v>
      </c>
      <c r="L65" s="5" t="n">
        <v>0</v>
      </c>
    </row>
    <row r="66" spans="1:12">
      <c r="A66" s="3" t="s">
        <v>137</v>
      </c>
    </row>
    <row r="67" spans="1:12">
      <c r="A67" s="4" t="s">
        <v>78</v>
      </c>
      <c r="J67" s="5" t="n">
        <v>0</v>
      </c>
      <c r="K67" s="8" t="n">
        <v>0.1</v>
      </c>
      <c r="L67" s="8" t="n">
        <v>-0.1</v>
      </c>
    </row>
    <row r="68" spans="1:12">
      <c r="A68" s="4" t="s">
        <v>80</v>
      </c>
      <c r="J68" s="5" t="n">
        <v>0</v>
      </c>
      <c r="K68" s="5" t="n">
        <v>0</v>
      </c>
      <c r="L68" s="5" t="n">
        <v>0</v>
      </c>
    </row>
    <row r="69" spans="1:12">
      <c r="A69" s="4" t="s">
        <v>94</v>
      </c>
      <c r="J69" s="5" t="n">
        <v>0</v>
      </c>
      <c r="K69" s="5" t="n">
        <v>0</v>
      </c>
      <c r="L69" s="5" t="n">
        <v>0</v>
      </c>
    </row>
    <row r="70" spans="1:12">
      <c r="A70" s="4" t="s">
        <v>95</v>
      </c>
      <c r="J70" s="8" t="n">
        <v>1.5</v>
      </c>
      <c r="K70" s="8" t="n">
        <v>-0.2</v>
      </c>
      <c r="L70" s="8" t="n">
        <v>-0.4</v>
      </c>
    </row>
    <row r="71" spans="1:12">
      <c r="A71" s="4" t="s">
        <v>96</v>
      </c>
      <c r="J71" s="5" t="n">
        <v>0</v>
      </c>
      <c r="K71" s="5" t="n">
        <v>0</v>
      </c>
    </row>
    <row r="72" spans="1:12">
      <c r="A72" s="4" t="s">
        <v>98</v>
      </c>
      <c r="J72" s="8" t="n">
        <v>0.1</v>
      </c>
      <c r="K72" s="8" t="n">
        <v>-6.1</v>
      </c>
      <c r="L72" s="5" t="n">
        <v>-6</v>
      </c>
    </row>
    <row r="73" spans="1:12">
      <c r="A73" s="4" t="s">
        <v>138</v>
      </c>
      <c r="J73" s="8" t="n">
        <v>-6.9</v>
      </c>
      <c r="K73" s="8" t="n">
        <v>17.1</v>
      </c>
      <c r="L73" s="8" t="n">
        <v>12.3</v>
      </c>
    </row>
    <row r="74" spans="1:12">
      <c r="A74" s="4" t="s">
        <v>102</v>
      </c>
      <c r="J74" s="5" t="n">
        <v>0</v>
      </c>
      <c r="K74" s="5" t="n">
        <v>0</v>
      </c>
      <c r="L74" s="5" t="n">
        <v>0</v>
      </c>
    </row>
    <row r="75" spans="1:12">
      <c r="A75" s="4" t="s">
        <v>139</v>
      </c>
      <c r="J75" s="8" t="n">
        <v>2.5</v>
      </c>
      <c r="K75" s="8" t="n">
        <v>-0.9</v>
      </c>
      <c r="L75" s="8" t="n">
        <v>5.6</v>
      </c>
    </row>
    <row r="76" spans="1:12">
      <c r="A76" s="4" t="s">
        <v>140</v>
      </c>
      <c r="J76" s="8" t="n">
        <v>-18.2</v>
      </c>
      <c r="K76" s="8" t="n">
        <v>-15.9</v>
      </c>
      <c r="L76" s="8" t="n">
        <v>3.2</v>
      </c>
    </row>
    <row r="77" spans="1:12">
      <c r="A77" s="3" t="s">
        <v>141</v>
      </c>
    </row>
    <row r="78" spans="1:12">
      <c r="A78" s="4" t="s">
        <v>142</v>
      </c>
      <c r="J78" s="5" t="n">
        <v>0</v>
      </c>
      <c r="K78" s="5" t="n">
        <v>0</v>
      </c>
      <c r="L78" s="5" t="n">
        <v>0</v>
      </c>
    </row>
    <row r="79" spans="1:12">
      <c r="A79" s="4" t="s">
        <v>143</v>
      </c>
      <c r="K79" s="5" t="n">
        <v>0</v>
      </c>
    </row>
    <row r="80" spans="1:12">
      <c r="A80" s="4" t="s">
        <v>144</v>
      </c>
      <c r="J80" s="5" t="n">
        <v>0</v>
      </c>
      <c r="K80" s="5" t="n">
        <v>0</v>
      </c>
    </row>
    <row r="81" spans="1:12">
      <c r="A81" s="4" t="s">
        <v>145</v>
      </c>
      <c r="J81" s="5" t="n">
        <v>0</v>
      </c>
    </row>
    <row r="82" spans="1:12">
      <c r="A82" s="4" t="s">
        <v>146</v>
      </c>
      <c r="J82" s="5" t="n">
        <v>0</v>
      </c>
    </row>
    <row r="83" spans="1:12">
      <c r="A83" s="4" t="s">
        <v>147</v>
      </c>
      <c r="J83" s="5" t="n">
        <v>0</v>
      </c>
    </row>
    <row r="84" spans="1:12">
      <c r="A84" s="4" t="s">
        <v>148</v>
      </c>
      <c r="J84" s="5" t="n">
        <v>0</v>
      </c>
      <c r="K84" s="5" t="n">
        <v>0</v>
      </c>
      <c r="L84" s="5" t="n">
        <v>0</v>
      </c>
    </row>
    <row r="85" spans="1:12">
      <c r="A85" s="3" t="s">
        <v>149</v>
      </c>
    </row>
    <row r="86" spans="1:12">
      <c r="A86" s="4" t="s">
        <v>150</v>
      </c>
      <c r="L86" s="5" t="n">
        <v>0</v>
      </c>
    </row>
    <row r="87" spans="1:12">
      <c r="A87" s="4" t="s">
        <v>151</v>
      </c>
      <c r="K87" s="5" t="n">
        <v>0</v>
      </c>
      <c r="L87" s="5" t="n">
        <v>0</v>
      </c>
    </row>
    <row r="88" spans="1:12">
      <c r="A88" s="4" t="s">
        <v>152</v>
      </c>
      <c r="J88" s="5" t="n">
        <v>0</v>
      </c>
      <c r="K88" s="8" t="n">
        <v>-16.8</v>
      </c>
      <c r="L88" s="5" t="n">
        <v>0</v>
      </c>
    </row>
    <row r="89" spans="1:12">
      <c r="A89" s="4" t="s">
        <v>153</v>
      </c>
      <c r="J89" s="5" t="n">
        <v>0</v>
      </c>
      <c r="K89" s="8" t="n">
        <v>-0.4</v>
      </c>
      <c r="L89" s="5" t="n">
        <v>0</v>
      </c>
    </row>
    <row r="90" spans="1:12">
      <c r="A90" s="4" t="s">
        <v>154</v>
      </c>
      <c r="J90" s="5" t="n">
        <v>0</v>
      </c>
      <c r="K90" s="8" t="n">
        <v>60.4</v>
      </c>
      <c r="L90" s="5" t="n">
        <v>0</v>
      </c>
    </row>
    <row r="91" spans="1:12">
      <c r="A91" s="4" t="s">
        <v>155</v>
      </c>
      <c r="J91" s="8" t="n">
        <v>-60.4</v>
      </c>
      <c r="K91" s="5" t="n">
        <v>0</v>
      </c>
      <c r="L91" s="5" t="n">
        <v>0</v>
      </c>
    </row>
    <row r="92" spans="1:12">
      <c r="A92" s="4" t="s">
        <v>158</v>
      </c>
      <c r="K92" s="5" t="n">
        <v>-28</v>
      </c>
      <c r="L92" s="8" t="n">
        <v>-3.8</v>
      </c>
    </row>
    <row r="93" spans="1:12">
      <c r="A93" s="4" t="s">
        <v>156</v>
      </c>
      <c r="J93" s="5" t="n">
        <v>0</v>
      </c>
    </row>
    <row r="94" spans="1:12">
      <c r="A94" s="4" t="s">
        <v>157</v>
      </c>
      <c r="J94" s="5" t="n">
        <v>0</v>
      </c>
    </row>
    <row r="95" spans="1:12">
      <c r="A95" s="4" t="s">
        <v>159</v>
      </c>
      <c r="J95" s="5" t="n">
        <v>0</v>
      </c>
      <c r="K95" s="5" t="n">
        <v>0</v>
      </c>
      <c r="L95" s="5" t="n">
        <v>0</v>
      </c>
    </row>
    <row r="96" spans="1:12">
      <c r="A96" s="4" t="s">
        <v>160</v>
      </c>
      <c r="K96" s="8" t="n">
        <v>-35.7</v>
      </c>
      <c r="L96" s="8" t="n">
        <v>-85.09999999999999</v>
      </c>
    </row>
    <row r="97" spans="1:12">
      <c r="A97" s="4" t="s">
        <v>161</v>
      </c>
      <c r="K97" s="5" t="n">
        <v>0</v>
      </c>
    </row>
    <row r="98" spans="1:12">
      <c r="A98" s="4" t="s">
        <v>162</v>
      </c>
      <c r="J98" s="8" t="n">
        <v>-0.3</v>
      </c>
      <c r="K98" s="8" t="n">
        <v>-1.1</v>
      </c>
      <c r="L98" s="8" t="n">
        <v>3.2</v>
      </c>
    </row>
    <row r="99" spans="1:12">
      <c r="A99" s="4" t="s">
        <v>1191</v>
      </c>
      <c r="J99" s="8" t="n">
        <v>78.90000000000001</v>
      </c>
      <c r="K99" s="8" t="n">
        <v>37.5</v>
      </c>
      <c r="L99" s="8" t="n">
        <v>82.5</v>
      </c>
    </row>
    <row r="100" spans="1:12">
      <c r="A100" s="4" t="s">
        <v>163</v>
      </c>
      <c r="J100" s="8" t="n">
        <v>18.2</v>
      </c>
      <c r="K100" s="8" t="n">
        <v>15.9</v>
      </c>
      <c r="L100" s="8" t="n">
        <v>-3.2</v>
      </c>
    </row>
    <row r="101" spans="1:12">
      <c r="A101" s="4" t="s">
        <v>1192</v>
      </c>
      <c r="J101" s="5" t="n">
        <v>0</v>
      </c>
      <c r="K101" s="5" t="n">
        <v>0</v>
      </c>
      <c r="L101" s="5" t="n">
        <v>0</v>
      </c>
    </row>
    <row r="102" spans="1:12">
      <c r="A102" s="4" t="s">
        <v>165</v>
      </c>
      <c r="E102" s="5" t="n">
        <v>0</v>
      </c>
      <c r="I102" s="5" t="n">
        <v>0</v>
      </c>
      <c r="J102" s="5" t="n">
        <v>0</v>
      </c>
      <c r="K102" s="5" t="n">
        <v>0</v>
      </c>
      <c r="L102" s="5" t="n">
        <v>0</v>
      </c>
    </row>
    <row r="103" spans="1:12">
      <c r="A103" s="4" t="s">
        <v>166</v>
      </c>
      <c r="B103" s="5" t="n">
        <v>0</v>
      </c>
      <c r="F103" s="5" t="n">
        <v>0</v>
      </c>
      <c r="J103" s="5" t="n">
        <v>0</v>
      </c>
      <c r="K103" s="5" t="n">
        <v>0</v>
      </c>
      <c r="L103" s="5" t="n">
        <v>0</v>
      </c>
    </row>
    <row r="104" spans="1:12">
      <c r="A104" s="4" t="s">
        <v>1170</v>
      </c>
    </row>
    <row r="105" spans="1:12">
      <c r="A105" s="3" t="s">
        <v>131</v>
      </c>
    </row>
    <row r="106" spans="1:12">
      <c r="A106" s="4" t="s">
        <v>48</v>
      </c>
      <c r="J106" s="8" t="n">
        <v>31.1</v>
      </c>
      <c r="K106" s="8" t="n">
        <v>18.6</v>
      </c>
      <c r="L106" s="8" t="n">
        <v>-58.9</v>
      </c>
    </row>
    <row r="107" spans="1:12">
      <c r="A107" s="3" t="s">
        <v>1189</v>
      </c>
    </row>
    <row r="108" spans="1:12">
      <c r="A108" s="4" t="s">
        <v>47</v>
      </c>
      <c r="K108" s="5" t="n">
        <v>0</v>
      </c>
      <c r="L108" s="5" t="n">
        <v>0</v>
      </c>
    </row>
    <row r="109" spans="1:12">
      <c r="A109" s="4" t="s">
        <v>40</v>
      </c>
      <c r="J109" s="5" t="n">
        <v>0</v>
      </c>
      <c r="L109" s="5" t="n">
        <v>0</v>
      </c>
    </row>
    <row r="110" spans="1:12">
      <c r="A110" s="4" t="s">
        <v>39</v>
      </c>
      <c r="J110" s="8" t="n">
        <v>9.199999999999999</v>
      </c>
      <c r="K110" s="8" t="n">
        <v>10.4</v>
      </c>
      <c r="L110" s="8" t="n">
        <v>8.4</v>
      </c>
    </row>
    <row r="111" spans="1:12">
      <c r="A111" s="4" t="s">
        <v>133</v>
      </c>
      <c r="J111" s="8" t="n">
        <v>8.699999999999999</v>
      </c>
      <c r="K111" s="8" t="n">
        <v>14.9</v>
      </c>
      <c r="L111" s="8" t="n">
        <v>-7.9</v>
      </c>
    </row>
    <row r="112" spans="1:12">
      <c r="A112" s="4" t="s">
        <v>134</v>
      </c>
      <c r="K112" s="5" t="n">
        <v>0</v>
      </c>
      <c r="L112" s="5" t="n">
        <v>0</v>
      </c>
    </row>
    <row r="113" spans="1:12">
      <c r="A113" s="4" t="s">
        <v>135</v>
      </c>
      <c r="J113" s="8" t="n">
        <v>-1.5</v>
      </c>
      <c r="K113" s="8" t="n">
        <v>-1.6</v>
      </c>
      <c r="L113" s="5" t="n">
        <v>0</v>
      </c>
    </row>
    <row r="114" spans="1:12">
      <c r="A114" s="4" t="s">
        <v>136</v>
      </c>
      <c r="J114" s="5" t="n">
        <v>0</v>
      </c>
      <c r="K114" s="5" t="n">
        <v>0</v>
      </c>
      <c r="L114" s="5" t="n">
        <v>0</v>
      </c>
    </row>
    <row r="115" spans="1:12">
      <c r="A115" s="4" t="s">
        <v>1190</v>
      </c>
      <c r="J115" s="8" t="n">
        <v>-51.3</v>
      </c>
      <c r="K115" s="8" t="n">
        <v>-34.4</v>
      </c>
      <c r="L115" s="8" t="n">
        <v>57.4</v>
      </c>
    </row>
    <row r="116" spans="1:12">
      <c r="A116" s="4" t="s">
        <v>44</v>
      </c>
      <c r="J116" s="5" t="n">
        <v>0</v>
      </c>
      <c r="K116" s="5" t="n">
        <v>0</v>
      </c>
      <c r="L116" s="5" t="n">
        <v>0</v>
      </c>
    </row>
    <row r="117" spans="1:12">
      <c r="A117" s="3" t="s">
        <v>137</v>
      </c>
    </row>
    <row r="118" spans="1:12">
      <c r="A118" s="4" t="s">
        <v>78</v>
      </c>
      <c r="J118" s="8" t="n">
        <v>-4.3</v>
      </c>
      <c r="K118" s="8" t="n">
        <v>9.4</v>
      </c>
      <c r="L118" s="8" t="n">
        <v>23.7</v>
      </c>
    </row>
    <row r="119" spans="1:12">
      <c r="A119" s="4" t="s">
        <v>80</v>
      </c>
      <c r="J119" s="8" t="n">
        <v>-3.7</v>
      </c>
      <c r="K119" s="8" t="n">
        <v>-1.3</v>
      </c>
      <c r="L119" s="8" t="n">
        <v>2.3</v>
      </c>
    </row>
    <row r="120" spans="1:12">
      <c r="A120" s="4" t="s">
        <v>94</v>
      </c>
      <c r="J120" s="8" t="n">
        <v>4.6</v>
      </c>
      <c r="K120" s="8" t="n">
        <v>-3.2</v>
      </c>
      <c r="L120" s="8" t="n">
        <v>0.4</v>
      </c>
    </row>
    <row r="121" spans="1:12">
      <c r="A121" s="4" t="s">
        <v>95</v>
      </c>
      <c r="J121" s="8" t="n">
        <v>4.8</v>
      </c>
      <c r="K121" s="8" t="n">
        <v>-2.3</v>
      </c>
      <c r="L121" s="8" t="n">
        <v>-4.7</v>
      </c>
    </row>
    <row r="122" spans="1:12">
      <c r="A122" s="4" t="s">
        <v>96</v>
      </c>
      <c r="J122" s="5" t="n">
        <v>0</v>
      </c>
      <c r="K122" s="5" t="n">
        <v>0</v>
      </c>
    </row>
    <row r="123" spans="1:12">
      <c r="A123" s="4" t="s">
        <v>98</v>
      </c>
      <c r="J123" s="5" t="n">
        <v>0</v>
      </c>
      <c r="K123" s="5" t="n">
        <v>0</v>
      </c>
      <c r="L123" s="8" t="n">
        <v>7.3</v>
      </c>
    </row>
    <row r="124" spans="1:12">
      <c r="A124" s="4" t="s">
        <v>138</v>
      </c>
      <c r="J124" s="8" t="n">
        <v>28.2</v>
      </c>
      <c r="K124" s="8" t="n">
        <v>23.2</v>
      </c>
      <c r="L124" s="8" t="n">
        <v>-20.5</v>
      </c>
    </row>
    <row r="125" spans="1:12">
      <c r="A125" s="4" t="s">
        <v>102</v>
      </c>
      <c r="J125" s="8" t="n">
        <v>-0.7</v>
      </c>
      <c r="K125" s="8" t="n">
        <v>3.8</v>
      </c>
      <c r="L125" s="8" t="n">
        <v>3.6</v>
      </c>
    </row>
    <row r="126" spans="1:12">
      <c r="A126" s="4" t="s">
        <v>139</v>
      </c>
      <c r="J126" s="8" t="n">
        <v>9.6</v>
      </c>
      <c r="K126" s="8" t="n">
        <v>-2.3</v>
      </c>
      <c r="L126" s="8" t="n">
        <v>-8.1</v>
      </c>
    </row>
    <row r="127" spans="1:12">
      <c r="A127" s="4" t="s">
        <v>140</v>
      </c>
      <c r="J127" s="8" t="n">
        <v>34.7</v>
      </c>
      <c r="K127" s="8" t="n">
        <v>35.2</v>
      </c>
      <c r="L127" s="5" t="n">
        <v>3</v>
      </c>
    </row>
    <row r="128" spans="1:12">
      <c r="A128" s="3" t="s">
        <v>141</v>
      </c>
    </row>
    <row r="129" spans="1:12">
      <c r="A129" s="4" t="s">
        <v>142</v>
      </c>
      <c r="J129" s="8" t="n">
        <v>-5.7</v>
      </c>
      <c r="K129" s="8" t="n">
        <v>-11.8</v>
      </c>
      <c r="L129" s="8" t="n">
        <v>-5.5</v>
      </c>
    </row>
    <row r="130" spans="1:12">
      <c r="A130" s="4" t="s">
        <v>143</v>
      </c>
      <c r="K130" s="5" t="n">
        <v>0</v>
      </c>
    </row>
    <row r="131" spans="1:12">
      <c r="A131" s="4" t="s">
        <v>144</v>
      </c>
      <c r="J131" s="5" t="n">
        <v>0</v>
      </c>
      <c r="K131" s="5" t="n">
        <v>0</v>
      </c>
    </row>
    <row r="132" spans="1:12">
      <c r="A132" s="4" t="s">
        <v>145</v>
      </c>
      <c r="J132" s="5" t="n">
        <v>0</v>
      </c>
    </row>
    <row r="133" spans="1:12">
      <c r="A133" s="4" t="s">
        <v>146</v>
      </c>
      <c r="J133" s="5" t="n">
        <v>0</v>
      </c>
    </row>
    <row r="134" spans="1:12">
      <c r="A134" s="4" t="s">
        <v>147</v>
      </c>
      <c r="J134" s="5" t="n">
        <v>0</v>
      </c>
    </row>
    <row r="135" spans="1:12">
      <c r="A135" s="4" t="s">
        <v>148</v>
      </c>
      <c r="J135" s="8" t="n">
        <v>-5.7</v>
      </c>
      <c r="K135" s="8" t="n">
        <v>-11.8</v>
      </c>
      <c r="L135" s="8" t="n">
        <v>-5.5</v>
      </c>
    </row>
    <row r="136" spans="1:12">
      <c r="A136" s="3" t="s">
        <v>149</v>
      </c>
    </row>
    <row r="137" spans="1:12">
      <c r="A137" s="4" t="s">
        <v>150</v>
      </c>
      <c r="L137" s="5" t="n">
        <v>0</v>
      </c>
    </row>
    <row r="138" spans="1:12">
      <c r="A138" s="4" t="s">
        <v>151</v>
      </c>
      <c r="K138" s="5" t="n">
        <v>0</v>
      </c>
      <c r="L138" s="5" t="n">
        <v>0</v>
      </c>
    </row>
    <row r="139" spans="1:12">
      <c r="A139" s="4" t="s">
        <v>152</v>
      </c>
      <c r="J139" s="5" t="n">
        <v>0</v>
      </c>
      <c r="K139" s="5" t="n">
        <v>0</v>
      </c>
      <c r="L139" s="5" t="n">
        <v>0</v>
      </c>
    </row>
    <row r="140" spans="1:12">
      <c r="A140" s="4" t="s">
        <v>153</v>
      </c>
      <c r="J140" s="5" t="n">
        <v>0</v>
      </c>
      <c r="K140" s="5" t="n">
        <v>0</v>
      </c>
      <c r="L140" s="5" t="n">
        <v>0</v>
      </c>
    </row>
    <row r="141" spans="1:12">
      <c r="A141" s="4" t="s">
        <v>154</v>
      </c>
      <c r="J141" s="5" t="n">
        <v>0</v>
      </c>
      <c r="K141" s="5" t="n">
        <v>0</v>
      </c>
      <c r="L141" s="5" t="n">
        <v>0</v>
      </c>
    </row>
    <row r="142" spans="1:12">
      <c r="A142" s="4" t="s">
        <v>155</v>
      </c>
      <c r="J142" s="5" t="n">
        <v>0</v>
      </c>
      <c r="K142" s="5" t="n">
        <v>0</v>
      </c>
      <c r="L142" s="5" t="n">
        <v>0</v>
      </c>
    </row>
    <row r="143" spans="1:12">
      <c r="A143" s="4" t="s">
        <v>158</v>
      </c>
      <c r="K143" s="5" t="n">
        <v>0</v>
      </c>
      <c r="L143" s="5" t="n">
        <v>0</v>
      </c>
    </row>
    <row r="144" spans="1:12">
      <c r="A144" s="4" t="s">
        <v>156</v>
      </c>
      <c r="J144" s="5" t="n">
        <v>0</v>
      </c>
    </row>
    <row r="145" spans="1:12">
      <c r="A145" s="4" t="s">
        <v>157</v>
      </c>
      <c r="J145" s="5" t="n">
        <v>0</v>
      </c>
    </row>
    <row r="146" spans="1:12">
      <c r="A146" s="4" t="s">
        <v>159</v>
      </c>
      <c r="J146" s="5" t="n">
        <v>0</v>
      </c>
      <c r="K146" s="5" t="n">
        <v>0</v>
      </c>
      <c r="L146" s="5" t="n">
        <v>0</v>
      </c>
    </row>
    <row r="147" spans="1:12">
      <c r="A147" s="4" t="s">
        <v>160</v>
      </c>
      <c r="K147" s="5" t="n">
        <v>0</v>
      </c>
      <c r="L147" s="5" t="n">
        <v>0</v>
      </c>
    </row>
    <row r="148" spans="1:12">
      <c r="A148" s="4" t="s">
        <v>161</v>
      </c>
      <c r="K148" s="5" t="n">
        <v>0</v>
      </c>
    </row>
    <row r="149" spans="1:12">
      <c r="A149" s="4" t="s">
        <v>162</v>
      </c>
      <c r="J149" s="8" t="n">
        <v>-1.1</v>
      </c>
      <c r="K149" s="5" t="n">
        <v>0</v>
      </c>
      <c r="L149" s="5" t="n">
        <v>0</v>
      </c>
    </row>
    <row r="150" spans="1:12">
      <c r="A150" s="4" t="s">
        <v>1191</v>
      </c>
      <c r="J150" s="8" t="n">
        <v>-38.8</v>
      </c>
      <c r="K150" s="8" t="n">
        <v>-55.1</v>
      </c>
      <c r="L150" s="8" t="n">
        <v>-79.59999999999999</v>
      </c>
    </row>
    <row r="151" spans="1:12">
      <c r="A151" s="4" t="s">
        <v>163</v>
      </c>
      <c r="J151" s="8" t="n">
        <v>-39.9</v>
      </c>
      <c r="K151" s="8" t="n">
        <v>-55.1</v>
      </c>
      <c r="L151" s="8" t="n">
        <v>-79.59999999999999</v>
      </c>
    </row>
    <row r="152" spans="1:12">
      <c r="A152" s="4" t="s">
        <v>1192</v>
      </c>
      <c r="J152" s="8" t="n">
        <v>-10.9</v>
      </c>
      <c r="K152" s="8" t="n">
        <v>-31.7</v>
      </c>
      <c r="L152" s="8" t="n">
        <v>-82.09999999999999</v>
      </c>
    </row>
    <row r="153" spans="1:12">
      <c r="A153" s="4" t="s">
        <v>165</v>
      </c>
      <c r="E153" s="8" t="n">
        <v>70.59999999999999</v>
      </c>
      <c r="I153" s="8" t="n">
        <v>102.3</v>
      </c>
      <c r="J153" s="8" t="n">
        <v>70.59999999999999</v>
      </c>
      <c r="K153" s="8" t="n">
        <v>102.3</v>
      </c>
      <c r="L153" s="8" t="n">
        <v>184.4</v>
      </c>
    </row>
    <row r="154" spans="1:12">
      <c r="A154" s="4" t="s">
        <v>166</v>
      </c>
      <c r="B154" s="8" t="n">
        <v>59.7</v>
      </c>
      <c r="F154" s="8" t="n">
        <v>70.59999999999999</v>
      </c>
      <c r="J154" s="8" t="n">
        <v>59.7</v>
      </c>
      <c r="K154" s="8" t="n">
        <v>70.59999999999999</v>
      </c>
      <c r="L154" s="8" t="n">
        <v>102.3</v>
      </c>
    </row>
    <row r="155" spans="1:12">
      <c r="A155" s="4" t="s">
        <v>1171</v>
      </c>
    </row>
    <row r="156" spans="1:12">
      <c r="A156" s="3" t="s">
        <v>131</v>
      </c>
    </row>
    <row r="157" spans="1:12">
      <c r="A157" s="4" t="s">
        <v>48</v>
      </c>
      <c r="J157" s="5" t="n">
        <v>85</v>
      </c>
      <c r="K157" s="8" t="n">
        <v>39.7</v>
      </c>
      <c r="L157" s="8" t="n">
        <v>-75.5</v>
      </c>
    </row>
    <row r="158" spans="1:12">
      <c r="A158" s="3" t="s">
        <v>1189</v>
      </c>
    </row>
    <row r="159" spans="1:12">
      <c r="A159" s="4" t="s">
        <v>47</v>
      </c>
      <c r="K159" s="8" t="n">
        <v>21.6</v>
      </c>
      <c r="L159" s="5" t="n">
        <v>35</v>
      </c>
    </row>
    <row r="160" spans="1:12">
      <c r="A160" s="4" t="s">
        <v>40</v>
      </c>
      <c r="J160" s="8" t="n">
        <v>14.7</v>
      </c>
      <c r="L160" s="8" t="n">
        <v>150.3</v>
      </c>
    </row>
    <row r="161" spans="1:12">
      <c r="A161" s="4" t="s">
        <v>39</v>
      </c>
      <c r="J161" s="5" t="n">
        <v>105</v>
      </c>
      <c r="K161" s="8" t="n">
        <v>98.7</v>
      </c>
      <c r="L161" s="8" t="n">
        <v>97.90000000000001</v>
      </c>
    </row>
    <row r="162" spans="1:12">
      <c r="A162" s="4" t="s">
        <v>133</v>
      </c>
      <c r="J162" s="5" t="n">
        <v>11</v>
      </c>
      <c r="K162" s="8" t="n">
        <v>0.2</v>
      </c>
      <c r="L162" s="8" t="n">
        <v>-63.3</v>
      </c>
    </row>
    <row r="163" spans="1:12">
      <c r="A163" s="4" t="s">
        <v>134</v>
      </c>
      <c r="K163" s="8" t="n">
        <v>13.1</v>
      </c>
      <c r="L163" s="8" t="n">
        <v>-7.5</v>
      </c>
    </row>
    <row r="164" spans="1:12">
      <c r="A164" s="4" t="s">
        <v>135</v>
      </c>
      <c r="J164" s="8" t="n">
        <v>-1.1</v>
      </c>
      <c r="K164" s="8" t="n">
        <v>-6.4</v>
      </c>
      <c r="L164" s="8" t="n">
        <v>-0.6</v>
      </c>
    </row>
    <row r="165" spans="1:12">
      <c r="A165" s="4" t="s">
        <v>136</v>
      </c>
      <c r="J165" s="5" t="n">
        <v>0</v>
      </c>
      <c r="K165" s="5" t="n">
        <v>0</v>
      </c>
      <c r="L165" s="5" t="n">
        <v>0</v>
      </c>
    </row>
    <row r="166" spans="1:12">
      <c r="A166" s="4" t="s">
        <v>1190</v>
      </c>
      <c r="J166" s="5" t="n">
        <v>0</v>
      </c>
      <c r="K166" s="5" t="n">
        <v>0</v>
      </c>
      <c r="L166" s="5" t="n">
        <v>0</v>
      </c>
    </row>
    <row r="167" spans="1:12">
      <c r="A167" s="4" t="s">
        <v>44</v>
      </c>
      <c r="J167" s="5" t="n">
        <v>-25</v>
      </c>
      <c r="K167" s="8" t="n">
        <v>-0.7</v>
      </c>
      <c r="L167" s="8" t="n">
        <v>15.4</v>
      </c>
    </row>
    <row r="168" spans="1:12">
      <c r="A168" s="3" t="s">
        <v>137</v>
      </c>
    </row>
    <row r="169" spans="1:12">
      <c r="A169" s="4" t="s">
        <v>78</v>
      </c>
      <c r="J169" s="5" t="n">
        <v>8</v>
      </c>
      <c r="K169" s="8" t="n">
        <v>9.300000000000001</v>
      </c>
      <c r="L169" s="8" t="n">
        <v>-10.3</v>
      </c>
    </row>
    <row r="170" spans="1:12">
      <c r="A170" s="4" t="s">
        <v>80</v>
      </c>
      <c r="J170" s="8" t="n">
        <v>33.1</v>
      </c>
      <c r="K170" s="8" t="n">
        <v>24.5</v>
      </c>
      <c r="L170" s="8" t="n">
        <v>-14.9</v>
      </c>
    </row>
    <row r="171" spans="1:12">
      <c r="A171" s="4" t="s">
        <v>94</v>
      </c>
      <c r="J171" s="8" t="n">
        <v>-5.4</v>
      </c>
      <c r="K171" s="8" t="n">
        <v>-14.7</v>
      </c>
      <c r="L171" s="8" t="n">
        <v>-33.4</v>
      </c>
    </row>
    <row r="172" spans="1:12">
      <c r="A172" s="4" t="s">
        <v>95</v>
      </c>
      <c r="J172" s="8" t="n">
        <v>0.5</v>
      </c>
      <c r="K172" s="8" t="n">
        <v>-21.8</v>
      </c>
      <c r="L172" s="8" t="n">
        <v>-2.9</v>
      </c>
    </row>
    <row r="173" spans="1:12">
      <c r="A173" s="4" t="s">
        <v>96</v>
      </c>
      <c r="J173" s="8" t="n">
        <v>0.4</v>
      </c>
      <c r="K173" s="8" t="n">
        <v>-4.4</v>
      </c>
    </row>
    <row r="174" spans="1:12">
      <c r="A174" s="4" t="s">
        <v>98</v>
      </c>
      <c r="J174" s="8" t="n">
        <v>-2.8</v>
      </c>
      <c r="K174" s="8" t="n">
        <v>5.1</v>
      </c>
      <c r="L174" s="8" t="n">
        <v>0.4</v>
      </c>
    </row>
    <row r="175" spans="1:12">
      <c r="A175" s="4" t="s">
        <v>138</v>
      </c>
      <c r="J175" s="8" t="n">
        <v>-14.3</v>
      </c>
      <c r="K175" s="8" t="n">
        <v>-45.9</v>
      </c>
      <c r="L175" s="8" t="n">
        <v>9.199999999999999</v>
      </c>
    </row>
    <row r="176" spans="1:12">
      <c r="A176" s="4" t="s">
        <v>102</v>
      </c>
      <c r="J176" s="5" t="n">
        <v>1</v>
      </c>
      <c r="K176" s="8" t="n">
        <v>2.2</v>
      </c>
      <c r="L176" s="8" t="n">
        <v>7.9</v>
      </c>
    </row>
    <row r="177" spans="1:12">
      <c r="A177" s="4" t="s">
        <v>139</v>
      </c>
      <c r="J177" s="8" t="n">
        <v>-7.5</v>
      </c>
      <c r="K177" s="8" t="n">
        <v>1.3</v>
      </c>
      <c r="L177" s="8" t="n">
        <v>-1.6</v>
      </c>
    </row>
    <row r="178" spans="1:12">
      <c r="A178" s="4" t="s">
        <v>140</v>
      </c>
      <c r="J178" s="8" t="n">
        <v>202.6</v>
      </c>
      <c r="K178" s="8" t="n">
        <v>121.8</v>
      </c>
      <c r="L178" s="8" t="n">
        <v>106.1</v>
      </c>
    </row>
    <row r="179" spans="1:12">
      <c r="A179" s="3" t="s">
        <v>141</v>
      </c>
    </row>
    <row r="180" spans="1:12">
      <c r="A180" s="4" t="s">
        <v>142</v>
      </c>
      <c r="J180" s="5" t="n">
        <v>-58</v>
      </c>
      <c r="K180" s="5" t="n">
        <v>-64</v>
      </c>
      <c r="L180" s="8" t="n">
        <v>-119.7</v>
      </c>
    </row>
    <row r="181" spans="1:12">
      <c r="A181" s="4" t="s">
        <v>143</v>
      </c>
      <c r="K181" s="8" t="n">
        <v>-191.7</v>
      </c>
    </row>
    <row r="182" spans="1:12">
      <c r="A182" s="4" t="s">
        <v>144</v>
      </c>
      <c r="J182" s="8" t="n">
        <v>17.7</v>
      </c>
      <c r="K182" s="8" t="n">
        <v>-17.7</v>
      </c>
    </row>
    <row r="183" spans="1:12">
      <c r="A183" s="4" t="s">
        <v>145</v>
      </c>
      <c r="J183" s="8" t="n">
        <v>-12.8</v>
      </c>
    </row>
    <row r="184" spans="1:12">
      <c r="A184" s="4" t="s">
        <v>146</v>
      </c>
      <c r="J184" s="8" t="n">
        <v>20.5</v>
      </c>
    </row>
    <row r="185" spans="1:12">
      <c r="A185" s="4" t="s">
        <v>147</v>
      </c>
      <c r="J185" s="8" t="n">
        <v>2.1</v>
      </c>
    </row>
    <row r="186" spans="1:12">
      <c r="A186" s="4" t="s">
        <v>148</v>
      </c>
      <c r="J186" s="8" t="n">
        <v>-30.5</v>
      </c>
      <c r="K186" s="8" t="n">
        <v>-273.4</v>
      </c>
      <c r="L186" s="8" t="n">
        <v>-119.7</v>
      </c>
    </row>
    <row r="187" spans="1:12">
      <c r="A187" s="3" t="s">
        <v>149</v>
      </c>
    </row>
    <row r="188" spans="1:12">
      <c r="A188" s="4" t="s">
        <v>150</v>
      </c>
      <c r="L188" s="8" t="n">
        <v>90.5</v>
      </c>
    </row>
    <row r="189" spans="1:12">
      <c r="A189" s="4" t="s">
        <v>151</v>
      </c>
      <c r="K189" s="8" t="n">
        <v>260.8</v>
      </c>
      <c r="L189" s="8" t="n">
        <v>268.1</v>
      </c>
    </row>
    <row r="190" spans="1:12">
      <c r="A190" s="4" t="s">
        <v>152</v>
      </c>
      <c r="J190" s="8" t="n">
        <v>-66.09999999999999</v>
      </c>
      <c r="K190" s="8" t="n">
        <v>-231.3</v>
      </c>
      <c r="L190" s="8" t="n">
        <v>-276.5</v>
      </c>
    </row>
    <row r="191" spans="1:12">
      <c r="A191" s="4" t="s">
        <v>153</v>
      </c>
      <c r="J191" s="8" t="n">
        <v>-0.2</v>
      </c>
      <c r="K191" s="8" t="n">
        <v>-5.3</v>
      </c>
      <c r="L191" s="8" t="n">
        <v>-5.8</v>
      </c>
    </row>
    <row r="192" spans="1:12">
      <c r="A192" s="4" t="s">
        <v>154</v>
      </c>
      <c r="J192" s="5" t="n">
        <v>28</v>
      </c>
      <c r="K192" s="5" t="n">
        <v>232</v>
      </c>
      <c r="L192" s="5" t="n">
        <v>40</v>
      </c>
    </row>
    <row r="193" spans="1:12">
      <c r="A193" s="4" t="s">
        <v>155</v>
      </c>
      <c r="J193" s="5" t="n">
        <v>-38</v>
      </c>
      <c r="K193" s="5" t="n">
        <v>-50</v>
      </c>
      <c r="L193" s="5" t="n">
        <v>-80</v>
      </c>
    </row>
    <row r="194" spans="1:12">
      <c r="A194" s="4" t="s">
        <v>158</v>
      </c>
      <c r="K194" s="5" t="n">
        <v>0</v>
      </c>
      <c r="L194" s="5" t="n">
        <v>0</v>
      </c>
    </row>
    <row r="195" spans="1:12">
      <c r="A195" s="4" t="s">
        <v>156</v>
      </c>
      <c r="J195" s="8" t="n">
        <v>16.2</v>
      </c>
    </row>
    <row r="196" spans="1:12">
      <c r="A196" s="4" t="s">
        <v>157</v>
      </c>
      <c r="J196" s="5" t="n">
        <v>-1</v>
      </c>
    </row>
    <row r="197" spans="1:12">
      <c r="A197" s="4" t="s">
        <v>159</v>
      </c>
      <c r="J197" s="8" t="n">
        <v>-49.4</v>
      </c>
      <c r="K197" s="8" t="n">
        <v>-43.3</v>
      </c>
      <c r="L197" s="8" t="n">
        <v>-32.3</v>
      </c>
    </row>
    <row r="198" spans="1:12">
      <c r="A198" s="4" t="s">
        <v>160</v>
      </c>
      <c r="K198" s="5" t="n">
        <v>0</v>
      </c>
      <c r="L198" s="5" t="n">
        <v>0</v>
      </c>
    </row>
    <row r="199" spans="1:12">
      <c r="A199" s="4" t="s">
        <v>161</v>
      </c>
      <c r="K199" s="8" t="n">
        <v>-12.8</v>
      </c>
    </row>
    <row r="200" spans="1:12">
      <c r="A200" s="4" t="s">
        <v>162</v>
      </c>
      <c r="J200" s="5" t="n">
        <v>0</v>
      </c>
      <c r="K200" s="5" t="n">
        <v>0</v>
      </c>
      <c r="L200" s="5" t="n">
        <v>0</v>
      </c>
    </row>
    <row r="201" spans="1:12">
      <c r="A201" s="4" t="s">
        <v>1191</v>
      </c>
      <c r="J201" s="8" t="n">
        <v>-40.1</v>
      </c>
      <c r="K201" s="8" t="n">
        <v>17.6</v>
      </c>
      <c r="L201" s="8" t="n">
        <v>-2.9</v>
      </c>
    </row>
    <row r="202" spans="1:12">
      <c r="A202" s="4" t="s">
        <v>163</v>
      </c>
      <c r="J202" s="8" t="n">
        <v>-150.6</v>
      </c>
      <c r="K202" s="8" t="n">
        <v>167.7</v>
      </c>
      <c r="L202" s="8" t="n">
        <v>1.1</v>
      </c>
    </row>
    <row r="203" spans="1:12">
      <c r="A203" s="4" t="s">
        <v>1192</v>
      </c>
      <c r="J203" s="8" t="n">
        <v>21.5</v>
      </c>
      <c r="K203" s="8" t="n">
        <v>16.1</v>
      </c>
      <c r="L203" s="8" t="n">
        <v>-12.5</v>
      </c>
    </row>
    <row r="204" spans="1:12">
      <c r="A204" s="4" t="s">
        <v>165</v>
      </c>
      <c r="E204" s="8" t="n">
        <v>52.8</v>
      </c>
      <c r="I204" s="8" t="n">
        <v>36.7</v>
      </c>
      <c r="J204" s="8" t="n">
        <v>52.8</v>
      </c>
      <c r="K204" s="8" t="n">
        <v>36.7</v>
      </c>
      <c r="L204" s="8" t="n">
        <v>49.2</v>
      </c>
    </row>
    <row r="205" spans="1:12">
      <c r="A205" s="4" t="s">
        <v>166</v>
      </c>
      <c r="B205" s="8" t="n">
        <v>74.3</v>
      </c>
      <c r="F205" s="8" t="n">
        <v>52.8</v>
      </c>
      <c r="J205" s="8" t="n">
        <v>74.3</v>
      </c>
      <c r="K205" s="8" t="n">
        <v>52.8</v>
      </c>
      <c r="L205" s="8" t="n">
        <v>36.7</v>
      </c>
    </row>
    <row r="206" spans="1:12">
      <c r="A206" s="4" t="s">
        <v>1172</v>
      </c>
    </row>
    <row r="207" spans="1:12">
      <c r="A207" s="3" t="s">
        <v>131</v>
      </c>
    </row>
    <row r="208" spans="1:12">
      <c r="A208" s="4" t="s">
        <v>48</v>
      </c>
      <c r="J208" s="5" t="n">
        <v>-71</v>
      </c>
      <c r="K208" s="5" t="n">
        <v>-26</v>
      </c>
      <c r="L208" s="8" t="n">
        <v>158.7</v>
      </c>
    </row>
    <row r="209" spans="1:12">
      <c r="A209" s="3" t="s">
        <v>1189</v>
      </c>
    </row>
    <row r="210" spans="1:12">
      <c r="A210" s="4" t="s">
        <v>47</v>
      </c>
      <c r="K210" s="5" t="n">
        <v>0</v>
      </c>
      <c r="L210" s="5" t="n">
        <v>0</v>
      </c>
    </row>
    <row r="211" spans="1:12">
      <c r="A211" s="4" t="s">
        <v>40</v>
      </c>
      <c r="J211" s="5" t="n">
        <v>0</v>
      </c>
      <c r="L211" s="5" t="n">
        <v>0</v>
      </c>
    </row>
    <row r="212" spans="1:12">
      <c r="A212" s="4" t="s">
        <v>39</v>
      </c>
      <c r="J212" s="5" t="n">
        <v>0</v>
      </c>
      <c r="K212" s="5" t="n">
        <v>0</v>
      </c>
      <c r="L212" s="5" t="n">
        <v>0</v>
      </c>
    </row>
    <row r="213" spans="1:12">
      <c r="A213" s="4" t="s">
        <v>133</v>
      </c>
      <c r="J213" s="5" t="n">
        <v>0</v>
      </c>
      <c r="K213" s="5" t="n">
        <v>0</v>
      </c>
      <c r="L213" s="5" t="n">
        <v>0</v>
      </c>
    </row>
    <row r="214" spans="1:12">
      <c r="A214" s="4" t="s">
        <v>134</v>
      </c>
      <c r="K214" s="5" t="n">
        <v>0</v>
      </c>
      <c r="L214" s="5" t="n">
        <v>0</v>
      </c>
    </row>
    <row r="215" spans="1:12">
      <c r="A215" s="4" t="s">
        <v>135</v>
      </c>
      <c r="J215" s="5" t="n">
        <v>0</v>
      </c>
      <c r="K215" s="5" t="n">
        <v>0</v>
      </c>
      <c r="L215" s="5" t="n">
        <v>0</v>
      </c>
    </row>
    <row r="216" spans="1:12">
      <c r="A216" s="4" t="s">
        <v>136</v>
      </c>
      <c r="J216" s="5" t="n">
        <v>0</v>
      </c>
      <c r="K216" s="5" t="n">
        <v>0</v>
      </c>
      <c r="L216" s="5" t="n">
        <v>0</v>
      </c>
    </row>
    <row r="217" spans="1:12">
      <c r="A217" s="4" t="s">
        <v>1190</v>
      </c>
      <c r="J217" s="5" t="n">
        <v>71</v>
      </c>
      <c r="K217" s="5" t="n">
        <v>26</v>
      </c>
      <c r="L217" s="8" t="n">
        <v>-158.7</v>
      </c>
    </row>
    <row r="218" spans="1:12">
      <c r="A218" s="4" t="s">
        <v>44</v>
      </c>
      <c r="J218" s="5" t="n">
        <v>0</v>
      </c>
      <c r="K218" s="5" t="n">
        <v>0</v>
      </c>
      <c r="L218" s="5" t="n">
        <v>0</v>
      </c>
    </row>
    <row r="219" spans="1:12">
      <c r="A219" s="3" t="s">
        <v>137</v>
      </c>
    </row>
    <row r="220" spans="1:12">
      <c r="A220" s="4" t="s">
        <v>78</v>
      </c>
      <c r="J220" s="5" t="n">
        <v>0</v>
      </c>
      <c r="K220" s="5" t="n">
        <v>0</v>
      </c>
      <c r="L220" s="5" t="n">
        <v>0</v>
      </c>
    </row>
    <row r="221" spans="1:12">
      <c r="A221" s="4" t="s">
        <v>80</v>
      </c>
      <c r="J221" s="5" t="n">
        <v>0</v>
      </c>
      <c r="K221" s="5" t="n">
        <v>0</v>
      </c>
      <c r="L221" s="5" t="n">
        <v>0</v>
      </c>
    </row>
    <row r="222" spans="1:12">
      <c r="A222" s="4" t="s">
        <v>94</v>
      </c>
      <c r="J222" s="5" t="n">
        <v>0</v>
      </c>
      <c r="K222" s="5" t="n">
        <v>0</v>
      </c>
      <c r="L222" s="5" t="n">
        <v>0</v>
      </c>
    </row>
    <row r="223" spans="1:12">
      <c r="A223" s="4" t="s">
        <v>95</v>
      </c>
      <c r="J223" s="5" t="n">
        <v>0</v>
      </c>
      <c r="K223" s="5" t="n">
        <v>0</v>
      </c>
      <c r="L223" s="5" t="n">
        <v>0</v>
      </c>
    </row>
    <row r="224" spans="1:12">
      <c r="A224" s="4" t="s">
        <v>96</v>
      </c>
      <c r="J224" s="5" t="n">
        <v>0</v>
      </c>
      <c r="K224" s="5" t="n">
        <v>0</v>
      </c>
    </row>
    <row r="225" spans="1:12">
      <c r="A225" s="4" t="s">
        <v>98</v>
      </c>
      <c r="J225" s="5" t="n">
        <v>0</v>
      </c>
      <c r="K225" s="5" t="n">
        <v>0</v>
      </c>
      <c r="L225" s="5" t="n">
        <v>0</v>
      </c>
    </row>
    <row r="226" spans="1:12">
      <c r="A226" s="4" t="s">
        <v>138</v>
      </c>
      <c r="J226" s="5" t="n">
        <v>0</v>
      </c>
      <c r="K226" s="5" t="n">
        <v>0</v>
      </c>
      <c r="L226" s="5" t="n">
        <v>0</v>
      </c>
    </row>
    <row r="227" spans="1:12">
      <c r="A227" s="4" t="s">
        <v>102</v>
      </c>
      <c r="J227" s="5" t="n">
        <v>0</v>
      </c>
      <c r="K227" s="5" t="n">
        <v>0</v>
      </c>
      <c r="L227" s="5" t="n">
        <v>0</v>
      </c>
    </row>
    <row r="228" spans="1:12">
      <c r="A228" s="4" t="s">
        <v>139</v>
      </c>
      <c r="J228" s="5" t="n">
        <v>0</v>
      </c>
      <c r="K228" s="5" t="n">
        <v>0</v>
      </c>
      <c r="L228" s="5" t="n">
        <v>0</v>
      </c>
    </row>
    <row r="229" spans="1:12">
      <c r="A229" s="4" t="s">
        <v>140</v>
      </c>
      <c r="J229" s="5" t="n">
        <v>0</v>
      </c>
      <c r="K229" s="5" t="n">
        <v>0</v>
      </c>
      <c r="L229" s="5" t="n">
        <v>0</v>
      </c>
    </row>
    <row r="230" spans="1:12">
      <c r="A230" s="3" t="s">
        <v>141</v>
      </c>
    </row>
    <row r="231" spans="1:12">
      <c r="A231" s="4" t="s">
        <v>142</v>
      </c>
      <c r="J231" s="5" t="n">
        <v>0</v>
      </c>
      <c r="K231" s="5" t="n">
        <v>0</v>
      </c>
      <c r="L231" s="5" t="n">
        <v>0</v>
      </c>
    </row>
    <row r="232" spans="1:12">
      <c r="A232" s="4" t="s">
        <v>143</v>
      </c>
      <c r="K232" s="5" t="n">
        <v>0</v>
      </c>
    </row>
    <row r="233" spans="1:12">
      <c r="A233" s="4" t="s">
        <v>144</v>
      </c>
      <c r="J233" s="5" t="n">
        <v>0</v>
      </c>
      <c r="K233" s="5" t="n">
        <v>0</v>
      </c>
    </row>
    <row r="234" spans="1:12">
      <c r="A234" s="4" t="s">
        <v>145</v>
      </c>
      <c r="J234" s="5" t="n">
        <v>0</v>
      </c>
    </row>
    <row r="235" spans="1:12">
      <c r="A235" s="4" t="s">
        <v>146</v>
      </c>
      <c r="J235" s="5" t="n">
        <v>0</v>
      </c>
    </row>
    <row r="236" spans="1:12">
      <c r="A236" s="4" t="s">
        <v>147</v>
      </c>
      <c r="J236" s="5" t="n">
        <v>0</v>
      </c>
    </row>
    <row r="237" spans="1:12">
      <c r="A237" s="4" t="s">
        <v>148</v>
      </c>
      <c r="J237" s="5" t="n">
        <v>0</v>
      </c>
      <c r="K237" s="5" t="n">
        <v>0</v>
      </c>
      <c r="L237" s="5" t="n">
        <v>0</v>
      </c>
    </row>
    <row r="238" spans="1:12">
      <c r="A238" s="3" t="s">
        <v>149</v>
      </c>
    </row>
    <row r="239" spans="1:12">
      <c r="A239" s="4" t="s">
        <v>150</v>
      </c>
      <c r="L239" s="5" t="n">
        <v>0</v>
      </c>
    </row>
    <row r="240" spans="1:12">
      <c r="A240" s="4" t="s">
        <v>151</v>
      </c>
      <c r="K240" s="5" t="n">
        <v>0</v>
      </c>
      <c r="L240" s="5" t="n">
        <v>0</v>
      </c>
    </row>
    <row r="241" spans="1:12">
      <c r="A241" s="4" t="s">
        <v>152</v>
      </c>
      <c r="J241" s="5" t="n">
        <v>0</v>
      </c>
      <c r="K241" s="5" t="n">
        <v>0</v>
      </c>
      <c r="L241" s="5" t="n">
        <v>0</v>
      </c>
    </row>
    <row r="242" spans="1:12">
      <c r="A242" s="4" t="s">
        <v>153</v>
      </c>
      <c r="J242" s="5" t="n">
        <v>0</v>
      </c>
      <c r="K242" s="5" t="n">
        <v>0</v>
      </c>
      <c r="L242" s="5" t="n">
        <v>0</v>
      </c>
    </row>
    <row r="243" spans="1:12">
      <c r="A243" s="4" t="s">
        <v>154</v>
      </c>
      <c r="J243" s="5" t="n">
        <v>0</v>
      </c>
      <c r="K243" s="5" t="n">
        <v>0</v>
      </c>
      <c r="L243" s="5" t="n">
        <v>0</v>
      </c>
    </row>
    <row r="244" spans="1:12">
      <c r="A244" s="4" t="s">
        <v>155</v>
      </c>
      <c r="J244" s="5" t="n">
        <v>0</v>
      </c>
      <c r="K244" s="5" t="n">
        <v>0</v>
      </c>
      <c r="L244" s="5" t="n">
        <v>0</v>
      </c>
    </row>
    <row r="245" spans="1:12">
      <c r="A245" s="4" t="s">
        <v>158</v>
      </c>
      <c r="K245" s="5" t="n">
        <v>0</v>
      </c>
      <c r="L245" s="5" t="n">
        <v>0</v>
      </c>
    </row>
    <row r="246" spans="1:12">
      <c r="A246" s="4" t="s">
        <v>156</v>
      </c>
      <c r="J246" s="5" t="n">
        <v>0</v>
      </c>
    </row>
    <row r="247" spans="1:12">
      <c r="A247" s="4" t="s">
        <v>157</v>
      </c>
      <c r="J247" s="5" t="n">
        <v>0</v>
      </c>
    </row>
    <row r="248" spans="1:12">
      <c r="A248" s="4" t="s">
        <v>159</v>
      </c>
      <c r="J248" s="5" t="n">
        <v>0</v>
      </c>
      <c r="K248" s="5" t="n">
        <v>0</v>
      </c>
      <c r="L248" s="5" t="n">
        <v>0</v>
      </c>
    </row>
    <row r="249" spans="1:12">
      <c r="A249" s="4" t="s">
        <v>160</v>
      </c>
      <c r="K249" s="5" t="n">
        <v>0</v>
      </c>
      <c r="L249" s="5" t="n">
        <v>0</v>
      </c>
    </row>
    <row r="250" spans="1:12">
      <c r="A250" s="4" t="s">
        <v>161</v>
      </c>
      <c r="K250" s="5" t="n">
        <v>0</v>
      </c>
    </row>
    <row r="251" spans="1:12">
      <c r="A251" s="4" t="s">
        <v>162</v>
      </c>
      <c r="J251" s="5" t="n">
        <v>0</v>
      </c>
      <c r="K251" s="5" t="n">
        <v>0</v>
      </c>
      <c r="L251" s="5" t="n">
        <v>0</v>
      </c>
    </row>
    <row r="252" spans="1:12">
      <c r="A252" s="4" t="s">
        <v>1191</v>
      </c>
      <c r="J252" s="5" t="n">
        <v>0</v>
      </c>
      <c r="K252" s="5" t="n">
        <v>0</v>
      </c>
      <c r="L252" s="5" t="n">
        <v>0</v>
      </c>
    </row>
    <row r="253" spans="1:12">
      <c r="A253" s="4" t="s">
        <v>163</v>
      </c>
      <c r="J253" s="5" t="n">
        <v>0</v>
      </c>
      <c r="K253" s="5" t="n">
        <v>0</v>
      </c>
      <c r="L253" s="5" t="n">
        <v>0</v>
      </c>
    </row>
    <row r="254" spans="1:12">
      <c r="A254" s="4" t="s">
        <v>1192</v>
      </c>
      <c r="J254" s="5" t="n">
        <v>0</v>
      </c>
      <c r="K254" s="5" t="n">
        <v>0</v>
      </c>
      <c r="L254" s="5" t="n">
        <v>0</v>
      </c>
    </row>
    <row r="255" spans="1:12">
      <c r="A255" s="4" t="s">
        <v>165</v>
      </c>
      <c r="E255" s="6" t="n">
        <v>0</v>
      </c>
      <c r="I255" s="6" t="n">
        <v>0</v>
      </c>
      <c r="J255" s="5" t="n">
        <v>0</v>
      </c>
      <c r="K255" s="5" t="n">
        <v>0</v>
      </c>
      <c r="L255" s="5" t="n">
        <v>0</v>
      </c>
    </row>
    <row r="256" spans="1:12">
      <c r="A256" s="4" t="s">
        <v>166</v>
      </c>
      <c r="B256" s="6" t="n">
        <v>0</v>
      </c>
      <c r="F256" s="6" t="n">
        <v>0</v>
      </c>
      <c r="J256" s="6" t="n">
        <v>0</v>
      </c>
      <c r="K256" s="6" t="n">
        <v>0</v>
      </c>
      <c r="L256"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1</v>
      </c>
    </row>
    <row r="4" spans="1:2">
      <c r="A4" s="4" t="s">
        <v>213</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23</v>
      </c>
    </row>
    <row r="4" spans="1:2">
      <c r="A4" s="4" t="s">
        <v>80</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222.2</v>
      </c>
      <c r="C4" s="7" t="n">
        <v>1351.3</v>
      </c>
      <c r="D4" s="7" t="n">
        <v>1490.7</v>
      </c>
    </row>
    <row r="5" spans="1:4">
      <c r="A5" s="4" t="s">
        <v>34</v>
      </c>
      <c r="B5" s="8" t="n">
        <v>1.1</v>
      </c>
      <c r="C5" s="8" t="n">
        <v>11.4</v>
      </c>
      <c r="D5" s="8" t="n">
        <v>13.1</v>
      </c>
    </row>
    <row r="6" spans="1:4">
      <c r="A6" s="4" t="s">
        <v>35</v>
      </c>
      <c r="B6" s="8" t="n">
        <v>1223.3</v>
      </c>
      <c r="C6" s="8" t="n">
        <v>1362.7</v>
      </c>
      <c r="D6" s="8" t="n">
        <v>1503.8</v>
      </c>
    </row>
    <row r="7" spans="1:4">
      <c r="A7" s="3" t="s">
        <v>36</v>
      </c>
    </row>
    <row r="8" spans="1:4">
      <c r="A8" s="4" t="s">
        <v>37</v>
      </c>
      <c r="B8" s="8" t="n">
        <v>906.5</v>
      </c>
      <c r="C8" s="8" t="n">
        <v>1098.4</v>
      </c>
      <c r="D8" s="8" t="n">
        <v>1212.9</v>
      </c>
    </row>
    <row r="9" spans="1:4">
      <c r="A9" s="4" t="s">
        <v>38</v>
      </c>
      <c r="B9" s="8" t="n">
        <v>91.3</v>
      </c>
      <c r="C9" s="8" t="n">
        <v>75.40000000000001</v>
      </c>
      <c r="D9" s="8" t="n">
        <v>96.7</v>
      </c>
    </row>
    <row r="10" spans="1:4">
      <c r="A10" s="4" t="s">
        <v>39</v>
      </c>
      <c r="B10" s="8" t="n">
        <v>114.2</v>
      </c>
      <c r="C10" s="8" t="n">
        <v>109.1</v>
      </c>
      <c r="D10" s="8" t="n">
        <v>106.3</v>
      </c>
    </row>
    <row r="11" spans="1:4">
      <c r="A11" s="4" t="s">
        <v>40</v>
      </c>
      <c r="B11" s="8" t="n">
        <v>14.7</v>
      </c>
      <c r="C11" s="5" t="n">
        <v>0</v>
      </c>
      <c r="D11" s="8" t="n">
        <v>150.3</v>
      </c>
    </row>
    <row r="12" spans="1:4">
      <c r="A12" s="4" t="s">
        <v>41</v>
      </c>
      <c r="B12" s="8" t="n">
        <v>1126.7</v>
      </c>
      <c r="C12" s="8" t="n">
        <v>1282.9</v>
      </c>
      <c r="D12" s="8" t="n">
        <v>1566.2</v>
      </c>
    </row>
    <row r="13" spans="1:4">
      <c r="A13" s="4" t="s">
        <v>42</v>
      </c>
      <c r="B13" s="8" t="n">
        <v>96.59999999999999</v>
      </c>
      <c r="C13" s="8" t="n">
        <v>79.8</v>
      </c>
      <c r="D13" s="8" t="n">
        <v>-62.4</v>
      </c>
    </row>
    <row r="14" spans="1:4">
      <c r="A14" s="4" t="s">
        <v>43</v>
      </c>
      <c r="B14" s="8" t="n">
        <v>53.5</v>
      </c>
      <c r="C14" s="8" t="n">
        <v>56.2</v>
      </c>
      <c r="D14" s="8" t="n">
        <v>47.8</v>
      </c>
    </row>
    <row r="15" spans="1:4">
      <c r="A15" s="4" t="s">
        <v>44</v>
      </c>
      <c r="B15" s="5" t="n">
        <v>-25</v>
      </c>
      <c r="C15" s="8" t="n">
        <v>0.5</v>
      </c>
      <c r="D15" s="8" t="n">
        <v>15.4</v>
      </c>
    </row>
    <row r="16" spans="1:4">
      <c r="A16" s="4" t="s">
        <v>45</v>
      </c>
      <c r="B16" s="8" t="n">
        <v>68.09999999999999</v>
      </c>
      <c r="C16" s="8" t="n">
        <v>23.1</v>
      </c>
      <c r="D16" s="8" t="n">
        <v>-125.6</v>
      </c>
    </row>
    <row r="17" spans="1:4">
      <c r="A17" s="4" t="s">
        <v>46</v>
      </c>
      <c r="B17" s="8" t="n">
        <v>8.6</v>
      </c>
      <c r="C17" s="8" t="n">
        <v>-8.800000000000001</v>
      </c>
      <c r="D17" s="8" t="n">
        <v>-58.8</v>
      </c>
    </row>
    <row r="18" spans="1:4">
      <c r="A18" s="4" t="s">
        <v>47</v>
      </c>
      <c r="B18" s="5" t="n">
        <v>0</v>
      </c>
      <c r="C18" s="8" t="n">
        <v>21.6</v>
      </c>
      <c r="D18" s="5" t="n">
        <v>35</v>
      </c>
    </row>
    <row r="19" spans="1:4">
      <c r="A19" s="4" t="s">
        <v>48</v>
      </c>
      <c r="B19" s="8" t="n">
        <v>59.5</v>
      </c>
      <c r="C19" s="8" t="n">
        <v>10.3</v>
      </c>
      <c r="D19" s="8" t="n">
        <v>-101.8</v>
      </c>
    </row>
    <row r="20" spans="1:4">
      <c r="A20" s="4" t="s">
        <v>49</v>
      </c>
      <c r="B20" s="8" t="n">
        <v>45.1</v>
      </c>
      <c r="C20" s="8" t="n">
        <v>32.3</v>
      </c>
      <c r="D20" s="8" t="n">
        <v>24.3</v>
      </c>
    </row>
    <row r="21" spans="1:4">
      <c r="A21" s="4" t="s">
        <v>50</v>
      </c>
      <c r="B21" s="7" t="n">
        <v>14.4</v>
      </c>
      <c r="C21" s="6" t="n">
        <v>-22</v>
      </c>
      <c r="D21" s="7" t="n">
        <v>-126.1</v>
      </c>
    </row>
    <row r="22" spans="1:4">
      <c r="A22" s="3" t="s">
        <v>51</v>
      </c>
    </row>
    <row r="23" spans="1:4">
      <c r="A23" s="4" t="s">
        <v>52</v>
      </c>
      <c r="B23" s="9" t="n">
        <v>0.22</v>
      </c>
      <c r="C23" s="9" t="n">
        <v>-0.34</v>
      </c>
      <c r="D23" s="9" t="n">
        <v>-1.83</v>
      </c>
    </row>
    <row r="24" spans="1:4">
      <c r="A24" s="4" t="s">
        <v>53</v>
      </c>
      <c r="B24" s="9" t="n">
        <v>0.22</v>
      </c>
      <c r="C24" s="9" t="n">
        <v>-0.34</v>
      </c>
      <c r="D24" s="9" t="n">
        <v>-1.83</v>
      </c>
    </row>
    <row r="25" spans="1:4">
      <c r="A25" s="3" t="s">
        <v>54</v>
      </c>
    </row>
    <row r="26" spans="1:4">
      <c r="A26" s="4" t="s">
        <v>55</v>
      </c>
      <c r="B26" s="8" t="n">
        <v>64.2</v>
      </c>
      <c r="C26" s="5" t="n">
        <v>65</v>
      </c>
      <c r="D26" s="8" t="n">
        <v>68.8</v>
      </c>
    </row>
    <row r="27" spans="1:4">
      <c r="A27" s="4" t="s">
        <v>56</v>
      </c>
      <c r="B27" s="8" t="n">
        <v>64.40000000000001</v>
      </c>
      <c r="C27" s="5" t="n">
        <v>65</v>
      </c>
      <c r="D27" s="8" t="n">
        <v>6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249</v>
      </c>
    </row>
    <row r="4" spans="1:2">
      <c r="A4" s="4" t="s">
        <v>17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64</v>
      </c>
    </row>
    <row r="4" spans="1:12">
      <c r="A4" s="4" t="s">
        <v>48</v>
      </c>
      <c r="B4" s="7" t="n">
        <v>31.5</v>
      </c>
      <c r="C4" s="7" t="n">
        <v>14.4</v>
      </c>
      <c r="D4" s="6" t="n">
        <v>1</v>
      </c>
      <c r="E4" s="7" t="n">
        <v>12.6</v>
      </c>
      <c r="F4" s="7" t="n">
        <v>32.9</v>
      </c>
      <c r="G4" s="7" t="n">
        <v>-16.5</v>
      </c>
      <c r="H4" s="7" t="n">
        <v>-6.5</v>
      </c>
      <c r="I4" s="7" t="n">
        <v>0.4</v>
      </c>
      <c r="J4" s="7" t="n">
        <v>59.5</v>
      </c>
      <c r="K4" s="7" t="n">
        <v>10.3</v>
      </c>
      <c r="L4" s="7" t="n">
        <v>-101.8</v>
      </c>
    </row>
    <row r="5" spans="1:12">
      <c r="A5" s="3" t="s">
        <v>65</v>
      </c>
    </row>
    <row r="6" spans="1:12">
      <c r="A6" s="4" t="s">
        <v>66</v>
      </c>
      <c r="J6" s="5" t="n">
        <v>0</v>
      </c>
      <c r="K6" s="8" t="n">
        <v>5.2</v>
      </c>
      <c r="L6" s="5" t="n">
        <v>-4</v>
      </c>
    </row>
    <row r="7" spans="1:12">
      <c r="A7" s="4" t="s">
        <v>67</v>
      </c>
      <c r="J7" s="8" t="n">
        <v>-0.2</v>
      </c>
      <c r="K7" s="8" t="n">
        <v>-0.4</v>
      </c>
      <c r="L7" s="8" t="n">
        <v>-2.6</v>
      </c>
    </row>
    <row r="8" spans="1:12">
      <c r="A8" s="4" t="s">
        <v>68</v>
      </c>
      <c r="J8" s="5" t="n">
        <v>1</v>
      </c>
      <c r="K8" s="8" t="n">
        <v>-3.1</v>
      </c>
      <c r="L8" s="8" t="n">
        <v>-0.8</v>
      </c>
    </row>
    <row r="9" spans="1:12">
      <c r="A9" s="4" t="s">
        <v>69</v>
      </c>
      <c r="J9" s="8" t="n">
        <v>60.3</v>
      </c>
      <c r="K9" s="5" t="n">
        <v>12</v>
      </c>
      <c r="L9" s="8" t="n">
        <v>-109.2</v>
      </c>
    </row>
    <row r="10" spans="1:12">
      <c r="A10" s="4" t="s">
        <v>70</v>
      </c>
      <c r="J10" s="8" t="n">
        <v>45.1</v>
      </c>
      <c r="K10" s="8" t="n">
        <v>32.3</v>
      </c>
      <c r="L10" s="8" t="n">
        <v>24.3</v>
      </c>
    </row>
    <row r="11" spans="1:12">
      <c r="A11" s="4" t="s">
        <v>71</v>
      </c>
      <c r="J11" s="7" t="n">
        <v>15.2</v>
      </c>
      <c r="K11" s="7" t="n">
        <v>-20.3</v>
      </c>
      <c r="L11" s="7" t="n">
        <v>-133.5</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row r="8" spans="1:2">
      <c r="A8" s="4" t="s">
        <v>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20</v>
      </c>
      <c r="B13" s="4" t="s">
        <v>290</v>
      </c>
    </row>
    <row r="14" spans="1:2">
      <c r="A14" s="4" t="s">
        <v>291</v>
      </c>
      <c r="B14" s="4" t="s">
        <v>292</v>
      </c>
    </row>
    <row r="15" spans="1:2">
      <c r="A15" s="4" t="s">
        <v>293</v>
      </c>
      <c r="B15" s="4" t="s">
        <v>294</v>
      </c>
    </row>
    <row r="16" spans="1:2">
      <c r="A16" s="4" t="s">
        <v>231</v>
      </c>
      <c r="B16" s="4" t="s">
        <v>295</v>
      </c>
    </row>
    <row r="17" spans="1:2">
      <c r="A17" s="4" t="s">
        <v>296</v>
      </c>
      <c r="B17" s="4" t="s">
        <v>297</v>
      </c>
    </row>
    <row r="18" spans="1:2">
      <c r="A18" s="4" t="s">
        <v>298</v>
      </c>
      <c r="B18" s="4" t="s">
        <v>299</v>
      </c>
    </row>
    <row r="19" spans="1:2">
      <c r="A19" s="4" t="s">
        <v>257</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64</v>
      </c>
    </row>
    <row r="4" spans="1:4">
      <c r="A4" s="4" t="s">
        <v>73</v>
      </c>
      <c r="B4" s="6" t="n">
        <v>0</v>
      </c>
      <c r="C4" s="7" t="n">
        <v>-3.4</v>
      </c>
      <c r="D4" s="7" t="n">
        <v>2.7</v>
      </c>
    </row>
    <row r="5" spans="1:4">
      <c r="A5" s="4" t="s">
        <v>74</v>
      </c>
      <c r="B5" s="7" t="n">
        <v>-0.1</v>
      </c>
      <c r="C5" s="7" t="n">
        <v>-0.1</v>
      </c>
      <c r="D5" s="7"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38</v>
      </c>
    </row>
    <row r="4" spans="1:2">
      <c r="A4" s="4" t="s">
        <v>95</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134</v>
      </c>
      <c r="C3" s="7" t="n">
        <v>123.4</v>
      </c>
    </row>
    <row r="4" spans="1:3">
      <c r="A4" s="4" t="s">
        <v>78</v>
      </c>
      <c r="B4" s="8" t="n">
        <v>60.7</v>
      </c>
      <c r="C4" s="8" t="n">
        <v>64.59999999999999</v>
      </c>
    </row>
    <row r="5" spans="1:3">
      <c r="A5" s="4" t="s">
        <v>79</v>
      </c>
      <c r="B5" s="8" t="n">
        <v>20.5</v>
      </c>
      <c r="C5" s="5" t="n">
        <v>0</v>
      </c>
    </row>
    <row r="6" spans="1:3">
      <c r="A6" s="4" t="s">
        <v>80</v>
      </c>
      <c r="B6" s="8" t="n">
        <v>92.5</v>
      </c>
      <c r="C6" s="8" t="n">
        <v>121.8</v>
      </c>
    </row>
    <row r="7" spans="1:3">
      <c r="A7" s="4" t="s">
        <v>81</v>
      </c>
      <c r="B7" s="8" t="n">
        <v>4.6</v>
      </c>
      <c r="C7" s="8" t="n">
        <v>11.6</v>
      </c>
    </row>
    <row r="8" spans="1:3">
      <c r="A8" s="4" t="s">
        <v>82</v>
      </c>
      <c r="B8" s="8" t="n">
        <v>3.8</v>
      </c>
      <c r="C8" s="8" t="n">
        <v>3.9</v>
      </c>
    </row>
    <row r="9" spans="1:3">
      <c r="A9" s="4" t="s">
        <v>83</v>
      </c>
      <c r="B9" s="5" t="n">
        <v>0</v>
      </c>
      <c r="C9" s="8" t="n">
        <v>0.9</v>
      </c>
    </row>
    <row r="10" spans="1:3">
      <c r="A10" s="4" t="s">
        <v>84</v>
      </c>
      <c r="B10" s="8" t="n">
        <v>316.1</v>
      </c>
      <c r="C10" s="8" t="n">
        <v>326.2</v>
      </c>
    </row>
    <row r="11" spans="1:3">
      <c r="A11" s="4" t="s">
        <v>85</v>
      </c>
      <c r="B11" s="8" t="n">
        <v>0.5</v>
      </c>
      <c r="C11" s="8" t="n">
        <v>18.2</v>
      </c>
    </row>
    <row r="12" spans="1:3">
      <c r="A12" s="4" t="s">
        <v>86</v>
      </c>
      <c r="B12" s="5" t="n">
        <v>0</v>
      </c>
      <c r="C12" s="5" t="n">
        <v>41</v>
      </c>
    </row>
    <row r="13" spans="1:3">
      <c r="A13" s="4" t="s">
        <v>87</v>
      </c>
      <c r="B13" s="8" t="n">
        <v>1542.6</v>
      </c>
      <c r="C13" s="5" t="n">
        <v>1582</v>
      </c>
    </row>
    <row r="14" spans="1:3">
      <c r="A14" s="4" t="s">
        <v>88</v>
      </c>
      <c r="B14" s="8" t="n">
        <v>76.90000000000001</v>
      </c>
      <c r="C14" s="8" t="n">
        <v>71.09999999999999</v>
      </c>
    </row>
    <row r="15" spans="1:3">
      <c r="A15" s="4" t="s">
        <v>89</v>
      </c>
      <c r="B15" s="5" t="n">
        <v>179</v>
      </c>
      <c r="C15" s="8" t="n">
        <v>190.2</v>
      </c>
    </row>
    <row r="16" spans="1:3">
      <c r="A16" s="4" t="s">
        <v>90</v>
      </c>
      <c r="B16" s="8" t="n">
        <v>5.8</v>
      </c>
      <c r="C16" s="8" t="n">
        <v>15.4</v>
      </c>
    </row>
    <row r="17" spans="1:3">
      <c r="A17" s="4" t="s">
        <v>91</v>
      </c>
      <c r="B17" s="5" t="n">
        <v>0</v>
      </c>
      <c r="C17" s="8" t="n">
        <v>11.4</v>
      </c>
    </row>
    <row r="18" spans="1:3">
      <c r="A18" s="4" t="s">
        <v>92</v>
      </c>
      <c r="B18" s="8" t="n">
        <v>2120.9</v>
      </c>
      <c r="C18" s="8" t="n">
        <v>2255.5</v>
      </c>
    </row>
    <row r="19" spans="1:3">
      <c r="A19" s="3" t="s">
        <v>93</v>
      </c>
    </row>
    <row r="20" spans="1:3">
      <c r="A20" s="4" t="s">
        <v>94</v>
      </c>
      <c r="B20" s="8" t="n">
        <v>98.59999999999999</v>
      </c>
      <c r="C20" s="8" t="n">
        <v>99.8</v>
      </c>
    </row>
    <row r="21" spans="1:3">
      <c r="A21" s="4" t="s">
        <v>95</v>
      </c>
      <c r="B21" s="8" t="n">
        <v>49.8</v>
      </c>
      <c r="C21" s="8" t="n">
        <v>42.9</v>
      </c>
    </row>
    <row r="22" spans="1:3">
      <c r="A22" s="4" t="s">
        <v>96</v>
      </c>
      <c r="B22" s="8" t="n">
        <v>2.5</v>
      </c>
      <c r="C22" s="8" t="n">
        <v>2.1</v>
      </c>
    </row>
    <row r="23" spans="1:3">
      <c r="A23" s="4" t="s">
        <v>97</v>
      </c>
      <c r="B23" s="8" t="n">
        <v>4.9</v>
      </c>
      <c r="C23" s="8" t="n">
        <v>1.1</v>
      </c>
    </row>
    <row r="24" spans="1:3">
      <c r="A24" s="4" t="s">
        <v>98</v>
      </c>
      <c r="B24" s="8" t="n">
        <v>16.2</v>
      </c>
      <c r="C24" s="8" t="n">
        <v>18.9</v>
      </c>
    </row>
    <row r="25" spans="1:3">
      <c r="A25" s="4" t="s">
        <v>99</v>
      </c>
      <c r="B25" s="5" t="n">
        <v>0</v>
      </c>
      <c r="C25" s="8" t="n">
        <v>0.9</v>
      </c>
    </row>
    <row r="26" spans="1:3">
      <c r="A26" s="4" t="s">
        <v>100</v>
      </c>
      <c r="B26" s="5" t="n">
        <v>172</v>
      </c>
      <c r="C26" s="8" t="n">
        <v>165.7</v>
      </c>
    </row>
    <row r="27" spans="1:3">
      <c r="A27" s="4" t="s">
        <v>101</v>
      </c>
      <c r="B27" s="8" t="n">
        <v>849.2</v>
      </c>
      <c r="C27" s="8" t="n">
        <v>997.7</v>
      </c>
    </row>
    <row r="28" spans="1:3">
      <c r="A28" s="4" t="s">
        <v>102</v>
      </c>
      <c r="B28" s="8" t="n">
        <v>45.4</v>
      </c>
      <c r="C28" s="8" t="n">
        <v>44.7</v>
      </c>
    </row>
    <row r="29" spans="1:3">
      <c r="A29" s="4" t="s">
        <v>103</v>
      </c>
      <c r="B29" s="5" t="n">
        <v>29</v>
      </c>
      <c r="C29" s="8" t="n">
        <v>31.3</v>
      </c>
    </row>
    <row r="30" spans="1:3">
      <c r="A30" s="4" t="s">
        <v>104</v>
      </c>
      <c r="B30" s="8" t="n">
        <v>352.5</v>
      </c>
      <c r="C30" s="5" t="n">
        <v>349</v>
      </c>
    </row>
    <row r="31" spans="1:3">
      <c r="A31" s="4" t="s">
        <v>105</v>
      </c>
      <c r="B31" s="8" t="n">
        <v>13.9</v>
      </c>
      <c r="C31" s="8" t="n">
        <v>16.3</v>
      </c>
    </row>
    <row r="32" spans="1:3">
      <c r="A32" s="4" t="s">
        <v>106</v>
      </c>
      <c r="B32" s="5" t="n">
        <v>19</v>
      </c>
      <c r="C32" s="8" t="n">
        <v>22.1</v>
      </c>
    </row>
    <row r="33" spans="1:3">
      <c r="A33" s="4" t="s">
        <v>107</v>
      </c>
      <c r="B33" s="5" t="n">
        <v>0</v>
      </c>
      <c r="C33" s="8" t="n">
        <v>5.9</v>
      </c>
    </row>
    <row r="34" spans="1:3">
      <c r="A34" s="4" t="s">
        <v>108</v>
      </c>
      <c r="B34" s="5" t="n">
        <v>1481</v>
      </c>
      <c r="C34" s="8" t="n">
        <v>1632.7</v>
      </c>
    </row>
    <row r="35" spans="1:3">
      <c r="A35" s="3" t="s">
        <v>109</v>
      </c>
    </row>
    <row r="36" spans="1:3">
      <c r="A36" s="4" t="s">
        <v>110</v>
      </c>
      <c r="B36" s="5" t="n">
        <v>0</v>
      </c>
      <c r="C36" s="5" t="n">
        <v>0</v>
      </c>
    </row>
    <row r="37" spans="1:3">
      <c r="A37" s="4" t="s">
        <v>111</v>
      </c>
      <c r="B37" s="8" t="n">
        <v>0.7</v>
      </c>
      <c r="C37" s="8" t="n">
        <v>0.7</v>
      </c>
    </row>
    <row r="38" spans="1:3">
      <c r="A38" s="4" t="s">
        <v>112</v>
      </c>
      <c r="B38" s="8" t="n">
        <v>-140.7</v>
      </c>
      <c r="C38" s="8" t="n">
        <v>-140.7</v>
      </c>
    </row>
    <row r="39" spans="1:3">
      <c r="A39" s="4" t="s">
        <v>113</v>
      </c>
      <c r="B39" s="8" t="n">
        <v>492.1</v>
      </c>
      <c r="C39" s="8" t="n">
        <v>486.1</v>
      </c>
    </row>
    <row r="40" spans="1:3">
      <c r="A40" s="4" t="s">
        <v>114</v>
      </c>
      <c r="B40" s="5" t="n">
        <v>-19</v>
      </c>
      <c r="C40" s="8" t="n">
        <v>-19.8</v>
      </c>
    </row>
    <row r="41" spans="1:3">
      <c r="A41" s="4" t="s">
        <v>115</v>
      </c>
      <c r="B41" s="5" t="n">
        <v>-22</v>
      </c>
      <c r="C41" s="8" t="n">
        <v>-36.4</v>
      </c>
    </row>
    <row r="42" spans="1:3">
      <c r="A42" s="4" t="s">
        <v>116</v>
      </c>
      <c r="B42" s="8" t="n">
        <v>311.1</v>
      </c>
      <c r="C42" s="8" t="n">
        <v>289.9</v>
      </c>
    </row>
    <row r="43" spans="1:3">
      <c r="A43" s="4" t="s">
        <v>117</v>
      </c>
      <c r="B43" s="8" t="n">
        <v>328.8</v>
      </c>
      <c r="C43" s="8" t="n">
        <v>332.9</v>
      </c>
    </row>
    <row r="44" spans="1:3">
      <c r="A44" s="4" t="s">
        <v>118</v>
      </c>
      <c r="B44" s="8" t="n">
        <v>639.9</v>
      </c>
      <c r="C44" s="8" t="n">
        <v>622.8</v>
      </c>
    </row>
    <row r="45" spans="1:3">
      <c r="A45" s="4" t="s">
        <v>119</v>
      </c>
      <c r="B45" s="7" t="n">
        <v>2120.9</v>
      </c>
      <c r="C45" s="7" t="n">
        <v>22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64</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2</v>
      </c>
    </row>
    <row r="3" spans="1:2">
      <c r="A3" s="3" t="s">
        <v>26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34"/>
    <col customWidth="1" max="7" min="7" width="14"/>
  </cols>
  <sheetData>
    <row r="1" spans="1:7">
      <c r="A1" s="1" t="s">
        <v>407</v>
      </c>
      <c r="B1" s="2" t="s">
        <v>408</v>
      </c>
      <c r="C1" s="2" t="s">
        <v>409</v>
      </c>
      <c r="D1" s="2" t="s">
        <v>410</v>
      </c>
      <c r="E1" s="2" t="s">
        <v>411</v>
      </c>
      <c r="F1" s="2" t="s">
        <v>412</v>
      </c>
      <c r="G1" s="2" t="s">
        <v>61</v>
      </c>
    </row>
    <row r="2" spans="1:7">
      <c r="A2" s="3" t="s">
        <v>413</v>
      </c>
    </row>
    <row r="3" spans="1:7">
      <c r="A3" s="4" t="s">
        <v>414</v>
      </c>
      <c r="F3" s="4" t="s">
        <v>415</v>
      </c>
    </row>
    <row r="4" spans="1:7">
      <c r="A4" s="4" t="s">
        <v>416</v>
      </c>
      <c r="F4" s="4" t="s">
        <v>417</v>
      </c>
    </row>
    <row r="5" spans="1:7">
      <c r="A5" s="4" t="s">
        <v>418</v>
      </c>
      <c r="F5" s="4" t="s">
        <v>419</v>
      </c>
    </row>
    <row r="6" spans="1:7">
      <c r="A6" s="4" t="s">
        <v>420</v>
      </c>
      <c r="F6" s="4" t="s">
        <v>421</v>
      </c>
    </row>
    <row r="7" spans="1:7">
      <c r="A7" s="4" t="s">
        <v>422</v>
      </c>
      <c r="B7" s="4" t="s">
        <v>423</v>
      </c>
      <c r="C7" s="4" t="s">
        <v>424</v>
      </c>
      <c r="D7" s="4" t="s">
        <v>425</v>
      </c>
      <c r="E7" s="4" t="s">
        <v>426</v>
      </c>
      <c r="F7" s="4" t="s">
        <v>427</v>
      </c>
    </row>
    <row r="8" spans="1:7">
      <c r="A8" s="4" t="s">
        <v>428</v>
      </c>
      <c r="B8" s="4" t="s">
        <v>429</v>
      </c>
      <c r="C8" s="4" t="s">
        <v>430</v>
      </c>
      <c r="D8" s="4" t="s">
        <v>431</v>
      </c>
      <c r="F8" s="4" t="s">
        <v>432</v>
      </c>
    </row>
    <row r="9" spans="1:7">
      <c r="A9" s="4" t="s">
        <v>433</v>
      </c>
    </row>
    <row r="10" spans="1:7">
      <c r="A10" s="3" t="s">
        <v>413</v>
      </c>
    </row>
    <row r="11" spans="1:7">
      <c r="A11" s="4" t="s">
        <v>416</v>
      </c>
      <c r="F11" s="4" t="s">
        <v>434</v>
      </c>
    </row>
    <row r="12" spans="1:7">
      <c r="A12" s="4" t="s">
        <v>435</v>
      </c>
    </row>
    <row r="13" spans="1:7">
      <c r="A13" s="3" t="s">
        <v>413</v>
      </c>
    </row>
    <row r="14" spans="1:7">
      <c r="A14" s="4" t="s">
        <v>416</v>
      </c>
      <c r="F14" s="4" t="s">
        <v>436</v>
      </c>
      <c r="G14" s="4" t="s">
        <v>437</v>
      </c>
    </row>
    <row r="15" spans="1:7">
      <c r="A15" s="4" t="s">
        <v>438</v>
      </c>
    </row>
    <row r="16" spans="1:7">
      <c r="A16" s="3" t="s">
        <v>413</v>
      </c>
    </row>
    <row r="17" spans="1:7">
      <c r="A17" s="4" t="s">
        <v>439</v>
      </c>
      <c r="F17" s="5" t="n">
        <v>5</v>
      </c>
    </row>
    <row r="18" spans="1:7">
      <c r="A18" s="4" t="s">
        <v>440</v>
      </c>
      <c r="F18" s="5" t="n">
        <v>4200000</v>
      </c>
    </row>
    <row r="19" spans="1:7">
      <c r="A19" s="4" t="s">
        <v>441</v>
      </c>
    </row>
    <row r="20" spans="1:7">
      <c r="A20" s="3" t="s">
        <v>413</v>
      </c>
    </row>
    <row r="21" spans="1:7">
      <c r="A21" s="4" t="s">
        <v>439</v>
      </c>
      <c r="F21" s="5" t="n">
        <v>1</v>
      </c>
    </row>
    <row r="22" spans="1:7">
      <c r="A22" s="4" t="s">
        <v>440</v>
      </c>
      <c r="F22" s="5" t="n">
        <v>1700000</v>
      </c>
    </row>
    <row r="23" spans="1:7">
      <c r="A23" s="4" t="s">
        <v>442</v>
      </c>
    </row>
    <row r="24" spans="1:7">
      <c r="A24" s="3" t="s">
        <v>413</v>
      </c>
    </row>
    <row r="25" spans="1:7">
      <c r="A25" s="4" t="s">
        <v>443</v>
      </c>
      <c r="F25" s="5" t="n">
        <v>40000000</v>
      </c>
    </row>
    <row r="26" spans="1:7">
      <c r="A26" s="4" t="s">
        <v>444</v>
      </c>
      <c r="F26" s="5"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9"/>
    <col customWidth="1" max="5" min="5" width="21"/>
    <col customWidth="1" max="6" min="6" width="21"/>
  </cols>
  <sheetData>
    <row r="1" spans="1:6">
      <c r="A1" s="1" t="s">
        <v>445</v>
      </c>
      <c r="B1" s="2" t="s">
        <v>446</v>
      </c>
      <c r="C1" s="2" t="s">
        <v>447</v>
      </c>
      <c r="D1" s="2" t="s">
        <v>448</v>
      </c>
      <c r="E1" s="2" t="s">
        <v>449</v>
      </c>
      <c r="F1" s="2" t="s">
        <v>450</v>
      </c>
    </row>
    <row r="2" spans="1:6">
      <c r="A2" s="3" t="s">
        <v>277</v>
      </c>
    </row>
    <row r="3" spans="1:6">
      <c r="A3" s="4" t="s">
        <v>451</v>
      </c>
      <c r="D3" s="4" t="s">
        <v>452</v>
      </c>
      <c r="E3" s="4" t="s">
        <v>452</v>
      </c>
      <c r="F3" s="4" t="s">
        <v>452</v>
      </c>
    </row>
    <row r="4" spans="1:6">
      <c r="A4" s="3" t="s">
        <v>453</v>
      </c>
    </row>
    <row r="5" spans="1:6">
      <c r="A5" s="4" t="s">
        <v>454</v>
      </c>
      <c r="D5" s="6" t="n">
        <v>5</v>
      </c>
      <c r="E5" s="7" t="n">
        <v>3.7</v>
      </c>
      <c r="F5" s="7" t="n">
        <v>3.2</v>
      </c>
    </row>
    <row r="6" spans="1:6">
      <c r="A6" s="3" t="s">
        <v>288</v>
      </c>
    </row>
    <row r="7" spans="1:6">
      <c r="A7" s="4" t="s">
        <v>455</v>
      </c>
      <c r="D7" s="8" t="n">
        <v>20.5</v>
      </c>
      <c r="E7" s="6" t="n">
        <v>0</v>
      </c>
      <c r="F7" s="6" t="n">
        <v>0</v>
      </c>
    </row>
    <row r="8" spans="1:6">
      <c r="A8" s="4" t="s">
        <v>456</v>
      </c>
      <c r="D8" s="7" t="n">
        <v>5.1</v>
      </c>
    </row>
    <row r="9" spans="1:6">
      <c r="A9" s="3" t="s">
        <v>457</v>
      </c>
    </row>
    <row r="10" spans="1:6">
      <c r="A10" s="4" t="s">
        <v>458</v>
      </c>
      <c r="D10" s="5" t="n">
        <v>907</v>
      </c>
    </row>
    <row r="11" spans="1:6">
      <c r="A11" s="4" t="s">
        <v>459</v>
      </c>
      <c r="D11" s="4" t="s">
        <v>460</v>
      </c>
    </row>
    <row r="12" spans="1:6">
      <c r="A12" s="4" t="s">
        <v>461</v>
      </c>
    </row>
    <row r="13" spans="1:6">
      <c r="A13" s="3" t="s">
        <v>457</v>
      </c>
    </row>
    <row r="14" spans="1:6">
      <c r="A14" s="4" t="s">
        <v>458</v>
      </c>
      <c r="D14" s="5" t="n">
        <v>267</v>
      </c>
    </row>
    <row r="15" spans="1:6">
      <c r="A15" s="4" t="s">
        <v>462</v>
      </c>
      <c r="D15" s="4" t="s">
        <v>463</v>
      </c>
    </row>
    <row r="16" spans="1:6">
      <c r="A16" s="4" t="s">
        <v>464</v>
      </c>
    </row>
    <row r="17" spans="1:6">
      <c r="A17" s="3" t="s">
        <v>457</v>
      </c>
    </row>
    <row r="18" spans="1:6">
      <c r="A18" s="4" t="s">
        <v>459</v>
      </c>
      <c r="D18" s="4" t="s">
        <v>465</v>
      </c>
    </row>
    <row r="19" spans="1:6">
      <c r="A19" s="4" t="s">
        <v>466</v>
      </c>
    </row>
    <row r="20" spans="1:6">
      <c r="A20" s="3" t="s">
        <v>288</v>
      </c>
    </row>
    <row r="21" spans="1:6">
      <c r="A21" s="4" t="s">
        <v>455</v>
      </c>
      <c r="B21" s="7" t="n">
        <v>20.5</v>
      </c>
    </row>
    <row r="22" spans="1:6">
      <c r="A22" s="4" t="s">
        <v>467</v>
      </c>
      <c r="D22" s="7" t="n">
        <v>9.5</v>
      </c>
    </row>
    <row r="23" spans="1:6">
      <c r="A23" s="4" t="s">
        <v>468</v>
      </c>
    </row>
    <row r="24" spans="1:6">
      <c r="A24" s="3" t="s">
        <v>288</v>
      </c>
    </row>
    <row r="25" spans="1:6">
      <c r="A25" s="4" t="s">
        <v>455</v>
      </c>
      <c r="C25" s="7" t="n">
        <v>-20.5</v>
      </c>
    </row>
    <row r="26" spans="1:6">
      <c r="A26" s="4" t="s">
        <v>469</v>
      </c>
      <c r="C26" s="4" t="s">
        <v>460</v>
      </c>
    </row>
    <row r="27" spans="1:6">
      <c r="A27" s="4" t="s">
        <v>470</v>
      </c>
    </row>
    <row r="28" spans="1:6">
      <c r="A28" s="3" t="s">
        <v>288</v>
      </c>
    </row>
    <row r="29" spans="1:6">
      <c r="A29" s="4" t="s">
        <v>471</v>
      </c>
      <c r="B29" s="6" t="n">
        <v>41</v>
      </c>
    </row>
    <row r="30" spans="1:6">
      <c r="A30" s="4" t="s">
        <v>472</v>
      </c>
    </row>
    <row r="31" spans="1:6">
      <c r="A31" s="3" t="s">
        <v>453</v>
      </c>
    </row>
    <row r="32" spans="1:6">
      <c r="A32" s="4" t="s">
        <v>473</v>
      </c>
      <c r="D32" s="4" t="s">
        <v>419</v>
      </c>
    </row>
    <row r="33" spans="1:6">
      <c r="A33" s="4" t="s">
        <v>474</v>
      </c>
    </row>
    <row r="34" spans="1:6">
      <c r="A34" s="3" t="s">
        <v>453</v>
      </c>
    </row>
    <row r="35" spans="1:6">
      <c r="A35" s="4" t="s">
        <v>473</v>
      </c>
      <c r="D35" s="4" t="s">
        <v>475</v>
      </c>
    </row>
    <row r="36" spans="1:6">
      <c r="A36" s="4" t="s">
        <v>476</v>
      </c>
    </row>
    <row r="37" spans="1:6">
      <c r="A37" s="3" t="s">
        <v>453</v>
      </c>
    </row>
    <row r="38" spans="1:6">
      <c r="A38" s="4" t="s">
        <v>473</v>
      </c>
      <c r="D38" s="4" t="s">
        <v>477</v>
      </c>
    </row>
    <row r="39" spans="1:6">
      <c r="A39" s="4" t="s">
        <v>478</v>
      </c>
    </row>
    <row r="40" spans="1:6">
      <c r="A40" s="3" t="s">
        <v>453</v>
      </c>
    </row>
    <row r="41" spans="1:6">
      <c r="A41" s="4" t="s">
        <v>473</v>
      </c>
      <c r="D41" s="4" t="s">
        <v>479</v>
      </c>
    </row>
    <row r="42" spans="1:6">
      <c r="A42" s="4" t="s">
        <v>433</v>
      </c>
    </row>
    <row r="43" spans="1:6">
      <c r="A43" s="3" t="s">
        <v>284</v>
      </c>
    </row>
    <row r="44" spans="1:6">
      <c r="A44" s="4" t="s">
        <v>480</v>
      </c>
      <c r="D44" s="4" t="s">
        <v>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08</v>
      </c>
      <c r="C1" s="2" t="s">
        <v>2</v>
      </c>
      <c r="D1" s="2" t="s">
        <v>30</v>
      </c>
    </row>
    <row r="2" spans="1:4">
      <c r="A2" s="3" t="s">
        <v>483</v>
      </c>
    </row>
    <row r="3" spans="1:4">
      <c r="A3" s="4" t="s">
        <v>484</v>
      </c>
      <c r="B3" s="4" t="s">
        <v>417</v>
      </c>
    </row>
    <row r="4" spans="1:4">
      <c r="A4" s="4" t="s">
        <v>485</v>
      </c>
      <c r="B4" s="7" t="n">
        <v>403.1</v>
      </c>
      <c r="D4" s="7" t="n">
        <v>403.1</v>
      </c>
    </row>
    <row r="5" spans="1:4">
      <c r="A5" s="4" t="s">
        <v>486</v>
      </c>
      <c r="B5" s="8" t="n">
        <v>191.7</v>
      </c>
    </row>
    <row r="6" spans="1:4">
      <c r="A6" s="4" t="s">
        <v>487</v>
      </c>
      <c r="B6" s="8" t="n">
        <v>114.9</v>
      </c>
    </row>
    <row r="7" spans="1:4">
      <c r="A7" s="4" t="s">
        <v>488</v>
      </c>
      <c r="B7" s="7" t="n">
        <v>21.5</v>
      </c>
    </row>
    <row r="8" spans="1:4">
      <c r="A8" s="4" t="s">
        <v>489</v>
      </c>
      <c r="C8" s="7" t="n">
        <v>62.7</v>
      </c>
      <c r="D8" s="8" t="n">
        <v>28.6</v>
      </c>
    </row>
    <row r="9" spans="1:4">
      <c r="A9" s="4" t="s">
        <v>490</v>
      </c>
      <c r="C9" s="7" t="n">
        <v>46.5</v>
      </c>
      <c r="D9" s="7" t="n">
        <v>18.4</v>
      </c>
    </row>
    <row r="10" spans="1:4">
      <c r="A10" s="4" t="s">
        <v>491</v>
      </c>
    </row>
    <row r="11" spans="1:4">
      <c r="A11" s="3" t="s">
        <v>483</v>
      </c>
    </row>
    <row r="12" spans="1:4">
      <c r="A12" s="4" t="s">
        <v>492</v>
      </c>
      <c r="B12" s="8" t="n">
        <v>4.8</v>
      </c>
    </row>
    <row r="13" spans="1:4">
      <c r="A13" s="4" t="s">
        <v>493</v>
      </c>
      <c r="B13" s="6"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31</v>
      </c>
    </row>
    <row r="3" spans="1:4">
      <c r="A3" s="4" t="s">
        <v>495</v>
      </c>
    </row>
    <row r="4" spans="1:4">
      <c r="A4" s="3" t="s">
        <v>483</v>
      </c>
    </row>
    <row r="5" spans="1:4">
      <c r="A5" s="4" t="s">
        <v>33</v>
      </c>
      <c r="B5" s="7" t="n">
        <v>1223.3</v>
      </c>
      <c r="C5" s="7" t="n">
        <v>1395.4</v>
      </c>
      <c r="D5" s="6" t="n">
        <v>1564</v>
      </c>
    </row>
    <row r="6" spans="1:4">
      <c r="A6" s="4" t="s">
        <v>496</v>
      </c>
      <c r="B6" s="8" t="n">
        <v>59.5</v>
      </c>
      <c r="C6" s="8" t="n">
        <v>9.699999999999999</v>
      </c>
      <c r="D6" s="8" t="n">
        <v>-81.09999999999999</v>
      </c>
    </row>
    <row r="7" spans="1:4">
      <c r="A7" s="4" t="s">
        <v>497</v>
      </c>
    </row>
    <row r="8" spans="1:4">
      <c r="A8" s="3" t="s">
        <v>483</v>
      </c>
    </row>
    <row r="9" spans="1:4">
      <c r="A9" s="4" t="s">
        <v>496</v>
      </c>
      <c r="B9" s="7" t="n">
        <v>14.4</v>
      </c>
      <c r="C9" s="7" t="n">
        <v>-22.3</v>
      </c>
      <c r="D9" s="7" t="n">
        <v>-114.7</v>
      </c>
    </row>
    <row r="10" spans="1:4">
      <c r="A10" s="4" t="s">
        <v>498</v>
      </c>
      <c r="B10" s="9" t="n">
        <v>0.22</v>
      </c>
      <c r="C10" s="9" t="n">
        <v>-0.34</v>
      </c>
      <c r="D10" s="9" t="n">
        <v>-1.67</v>
      </c>
    </row>
    <row r="11" spans="1:4">
      <c r="A11" s="4" t="s">
        <v>499</v>
      </c>
      <c r="B11" s="9" t="n">
        <v>0.22</v>
      </c>
      <c r="C11" s="9" t="n">
        <v>-0.34</v>
      </c>
      <c r="D11" s="9" t="n">
        <v>-1.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500</v>
      </c>
      <c r="B1" s="2" t="s">
        <v>408</v>
      </c>
      <c r="C1" s="2" t="s">
        <v>409</v>
      </c>
      <c r="D1" s="2" t="s">
        <v>410</v>
      </c>
      <c r="E1" s="2" t="s">
        <v>411</v>
      </c>
      <c r="F1" s="2" t="s">
        <v>2</v>
      </c>
      <c r="G1" s="2" t="s">
        <v>30</v>
      </c>
      <c r="H1" s="2" t="s">
        <v>31</v>
      </c>
    </row>
    <row r="2" spans="1:8">
      <c r="A2" s="3" t="s">
        <v>483</v>
      </c>
    </row>
    <row r="3" spans="1:8">
      <c r="A3" s="4" t="s">
        <v>420</v>
      </c>
      <c r="F3" s="4" t="s">
        <v>421</v>
      </c>
    </row>
    <row r="4" spans="1:8">
      <c r="A4" s="4" t="s">
        <v>422</v>
      </c>
      <c r="B4" s="4" t="s">
        <v>423</v>
      </c>
      <c r="C4" s="4" t="s">
        <v>424</v>
      </c>
      <c r="D4" s="4" t="s">
        <v>425</v>
      </c>
      <c r="E4" s="4" t="s">
        <v>426</v>
      </c>
      <c r="F4" s="4" t="s">
        <v>427</v>
      </c>
    </row>
    <row r="5" spans="1:8">
      <c r="A5" s="4" t="s">
        <v>428</v>
      </c>
      <c r="B5" s="4" t="s">
        <v>429</v>
      </c>
      <c r="C5" s="4" t="s">
        <v>430</v>
      </c>
      <c r="D5" s="4" t="s">
        <v>431</v>
      </c>
      <c r="F5" s="4" t="s">
        <v>432</v>
      </c>
    </row>
    <row r="6" spans="1:8">
      <c r="A6" s="4" t="s">
        <v>188</v>
      </c>
      <c r="G6" s="6" t="n">
        <v>-75</v>
      </c>
      <c r="H6" s="6" t="n">
        <v>0</v>
      </c>
    </row>
    <row r="7" spans="1:8">
      <c r="A7" s="4" t="s">
        <v>501</v>
      </c>
    </row>
    <row r="8" spans="1:8">
      <c r="A8" s="3" t="s">
        <v>483</v>
      </c>
    </row>
    <row r="9" spans="1:8">
      <c r="A9" s="4" t="s">
        <v>420</v>
      </c>
      <c r="B9" s="4" t="s">
        <v>421</v>
      </c>
      <c r="C9" s="4" t="s">
        <v>421</v>
      </c>
    </row>
    <row r="10" spans="1:8">
      <c r="A10" s="4" t="s">
        <v>188</v>
      </c>
      <c r="G10" s="7" t="n">
        <v>6.5</v>
      </c>
      <c r="H10" s="6" t="n">
        <v>0</v>
      </c>
    </row>
    <row r="11" spans="1:8">
      <c r="A11" s="4" t="s">
        <v>502</v>
      </c>
    </row>
    <row r="12" spans="1:8">
      <c r="A12" s="3" t="s">
        <v>483</v>
      </c>
    </row>
    <row r="13" spans="1:8">
      <c r="A13" s="4" t="s">
        <v>484</v>
      </c>
      <c r="B13" s="4" t="s">
        <v>503</v>
      </c>
      <c r="C13" s="4" t="s">
        <v>504</v>
      </c>
    </row>
    <row r="14" spans="1:8">
      <c r="A14" s="4" t="s">
        <v>505</v>
      </c>
    </row>
    <row r="15" spans="1:8">
      <c r="A15" s="3" t="s">
        <v>483</v>
      </c>
    </row>
    <row r="16" spans="1:8">
      <c r="A16" s="4" t="s">
        <v>484</v>
      </c>
      <c r="C16" s="4" t="s">
        <v>504</v>
      </c>
    </row>
    <row r="17" spans="1:8">
      <c r="A17" s="4" t="s">
        <v>506</v>
      </c>
      <c r="C17" s="7" t="n">
        <v>244.4</v>
      </c>
    </row>
    <row r="18" spans="1:8">
      <c r="A18" s="4" t="s">
        <v>507</v>
      </c>
      <c r="C18" s="5" t="n">
        <v>45</v>
      </c>
    </row>
    <row r="19" spans="1:8">
      <c r="A19" s="4" t="s">
        <v>188</v>
      </c>
      <c r="C19" s="8" t="n">
        <v>6.5</v>
      </c>
    </row>
    <row r="20" spans="1:8">
      <c r="A20" s="4" t="s">
        <v>508</v>
      </c>
    </row>
    <row r="21" spans="1:8">
      <c r="A21" s="3" t="s">
        <v>483</v>
      </c>
    </row>
    <row r="22" spans="1:8">
      <c r="A22" s="4" t="s">
        <v>506</v>
      </c>
      <c r="B22" s="7" t="n">
        <v>65.2</v>
      </c>
    </row>
    <row r="23" spans="1:8">
      <c r="A23" s="4" t="s">
        <v>487</v>
      </c>
      <c r="B23" s="8" t="n">
        <v>46.9</v>
      </c>
      <c r="C23" s="8" t="n">
        <v>148.3</v>
      </c>
    </row>
    <row r="24" spans="1:8">
      <c r="A24" s="4" t="s">
        <v>188</v>
      </c>
      <c r="B24" s="8" t="n">
        <v>1.5</v>
      </c>
    </row>
    <row r="25" spans="1:8">
      <c r="A25" s="4" t="s">
        <v>509</v>
      </c>
    </row>
    <row r="26" spans="1:8">
      <c r="A26" s="3" t="s">
        <v>483</v>
      </c>
    </row>
    <row r="27" spans="1:8">
      <c r="A27" s="4" t="s">
        <v>510</v>
      </c>
      <c r="B27" s="8" t="n">
        <v>17.9</v>
      </c>
    </row>
    <row r="28" spans="1:8">
      <c r="A28" s="4" t="s">
        <v>511</v>
      </c>
    </row>
    <row r="29" spans="1:8">
      <c r="A29" s="3" t="s">
        <v>483</v>
      </c>
    </row>
    <row r="30" spans="1:8">
      <c r="A30" s="4" t="s">
        <v>512</v>
      </c>
      <c r="B30" s="8" t="n">
        <v>106.7</v>
      </c>
      <c r="C30" s="8" t="n">
        <v>50.1</v>
      </c>
    </row>
    <row r="31" spans="1:8">
      <c r="A31" s="4" t="s">
        <v>513</v>
      </c>
    </row>
    <row r="32" spans="1:8">
      <c r="A32" s="3" t="s">
        <v>483</v>
      </c>
    </row>
    <row r="33" spans="1:8">
      <c r="A33" s="4" t="s">
        <v>514</v>
      </c>
      <c r="F33" s="7" t="n">
        <v>114.7</v>
      </c>
    </row>
    <row r="34" spans="1:8">
      <c r="A34" s="4" t="s">
        <v>515</v>
      </c>
    </row>
    <row r="35" spans="1:8">
      <c r="A35" s="3" t="s">
        <v>483</v>
      </c>
    </row>
    <row r="36" spans="1:8">
      <c r="A36" s="4" t="s">
        <v>512</v>
      </c>
      <c r="C36" s="6" t="n">
        <v>1</v>
      </c>
    </row>
    <row r="37" spans="1:8">
      <c r="A37" s="4" t="s">
        <v>510</v>
      </c>
      <c r="B37" s="7"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v>
      </c>
      <c r="B1" s="2" t="s">
        <v>2</v>
      </c>
      <c r="C1" s="2" t="s">
        <v>30</v>
      </c>
    </row>
    <row r="2" spans="1:3">
      <c r="A2" s="3" t="s">
        <v>121</v>
      </c>
    </row>
    <row r="3" spans="1:3">
      <c r="A3" s="4" t="s">
        <v>122</v>
      </c>
      <c r="B3" s="7" t="n">
        <v>625.9</v>
      </c>
      <c r="C3" s="7" t="n">
        <v>590.2</v>
      </c>
    </row>
    <row r="4" spans="1:3">
      <c r="A4" s="4" t="s">
        <v>123</v>
      </c>
      <c r="B4" s="9" t="n">
        <v>0.01</v>
      </c>
      <c r="C4" s="9" t="n">
        <v>0.01</v>
      </c>
    </row>
    <row r="5" spans="1:3">
      <c r="A5" s="4" t="s">
        <v>124</v>
      </c>
      <c r="B5" s="5" t="n">
        <v>50000000</v>
      </c>
      <c r="C5" s="5" t="n">
        <v>50000000</v>
      </c>
    </row>
    <row r="6" spans="1:3">
      <c r="A6" s="4" t="s">
        <v>125</v>
      </c>
      <c r="B6" s="5" t="n">
        <v>0</v>
      </c>
      <c r="C6" s="5" t="n">
        <v>0</v>
      </c>
    </row>
    <row r="7" spans="1:3">
      <c r="A7" s="4" t="s">
        <v>126</v>
      </c>
      <c r="B7" s="9" t="n">
        <v>0.01</v>
      </c>
      <c r="C7" s="9" t="n">
        <v>0.01</v>
      </c>
    </row>
    <row r="8" spans="1:3">
      <c r="A8" s="4" t="s">
        <v>127</v>
      </c>
      <c r="B8" s="5" t="n">
        <v>300000000</v>
      </c>
      <c r="C8" s="5" t="n">
        <v>300000000</v>
      </c>
    </row>
    <row r="9" spans="1:3">
      <c r="A9" s="4" t="s">
        <v>128</v>
      </c>
      <c r="B9" s="5" t="n">
        <v>71707304</v>
      </c>
      <c r="C9" s="5" t="n">
        <v>71489448</v>
      </c>
    </row>
    <row r="10" spans="1:3">
      <c r="A10" s="4" t="s">
        <v>129</v>
      </c>
      <c r="B10" s="5" t="n">
        <v>7477657</v>
      </c>
      <c r="C10" s="5" t="n">
        <v>7477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516</v>
      </c>
      <c r="B1" s="2" t="s">
        <v>408</v>
      </c>
      <c r="C1" s="2" t="s">
        <v>409</v>
      </c>
      <c r="D1" s="2" t="s">
        <v>410</v>
      </c>
      <c r="E1" s="2" t="s">
        <v>411</v>
      </c>
      <c r="F1" s="2" t="s">
        <v>2</v>
      </c>
      <c r="G1" s="2" t="s">
        <v>30</v>
      </c>
      <c r="H1" s="2" t="s">
        <v>31</v>
      </c>
    </row>
    <row r="2" spans="1:8">
      <c r="A2" s="3" t="s">
        <v>483</v>
      </c>
    </row>
    <row r="3" spans="1:8">
      <c r="A3" s="4" t="s">
        <v>517</v>
      </c>
      <c r="F3" s="7" t="n">
        <v>854.1</v>
      </c>
      <c r="G3" s="7" t="n">
        <v>998.8</v>
      </c>
    </row>
    <row r="4" spans="1:8">
      <c r="A4" s="4" t="s">
        <v>420</v>
      </c>
      <c r="F4" s="4" t="s">
        <v>421</v>
      </c>
    </row>
    <row r="5" spans="1:8">
      <c r="A5" s="4" t="s">
        <v>422</v>
      </c>
      <c r="B5" s="4" t="s">
        <v>423</v>
      </c>
      <c r="C5" s="4" t="s">
        <v>424</v>
      </c>
      <c r="D5" s="4" t="s">
        <v>425</v>
      </c>
      <c r="E5" s="4" t="s">
        <v>426</v>
      </c>
      <c r="F5" s="4" t="s">
        <v>427</v>
      </c>
    </row>
    <row r="6" spans="1:8">
      <c r="A6" s="4" t="s">
        <v>428</v>
      </c>
      <c r="B6" s="4" t="s">
        <v>429</v>
      </c>
      <c r="C6" s="4" t="s">
        <v>430</v>
      </c>
      <c r="D6" s="4" t="s">
        <v>431</v>
      </c>
      <c r="F6" s="4" t="s">
        <v>432</v>
      </c>
    </row>
    <row r="7" spans="1:8">
      <c r="A7" s="4" t="s">
        <v>518</v>
      </c>
      <c r="G7" s="8" t="n">
        <v>12.8</v>
      </c>
    </row>
    <row r="8" spans="1:8">
      <c r="A8" s="4" t="s">
        <v>519</v>
      </c>
    </row>
    <row r="9" spans="1:8">
      <c r="A9" s="3" t="s">
        <v>483</v>
      </c>
    </row>
    <row r="10" spans="1:8">
      <c r="A10" s="4" t="s">
        <v>484</v>
      </c>
      <c r="D10" s="4" t="s">
        <v>520</v>
      </c>
    </row>
    <row r="11" spans="1:8">
      <c r="A11" s="4" t="s">
        <v>518</v>
      </c>
      <c r="G11" s="6" t="n">
        <v>0</v>
      </c>
      <c r="H11" s="7" t="n">
        <v>83.7</v>
      </c>
    </row>
    <row r="12" spans="1:8">
      <c r="A12" s="4" t="s">
        <v>521</v>
      </c>
    </row>
    <row r="13" spans="1:8">
      <c r="A13" s="3" t="s">
        <v>483</v>
      </c>
    </row>
    <row r="14" spans="1:8">
      <c r="A14" s="4" t="s">
        <v>484</v>
      </c>
      <c r="D14" s="4" t="s">
        <v>520</v>
      </c>
      <c r="F14" s="4" t="s">
        <v>522</v>
      </c>
    </row>
    <row r="15" spans="1:8">
      <c r="A15" s="4" t="s">
        <v>506</v>
      </c>
      <c r="D15" s="6" t="n">
        <v>365</v>
      </c>
    </row>
    <row r="16" spans="1:8">
      <c r="A16" s="4" t="s">
        <v>517</v>
      </c>
      <c r="D16" s="8" t="n">
        <v>271.3</v>
      </c>
    </row>
    <row r="17" spans="1:8">
      <c r="A17" s="4" t="s">
        <v>512</v>
      </c>
      <c r="D17" s="8" t="n">
        <v>10.4</v>
      </c>
    </row>
    <row r="18" spans="1:8">
      <c r="A18" s="4" t="s">
        <v>523</v>
      </c>
    </row>
    <row r="19" spans="1:8">
      <c r="A19" s="3" t="s">
        <v>483</v>
      </c>
    </row>
    <row r="20" spans="1:8">
      <c r="A20" s="4" t="s">
        <v>512</v>
      </c>
      <c r="D20" s="5" t="n">
        <v>80</v>
      </c>
    </row>
    <row r="21" spans="1:8">
      <c r="A21" s="4" t="s">
        <v>524</v>
      </c>
    </row>
    <row r="22" spans="1:8">
      <c r="A22" s="3" t="s">
        <v>483</v>
      </c>
    </row>
    <row r="23" spans="1:8">
      <c r="A23" s="4" t="s">
        <v>512</v>
      </c>
      <c r="D23" s="7" t="n">
        <v>3.3</v>
      </c>
    </row>
    <row r="24" spans="1:8">
      <c r="A24" s="4" t="s">
        <v>525</v>
      </c>
    </row>
    <row r="25" spans="1:8">
      <c r="A25" s="3" t="s">
        <v>483</v>
      </c>
    </row>
    <row r="26" spans="1:8">
      <c r="A26" s="4" t="s">
        <v>420</v>
      </c>
      <c r="D26" s="4" t="s">
        <v>4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3"/>
  </cols>
  <sheetData>
    <row r="1" spans="1:15">
      <c r="A1" s="1" t="s">
        <v>526</v>
      </c>
      <c r="B1" s="2" t="s">
        <v>58</v>
      </c>
      <c r="J1" s="2" t="s">
        <v>1</v>
      </c>
    </row>
    <row r="2" spans="1:15">
      <c r="B2" s="2" t="s">
        <v>2</v>
      </c>
      <c r="C2" s="2" t="s">
        <v>59</v>
      </c>
      <c r="D2" s="2" t="s">
        <v>4</v>
      </c>
      <c r="E2" s="2" t="s">
        <v>60</v>
      </c>
      <c r="F2" s="2" t="s">
        <v>30</v>
      </c>
      <c r="G2" s="2" t="s">
        <v>61</v>
      </c>
      <c r="H2" s="2" t="s">
        <v>62</v>
      </c>
      <c r="I2" s="2" t="s">
        <v>63</v>
      </c>
      <c r="J2" s="2" t="s">
        <v>2</v>
      </c>
      <c r="K2" s="2" t="s">
        <v>30</v>
      </c>
      <c r="L2" s="2" t="s">
        <v>31</v>
      </c>
      <c r="M2" s="2" t="s">
        <v>408</v>
      </c>
      <c r="N2" s="2" t="s">
        <v>409</v>
      </c>
      <c r="O2" s="2" t="s">
        <v>410</v>
      </c>
    </row>
    <row r="3" spans="1:15">
      <c r="A3" s="3" t="s">
        <v>483</v>
      </c>
    </row>
    <row r="4" spans="1:15">
      <c r="A4" s="4" t="s">
        <v>527</v>
      </c>
      <c r="B4" s="6" t="n">
        <v>17</v>
      </c>
      <c r="C4" s="7" t="n">
        <v>6.1</v>
      </c>
      <c r="D4" s="7" t="n">
        <v>-4.6</v>
      </c>
      <c r="E4" s="7" t="n">
        <v>-4.1</v>
      </c>
      <c r="F4" s="6" t="n">
        <v>19</v>
      </c>
      <c r="G4" s="7" t="n">
        <v>-23.5</v>
      </c>
      <c r="H4" s="7" t="n">
        <v>-13.5</v>
      </c>
      <c r="I4" s="6" t="n">
        <v>-4</v>
      </c>
      <c r="J4" s="7" t="n">
        <v>14.4</v>
      </c>
      <c r="K4" s="6" t="n">
        <v>-22</v>
      </c>
      <c r="L4" s="7" t="n">
        <v>-126.1</v>
      </c>
    </row>
    <row r="5" spans="1:15">
      <c r="A5" s="4" t="s">
        <v>528</v>
      </c>
      <c r="K5" s="5" t="n">
        <v>75</v>
      </c>
      <c r="L5" s="5" t="n">
        <v>0</v>
      </c>
    </row>
    <row r="6" spans="1:15">
      <c r="A6" s="4" t="s">
        <v>529</v>
      </c>
      <c r="K6" s="8" t="n">
        <v>12.8</v>
      </c>
    </row>
    <row r="7" spans="1:15">
      <c r="A7" s="4" t="s">
        <v>530</v>
      </c>
      <c r="K7" s="5" t="n">
        <v>-30</v>
      </c>
      <c r="L7" s="8" t="n">
        <v>-42.4</v>
      </c>
    </row>
    <row r="8" spans="1:15">
      <c r="A8" s="4" t="s">
        <v>501</v>
      </c>
    </row>
    <row r="9" spans="1:15">
      <c r="A9" s="3" t="s">
        <v>483</v>
      </c>
    </row>
    <row r="10" spans="1:15">
      <c r="A10" s="4" t="s">
        <v>528</v>
      </c>
      <c r="K10" s="8" t="n">
        <v>-6.5</v>
      </c>
      <c r="L10" s="5" t="n">
        <v>0</v>
      </c>
    </row>
    <row r="11" spans="1:15">
      <c r="A11" s="4" t="s">
        <v>531</v>
      </c>
      <c r="K11" s="8" t="n">
        <v>-1.5</v>
      </c>
      <c r="L11" s="5" t="n">
        <v>0</v>
      </c>
    </row>
    <row r="12" spans="1:15">
      <c r="A12" s="4" t="s">
        <v>519</v>
      </c>
    </row>
    <row r="13" spans="1:15">
      <c r="A13" s="3" t="s">
        <v>483</v>
      </c>
    </row>
    <row r="14" spans="1:15">
      <c r="A14" s="4" t="s">
        <v>529</v>
      </c>
      <c r="K14" s="6" t="n">
        <v>0</v>
      </c>
      <c r="L14" s="7" t="n">
        <v>83.7</v>
      </c>
    </row>
    <row r="15" spans="1:15">
      <c r="A15" s="4" t="s">
        <v>484</v>
      </c>
      <c r="O15" s="4" t="s">
        <v>520</v>
      </c>
    </row>
    <row r="16" spans="1:15">
      <c r="A16" s="4" t="s">
        <v>502</v>
      </c>
    </row>
    <row r="17" spans="1:15">
      <c r="A17" s="3" t="s">
        <v>483</v>
      </c>
    </row>
    <row r="18" spans="1:15">
      <c r="A18" s="4" t="s">
        <v>484</v>
      </c>
      <c r="M18" s="4" t="s">
        <v>503</v>
      </c>
      <c r="N18" s="4" t="s">
        <v>50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533</v>
      </c>
      <c r="C1" s="2" t="s">
        <v>1</v>
      </c>
    </row>
    <row r="2" spans="1:5">
      <c r="B2" s="2" t="s">
        <v>534</v>
      </c>
      <c r="C2" s="2" t="s">
        <v>2</v>
      </c>
      <c r="D2" s="2" t="s">
        <v>30</v>
      </c>
      <c r="E2" s="2" t="s">
        <v>31</v>
      </c>
    </row>
    <row r="3" spans="1:5">
      <c r="A3" s="3" t="s">
        <v>535</v>
      </c>
    </row>
    <row r="4" spans="1:5">
      <c r="A4" s="4" t="s">
        <v>145</v>
      </c>
      <c r="C4" s="7" t="n">
        <v>12.8</v>
      </c>
      <c r="D4" s="6" t="n">
        <v>0</v>
      </c>
      <c r="E4" s="6" t="n">
        <v>0</v>
      </c>
    </row>
    <row r="5" spans="1:5">
      <c r="A5" s="4" t="s">
        <v>83</v>
      </c>
      <c r="C5" s="5" t="n">
        <v>0</v>
      </c>
      <c r="D5" s="8" t="n">
        <v>12.3</v>
      </c>
    </row>
    <row r="6" spans="1:5">
      <c r="A6" s="4" t="s">
        <v>536</v>
      </c>
    </row>
    <row r="7" spans="1:5">
      <c r="A7" s="3" t="s">
        <v>535</v>
      </c>
    </row>
    <row r="8" spans="1:5">
      <c r="A8" s="4" t="s">
        <v>145</v>
      </c>
      <c r="B8" s="7" t="n">
        <v>12.8</v>
      </c>
    </row>
    <row r="9" spans="1:5">
      <c r="A9" s="4" t="s">
        <v>537</v>
      </c>
    </row>
    <row r="10" spans="1:5">
      <c r="A10" s="3" t="s">
        <v>535</v>
      </c>
    </row>
    <row r="11" spans="1:5">
      <c r="A11" s="4" t="s">
        <v>538</v>
      </c>
      <c r="C11" s="8" t="n">
        <v>-14.7</v>
      </c>
    </row>
    <row r="12" spans="1:5">
      <c r="A12" s="4" t="s">
        <v>539</v>
      </c>
      <c r="C12" s="8" t="n">
        <v>10.7</v>
      </c>
    </row>
    <row r="13" spans="1:5">
      <c r="A13" s="4" t="s">
        <v>540</v>
      </c>
      <c r="C13" s="7" t="n">
        <v>1.1</v>
      </c>
    </row>
    <row r="14" spans="1:5">
      <c r="A14" s="4" t="s">
        <v>541</v>
      </c>
    </row>
    <row r="15" spans="1:5">
      <c r="A15" s="3" t="s">
        <v>535</v>
      </c>
    </row>
    <row r="16" spans="1:5">
      <c r="A16" s="4" t="s">
        <v>83</v>
      </c>
      <c r="D16" s="8" t="n">
        <v>12.3</v>
      </c>
    </row>
    <row r="17" spans="1:5">
      <c r="A17" s="4" t="s">
        <v>542</v>
      </c>
      <c r="D17" s="8" t="n">
        <v>11.4</v>
      </c>
    </row>
    <row r="18" spans="1:5">
      <c r="A18" s="4" t="s">
        <v>99</v>
      </c>
      <c r="D18" s="8" t="n">
        <v>6.8</v>
      </c>
    </row>
    <row r="19" spans="1:5">
      <c r="A19" s="4" t="s">
        <v>543</v>
      </c>
      <c r="D19" s="7" t="n">
        <v>5.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s>
  <sheetData>
    <row r="1" spans="1:4">
      <c r="A1" s="1" t="s">
        <v>544</v>
      </c>
      <c r="B1" s="2" t="s">
        <v>1</v>
      </c>
    </row>
    <row r="2" spans="1:4">
      <c r="B2" s="2" t="s">
        <v>545</v>
      </c>
      <c r="C2" s="2" t="s">
        <v>449</v>
      </c>
      <c r="D2" s="2" t="s">
        <v>450</v>
      </c>
    </row>
    <row r="3" spans="1:4">
      <c r="A3" s="3" t="s">
        <v>546</v>
      </c>
    </row>
    <row r="4" spans="1:4">
      <c r="A4" s="4" t="s">
        <v>547</v>
      </c>
      <c r="B4" s="5" t="n">
        <v>2</v>
      </c>
    </row>
    <row r="5" spans="1:4">
      <c r="A5" s="4" t="s">
        <v>32</v>
      </c>
      <c r="B5" s="6" t="n">
        <v>1223300000</v>
      </c>
      <c r="C5" s="6" t="n">
        <v>1362700000</v>
      </c>
      <c r="D5" s="6" t="n">
        <v>1503800000</v>
      </c>
    </row>
    <row r="6" spans="1:4">
      <c r="A6" s="4" t="s">
        <v>466</v>
      </c>
    </row>
    <row r="7" spans="1:4">
      <c r="A7" s="3" t="s">
        <v>546</v>
      </c>
    </row>
    <row r="8" spans="1:4">
      <c r="A8" s="4" t="s">
        <v>467</v>
      </c>
      <c r="B8" s="6" t="n">
        <v>9500000</v>
      </c>
    </row>
    <row r="9" spans="1:4">
      <c r="A9" s="4" t="s">
        <v>548</v>
      </c>
    </row>
    <row r="10" spans="1:4">
      <c r="A10" s="3" t="s">
        <v>546</v>
      </c>
    </row>
    <row r="11" spans="1:4">
      <c r="A11" s="4" t="s">
        <v>549</v>
      </c>
      <c r="B11" s="5" t="n">
        <v>4</v>
      </c>
    </row>
    <row r="12" spans="1:4">
      <c r="A12" s="4" t="s">
        <v>550</v>
      </c>
      <c r="B12" s="5" t="n">
        <v>3</v>
      </c>
    </row>
    <row r="13" spans="1:4">
      <c r="A13" s="4" t="s">
        <v>551</v>
      </c>
    </row>
    <row r="14" spans="1:4">
      <c r="A14" s="3" t="s">
        <v>546</v>
      </c>
    </row>
    <row r="15" spans="1:4">
      <c r="A15" s="4" t="s">
        <v>550</v>
      </c>
      <c r="B15" s="5" t="n">
        <v>3</v>
      </c>
    </row>
    <row r="16" spans="1:4">
      <c r="A16" s="4" t="s">
        <v>552</v>
      </c>
    </row>
    <row r="17" spans="1:4">
      <c r="A17" s="3" t="s">
        <v>546</v>
      </c>
    </row>
    <row r="18" spans="1:4">
      <c r="A18" s="4" t="s">
        <v>467</v>
      </c>
      <c r="B18" s="6" t="n">
        <v>0</v>
      </c>
      <c r="C18" s="6" t="n">
        <v>9500000</v>
      </c>
      <c r="D18" s="6" t="n">
        <v>9500000</v>
      </c>
    </row>
    <row r="19" spans="1:4">
      <c r="A19" s="4" t="s">
        <v>553</v>
      </c>
    </row>
    <row r="20" spans="1:4">
      <c r="A20" s="3" t="s">
        <v>546</v>
      </c>
    </row>
    <row r="21" spans="1:4">
      <c r="A21" s="4" t="s">
        <v>554</v>
      </c>
      <c r="B21" s="4" t="s">
        <v>555</v>
      </c>
      <c r="C21" s="4" t="s">
        <v>556</v>
      </c>
    </row>
    <row r="22" spans="1:4">
      <c r="A22" s="4" t="s">
        <v>557</v>
      </c>
    </row>
    <row r="23" spans="1:4">
      <c r="A23" s="3" t="s">
        <v>546</v>
      </c>
    </row>
    <row r="24" spans="1:4">
      <c r="A24" s="4" t="s">
        <v>32</v>
      </c>
      <c r="B24" s="6" t="n">
        <v>53500000</v>
      </c>
      <c r="C24" s="6" t="n">
        <v>22000000</v>
      </c>
    </row>
    <row r="25" spans="1:4">
      <c r="A25" s="4" t="s">
        <v>558</v>
      </c>
      <c r="B25" s="6" t="n">
        <v>8000000</v>
      </c>
      <c r="C25" s="6" t="n">
        <v>7200000</v>
      </c>
    </row>
    <row r="26" spans="1:4">
      <c r="A26" s="4" t="s">
        <v>559</v>
      </c>
    </row>
    <row r="27" spans="1:4">
      <c r="A27" s="3" t="s">
        <v>546</v>
      </c>
    </row>
    <row r="28" spans="1:4">
      <c r="A28" s="4" t="s">
        <v>554</v>
      </c>
      <c r="B28" s="4" t="s">
        <v>560</v>
      </c>
      <c r="C28" s="4" t="s">
        <v>5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62</v>
      </c>
      <c r="B1" s="2" t="s">
        <v>58</v>
      </c>
      <c r="J1" s="2" t="s">
        <v>1</v>
      </c>
    </row>
    <row r="2" spans="1:12">
      <c r="B2" s="2" t="s">
        <v>2</v>
      </c>
      <c r="C2" s="2" t="s">
        <v>59</v>
      </c>
      <c r="D2" s="2" t="s">
        <v>4</v>
      </c>
      <c r="E2" s="2" t="s">
        <v>60</v>
      </c>
      <c r="F2" s="2" t="s">
        <v>30</v>
      </c>
      <c r="G2" s="2" t="s">
        <v>61</v>
      </c>
      <c r="H2" s="2" t="s">
        <v>62</v>
      </c>
      <c r="I2" s="2" t="s">
        <v>63</v>
      </c>
      <c r="J2" s="2" t="s">
        <v>2</v>
      </c>
      <c r="K2" s="2" t="s">
        <v>30</v>
      </c>
      <c r="L2" s="2" t="s">
        <v>31</v>
      </c>
    </row>
    <row r="3" spans="1:12">
      <c r="A3" s="3" t="s">
        <v>546</v>
      </c>
    </row>
    <row r="4" spans="1:12">
      <c r="A4" s="4" t="s">
        <v>33</v>
      </c>
      <c r="B4" s="6" t="n">
        <v>325400000</v>
      </c>
      <c r="C4" s="6" t="n">
        <v>293700000</v>
      </c>
      <c r="D4" s="6" t="n">
        <v>292600000</v>
      </c>
      <c r="E4" s="6" t="n">
        <v>310500000</v>
      </c>
      <c r="F4" s="6" t="n">
        <v>343600000</v>
      </c>
      <c r="G4" s="6" t="n">
        <v>336200000</v>
      </c>
      <c r="H4" s="6" t="n">
        <v>347600000</v>
      </c>
      <c r="I4" s="6" t="n">
        <v>323900000</v>
      </c>
      <c r="J4" s="6" t="n">
        <v>1222200000</v>
      </c>
      <c r="K4" s="6" t="n">
        <v>1351300000</v>
      </c>
      <c r="L4" s="6" t="n">
        <v>1490700000</v>
      </c>
    </row>
    <row r="5" spans="1:12">
      <c r="A5" s="4" t="s">
        <v>79</v>
      </c>
      <c r="B5" s="5" t="n">
        <v>20500000</v>
      </c>
      <c r="F5" s="5" t="n">
        <v>0</v>
      </c>
      <c r="J5" s="5" t="n">
        <v>20500000</v>
      </c>
      <c r="K5" s="5" t="n">
        <v>0</v>
      </c>
    </row>
    <row r="6" spans="1:12">
      <c r="A6" s="4" t="s">
        <v>563</v>
      </c>
    </row>
    <row r="7" spans="1:12">
      <c r="A7" s="3" t="s">
        <v>546</v>
      </c>
    </row>
    <row r="8" spans="1:12">
      <c r="A8" s="4" t="s">
        <v>33</v>
      </c>
      <c r="J8" s="6" t="n">
        <v>596600000</v>
      </c>
      <c r="K8" s="6" t="n">
        <v>662300000</v>
      </c>
      <c r="L8" s="6" t="n">
        <v>771900000</v>
      </c>
    </row>
    <row r="9" spans="1:12">
      <c r="A9" s="4" t="s">
        <v>554</v>
      </c>
      <c r="J9" s="4" t="s">
        <v>564</v>
      </c>
      <c r="K9" s="4" t="s">
        <v>436</v>
      </c>
      <c r="L9" s="4" t="s">
        <v>565</v>
      </c>
    </row>
    <row r="10" spans="1:12">
      <c r="A10" s="4" t="s">
        <v>566</v>
      </c>
    </row>
    <row r="11" spans="1:12">
      <c r="A11" s="3" t="s">
        <v>546</v>
      </c>
    </row>
    <row r="12" spans="1:12">
      <c r="A12" s="4" t="s">
        <v>567</v>
      </c>
      <c r="B12" s="5" t="n">
        <v>47700000</v>
      </c>
      <c r="F12" s="5" t="n">
        <v>25500000</v>
      </c>
      <c r="J12" s="6" t="n">
        <v>47700000</v>
      </c>
      <c r="K12" s="6" t="n">
        <v>25500000</v>
      </c>
    </row>
    <row r="13" spans="1:12">
      <c r="A13" s="4" t="s">
        <v>568</v>
      </c>
    </row>
    <row r="14" spans="1:12">
      <c r="A14" s="3" t="s">
        <v>546</v>
      </c>
    </row>
    <row r="15" spans="1:12">
      <c r="A15" s="4" t="s">
        <v>33</v>
      </c>
      <c r="J15" s="6" t="n">
        <v>350000000</v>
      </c>
      <c r="K15" s="6" t="n">
        <v>395400000</v>
      </c>
      <c r="L15" s="6" t="n">
        <v>402400000</v>
      </c>
    </row>
    <row r="16" spans="1:12">
      <c r="A16" s="4" t="s">
        <v>554</v>
      </c>
      <c r="J16" s="4" t="s">
        <v>569</v>
      </c>
      <c r="K16" s="4" t="s">
        <v>570</v>
      </c>
      <c r="L16" s="4" t="s">
        <v>571</v>
      </c>
    </row>
    <row r="17" spans="1:12">
      <c r="A17" s="4" t="s">
        <v>572</v>
      </c>
    </row>
    <row r="18" spans="1:12">
      <c r="A18" s="3" t="s">
        <v>546</v>
      </c>
    </row>
    <row r="19" spans="1:12">
      <c r="A19" s="4" t="s">
        <v>567</v>
      </c>
      <c r="B19" s="5" t="n">
        <v>10700000</v>
      </c>
      <c r="F19" s="5" t="n">
        <v>14800000</v>
      </c>
      <c r="J19" s="6" t="n">
        <v>10700000</v>
      </c>
      <c r="K19" s="6" t="n">
        <v>14800000</v>
      </c>
    </row>
    <row r="20" spans="1:12">
      <c r="A20" s="4" t="s">
        <v>573</v>
      </c>
    </row>
    <row r="21" spans="1:12">
      <c r="A21" s="3" t="s">
        <v>546</v>
      </c>
    </row>
    <row r="22" spans="1:12">
      <c r="A22" s="4" t="s">
        <v>33</v>
      </c>
      <c r="J22" s="6" t="n">
        <v>185300000</v>
      </c>
      <c r="K22" s="6" t="n">
        <v>212700000</v>
      </c>
      <c r="L22" s="6" t="n">
        <v>249200000</v>
      </c>
    </row>
    <row r="23" spans="1:12">
      <c r="A23" s="4" t="s">
        <v>554</v>
      </c>
      <c r="J23" s="4" t="s">
        <v>574</v>
      </c>
      <c r="K23" s="4" t="s">
        <v>575</v>
      </c>
      <c r="L23" s="4" t="s">
        <v>576</v>
      </c>
    </row>
    <row r="24" spans="1:12">
      <c r="A24" s="4" t="s">
        <v>577</v>
      </c>
    </row>
    <row r="25" spans="1:12">
      <c r="A25" s="3" t="s">
        <v>546</v>
      </c>
    </row>
    <row r="26" spans="1:12">
      <c r="A26" s="4" t="s">
        <v>567</v>
      </c>
      <c r="B26" s="5" t="n">
        <v>5700000</v>
      </c>
      <c r="F26" s="6" t="n">
        <v>5900000</v>
      </c>
      <c r="J26" s="6" t="n">
        <v>5700000</v>
      </c>
      <c r="K26" s="6" t="n">
        <v>5900000</v>
      </c>
    </row>
    <row r="27" spans="1:12">
      <c r="A27" s="4" t="s">
        <v>466</v>
      </c>
    </row>
    <row r="28" spans="1:12">
      <c r="A28" s="3" t="s">
        <v>546</v>
      </c>
    </row>
    <row r="29" spans="1:12">
      <c r="A29" s="4" t="s">
        <v>467</v>
      </c>
      <c r="J29" s="5" t="n">
        <v>9500000</v>
      </c>
    </row>
    <row r="30" spans="1:12">
      <c r="A30" s="4" t="s">
        <v>578</v>
      </c>
    </row>
    <row r="31" spans="1:12">
      <c r="A31" s="3" t="s">
        <v>546</v>
      </c>
    </row>
    <row r="32" spans="1:12">
      <c r="A32" s="4" t="s">
        <v>79</v>
      </c>
      <c r="B32" s="6" t="n">
        <v>20500000</v>
      </c>
      <c r="J32" s="5" t="n">
        <v>20500000</v>
      </c>
    </row>
    <row r="33" spans="1:12">
      <c r="A33" s="4" t="s">
        <v>467</v>
      </c>
      <c r="J33" s="6" t="n">
        <v>0</v>
      </c>
      <c r="K33" s="6" t="n">
        <v>9500000</v>
      </c>
      <c r="L33" s="6" t="n">
        <v>95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581</v>
      </c>
      <c r="B4" s="7" t="n">
        <v>52.5</v>
      </c>
      <c r="C4" s="7" t="n">
        <v>8.6</v>
      </c>
      <c r="D4" s="6" t="n">
        <v>-137</v>
      </c>
    </row>
    <row r="5" spans="1:4">
      <c r="A5" s="4" t="s">
        <v>582</v>
      </c>
      <c r="B5" s="8" t="n">
        <v>15.6</v>
      </c>
      <c r="C5" s="8" t="n">
        <v>14.5</v>
      </c>
      <c r="D5" s="8" t="n">
        <v>11.4</v>
      </c>
    </row>
    <row r="6" spans="1:4">
      <c r="A6" s="4" t="s">
        <v>174</v>
      </c>
      <c r="B6" s="7" t="n">
        <v>68.09999999999999</v>
      </c>
      <c r="C6" s="7" t="n">
        <v>23.1</v>
      </c>
      <c r="D6" s="7" t="n">
        <v>-12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584</v>
      </c>
    </row>
    <row r="4" spans="1:4">
      <c r="A4" s="4" t="s">
        <v>585</v>
      </c>
      <c r="B4" s="7" t="n">
        <v>2.7</v>
      </c>
      <c r="C4" s="7" t="n">
        <v>-3.1</v>
      </c>
      <c r="D4" s="7" t="n">
        <v>3.6</v>
      </c>
    </row>
    <row r="5" spans="1:4">
      <c r="A5" s="4" t="s">
        <v>586</v>
      </c>
      <c r="B5" s="8" t="n">
        <v>-2.2</v>
      </c>
      <c r="C5" s="8" t="n">
        <v>-3.3</v>
      </c>
      <c r="D5" s="5" t="n">
        <v>-1</v>
      </c>
    </row>
    <row r="6" spans="1:4">
      <c r="A6" s="4" t="s">
        <v>582</v>
      </c>
      <c r="B6" s="5" t="n">
        <v>5</v>
      </c>
      <c r="C6" s="8" t="n">
        <v>3.2</v>
      </c>
      <c r="D6" s="5" t="n">
        <v>3</v>
      </c>
    </row>
    <row r="7" spans="1:4">
      <c r="A7" s="4" t="s">
        <v>587</v>
      </c>
      <c r="B7" s="8" t="n">
        <v>5.5</v>
      </c>
      <c r="C7" s="8" t="n">
        <v>-3.2</v>
      </c>
      <c r="D7" s="8" t="n">
        <v>5.6</v>
      </c>
    </row>
    <row r="8" spans="1:4">
      <c r="A8" s="3" t="s">
        <v>588</v>
      </c>
    </row>
    <row r="9" spans="1:4">
      <c r="A9" s="4" t="s">
        <v>585</v>
      </c>
      <c r="B9" s="8" t="n">
        <v>-1.5</v>
      </c>
      <c r="C9" s="8" t="n">
        <v>-12.7</v>
      </c>
      <c r="D9" s="8" t="n">
        <v>-58.1</v>
      </c>
    </row>
    <row r="10" spans="1:4">
      <c r="A10" s="4" t="s">
        <v>586</v>
      </c>
      <c r="B10" s="8" t="n">
        <v>4.6</v>
      </c>
      <c r="C10" s="8" t="n">
        <v>7.1</v>
      </c>
      <c r="D10" s="8" t="n">
        <v>-6.3</v>
      </c>
    </row>
    <row r="11" spans="1:4">
      <c r="A11" s="4" t="s">
        <v>589</v>
      </c>
      <c r="B11" s="8" t="n">
        <v>3.1</v>
      </c>
      <c r="C11" s="8" t="n">
        <v>-5.6</v>
      </c>
      <c r="D11" s="8" t="n">
        <v>-64.40000000000001</v>
      </c>
    </row>
    <row r="12" spans="1:4">
      <c r="A12" s="4" t="s">
        <v>590</v>
      </c>
      <c r="B12" s="7" t="n">
        <v>8.6</v>
      </c>
      <c r="C12" s="7" t="n">
        <v>-8.800000000000001</v>
      </c>
      <c r="D12" s="7" t="n">
        <v>-5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592</v>
      </c>
      <c r="C1" s="2" t="s">
        <v>2</v>
      </c>
      <c r="D1" s="2" t="s">
        <v>30</v>
      </c>
      <c r="E1" s="2" t="s">
        <v>31</v>
      </c>
    </row>
    <row r="2" spans="1:5">
      <c r="A2" s="3" t="s">
        <v>319</v>
      </c>
    </row>
    <row r="3" spans="1:5">
      <c r="A3" s="4" t="s">
        <v>593</v>
      </c>
      <c r="C3" s="6" t="n">
        <v>23800000</v>
      </c>
      <c r="D3" s="6" t="n">
        <v>8000000</v>
      </c>
      <c r="E3" s="6" t="n">
        <v>-43900000</v>
      </c>
    </row>
    <row r="4" spans="1:5">
      <c r="A4" s="4" t="s">
        <v>594</v>
      </c>
      <c r="C4" s="5" t="n">
        <v>-15600000</v>
      </c>
      <c r="D4" s="5" t="n">
        <v>-11200000</v>
      </c>
      <c r="E4" s="5" t="n">
        <v>-8700000</v>
      </c>
    </row>
    <row r="5" spans="1:5">
      <c r="A5" s="4" t="s">
        <v>595</v>
      </c>
      <c r="C5" s="5" t="n">
        <v>1100000</v>
      </c>
      <c r="D5" s="5" t="n">
        <v>1800000</v>
      </c>
      <c r="E5" s="5" t="n">
        <v>-5600000</v>
      </c>
    </row>
    <row r="6" spans="1:5">
      <c r="A6" s="4" t="s">
        <v>596</v>
      </c>
      <c r="C6" s="5" t="n">
        <v>400000</v>
      </c>
      <c r="D6" s="5" t="n">
        <v>-8800000</v>
      </c>
      <c r="E6" s="5" t="n">
        <v>11200000</v>
      </c>
    </row>
    <row r="7" spans="1:5">
      <c r="A7" s="4" t="s">
        <v>597</v>
      </c>
      <c r="C7" s="5" t="n">
        <v>0</v>
      </c>
      <c r="D7" s="5" t="n">
        <v>0</v>
      </c>
      <c r="E7" s="5" t="n">
        <v>-700000</v>
      </c>
    </row>
    <row r="8" spans="1:5">
      <c r="A8" s="4" t="s">
        <v>598</v>
      </c>
      <c r="C8" s="5" t="n">
        <v>0</v>
      </c>
      <c r="D8" s="5" t="n">
        <v>1000000</v>
      </c>
      <c r="E8" s="5" t="n">
        <v>-11900000</v>
      </c>
    </row>
    <row r="9" spans="1:5">
      <c r="A9" s="4" t="s">
        <v>599</v>
      </c>
      <c r="C9" s="5" t="n">
        <v>0</v>
      </c>
      <c r="D9" s="5" t="n">
        <v>0</v>
      </c>
      <c r="E9" s="5" t="n">
        <v>2400000</v>
      </c>
    </row>
    <row r="10" spans="1:5">
      <c r="A10" s="4" t="s">
        <v>600</v>
      </c>
      <c r="C10" s="5" t="n">
        <v>-200000</v>
      </c>
      <c r="D10" s="5" t="n">
        <v>0</v>
      </c>
      <c r="E10" s="5" t="n">
        <v>-1100000</v>
      </c>
    </row>
    <row r="11" spans="1:5">
      <c r="A11" s="4" t="s">
        <v>139</v>
      </c>
      <c r="C11" s="5" t="n">
        <v>-900000</v>
      </c>
      <c r="D11" s="5" t="n">
        <v>400000</v>
      </c>
      <c r="E11" s="5" t="n">
        <v>-500000</v>
      </c>
    </row>
    <row r="12" spans="1:5">
      <c r="A12" s="4" t="s">
        <v>590</v>
      </c>
      <c r="C12" s="6" t="n">
        <v>8600000</v>
      </c>
      <c r="D12" s="6" t="n">
        <v>-8800000</v>
      </c>
      <c r="E12" s="6" t="n">
        <v>-58800000</v>
      </c>
    </row>
    <row r="13" spans="1:5">
      <c r="A13" s="3" t="s">
        <v>601</v>
      </c>
    </row>
    <row r="14" spans="1:5">
      <c r="A14" s="4" t="s">
        <v>593</v>
      </c>
      <c r="C14" s="4" t="s">
        <v>602</v>
      </c>
      <c r="D14" s="4" t="s">
        <v>602</v>
      </c>
      <c r="E14" s="4" t="s">
        <v>602</v>
      </c>
    </row>
    <row r="15" spans="1:5">
      <c r="A15" s="4" t="s">
        <v>594</v>
      </c>
      <c r="C15" s="4" t="s">
        <v>603</v>
      </c>
      <c r="D15" s="4" t="s">
        <v>604</v>
      </c>
      <c r="E15" s="4" t="s">
        <v>605</v>
      </c>
    </row>
    <row r="16" spans="1:5">
      <c r="A16" s="4" t="s">
        <v>595</v>
      </c>
      <c r="C16" s="4" t="s">
        <v>606</v>
      </c>
      <c r="D16" s="4" t="s">
        <v>607</v>
      </c>
      <c r="E16" s="4" t="s">
        <v>608</v>
      </c>
    </row>
    <row r="17" spans="1:5">
      <c r="A17" s="4" t="s">
        <v>596</v>
      </c>
      <c r="C17" s="4" t="s">
        <v>609</v>
      </c>
      <c r="D17" s="4" t="s">
        <v>610</v>
      </c>
      <c r="E17" s="4" t="s">
        <v>611</v>
      </c>
    </row>
    <row r="18" spans="1:5">
      <c r="A18" s="4" t="s">
        <v>597</v>
      </c>
      <c r="C18" s="4" t="s">
        <v>437</v>
      </c>
      <c r="D18" s="4" t="s">
        <v>437</v>
      </c>
      <c r="E18" s="4" t="s">
        <v>609</v>
      </c>
    </row>
    <row r="19" spans="1:5">
      <c r="A19" s="4" t="s">
        <v>598</v>
      </c>
      <c r="C19" s="4" t="s">
        <v>612</v>
      </c>
      <c r="D19" s="4" t="s">
        <v>560</v>
      </c>
      <c r="E19" s="4" t="s">
        <v>613</v>
      </c>
    </row>
    <row r="20" spans="1:5">
      <c r="A20" s="4" t="s">
        <v>599</v>
      </c>
      <c r="C20" s="4" t="s">
        <v>437</v>
      </c>
      <c r="D20" s="4" t="s">
        <v>437</v>
      </c>
      <c r="E20" s="4" t="s">
        <v>614</v>
      </c>
    </row>
    <row r="21" spans="1:5">
      <c r="A21" s="4" t="s">
        <v>600</v>
      </c>
      <c r="C21" s="4" t="s">
        <v>615</v>
      </c>
      <c r="D21" s="4" t="s">
        <v>437</v>
      </c>
      <c r="E21" s="4" t="s">
        <v>616</v>
      </c>
    </row>
    <row r="22" spans="1:5">
      <c r="A22" s="4" t="s">
        <v>139</v>
      </c>
      <c r="C22" s="4" t="s">
        <v>617</v>
      </c>
      <c r="D22" s="4" t="s">
        <v>618</v>
      </c>
      <c r="E22" s="4" t="s">
        <v>619</v>
      </c>
    </row>
    <row r="23" spans="1:5">
      <c r="A23" s="4" t="s">
        <v>620</v>
      </c>
      <c r="C23" s="4" t="s">
        <v>621</v>
      </c>
      <c r="D23" s="4" t="s">
        <v>610</v>
      </c>
      <c r="E23" s="4" t="s">
        <v>622</v>
      </c>
    </row>
    <row r="24" spans="1:5">
      <c r="A24" s="3" t="s">
        <v>535</v>
      </c>
    </row>
    <row r="25" spans="1:5">
      <c r="A25" s="4" t="s">
        <v>623</v>
      </c>
      <c r="C25" s="6" t="n">
        <v>0</v>
      </c>
    </row>
    <row r="26" spans="1:5">
      <c r="A26" s="4" t="s">
        <v>598</v>
      </c>
      <c r="C26" s="5" t="n">
        <v>0</v>
      </c>
      <c r="D26" s="6" t="n">
        <v>-1000000</v>
      </c>
      <c r="E26" s="6" t="n">
        <v>11900000</v>
      </c>
    </row>
    <row r="27" spans="1:5">
      <c r="A27" s="4" t="s">
        <v>624</v>
      </c>
      <c r="C27" s="5" t="n">
        <v>5900000</v>
      </c>
      <c r="D27" s="5" t="n">
        <v>5800000</v>
      </c>
    </row>
    <row r="28" spans="1:5">
      <c r="A28" s="4" t="s">
        <v>46</v>
      </c>
      <c r="C28" s="5" t="n">
        <v>8600000</v>
      </c>
      <c r="D28" s="5" t="n">
        <v>-8800000</v>
      </c>
      <c r="E28" s="6" t="n">
        <v>-58800000</v>
      </c>
    </row>
    <row r="29" spans="1:5">
      <c r="A29" s="4" t="s">
        <v>625</v>
      </c>
    </row>
    <row r="30" spans="1:5">
      <c r="A30" s="3" t="s">
        <v>319</v>
      </c>
    </row>
    <row r="31" spans="1:5">
      <c r="A31" s="4" t="s">
        <v>598</v>
      </c>
      <c r="C31" s="5" t="n">
        <v>-11900000</v>
      </c>
    </row>
    <row r="32" spans="1:5">
      <c r="A32" s="4" t="s">
        <v>590</v>
      </c>
      <c r="D32" s="5" t="n">
        <v>-1000000</v>
      </c>
    </row>
    <row r="33" spans="1:5">
      <c r="A33" s="3" t="s">
        <v>535</v>
      </c>
    </row>
    <row r="34" spans="1:5">
      <c r="A34" s="4" t="s">
        <v>626</v>
      </c>
      <c r="B34" s="4" t="s">
        <v>417</v>
      </c>
    </row>
    <row r="35" spans="1:5">
      <c r="A35" s="4" t="s">
        <v>598</v>
      </c>
      <c r="C35" s="5" t="n">
        <v>11900000</v>
      </c>
    </row>
    <row r="36" spans="1:5">
      <c r="A36" s="4" t="s">
        <v>624</v>
      </c>
      <c r="C36" s="6" t="n">
        <v>9800000</v>
      </c>
    </row>
    <row r="37" spans="1:5">
      <c r="A37" s="4" t="s">
        <v>46</v>
      </c>
      <c r="D37"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103</v>
      </c>
      <c r="B3" s="7" t="n">
        <v>12.2</v>
      </c>
      <c r="C3" s="7" t="n">
        <v>13.4</v>
      </c>
    </row>
    <row r="4" spans="1:3">
      <c r="A4" s="4" t="s">
        <v>629</v>
      </c>
      <c r="B4" s="8" t="n">
        <v>18.9</v>
      </c>
      <c r="C4" s="8" t="n">
        <v>19.4</v>
      </c>
    </row>
    <row r="5" spans="1:3">
      <c r="A5" s="4" t="s">
        <v>630</v>
      </c>
      <c r="B5" s="8" t="n">
        <v>8.6</v>
      </c>
      <c r="C5" s="8" t="n">
        <v>8.4</v>
      </c>
    </row>
    <row r="6" spans="1:3">
      <c r="A6" s="4" t="s">
        <v>631</v>
      </c>
      <c r="B6" s="8" t="n">
        <v>23.2</v>
      </c>
      <c r="C6" s="5" t="n">
        <v>23</v>
      </c>
    </row>
    <row r="7" spans="1:3">
      <c r="A7" s="4" t="s">
        <v>632</v>
      </c>
      <c r="B7" s="5" t="n">
        <v>14</v>
      </c>
      <c r="C7" s="8" t="n">
        <v>8.9</v>
      </c>
    </row>
    <row r="8" spans="1:3">
      <c r="A8" s="4" t="s">
        <v>633</v>
      </c>
      <c r="B8" s="8" t="n">
        <v>17.2</v>
      </c>
      <c r="C8" s="8" t="n">
        <v>8.199999999999999</v>
      </c>
    </row>
    <row r="9" spans="1:3">
      <c r="A9" s="4" t="s">
        <v>634</v>
      </c>
      <c r="B9" s="8" t="n">
        <v>5.5</v>
      </c>
      <c r="C9" s="8" t="n">
        <v>6.4</v>
      </c>
    </row>
    <row r="10" spans="1:3">
      <c r="A10" s="4" t="s">
        <v>635</v>
      </c>
      <c r="B10" s="8" t="n">
        <v>8.4</v>
      </c>
      <c r="C10" s="8" t="n">
        <v>7.4</v>
      </c>
    </row>
    <row r="11" spans="1:3">
      <c r="A11" s="4" t="s">
        <v>636</v>
      </c>
      <c r="B11" s="8" t="n">
        <v>7.8</v>
      </c>
      <c r="C11" s="5" t="n">
        <v>12</v>
      </c>
    </row>
    <row r="12" spans="1:3">
      <c r="A12" s="4" t="s">
        <v>637</v>
      </c>
      <c r="B12" s="5" t="n">
        <v>0</v>
      </c>
      <c r="C12" s="5" t="n">
        <v>12</v>
      </c>
    </row>
    <row r="13" spans="1:3">
      <c r="A13" s="4" t="s">
        <v>638</v>
      </c>
      <c r="B13" s="8" t="n">
        <v>115.8</v>
      </c>
      <c r="C13" s="8" t="n">
        <v>119.1</v>
      </c>
    </row>
    <row r="14" spans="1:3">
      <c r="A14" s="4" t="s">
        <v>639</v>
      </c>
      <c r="B14" s="8" t="n">
        <v>-5.9</v>
      </c>
      <c r="C14" s="8" t="n">
        <v>-5.8</v>
      </c>
    </row>
    <row r="15" spans="1:3">
      <c r="A15" s="4" t="s">
        <v>640</v>
      </c>
      <c r="B15" s="8" t="n">
        <v>109.9</v>
      </c>
      <c r="C15" s="8" t="n">
        <v>113.3</v>
      </c>
    </row>
    <row r="16" spans="1:3">
      <c r="A16" s="3" t="s">
        <v>641</v>
      </c>
    </row>
    <row r="17" spans="1:3">
      <c r="A17" s="4" t="s">
        <v>637</v>
      </c>
      <c r="B17" s="8" t="n">
        <v>-0.3</v>
      </c>
      <c r="C17" s="5" t="n">
        <v>0</v>
      </c>
    </row>
    <row r="18" spans="1:3">
      <c r="A18" s="4" t="s">
        <v>642</v>
      </c>
      <c r="B18" s="8" t="n">
        <v>-462.1</v>
      </c>
      <c r="C18" s="8" t="n">
        <v>-462.3</v>
      </c>
    </row>
    <row r="19" spans="1:3">
      <c r="A19" s="4" t="s">
        <v>643</v>
      </c>
      <c r="B19" s="8" t="n">
        <v>-462.4</v>
      </c>
      <c r="C19" s="8" t="n">
        <v>-462.3</v>
      </c>
    </row>
    <row r="20" spans="1:3">
      <c r="A20" s="4" t="s">
        <v>644</v>
      </c>
      <c r="B20" s="7" t="n">
        <v>-352.5</v>
      </c>
      <c r="C20" s="6" t="n">
        <v>-3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31</v>
      </c>
    </row>
    <row r="3" spans="1:4">
      <c r="A3" s="3" t="s">
        <v>221</v>
      </c>
    </row>
    <row r="4" spans="1:4">
      <c r="A4" s="4" t="s">
        <v>646</v>
      </c>
      <c r="B4" s="4" t="s">
        <v>647</v>
      </c>
    </row>
    <row r="5" spans="1:4">
      <c r="A5" s="4" t="s">
        <v>648</v>
      </c>
      <c r="B5" s="4" t="s">
        <v>649</v>
      </c>
    </row>
    <row r="6" spans="1:4">
      <c r="A6" s="4" t="s">
        <v>650</v>
      </c>
      <c r="B6" s="4" t="s">
        <v>463</v>
      </c>
    </row>
    <row r="7" spans="1:4">
      <c r="A7" s="4" t="s">
        <v>651</v>
      </c>
      <c r="B7" s="6" t="n">
        <v>0</v>
      </c>
      <c r="C7" s="6" t="n">
        <v>0</v>
      </c>
    </row>
    <row r="8" spans="1:4">
      <c r="A8" s="4" t="s">
        <v>652</v>
      </c>
      <c r="B8" s="6" t="n">
        <v>0</v>
      </c>
      <c r="C8" s="6" t="n">
        <v>0</v>
      </c>
      <c r="D8" s="6" t="n">
        <v>0</v>
      </c>
    </row>
    <row r="9" spans="1:4">
      <c r="A9" s="4" t="s">
        <v>653</v>
      </c>
      <c r="B9" s="4" t="s">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48</v>
      </c>
      <c r="B4" s="7" t="n">
        <v>59.5</v>
      </c>
      <c r="C4" s="7" t="n">
        <v>10.3</v>
      </c>
      <c r="D4" s="7" t="n">
        <v>-101.8</v>
      </c>
    </row>
    <row r="5" spans="1:4">
      <c r="A5" s="3" t="s">
        <v>132</v>
      </c>
    </row>
    <row r="6" spans="1:4">
      <c r="A6" s="4" t="s">
        <v>40</v>
      </c>
      <c r="B6" s="8" t="n">
        <v>14.7</v>
      </c>
      <c r="C6" s="5" t="n">
        <v>0</v>
      </c>
      <c r="D6" s="8" t="n">
        <v>150.3</v>
      </c>
    </row>
    <row r="7" spans="1:4">
      <c r="A7" s="4" t="s">
        <v>47</v>
      </c>
      <c r="B7" s="5" t="n">
        <v>0</v>
      </c>
      <c r="C7" s="8" t="n">
        <v>21.6</v>
      </c>
      <c r="D7" s="5" t="n">
        <v>35</v>
      </c>
    </row>
    <row r="8" spans="1:4">
      <c r="A8" s="4" t="s">
        <v>39</v>
      </c>
      <c r="B8" s="8" t="n">
        <v>114.2</v>
      </c>
      <c r="C8" s="8" t="n">
        <v>109.1</v>
      </c>
      <c r="D8" s="8" t="n">
        <v>106.3</v>
      </c>
    </row>
    <row r="9" spans="1:4">
      <c r="A9" s="4" t="s">
        <v>133</v>
      </c>
      <c r="B9" s="8" t="n">
        <v>3.1</v>
      </c>
      <c r="C9" s="8" t="n">
        <v>-5.6</v>
      </c>
      <c r="D9" s="8" t="n">
        <v>-64.40000000000001</v>
      </c>
    </row>
    <row r="10" spans="1:4">
      <c r="A10" s="4" t="s">
        <v>134</v>
      </c>
      <c r="B10" s="5" t="n">
        <v>0</v>
      </c>
      <c r="C10" s="8" t="n">
        <v>13.1</v>
      </c>
      <c r="D10" s="8" t="n">
        <v>-7.5</v>
      </c>
    </row>
    <row r="11" spans="1:4">
      <c r="A11" s="4" t="s">
        <v>135</v>
      </c>
      <c r="B11" s="8" t="n">
        <v>-2.6</v>
      </c>
      <c r="C11" s="5" t="n">
        <v>-8</v>
      </c>
      <c r="D11" s="8" t="n">
        <v>-0.6</v>
      </c>
    </row>
    <row r="12" spans="1:4">
      <c r="A12" s="4" t="s">
        <v>136</v>
      </c>
      <c r="B12" s="8" t="n">
        <v>6.5</v>
      </c>
      <c r="C12" s="8" t="n">
        <v>7.2</v>
      </c>
      <c r="D12" s="8" t="n">
        <v>9.800000000000001</v>
      </c>
    </row>
    <row r="13" spans="1:4">
      <c r="A13" s="4" t="s">
        <v>44</v>
      </c>
      <c r="B13" s="5" t="n">
        <v>-25</v>
      </c>
      <c r="C13" s="8" t="n">
        <v>0.5</v>
      </c>
      <c r="D13" s="8" t="n">
        <v>15.4</v>
      </c>
    </row>
    <row r="14" spans="1:4">
      <c r="A14" s="3" t="s">
        <v>137</v>
      </c>
    </row>
    <row r="15" spans="1:4">
      <c r="A15" s="4" t="s">
        <v>78</v>
      </c>
      <c r="B15" s="8" t="n">
        <v>3.7</v>
      </c>
      <c r="C15" s="8" t="n">
        <v>18.8</v>
      </c>
      <c r="D15" s="8" t="n">
        <v>13.3</v>
      </c>
    </row>
    <row r="16" spans="1:4">
      <c r="A16" s="4" t="s">
        <v>80</v>
      </c>
      <c r="B16" s="8" t="n">
        <v>29.4</v>
      </c>
      <c r="C16" s="8" t="n">
        <v>23.2</v>
      </c>
      <c r="D16" s="8" t="n">
        <v>-12.6</v>
      </c>
    </row>
    <row r="17" spans="1:4">
      <c r="A17" s="4" t="s">
        <v>94</v>
      </c>
      <c r="B17" s="8" t="n">
        <v>-0.8</v>
      </c>
      <c r="C17" s="8" t="n">
        <v>-17.9</v>
      </c>
      <c r="D17" s="5" t="n">
        <v>-33</v>
      </c>
    </row>
    <row r="18" spans="1:4">
      <c r="A18" s="4" t="s">
        <v>95</v>
      </c>
      <c r="B18" s="8" t="n">
        <v>6.8</v>
      </c>
      <c r="C18" s="8" t="n">
        <v>-24.3</v>
      </c>
      <c r="D18" s="5" t="n">
        <v>-8</v>
      </c>
    </row>
    <row r="19" spans="1:4">
      <c r="A19" s="4" t="s">
        <v>96</v>
      </c>
      <c r="B19" s="8" t="n">
        <v>0.4</v>
      </c>
      <c r="C19" s="8" t="n">
        <v>-4.4</v>
      </c>
      <c r="D19" s="5" t="n">
        <v>0</v>
      </c>
    </row>
    <row r="20" spans="1:4">
      <c r="A20" s="4" t="s">
        <v>98</v>
      </c>
      <c r="B20" s="8" t="n">
        <v>-2.7</v>
      </c>
      <c r="C20" s="5" t="n">
        <v>-1</v>
      </c>
      <c r="D20" s="8" t="n">
        <v>1.7</v>
      </c>
    </row>
    <row r="21" spans="1:4">
      <c r="A21" s="4" t="s">
        <v>138</v>
      </c>
      <c r="B21" s="5" t="n">
        <v>7</v>
      </c>
      <c r="C21" s="8" t="n">
        <v>-5.6</v>
      </c>
      <c r="D21" s="5" t="n">
        <v>1</v>
      </c>
    </row>
    <row r="22" spans="1:4">
      <c r="A22" s="4" t="s">
        <v>102</v>
      </c>
      <c r="B22" s="8" t="n">
        <v>0.3</v>
      </c>
      <c r="C22" s="5" t="n">
        <v>6</v>
      </c>
      <c r="D22" s="8" t="n">
        <v>11.5</v>
      </c>
    </row>
    <row r="23" spans="1:4">
      <c r="A23" s="4" t="s">
        <v>139</v>
      </c>
      <c r="B23" s="8" t="n">
        <v>4.6</v>
      </c>
      <c r="C23" s="8" t="n">
        <v>-1.9</v>
      </c>
      <c r="D23" s="8" t="n">
        <v>-4.1</v>
      </c>
    </row>
    <row r="24" spans="1:4">
      <c r="A24" s="4" t="s">
        <v>140</v>
      </c>
      <c r="B24" s="8" t="n">
        <v>219.1</v>
      </c>
      <c r="C24" s="8" t="n">
        <v>141.1</v>
      </c>
      <c r="D24" s="8" t="n">
        <v>112.3</v>
      </c>
    </row>
    <row r="25" spans="1:4">
      <c r="A25" s="3" t="s">
        <v>141</v>
      </c>
    </row>
    <row r="26" spans="1:4">
      <c r="A26" s="4" t="s">
        <v>142</v>
      </c>
      <c r="B26" s="8" t="n">
        <v>-63.7</v>
      </c>
      <c r="C26" s="8" t="n">
        <v>-75.8</v>
      </c>
      <c r="D26" s="8" t="n">
        <v>-125.2</v>
      </c>
    </row>
    <row r="27" spans="1:4">
      <c r="A27" s="4" t="s">
        <v>143</v>
      </c>
      <c r="B27" s="5" t="n">
        <v>0</v>
      </c>
      <c r="C27" s="8" t="n">
        <v>-191.7</v>
      </c>
      <c r="D27" s="5" t="n">
        <v>0</v>
      </c>
    </row>
    <row r="28" spans="1:4">
      <c r="A28" s="4" t="s">
        <v>144</v>
      </c>
      <c r="B28" s="8" t="n">
        <v>17.7</v>
      </c>
      <c r="C28" s="8" t="n">
        <v>-17.7</v>
      </c>
      <c r="D28" s="5" t="n">
        <v>0</v>
      </c>
    </row>
    <row r="29" spans="1:4">
      <c r="A29" s="4" t="s">
        <v>145</v>
      </c>
      <c r="B29" s="8" t="n">
        <v>-12.8</v>
      </c>
      <c r="C29" s="5" t="n">
        <v>0</v>
      </c>
      <c r="D29" s="5" t="n">
        <v>0</v>
      </c>
    </row>
    <row r="30" spans="1:4">
      <c r="A30" s="4" t="s">
        <v>146</v>
      </c>
      <c r="B30" s="8" t="n">
        <v>20.5</v>
      </c>
      <c r="C30" s="5" t="n">
        <v>0</v>
      </c>
      <c r="D30" s="5" t="n">
        <v>0</v>
      </c>
    </row>
    <row r="31" spans="1:4">
      <c r="A31" s="4" t="s">
        <v>147</v>
      </c>
      <c r="B31" s="8" t="n">
        <v>2.1</v>
      </c>
      <c r="C31" s="5" t="n">
        <v>0</v>
      </c>
      <c r="D31" s="5" t="n">
        <v>0</v>
      </c>
    </row>
    <row r="32" spans="1:4">
      <c r="A32" s="4" t="s">
        <v>148</v>
      </c>
      <c r="B32" s="8" t="n">
        <v>-36.2</v>
      </c>
      <c r="C32" s="8" t="n">
        <v>-285.2</v>
      </c>
      <c r="D32" s="8" t="n">
        <v>-125.2</v>
      </c>
    </row>
    <row r="33" spans="1:4">
      <c r="A33" s="3" t="s">
        <v>149</v>
      </c>
    </row>
    <row r="34" spans="1:4">
      <c r="A34" s="4" t="s">
        <v>150</v>
      </c>
      <c r="B34" s="5" t="n">
        <v>0</v>
      </c>
      <c r="C34" s="5" t="n">
        <v>0</v>
      </c>
      <c r="D34" s="8" t="n">
        <v>90.5</v>
      </c>
    </row>
    <row r="35" spans="1:4">
      <c r="A35" s="4" t="s">
        <v>151</v>
      </c>
      <c r="B35" s="5" t="n">
        <v>0</v>
      </c>
      <c r="C35" s="8" t="n">
        <v>260.8</v>
      </c>
      <c r="D35" s="8" t="n">
        <v>268.1</v>
      </c>
    </row>
    <row r="36" spans="1:4">
      <c r="A36" s="4" t="s">
        <v>152</v>
      </c>
      <c r="B36" s="8" t="n">
        <v>-66.09999999999999</v>
      </c>
      <c r="C36" s="8" t="n">
        <v>-248.1</v>
      </c>
      <c r="D36" s="8" t="n">
        <v>-276.5</v>
      </c>
    </row>
    <row r="37" spans="1:4">
      <c r="A37" s="4" t="s">
        <v>153</v>
      </c>
      <c r="B37" s="8" t="n">
        <v>-0.2</v>
      </c>
      <c r="C37" s="8" t="n">
        <v>-5.7</v>
      </c>
      <c r="D37" s="8" t="n">
        <v>-5.8</v>
      </c>
    </row>
    <row r="38" spans="1:4">
      <c r="A38" s="4" t="s">
        <v>154</v>
      </c>
      <c r="B38" s="5" t="n">
        <v>28</v>
      </c>
      <c r="C38" s="8" t="n">
        <v>292.4</v>
      </c>
      <c r="D38" s="5" t="n">
        <v>40</v>
      </c>
    </row>
    <row r="39" spans="1:4">
      <c r="A39" s="4" t="s">
        <v>155</v>
      </c>
      <c r="B39" s="8" t="n">
        <v>-98.40000000000001</v>
      </c>
      <c r="C39" s="5" t="n">
        <v>-50</v>
      </c>
      <c r="D39" s="5" t="n">
        <v>-80</v>
      </c>
    </row>
    <row r="40" spans="1:4">
      <c r="A40" s="4" t="s">
        <v>156</v>
      </c>
      <c r="B40" s="8" t="n">
        <v>16.2</v>
      </c>
      <c r="C40" s="5" t="n">
        <v>0</v>
      </c>
      <c r="D40" s="5" t="n">
        <v>0</v>
      </c>
    </row>
    <row r="41" spans="1:4">
      <c r="A41" s="4" t="s">
        <v>157</v>
      </c>
      <c r="B41" s="5" t="n">
        <v>-1</v>
      </c>
      <c r="C41" s="5" t="n">
        <v>0</v>
      </c>
      <c r="D41" s="5" t="n">
        <v>0</v>
      </c>
    </row>
    <row r="42" spans="1:4">
      <c r="A42" s="4" t="s">
        <v>158</v>
      </c>
      <c r="B42" s="5" t="n">
        <v>0</v>
      </c>
      <c r="C42" s="5" t="n">
        <v>-28</v>
      </c>
      <c r="D42" s="8" t="n">
        <v>-3.8</v>
      </c>
    </row>
    <row r="43" spans="1:4">
      <c r="A43" s="4" t="s">
        <v>159</v>
      </c>
      <c r="B43" s="8" t="n">
        <v>-49.4</v>
      </c>
      <c r="C43" s="8" t="n">
        <v>-43.3</v>
      </c>
      <c r="D43" s="8" t="n">
        <v>-32.3</v>
      </c>
    </row>
    <row r="44" spans="1:4">
      <c r="A44" s="4" t="s">
        <v>160</v>
      </c>
      <c r="B44" s="5" t="n">
        <v>0</v>
      </c>
      <c r="C44" s="8" t="n">
        <v>-35.7</v>
      </c>
      <c r="D44" s="8" t="n">
        <v>-85.09999999999999</v>
      </c>
    </row>
    <row r="45" spans="1:4">
      <c r="A45" s="4" t="s">
        <v>161</v>
      </c>
      <c r="B45" s="5" t="n">
        <v>0</v>
      </c>
      <c r="C45" s="8" t="n">
        <v>-12.8</v>
      </c>
      <c r="D45" s="5" t="n">
        <v>0</v>
      </c>
    </row>
    <row r="46" spans="1:4">
      <c r="A46" s="4" t="s">
        <v>162</v>
      </c>
      <c r="B46" s="8" t="n">
        <v>-1.4</v>
      </c>
      <c r="C46" s="8" t="n">
        <v>-1.1</v>
      </c>
      <c r="D46" s="8" t="n">
        <v>3.2</v>
      </c>
    </row>
    <row r="47" spans="1:4">
      <c r="A47" s="4" t="s">
        <v>163</v>
      </c>
      <c r="B47" s="8" t="n">
        <v>-172.3</v>
      </c>
      <c r="C47" s="8" t="n">
        <v>128.5</v>
      </c>
      <c r="D47" s="8" t="n">
        <v>-81.7</v>
      </c>
    </row>
    <row r="48" spans="1:4">
      <c r="A48" s="4" t="s">
        <v>164</v>
      </c>
      <c r="B48" s="8" t="n">
        <v>10.6</v>
      </c>
      <c r="C48" s="8" t="n">
        <v>-15.6</v>
      </c>
      <c r="D48" s="8" t="n">
        <v>-94.59999999999999</v>
      </c>
    </row>
    <row r="49" spans="1:4">
      <c r="A49" s="4" t="s">
        <v>165</v>
      </c>
      <c r="B49" s="8" t="n">
        <v>123.4</v>
      </c>
      <c r="C49" s="5" t="n">
        <v>139</v>
      </c>
      <c r="D49" s="8" t="n">
        <v>233.6</v>
      </c>
    </row>
    <row r="50" spans="1:4">
      <c r="A50" s="4" t="s">
        <v>166</v>
      </c>
      <c r="B50" s="5" t="n">
        <v>134</v>
      </c>
      <c r="C50" s="8" t="n">
        <v>123.4</v>
      </c>
      <c r="D50" s="5" t="n">
        <v>139</v>
      </c>
    </row>
    <row r="51" spans="1:4">
      <c r="A51" s="3" t="s">
        <v>167</v>
      </c>
    </row>
    <row r="52" spans="1:4">
      <c r="A52" s="4" t="s">
        <v>168</v>
      </c>
      <c r="B52" s="8" t="n">
        <v>58.4</v>
      </c>
      <c r="C52" s="8" t="n">
        <v>58.1</v>
      </c>
      <c r="D52" s="8" t="n">
        <v>45.8</v>
      </c>
    </row>
    <row r="53" spans="1:4">
      <c r="A53" s="4" t="s">
        <v>169</v>
      </c>
      <c r="B53" s="7" t="n">
        <v>-2.3</v>
      </c>
      <c r="C53" s="7" t="n">
        <v>2.4</v>
      </c>
      <c r="D53" s="7" t="n">
        <v>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4</v>
      </c>
      <c r="B1" s="2" t="s">
        <v>2</v>
      </c>
      <c r="C1" s="2" t="s">
        <v>30</v>
      </c>
    </row>
    <row r="2" spans="1:3">
      <c r="A2" s="3" t="s">
        <v>324</v>
      </c>
    </row>
    <row r="3" spans="1:3">
      <c r="A3" s="4" t="s">
        <v>655</v>
      </c>
      <c r="B3" s="7" t="n">
        <v>49.4</v>
      </c>
      <c r="C3" s="7" t="n">
        <v>76.5</v>
      </c>
    </row>
    <row r="4" spans="1:3">
      <c r="A4" s="4" t="s">
        <v>656</v>
      </c>
      <c r="B4" s="8" t="n">
        <v>7.7</v>
      </c>
      <c r="C4" s="8" t="n">
        <v>8.800000000000001</v>
      </c>
    </row>
    <row r="5" spans="1:3">
      <c r="A5" s="4" t="s">
        <v>657</v>
      </c>
      <c r="B5" s="8" t="n">
        <v>35.4</v>
      </c>
      <c r="C5" s="8" t="n">
        <v>36.5</v>
      </c>
    </row>
    <row r="6" spans="1:3">
      <c r="A6" s="4" t="s">
        <v>658</v>
      </c>
      <c r="B6" s="7" t="n">
        <v>92.5</v>
      </c>
      <c r="C6" s="7" t="n">
        <v>12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3" t="s">
        <v>327</v>
      </c>
    </row>
    <row r="3" spans="1:3">
      <c r="A3" s="4" t="s">
        <v>660</v>
      </c>
      <c r="B3" s="7" t="n">
        <v>2168.5</v>
      </c>
      <c r="C3" s="7" t="n">
        <v>2172.2</v>
      </c>
    </row>
    <row r="4" spans="1:3">
      <c r="A4" s="4" t="s">
        <v>661</v>
      </c>
      <c r="B4" s="8" t="n">
        <v>-625.9</v>
      </c>
      <c r="C4" s="8" t="n">
        <v>-590.2</v>
      </c>
    </row>
    <row r="5" spans="1:3">
      <c r="A5" s="4" t="s">
        <v>662</v>
      </c>
      <c r="B5" s="8" t="n">
        <v>1542.6</v>
      </c>
      <c r="C5" s="5" t="n">
        <v>1582</v>
      </c>
    </row>
    <row r="6" spans="1:3">
      <c r="A6" s="4" t="s">
        <v>663</v>
      </c>
    </row>
    <row r="7" spans="1:3">
      <c r="A7" s="3" t="s">
        <v>327</v>
      </c>
    </row>
    <row r="8" spans="1:3">
      <c r="A8" s="4" t="s">
        <v>660</v>
      </c>
      <c r="B8" s="8" t="n">
        <v>1767.1</v>
      </c>
      <c r="C8" s="8" t="n">
        <v>1715.3</v>
      </c>
    </row>
    <row r="9" spans="1:3">
      <c r="A9" s="4" t="s">
        <v>661</v>
      </c>
      <c r="B9" s="8" t="n">
        <v>-410.4</v>
      </c>
      <c r="C9" s="8" t="n">
        <v>-371.7</v>
      </c>
    </row>
    <row r="10" spans="1:3">
      <c r="A10" s="4" t="s">
        <v>664</v>
      </c>
    </row>
    <row r="11" spans="1:3">
      <c r="A11" s="3" t="s">
        <v>327</v>
      </c>
    </row>
    <row r="12" spans="1:3">
      <c r="A12" s="4" t="s">
        <v>660</v>
      </c>
      <c r="B12" s="8" t="n">
        <v>214.4</v>
      </c>
      <c r="C12" s="8" t="n">
        <v>159.4</v>
      </c>
    </row>
    <row r="13" spans="1:3">
      <c r="A13" s="4" t="s">
        <v>665</v>
      </c>
    </row>
    <row r="14" spans="1:3">
      <c r="A14" s="3" t="s">
        <v>327</v>
      </c>
    </row>
    <row r="15" spans="1:3">
      <c r="A15" s="4" t="s">
        <v>660</v>
      </c>
      <c r="B15" s="8" t="n">
        <v>118.7</v>
      </c>
      <c r="C15" s="8" t="n">
        <v>125.8</v>
      </c>
    </row>
    <row r="16" spans="1:3">
      <c r="A16" s="4" t="s">
        <v>666</v>
      </c>
    </row>
    <row r="17" spans="1:3">
      <c r="A17" s="3" t="s">
        <v>327</v>
      </c>
    </row>
    <row r="18" spans="1:3">
      <c r="A18" s="4" t="s">
        <v>660</v>
      </c>
      <c r="B18" s="5" t="n">
        <v>0</v>
      </c>
      <c r="C18" s="8" t="n">
        <v>36.3</v>
      </c>
    </row>
    <row r="19" spans="1:3">
      <c r="A19" s="4" t="s">
        <v>662</v>
      </c>
      <c r="C19" s="8" t="n">
        <v>1.7</v>
      </c>
    </row>
    <row r="20" spans="1:3">
      <c r="A20" s="4" t="s">
        <v>667</v>
      </c>
    </row>
    <row r="21" spans="1:3">
      <c r="A21" s="3" t="s">
        <v>327</v>
      </c>
    </row>
    <row r="22" spans="1:3">
      <c r="A22" s="4" t="s">
        <v>660</v>
      </c>
      <c r="B22" s="8" t="n">
        <v>33.4</v>
      </c>
      <c r="C22" s="8" t="n">
        <v>106.1</v>
      </c>
    </row>
    <row r="23" spans="1:3">
      <c r="A23" s="4" t="s">
        <v>139</v>
      </c>
    </row>
    <row r="24" spans="1:3">
      <c r="A24" s="3" t="s">
        <v>327</v>
      </c>
    </row>
    <row r="25" spans="1:3">
      <c r="A25" s="4" t="s">
        <v>660</v>
      </c>
      <c r="B25" s="7" t="n">
        <v>34.9</v>
      </c>
      <c r="C25" s="7" t="n">
        <v>2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122</v>
      </c>
      <c r="B4" s="7" t="n">
        <v>625.9</v>
      </c>
      <c r="C4" s="7" t="n">
        <v>590.2</v>
      </c>
    </row>
    <row r="5" spans="1:3">
      <c r="A5" s="4" t="s">
        <v>87</v>
      </c>
      <c r="B5" s="8" t="n">
        <v>1542.6</v>
      </c>
      <c r="C5" s="5" t="n">
        <v>1582</v>
      </c>
    </row>
    <row r="6" spans="1:3">
      <c r="A6" s="4" t="s">
        <v>663</v>
      </c>
    </row>
    <row r="7" spans="1:3">
      <c r="A7" s="3" t="s">
        <v>669</v>
      </c>
    </row>
    <row r="8" spans="1:3">
      <c r="A8" s="4" t="s">
        <v>663</v>
      </c>
      <c r="B8" s="8" t="n">
        <v>1281.5</v>
      </c>
      <c r="C8" s="8" t="n">
        <v>1278.3</v>
      </c>
    </row>
    <row r="9" spans="1:3">
      <c r="A9" s="4" t="s">
        <v>122</v>
      </c>
      <c r="B9" s="7" t="n">
        <v>410.4</v>
      </c>
      <c r="C9" s="8" t="n">
        <v>371.7</v>
      </c>
    </row>
    <row r="10" spans="1:3">
      <c r="A10" s="4" t="s">
        <v>666</v>
      </c>
    </row>
    <row r="11" spans="1:3">
      <c r="A11" s="3" t="s">
        <v>669</v>
      </c>
    </row>
    <row r="12" spans="1:3">
      <c r="A12" s="4" t="s">
        <v>87</v>
      </c>
      <c r="C12" s="7" t="n">
        <v>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408</v>
      </c>
      <c r="C1" s="2" t="s">
        <v>2</v>
      </c>
      <c r="D1" s="2" t="s">
        <v>30</v>
      </c>
    </row>
    <row r="2" spans="1:4">
      <c r="A2" s="3" t="s">
        <v>671</v>
      </c>
    </row>
    <row r="3" spans="1:4">
      <c r="A3" s="4" t="s">
        <v>672</v>
      </c>
      <c r="C3" s="7" t="n">
        <v>71.09999999999999</v>
      </c>
      <c r="D3" s="7" t="n">
        <v>11.6</v>
      </c>
    </row>
    <row r="4" spans="1:4">
      <c r="A4" s="4" t="s">
        <v>673</v>
      </c>
      <c r="D4" s="8" t="n">
        <v>59.5</v>
      </c>
    </row>
    <row r="5" spans="1:4">
      <c r="A5" s="4" t="s">
        <v>674</v>
      </c>
      <c r="C5" s="8" t="n">
        <v>5.8</v>
      </c>
    </row>
    <row r="6" spans="1:4">
      <c r="A6" s="4" t="s">
        <v>675</v>
      </c>
      <c r="C6" s="8" t="n">
        <v>76.90000000000001</v>
      </c>
      <c r="D6" s="8" t="n">
        <v>71.09999999999999</v>
      </c>
    </row>
    <row r="7" spans="1:4">
      <c r="A7" s="4" t="s">
        <v>676</v>
      </c>
      <c r="C7" s="8" t="n">
        <v>-0.6</v>
      </c>
    </row>
    <row r="8" spans="1:4">
      <c r="A8" s="4" t="s">
        <v>677</v>
      </c>
    </row>
    <row r="9" spans="1:4">
      <c r="A9" s="3" t="s">
        <v>671</v>
      </c>
    </row>
    <row r="10" spans="1:4">
      <c r="A10" s="4" t="s">
        <v>676</v>
      </c>
      <c r="C10" s="8" t="n">
        <v>6.4</v>
      </c>
    </row>
    <row r="11" spans="1:4">
      <c r="A11" s="4" t="s">
        <v>678</v>
      </c>
    </row>
    <row r="12" spans="1:4">
      <c r="A12" s="3" t="s">
        <v>671</v>
      </c>
    </row>
    <row r="13" spans="1:4">
      <c r="A13" s="4" t="s">
        <v>672</v>
      </c>
      <c r="C13" s="8" t="n">
        <v>59.5</v>
      </c>
    </row>
    <row r="14" spans="1:4">
      <c r="A14" s="4" t="s">
        <v>675</v>
      </c>
      <c r="D14" s="8" t="n">
        <v>59.5</v>
      </c>
    </row>
    <row r="15" spans="1:4">
      <c r="A15" s="4" t="s">
        <v>506</v>
      </c>
      <c r="B15" s="7" t="n">
        <v>403.1</v>
      </c>
      <c r="D15" s="8" t="n">
        <v>403.1</v>
      </c>
    </row>
    <row r="16" spans="1:4">
      <c r="A16" s="4" t="s">
        <v>679</v>
      </c>
    </row>
    <row r="17" spans="1:4">
      <c r="A17" s="3" t="s">
        <v>671</v>
      </c>
    </row>
    <row r="18" spans="1:4">
      <c r="A18" s="4" t="s">
        <v>672</v>
      </c>
      <c r="C18" s="8" t="n">
        <v>3.4</v>
      </c>
      <c r="D18" s="8" t="n">
        <v>3.4</v>
      </c>
    </row>
    <row r="19" spans="1:4">
      <c r="A19" s="4" t="s">
        <v>673</v>
      </c>
      <c r="D19" s="5" t="n">
        <v>0</v>
      </c>
    </row>
    <row r="20" spans="1:4">
      <c r="A20" s="4" t="s">
        <v>674</v>
      </c>
      <c r="C20" s="5" t="n">
        <v>0</v>
      </c>
    </row>
    <row r="21" spans="1:4">
      <c r="A21" s="4" t="s">
        <v>675</v>
      </c>
      <c r="C21" s="8" t="n">
        <v>3.4</v>
      </c>
      <c r="D21" s="8" t="n">
        <v>3.4</v>
      </c>
    </row>
    <row r="22" spans="1:4">
      <c r="A22" s="4" t="s">
        <v>680</v>
      </c>
    </row>
    <row r="23" spans="1:4">
      <c r="A23" s="3" t="s">
        <v>671</v>
      </c>
    </row>
    <row r="24" spans="1:4">
      <c r="A24" s="4" t="s">
        <v>672</v>
      </c>
      <c r="C24" s="8" t="n">
        <v>67.7</v>
      </c>
      <c r="D24" s="8" t="n">
        <v>8.199999999999999</v>
      </c>
    </row>
    <row r="25" spans="1:4">
      <c r="A25" s="4" t="s">
        <v>673</v>
      </c>
      <c r="D25" s="8" t="n">
        <v>59.5</v>
      </c>
    </row>
    <row r="26" spans="1:4">
      <c r="A26" s="4" t="s">
        <v>674</v>
      </c>
      <c r="C26" s="8" t="n">
        <v>5.8</v>
      </c>
    </row>
    <row r="27" spans="1:4">
      <c r="A27" s="4" t="s">
        <v>675</v>
      </c>
      <c r="C27" s="7" t="n">
        <v>73.5</v>
      </c>
      <c r="D27" s="7" t="n">
        <v>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81</v>
      </c>
      <c r="B1" s="2" t="s">
        <v>682</v>
      </c>
      <c r="C1" s="2" t="s">
        <v>2</v>
      </c>
      <c r="D1" s="2" t="s">
        <v>30</v>
      </c>
      <c r="E1" s="2" t="s">
        <v>31</v>
      </c>
    </row>
    <row r="2" spans="1:5">
      <c r="A2" s="3" t="s">
        <v>683</v>
      </c>
    </row>
    <row r="3" spans="1:5">
      <c r="A3" s="4" t="s">
        <v>684</v>
      </c>
      <c r="C3" s="7" t="n">
        <v>11.2</v>
      </c>
      <c r="D3" s="7" t="n">
        <v>5.1</v>
      </c>
      <c r="E3" s="7" t="n">
        <v>1.5</v>
      </c>
    </row>
    <row r="4" spans="1:5">
      <c r="A4" s="4" t="s">
        <v>685</v>
      </c>
    </row>
    <row r="5" spans="1:5">
      <c r="A5" s="3" t="s">
        <v>683</v>
      </c>
    </row>
    <row r="6" spans="1:5">
      <c r="A6" s="4" t="s">
        <v>473</v>
      </c>
      <c r="C6" s="4" t="s">
        <v>686</v>
      </c>
    </row>
    <row r="7" spans="1:5">
      <c r="A7" s="4" t="s">
        <v>687</v>
      </c>
    </row>
    <row r="8" spans="1:5">
      <c r="A8" s="3" t="s">
        <v>683</v>
      </c>
    </row>
    <row r="9" spans="1:5">
      <c r="A9" s="4" t="s">
        <v>473</v>
      </c>
      <c r="C9" s="4" t="s">
        <v>688</v>
      </c>
    </row>
    <row r="10" spans="1:5">
      <c r="A10" s="4" t="s">
        <v>689</v>
      </c>
      <c r="C10" s="4" t="s">
        <v>690</v>
      </c>
    </row>
    <row r="11" spans="1:5">
      <c r="A11" s="4" t="s">
        <v>680</v>
      </c>
    </row>
    <row r="12" spans="1:5">
      <c r="A12" s="3" t="s">
        <v>683</v>
      </c>
    </row>
    <row r="13" spans="1:5">
      <c r="A13" s="4" t="s">
        <v>691</v>
      </c>
      <c r="B13" s="4" t="s">
        <v>692</v>
      </c>
    </row>
    <row r="14" spans="1:5">
      <c r="A14" s="4" t="s">
        <v>693</v>
      </c>
      <c r="B14" s="4" t="s">
        <v>694</v>
      </c>
    </row>
    <row r="15" spans="1:5">
      <c r="A15" s="4" t="s">
        <v>695</v>
      </c>
    </row>
    <row r="16" spans="1:5">
      <c r="A16" s="3" t="s">
        <v>683</v>
      </c>
    </row>
    <row r="17" spans="1:5">
      <c r="A17" s="4" t="s">
        <v>696</v>
      </c>
      <c r="B17" s="4" t="s">
        <v>6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7" t="n">
        <v>200.6</v>
      </c>
      <c r="C4" s="7" t="n">
        <v>200.6</v>
      </c>
    </row>
    <row r="5" spans="1:3">
      <c r="A5" s="4" t="s">
        <v>701</v>
      </c>
      <c r="B5" s="8" t="n">
        <v>21.6</v>
      </c>
      <c r="C5" s="8" t="n">
        <v>10.4</v>
      </c>
    </row>
    <row r="6" spans="1:3">
      <c r="A6" s="4" t="s">
        <v>174</v>
      </c>
      <c r="B6" s="6" t="n">
        <v>179</v>
      </c>
      <c r="C6" s="8" t="n">
        <v>190.2</v>
      </c>
    </row>
    <row r="7" spans="1:3">
      <c r="A7" s="4" t="s">
        <v>702</v>
      </c>
    </row>
    <row r="8" spans="1:3">
      <c r="A8" s="3" t="s">
        <v>699</v>
      </c>
    </row>
    <row r="9" spans="1:3">
      <c r="A9" s="4" t="s">
        <v>703</v>
      </c>
      <c r="B9" s="4" t="s">
        <v>704</v>
      </c>
    </row>
    <row r="10" spans="1:3">
      <c r="A10" s="4" t="s">
        <v>700</v>
      </c>
      <c r="B10" s="7" t="n">
        <v>31.7</v>
      </c>
      <c r="C10" s="8" t="n">
        <v>31.7</v>
      </c>
    </row>
    <row r="11" spans="1:3">
      <c r="A11" s="4" t="s">
        <v>701</v>
      </c>
      <c r="B11" s="8" t="n">
        <v>9.9</v>
      </c>
      <c r="C11" s="8" t="n">
        <v>6.1</v>
      </c>
    </row>
    <row r="12" spans="1:3">
      <c r="A12" s="4" t="s">
        <v>174</v>
      </c>
      <c r="B12" s="7" t="n">
        <v>21.8</v>
      </c>
      <c r="C12" s="8" t="n">
        <v>25.6</v>
      </c>
    </row>
    <row r="13" spans="1:3">
      <c r="A13" s="4" t="s">
        <v>705</v>
      </c>
    </row>
    <row r="14" spans="1:3">
      <c r="A14" s="3" t="s">
        <v>699</v>
      </c>
    </row>
    <row r="15" spans="1:3">
      <c r="A15" s="4" t="s">
        <v>703</v>
      </c>
      <c r="B15" s="4" t="s">
        <v>706</v>
      </c>
    </row>
    <row r="16" spans="1:3">
      <c r="A16" s="4" t="s">
        <v>700</v>
      </c>
      <c r="B16" s="7" t="n">
        <v>28.7</v>
      </c>
      <c r="C16" s="8" t="n">
        <v>28.7</v>
      </c>
    </row>
    <row r="17" spans="1:3">
      <c r="A17" s="4" t="s">
        <v>701</v>
      </c>
      <c r="B17" s="8" t="n">
        <v>3.8</v>
      </c>
      <c r="C17" s="8" t="n">
        <v>1.8</v>
      </c>
    </row>
    <row r="18" spans="1:3">
      <c r="A18" s="4" t="s">
        <v>174</v>
      </c>
      <c r="B18" s="7" t="n">
        <v>24.9</v>
      </c>
      <c r="C18" s="8" t="n">
        <v>26.9</v>
      </c>
    </row>
    <row r="19" spans="1:3">
      <c r="A19" s="4" t="s">
        <v>685</v>
      </c>
    </row>
    <row r="20" spans="1:3">
      <c r="A20" s="3" t="s">
        <v>699</v>
      </c>
    </row>
    <row r="21" spans="1:3">
      <c r="A21" s="4" t="s">
        <v>703</v>
      </c>
      <c r="B21" s="4" t="s">
        <v>686</v>
      </c>
    </row>
    <row r="22" spans="1:3">
      <c r="A22" s="4" t="s">
        <v>700</v>
      </c>
      <c r="B22" s="6" t="n">
        <v>139</v>
      </c>
      <c r="C22" s="5" t="n">
        <v>139</v>
      </c>
    </row>
    <row r="23" spans="1:3">
      <c r="A23" s="4" t="s">
        <v>701</v>
      </c>
      <c r="B23" s="8" t="n">
        <v>7.1</v>
      </c>
      <c r="C23" s="8" t="n">
        <v>1.9</v>
      </c>
    </row>
    <row r="24" spans="1:3">
      <c r="A24" s="4" t="s">
        <v>174</v>
      </c>
      <c r="B24" s="7" t="n">
        <v>131.9</v>
      </c>
      <c r="C24" s="8" t="n">
        <v>137.1</v>
      </c>
    </row>
    <row r="25" spans="1:3">
      <c r="A25" s="4" t="s">
        <v>707</v>
      </c>
    </row>
    <row r="26" spans="1:3">
      <c r="A26" s="3" t="s">
        <v>699</v>
      </c>
    </row>
    <row r="27" spans="1:3">
      <c r="A27" s="4" t="s">
        <v>703</v>
      </c>
      <c r="B27" s="4" t="s">
        <v>708</v>
      </c>
    </row>
    <row r="28" spans="1:3">
      <c r="A28" s="4" t="s">
        <v>700</v>
      </c>
      <c r="B28" s="7" t="n">
        <v>1.2</v>
      </c>
      <c r="C28" s="8" t="n">
        <v>1.2</v>
      </c>
    </row>
    <row r="29" spans="1:3">
      <c r="A29" s="4" t="s">
        <v>701</v>
      </c>
      <c r="B29" s="8" t="n">
        <v>0.8</v>
      </c>
      <c r="C29" s="8" t="n">
        <v>0.6</v>
      </c>
    </row>
    <row r="30" spans="1:3">
      <c r="A30" s="4" t="s">
        <v>174</v>
      </c>
      <c r="B30" s="7" t="n">
        <v>0.4</v>
      </c>
      <c r="C30" s="7" t="n">
        <v>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5" t="n">
        <v>2017</v>
      </c>
      <c r="B3" s="7" t="n">
        <v>11.1</v>
      </c>
    </row>
    <row r="4" spans="1:3">
      <c r="A4" s="5" t="n">
        <v>2018</v>
      </c>
      <c r="B4" s="5" t="n">
        <v>11</v>
      </c>
    </row>
    <row r="5" spans="1:3">
      <c r="A5" s="5" t="n">
        <v>2019</v>
      </c>
      <c r="B5" s="8" t="n">
        <v>10.9</v>
      </c>
    </row>
    <row r="6" spans="1:3">
      <c r="A6" s="5" t="n">
        <v>2020</v>
      </c>
      <c r="B6" s="8" t="n">
        <v>10.7</v>
      </c>
    </row>
    <row r="7" spans="1:3">
      <c r="A7" s="5" t="n">
        <v>2021</v>
      </c>
      <c r="B7" s="8" t="n">
        <v>10.3</v>
      </c>
    </row>
    <row r="8" spans="1:3">
      <c r="A8" s="4" t="s">
        <v>711</v>
      </c>
      <c r="B8" s="5" t="n">
        <v>125</v>
      </c>
    </row>
    <row r="9" spans="1:3">
      <c r="A9" s="4" t="s">
        <v>174</v>
      </c>
      <c r="B9" s="6" t="n">
        <v>179</v>
      </c>
      <c r="C9" s="7" t="n">
        <v>19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337</v>
      </c>
    </row>
    <row r="4" spans="1:3">
      <c r="A4" s="4" t="s">
        <v>713</v>
      </c>
      <c r="B4" s="7" t="n">
        <v>22.2</v>
      </c>
      <c r="C4" s="7" t="n">
        <v>22.2</v>
      </c>
    </row>
    <row r="5" spans="1:3">
      <c r="A5" s="4" t="s">
        <v>714</v>
      </c>
      <c r="B5" s="8" t="n">
        <v>-0.7</v>
      </c>
      <c r="C5" s="8" t="n">
        <v>-2.1</v>
      </c>
    </row>
    <row r="6" spans="1:3">
      <c r="A6" s="4" t="s">
        <v>715</v>
      </c>
      <c r="B6" s="8" t="n">
        <v>1.1</v>
      </c>
      <c r="C6" s="8" t="n">
        <v>1.4</v>
      </c>
    </row>
    <row r="7" spans="1:3">
      <c r="A7" s="4" t="s">
        <v>716</v>
      </c>
      <c r="B7" s="8" t="n">
        <v>-9.4</v>
      </c>
    </row>
    <row r="8" spans="1:3">
      <c r="A8" s="4" t="s">
        <v>717</v>
      </c>
      <c r="B8" s="8" t="n">
        <v>0.7</v>
      </c>
      <c r="C8" s="8" t="n">
        <v>0.7</v>
      </c>
    </row>
    <row r="9" spans="1:3">
      <c r="A9" s="4" t="s">
        <v>718</v>
      </c>
      <c r="B9" s="8" t="n">
        <v>13.9</v>
      </c>
      <c r="C9" s="8" t="n">
        <v>22.2</v>
      </c>
    </row>
    <row r="10" spans="1:3">
      <c r="A10" s="3" t="s">
        <v>535</v>
      </c>
    </row>
    <row r="11" spans="1:3">
      <c r="A11" s="4" t="s">
        <v>107</v>
      </c>
      <c r="B11" s="6" t="n">
        <v>0</v>
      </c>
      <c r="C11" s="8" t="n">
        <v>5.9</v>
      </c>
    </row>
    <row r="12" spans="1:3">
      <c r="A12" s="4" t="s">
        <v>719</v>
      </c>
    </row>
    <row r="13" spans="1:3">
      <c r="A13" s="3" t="s">
        <v>535</v>
      </c>
    </row>
    <row r="14" spans="1:3">
      <c r="A14" s="4" t="s">
        <v>107</v>
      </c>
      <c r="C14" s="7" t="n">
        <v>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721</v>
      </c>
      <c r="C1" s="2" t="s">
        <v>2</v>
      </c>
      <c r="D1" s="2" t="s">
        <v>30</v>
      </c>
      <c r="E1" s="2" t="s">
        <v>31</v>
      </c>
    </row>
    <row r="2" spans="1:5">
      <c r="A2" s="3" t="s">
        <v>722</v>
      </c>
    </row>
    <row r="3" spans="1:5">
      <c r="A3" s="4" t="s">
        <v>723</v>
      </c>
      <c r="B3" s="4" t="s">
        <v>724</v>
      </c>
    </row>
    <row r="4" spans="1:5">
      <c r="A4" s="4" t="s">
        <v>725</v>
      </c>
      <c r="D4" s="6" t="n">
        <v>4100000</v>
      </c>
      <c r="E4" s="6" t="n">
        <v>2500000</v>
      </c>
    </row>
    <row r="5" spans="1:5">
      <c r="A5" s="4" t="s">
        <v>726</v>
      </c>
      <c r="C5" s="4" t="s">
        <v>727</v>
      </c>
      <c r="D5" s="4" t="s">
        <v>728</v>
      </c>
    </row>
    <row r="6" spans="1:5">
      <c r="A6" s="4" t="s">
        <v>726</v>
      </c>
      <c r="C6" s="4" t="s">
        <v>729</v>
      </c>
    </row>
    <row r="7" spans="1:5">
      <c r="A7" s="4" t="s">
        <v>730</v>
      </c>
      <c r="C7" s="4" t="s">
        <v>694</v>
      </c>
      <c r="D7" s="4" t="s">
        <v>694</v>
      </c>
    </row>
    <row r="8" spans="1:5">
      <c r="A8" s="4" t="s">
        <v>731</v>
      </c>
      <c r="C8" s="6" t="n">
        <v>100000</v>
      </c>
      <c r="D8" s="6" t="n">
        <v>100000</v>
      </c>
    </row>
    <row r="9" spans="1:5">
      <c r="A9" s="4" t="s">
        <v>732</v>
      </c>
      <c r="C9" s="5" t="n">
        <v>5600000</v>
      </c>
      <c r="D9" s="5" t="n">
        <v>6500000</v>
      </c>
      <c r="E9" s="5" t="n">
        <v>8000000</v>
      </c>
    </row>
    <row r="10" spans="1:5">
      <c r="A10" s="4" t="s">
        <v>733</v>
      </c>
    </row>
    <row r="11" spans="1:5">
      <c r="A11" s="3" t="s">
        <v>722</v>
      </c>
    </row>
    <row r="12" spans="1:5">
      <c r="A12" s="4" t="s">
        <v>734</v>
      </c>
      <c r="C12" s="5" t="n">
        <v>0</v>
      </c>
      <c r="D12" s="5" t="n">
        <v>12600000</v>
      </c>
      <c r="E12" s="5" t="n">
        <v>0</v>
      </c>
    </row>
    <row r="13" spans="1:5">
      <c r="A13" s="4" t="s">
        <v>735</v>
      </c>
      <c r="C13" s="5" t="n">
        <v>0</v>
      </c>
      <c r="D13" s="5" t="n">
        <v>0</v>
      </c>
      <c r="E13" s="5" t="n">
        <v>39900000</v>
      </c>
    </row>
    <row r="14" spans="1:5">
      <c r="A14" s="4" t="s">
        <v>736</v>
      </c>
    </row>
    <row r="15" spans="1:5">
      <c r="A15" s="3" t="s">
        <v>722</v>
      </c>
    </row>
    <row r="16" spans="1:5">
      <c r="A16" s="4" t="s">
        <v>735</v>
      </c>
      <c r="C16" s="5" t="n">
        <v>32300000</v>
      </c>
      <c r="D16" s="5" t="n">
        <v>34800000</v>
      </c>
      <c r="E16" s="5" t="n">
        <v>37100000</v>
      </c>
    </row>
    <row r="17" spans="1:5">
      <c r="A17" s="4" t="s">
        <v>725</v>
      </c>
      <c r="C17" s="5" t="n">
        <v>0</v>
      </c>
      <c r="D17" s="6" t="n">
        <v>4100000</v>
      </c>
      <c r="E17" s="6" t="n">
        <v>2500000</v>
      </c>
    </row>
    <row r="18" spans="1:5">
      <c r="A18" s="4" t="s">
        <v>737</v>
      </c>
      <c r="C18" s="5" t="n">
        <v>900000</v>
      </c>
    </row>
    <row r="19" spans="1:5">
      <c r="A19" s="4" t="s">
        <v>738</v>
      </c>
      <c r="C19" s="6" t="n">
        <v>7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340</v>
      </c>
    </row>
    <row r="4" spans="1:4">
      <c r="A4" s="4" t="s">
        <v>740</v>
      </c>
      <c r="B4" s="6" t="n">
        <v>0</v>
      </c>
      <c r="C4" s="7" t="n">
        <v>0.7</v>
      </c>
      <c r="D4" s="7" t="n">
        <v>1.5</v>
      </c>
    </row>
    <row r="5" spans="1:4">
      <c r="A5" s="4" t="s">
        <v>741</v>
      </c>
      <c r="B5" s="5" t="n">
        <v>0</v>
      </c>
      <c r="C5" s="8" t="n">
        <v>-0.7</v>
      </c>
      <c r="D5" s="8" t="n">
        <v>-1.8</v>
      </c>
    </row>
    <row r="6" spans="1:4">
      <c r="A6" s="4" t="s">
        <v>734</v>
      </c>
      <c r="B6" s="5" t="n">
        <v>0</v>
      </c>
      <c r="C6" s="8" t="n">
        <v>12.6</v>
      </c>
      <c r="D6" s="5" t="n">
        <v>0</v>
      </c>
    </row>
    <row r="7" spans="1:4">
      <c r="A7" s="3" t="s">
        <v>742</v>
      </c>
    </row>
    <row r="8" spans="1:4">
      <c r="A8" s="4" t="s">
        <v>743</v>
      </c>
      <c r="B8" s="5" t="n">
        <v>0</v>
      </c>
      <c r="C8" s="8" t="n">
        <v>0.5</v>
      </c>
      <c r="D8" s="8" t="n">
        <v>0.5</v>
      </c>
    </row>
    <row r="9" spans="1:4">
      <c r="A9" s="4" t="s">
        <v>744</v>
      </c>
      <c r="B9" s="6" t="n">
        <v>0</v>
      </c>
      <c r="C9" s="7" t="n">
        <v>13.1</v>
      </c>
      <c r="D9" s="7" t="n">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0</v>
      </c>
      <c r="B1" s="2" t="s">
        <v>1</v>
      </c>
    </row>
    <row r="2" spans="1:4">
      <c r="B2" s="2" t="s">
        <v>2</v>
      </c>
      <c r="C2" s="2" t="s">
        <v>30</v>
      </c>
      <c r="D2" s="2" t="s">
        <v>31</v>
      </c>
    </row>
    <row r="3" spans="1:4">
      <c r="A3" s="3" t="s">
        <v>171</v>
      </c>
    </row>
    <row r="4" spans="1:4">
      <c r="A4" s="4" t="s">
        <v>172</v>
      </c>
      <c r="B4" s="7" t="n">
        <v>8.199999999999999</v>
      </c>
      <c r="C4" s="7" t="n">
        <v>1.5</v>
      </c>
      <c r="D4" s="7" t="n">
        <v>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742</v>
      </c>
    </row>
    <row r="4" spans="1:4">
      <c r="A4" s="4" t="s">
        <v>725</v>
      </c>
      <c r="C4" s="7" t="n">
        <v>-4.1</v>
      </c>
      <c r="D4" s="7" t="n">
        <v>-2.5</v>
      </c>
    </row>
    <row r="5" spans="1:4">
      <c r="A5" s="4" t="s">
        <v>736</v>
      </c>
    </row>
    <row r="6" spans="1:4">
      <c r="A6" s="3" t="s">
        <v>746</v>
      </c>
    </row>
    <row r="7" spans="1:4">
      <c r="A7" s="4" t="s">
        <v>747</v>
      </c>
      <c r="B7" s="6" t="n">
        <v>0</v>
      </c>
      <c r="C7" s="5" t="n">
        <v>0</v>
      </c>
      <c r="D7" s="8" t="n">
        <v>0.2</v>
      </c>
    </row>
    <row r="8" spans="1:4">
      <c r="A8" s="4" t="s">
        <v>740</v>
      </c>
      <c r="B8" s="8" t="n">
        <v>1.3</v>
      </c>
      <c r="C8" s="8" t="n">
        <v>1.3</v>
      </c>
      <c r="D8" s="8" t="n">
        <v>1.5</v>
      </c>
    </row>
    <row r="9" spans="1:4">
      <c r="A9" s="3" t="s">
        <v>742</v>
      </c>
    </row>
    <row r="10" spans="1:4">
      <c r="A10" s="4" t="s">
        <v>743</v>
      </c>
      <c r="B10" s="8" t="n">
        <v>0.7</v>
      </c>
      <c r="C10" s="8" t="n">
        <v>0.8</v>
      </c>
      <c r="D10" s="8" t="n">
        <v>0.9</v>
      </c>
    </row>
    <row r="11" spans="1:4">
      <c r="A11" s="4" t="s">
        <v>748</v>
      </c>
      <c r="B11" s="8" t="n">
        <v>-0.7</v>
      </c>
      <c r="C11" s="8" t="n">
        <v>-1.2</v>
      </c>
      <c r="D11" s="8" t="n">
        <v>-5.6</v>
      </c>
    </row>
    <row r="12" spans="1:4">
      <c r="A12" s="4" t="s">
        <v>725</v>
      </c>
      <c r="B12" s="5" t="n">
        <v>0</v>
      </c>
      <c r="C12" s="8" t="n">
        <v>-4.1</v>
      </c>
      <c r="D12" s="8" t="n">
        <v>-2.5</v>
      </c>
    </row>
    <row r="13" spans="1:4">
      <c r="A13" s="4" t="s">
        <v>744</v>
      </c>
      <c r="B13" s="7" t="n">
        <v>1.3</v>
      </c>
      <c r="C13" s="7" t="n">
        <v>-3.2</v>
      </c>
      <c r="D13" s="7" t="n">
        <v>-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31</v>
      </c>
    </row>
    <row r="3" spans="1:4">
      <c r="A3" s="4" t="s">
        <v>733</v>
      </c>
    </row>
    <row r="4" spans="1:4">
      <c r="A4" s="3" t="s">
        <v>344</v>
      </c>
    </row>
    <row r="5" spans="1:4">
      <c r="A5" s="4" t="s">
        <v>750</v>
      </c>
      <c r="B5" s="4" t="s">
        <v>437</v>
      </c>
      <c r="C5" s="4" t="s">
        <v>437</v>
      </c>
      <c r="D5" s="4" t="s">
        <v>751</v>
      </c>
    </row>
    <row r="6" spans="1:4">
      <c r="A6" s="4" t="s">
        <v>752</v>
      </c>
      <c r="B6" s="4" t="s">
        <v>437</v>
      </c>
      <c r="C6" s="4" t="s">
        <v>437</v>
      </c>
      <c r="D6" s="4" t="s">
        <v>753</v>
      </c>
    </row>
    <row r="7" spans="1:4">
      <c r="A7" s="4" t="s">
        <v>736</v>
      </c>
    </row>
    <row r="8" spans="1:4">
      <c r="A8" s="3" t="s">
        <v>344</v>
      </c>
    </row>
    <row r="9" spans="1:4">
      <c r="A9" s="4" t="s">
        <v>750</v>
      </c>
      <c r="B9" s="4" t="s">
        <v>754</v>
      </c>
      <c r="C9" s="4" t="s">
        <v>755</v>
      </c>
      <c r="D9" s="4" t="s">
        <v>756</v>
      </c>
    </row>
    <row r="10" spans="1:4">
      <c r="A10" s="4" t="s">
        <v>752</v>
      </c>
      <c r="B10" s="4" t="s">
        <v>437</v>
      </c>
      <c r="C10" s="4" t="s">
        <v>437</v>
      </c>
      <c r="D10" s="4" t="s">
        <v>4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758</v>
      </c>
      <c r="C1" s="2" t="s">
        <v>2</v>
      </c>
      <c r="D1" s="2" t="s">
        <v>30</v>
      </c>
      <c r="E1" s="2" t="s">
        <v>31</v>
      </c>
    </row>
    <row r="2" spans="1:5">
      <c r="A2" s="3" t="s">
        <v>759</v>
      </c>
    </row>
    <row r="3" spans="1:5">
      <c r="A3" s="4" t="s">
        <v>760</v>
      </c>
      <c r="C3" s="6" t="n">
        <v>0</v>
      </c>
      <c r="D3" s="6" t="n">
        <v>-5200000</v>
      </c>
      <c r="E3" s="6" t="n">
        <v>4000000</v>
      </c>
    </row>
    <row r="4" spans="1:5">
      <c r="A4" s="4" t="s">
        <v>174</v>
      </c>
      <c r="C4" s="5" t="n">
        <v>200000</v>
      </c>
      <c r="D4" s="5" t="n">
        <v>400000</v>
      </c>
      <c r="E4" s="5" t="n">
        <v>2600000</v>
      </c>
    </row>
    <row r="5" spans="1:5">
      <c r="A5" s="4" t="s">
        <v>733</v>
      </c>
    </row>
    <row r="6" spans="1:5">
      <c r="A6" s="3" t="s">
        <v>761</v>
      </c>
    </row>
    <row r="7" spans="1:5">
      <c r="A7" s="4" t="s">
        <v>762</v>
      </c>
      <c r="C7" s="5" t="n">
        <v>0</v>
      </c>
      <c r="D7" s="5" t="n">
        <v>500000</v>
      </c>
      <c r="E7" s="5" t="n">
        <v>500000</v>
      </c>
    </row>
    <row r="8" spans="1:5">
      <c r="A8" s="4" t="s">
        <v>738</v>
      </c>
      <c r="C8" s="5" t="n">
        <v>0</v>
      </c>
      <c r="D8" s="5" t="n">
        <v>0</v>
      </c>
      <c r="E8" s="5" t="n">
        <v>0</v>
      </c>
    </row>
    <row r="9" spans="1:5">
      <c r="A9" s="4" t="s">
        <v>725</v>
      </c>
      <c r="C9" s="5" t="n">
        <v>0</v>
      </c>
      <c r="D9" s="5" t="n">
        <v>0</v>
      </c>
      <c r="E9" s="5" t="n">
        <v>0</v>
      </c>
    </row>
    <row r="10" spans="1:5">
      <c r="A10" s="4" t="s">
        <v>734</v>
      </c>
      <c r="C10" s="5" t="n">
        <v>0</v>
      </c>
      <c r="D10" s="5" t="n">
        <v>12600000</v>
      </c>
      <c r="E10" s="5" t="n">
        <v>0</v>
      </c>
    </row>
    <row r="11" spans="1:5">
      <c r="A11" s="3" t="s">
        <v>759</v>
      </c>
    </row>
    <row r="12" spans="1:5">
      <c r="A12" s="4" t="s">
        <v>760</v>
      </c>
      <c r="C12" s="5" t="n">
        <v>0</v>
      </c>
      <c r="D12" s="5" t="n">
        <v>900000</v>
      </c>
      <c r="E12" s="5" t="n">
        <v>-3900000</v>
      </c>
    </row>
    <row r="13" spans="1:5">
      <c r="A13" s="4" t="s">
        <v>763</v>
      </c>
      <c r="C13" s="5" t="n">
        <v>0</v>
      </c>
      <c r="D13" s="5" t="n">
        <v>0</v>
      </c>
      <c r="E13" s="5" t="n">
        <v>-500000</v>
      </c>
    </row>
    <row r="14" spans="1:5">
      <c r="A14" s="4" t="s">
        <v>174</v>
      </c>
      <c r="C14" s="5" t="n">
        <v>0</v>
      </c>
      <c r="D14" s="5" t="n">
        <v>14000000</v>
      </c>
      <c r="E14" s="5" t="n">
        <v>-3900000</v>
      </c>
    </row>
    <row r="15" spans="1:5">
      <c r="A15" s="4" t="s">
        <v>736</v>
      </c>
    </row>
    <row r="16" spans="1:5">
      <c r="A16" s="3" t="s">
        <v>761</v>
      </c>
    </row>
    <row r="17" spans="1:5">
      <c r="A17" s="4" t="s">
        <v>762</v>
      </c>
      <c r="C17" s="5" t="n">
        <v>700000</v>
      </c>
      <c r="D17" s="5" t="n">
        <v>800000</v>
      </c>
      <c r="E17" s="5" t="n">
        <v>900000</v>
      </c>
    </row>
    <row r="18" spans="1:5">
      <c r="A18" s="4" t="s">
        <v>738</v>
      </c>
      <c r="C18" s="5" t="n">
        <v>-700000</v>
      </c>
      <c r="D18" s="5" t="n">
        <v>-1200000</v>
      </c>
      <c r="E18" s="5" t="n">
        <v>-5600000</v>
      </c>
    </row>
    <row r="19" spans="1:5">
      <c r="A19" s="4" t="s">
        <v>725</v>
      </c>
      <c r="C19" s="5" t="n">
        <v>0</v>
      </c>
      <c r="D19" s="5" t="n">
        <v>-4100000</v>
      </c>
      <c r="E19" s="5" t="n">
        <v>-2500000</v>
      </c>
    </row>
    <row r="20" spans="1:5">
      <c r="A20" s="4" t="s">
        <v>734</v>
      </c>
      <c r="C20" s="5" t="n">
        <v>0</v>
      </c>
      <c r="D20" s="5" t="n">
        <v>0</v>
      </c>
      <c r="E20" s="5" t="n">
        <v>0</v>
      </c>
    </row>
    <row r="21" spans="1:5">
      <c r="A21" s="3" t="s">
        <v>759</v>
      </c>
    </row>
    <row r="22" spans="1:5">
      <c r="A22" s="4" t="s">
        <v>760</v>
      </c>
      <c r="C22" s="5" t="n">
        <v>-1800000</v>
      </c>
      <c r="D22" s="5" t="n">
        <v>-1400000</v>
      </c>
      <c r="E22" s="5" t="n">
        <v>200000</v>
      </c>
    </row>
    <row r="23" spans="1:5">
      <c r="A23" s="4" t="s">
        <v>763</v>
      </c>
      <c r="C23" s="5" t="n">
        <v>1500000</v>
      </c>
      <c r="D23" s="5" t="n">
        <v>0</v>
      </c>
      <c r="E23" s="5" t="n">
        <v>0</v>
      </c>
    </row>
    <row r="24" spans="1:5">
      <c r="A24" s="4" t="s">
        <v>174</v>
      </c>
      <c r="C24" s="6" t="n">
        <v>-300000</v>
      </c>
      <c r="D24" s="6" t="n">
        <v>-5900000</v>
      </c>
      <c r="E24" s="6" t="n">
        <v>-7000000</v>
      </c>
    </row>
    <row r="25" spans="1:5">
      <c r="A25" s="4" t="s">
        <v>764</v>
      </c>
    </row>
    <row r="26" spans="1:5">
      <c r="A26" s="3" t="s">
        <v>759</v>
      </c>
    </row>
    <row r="27" spans="1:5">
      <c r="A27" s="4" t="s">
        <v>765</v>
      </c>
      <c r="B27" s="6" t="n">
        <v>3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767</v>
      </c>
    </row>
    <row r="4" spans="1:4">
      <c r="A4" s="4" t="s">
        <v>768</v>
      </c>
      <c r="B4" s="6" t="n">
        <v>3300000</v>
      </c>
      <c r="C4" s="6" t="n">
        <v>3500000</v>
      </c>
    </row>
    <row r="5" spans="1:4">
      <c r="A5" s="4" t="s">
        <v>733</v>
      </c>
    </row>
    <row r="6" spans="1:4">
      <c r="A6" s="3" t="s">
        <v>769</v>
      </c>
    </row>
    <row r="7" spans="1:4">
      <c r="A7" s="4" t="s">
        <v>770</v>
      </c>
      <c r="B7" s="5" t="n">
        <v>0</v>
      </c>
      <c r="C7" s="5" t="n">
        <v>39900000</v>
      </c>
    </row>
    <row r="8" spans="1:4">
      <c r="A8" s="4" t="s">
        <v>747</v>
      </c>
      <c r="B8" s="5" t="n">
        <v>0</v>
      </c>
      <c r="C8" s="5" t="n">
        <v>0</v>
      </c>
    </row>
    <row r="9" spans="1:4">
      <c r="A9" s="4" t="s">
        <v>771</v>
      </c>
      <c r="B9" s="5" t="n">
        <v>0</v>
      </c>
      <c r="C9" s="5" t="n">
        <v>700000</v>
      </c>
      <c r="D9" s="6" t="n">
        <v>1500000</v>
      </c>
    </row>
    <row r="10" spans="1:4">
      <c r="A10" s="4" t="s">
        <v>772</v>
      </c>
      <c r="B10" s="5" t="n">
        <v>0</v>
      </c>
      <c r="C10" s="5" t="n">
        <v>-2500000</v>
      </c>
    </row>
    <row r="11" spans="1:4">
      <c r="A11" s="4" t="s">
        <v>773</v>
      </c>
      <c r="B11" s="5" t="n">
        <v>0</v>
      </c>
      <c r="C11" s="5" t="n">
        <v>0</v>
      </c>
    </row>
    <row r="12" spans="1:4">
      <c r="A12" s="4" t="s">
        <v>774</v>
      </c>
      <c r="B12" s="5" t="n">
        <v>0</v>
      </c>
      <c r="C12" s="5" t="n">
        <v>0</v>
      </c>
    </row>
    <row r="13" spans="1:4">
      <c r="A13" s="4" t="s">
        <v>775</v>
      </c>
      <c r="B13" s="5" t="n">
        <v>0</v>
      </c>
      <c r="C13" s="5" t="n">
        <v>-1500000</v>
      </c>
    </row>
    <row r="14" spans="1:4">
      <c r="A14" s="4" t="s">
        <v>776</v>
      </c>
      <c r="B14" s="5" t="n">
        <v>0</v>
      </c>
      <c r="C14" s="5" t="n">
        <v>-36600000</v>
      </c>
    </row>
    <row r="15" spans="1:4">
      <c r="A15" s="4" t="s">
        <v>777</v>
      </c>
      <c r="B15" s="5" t="n">
        <v>0</v>
      </c>
      <c r="C15" s="5" t="n">
        <v>0</v>
      </c>
      <c r="D15" s="5" t="n">
        <v>39900000</v>
      </c>
    </row>
    <row r="16" spans="1:4">
      <c r="A16" s="3" t="s">
        <v>767</v>
      </c>
    </row>
    <row r="17" spans="1:4">
      <c r="A17" s="4" t="s">
        <v>778</v>
      </c>
      <c r="B17" s="5" t="n">
        <v>0</v>
      </c>
      <c r="C17" s="5" t="n">
        <v>39800000</v>
      </c>
    </row>
    <row r="18" spans="1:4">
      <c r="A18" s="4" t="s">
        <v>779</v>
      </c>
      <c r="B18" s="5" t="n">
        <v>0</v>
      </c>
      <c r="C18" s="5" t="n">
        <v>-1000000</v>
      </c>
    </row>
    <row r="19" spans="1:4">
      <c r="A19" s="4" t="s">
        <v>780</v>
      </c>
      <c r="B19" s="5" t="n">
        <v>0</v>
      </c>
      <c r="C19" s="5" t="n">
        <v>-1500000</v>
      </c>
    </row>
    <row r="20" spans="1:4">
      <c r="A20" s="4" t="s">
        <v>781</v>
      </c>
      <c r="B20" s="5" t="n">
        <v>0</v>
      </c>
      <c r="C20" s="5" t="n">
        <v>-700000</v>
      </c>
    </row>
    <row r="21" spans="1:4">
      <c r="A21" s="4" t="s">
        <v>782</v>
      </c>
      <c r="B21" s="5" t="n">
        <v>0</v>
      </c>
      <c r="C21" s="5" t="n">
        <v>0</v>
      </c>
      <c r="D21" s="5" t="n">
        <v>39800000</v>
      </c>
    </row>
    <row r="22" spans="1:4">
      <c r="A22" s="4" t="s">
        <v>783</v>
      </c>
      <c r="B22" s="5" t="n">
        <v>0</v>
      </c>
      <c r="C22" s="5" t="n">
        <v>0</v>
      </c>
    </row>
    <row r="23" spans="1:4">
      <c r="A23" s="4" t="s">
        <v>763</v>
      </c>
      <c r="B23" s="5" t="n">
        <v>0</v>
      </c>
      <c r="C23" s="5" t="n">
        <v>0</v>
      </c>
      <c r="D23" s="5" t="n">
        <v>-500000</v>
      </c>
    </row>
    <row r="24" spans="1:4">
      <c r="A24" s="4" t="s">
        <v>736</v>
      </c>
    </row>
    <row r="25" spans="1:4">
      <c r="A25" s="3" t="s">
        <v>769</v>
      </c>
    </row>
    <row r="26" spans="1:4">
      <c r="A26" s="4" t="s">
        <v>770</v>
      </c>
      <c r="B26" s="5" t="n">
        <v>34800000</v>
      </c>
      <c r="C26" s="5" t="n">
        <v>37100000</v>
      </c>
    </row>
    <row r="27" spans="1:4">
      <c r="A27" s="4" t="s">
        <v>747</v>
      </c>
      <c r="B27" s="5" t="n">
        <v>0</v>
      </c>
      <c r="C27" s="5" t="n">
        <v>0</v>
      </c>
      <c r="D27" s="5" t="n">
        <v>200000</v>
      </c>
    </row>
    <row r="28" spans="1:4">
      <c r="A28" s="4" t="s">
        <v>771</v>
      </c>
      <c r="B28" s="5" t="n">
        <v>1300000</v>
      </c>
      <c r="C28" s="5" t="n">
        <v>1300000</v>
      </c>
      <c r="D28" s="5" t="n">
        <v>1500000</v>
      </c>
    </row>
    <row r="29" spans="1:4">
      <c r="A29" s="4" t="s">
        <v>772</v>
      </c>
      <c r="B29" s="5" t="n">
        <v>1800000</v>
      </c>
      <c r="C29" s="5" t="n">
        <v>1400000</v>
      </c>
    </row>
    <row r="30" spans="1:4">
      <c r="A30" s="4" t="s">
        <v>773</v>
      </c>
      <c r="B30" s="5" t="n">
        <v>-1500000</v>
      </c>
      <c r="C30" s="5" t="n">
        <v>0</v>
      </c>
    </row>
    <row r="31" spans="1:4">
      <c r="A31" s="4" t="s">
        <v>774</v>
      </c>
      <c r="B31" s="5" t="n">
        <v>0</v>
      </c>
      <c r="C31" s="5" t="n">
        <v>0</v>
      </c>
    </row>
    <row r="32" spans="1:4">
      <c r="A32" s="4" t="s">
        <v>775</v>
      </c>
      <c r="B32" s="5" t="n">
        <v>-4100000</v>
      </c>
      <c r="C32" s="5" t="n">
        <v>-5000000</v>
      </c>
    </row>
    <row r="33" spans="1:4">
      <c r="A33" s="4" t="s">
        <v>776</v>
      </c>
      <c r="B33" s="5" t="n">
        <v>0</v>
      </c>
      <c r="C33" s="5" t="n">
        <v>0</v>
      </c>
    </row>
    <row r="34" spans="1:4">
      <c r="A34" s="4" t="s">
        <v>777</v>
      </c>
      <c r="B34" s="5" t="n">
        <v>32300000</v>
      </c>
      <c r="C34" s="5" t="n">
        <v>34800000</v>
      </c>
      <c r="D34" s="5" t="n">
        <v>37100000</v>
      </c>
    </row>
    <row r="35" spans="1:4">
      <c r="A35" s="3" t="s">
        <v>767</v>
      </c>
    </row>
    <row r="36" spans="1:4">
      <c r="A36" s="4" t="s">
        <v>780</v>
      </c>
      <c r="B36" s="5" t="n">
        <v>-4100000</v>
      </c>
      <c r="C36" s="5" t="n">
        <v>-5000000</v>
      </c>
    </row>
    <row r="37" spans="1:4">
      <c r="A37" s="4" t="s">
        <v>783</v>
      </c>
      <c r="B37" s="5" t="n">
        <v>-32300000</v>
      </c>
      <c r="C37" s="5" t="n">
        <v>-34800000</v>
      </c>
    </row>
    <row r="38" spans="1:4">
      <c r="A38" s="4" t="s">
        <v>763</v>
      </c>
      <c r="B38" s="6" t="n">
        <v>1500000</v>
      </c>
      <c r="C38" s="6" t="n">
        <v>0</v>
      </c>
      <c r="D38"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85</v>
      </c>
    </row>
    <row r="3" spans="1:3">
      <c r="A3" s="4" t="s">
        <v>743</v>
      </c>
      <c r="B3" s="7" t="n">
        <v>11.6</v>
      </c>
      <c r="C3" s="7" t="n">
        <v>10.6</v>
      </c>
    </row>
    <row r="4" spans="1:3">
      <c r="A4" s="4" t="s">
        <v>786</v>
      </c>
      <c r="B4" s="8" t="n">
        <v>-4.1</v>
      </c>
      <c r="C4" s="8" t="n">
        <v>-3.1</v>
      </c>
    </row>
    <row r="5" spans="1:3">
      <c r="A5" s="4" t="s">
        <v>787</v>
      </c>
      <c r="B5" s="7" t="n">
        <v>7.5</v>
      </c>
      <c r="C5" s="7" t="n">
        <v>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89</v>
      </c>
    </row>
    <row r="2" spans="1:2">
      <c r="A2" s="3" t="s">
        <v>352</v>
      </c>
    </row>
    <row r="3" spans="1:2">
      <c r="A3" s="5" t="n">
        <v>2017</v>
      </c>
      <c r="B3" s="7" t="n">
        <v>3.3</v>
      </c>
    </row>
    <row r="4" spans="1:2">
      <c r="A4" s="5" t="n">
        <v>2018</v>
      </c>
      <c r="B4" s="8" t="n">
        <v>3.1</v>
      </c>
    </row>
    <row r="5" spans="1:2">
      <c r="A5" s="5" t="n">
        <v>2019</v>
      </c>
      <c r="B5" s="5" t="n">
        <v>3</v>
      </c>
    </row>
    <row r="6" spans="1:2">
      <c r="A6" s="5" t="n">
        <v>2020</v>
      </c>
      <c r="B6" s="8" t="n">
        <v>2.8</v>
      </c>
    </row>
    <row r="7" spans="1:2">
      <c r="A7" s="5" t="n">
        <v>2021</v>
      </c>
      <c r="B7" s="8" t="n">
        <v>2.7</v>
      </c>
    </row>
    <row r="8" spans="1:2">
      <c r="A8" s="4" t="s">
        <v>790</v>
      </c>
      <c r="B8" s="7" t="n">
        <v>1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4" t="s">
        <v>736</v>
      </c>
    </row>
    <row r="3" spans="1:3">
      <c r="A3" s="3" t="s">
        <v>792</v>
      </c>
    </row>
    <row r="4" spans="1:3">
      <c r="A4" s="4" t="s">
        <v>793</v>
      </c>
      <c r="B4" s="4" t="s">
        <v>794</v>
      </c>
      <c r="C4" s="4" t="s">
        <v>7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5</v>
      </c>
      <c r="B1" s="2" t="s">
        <v>2</v>
      </c>
      <c r="C1" s="2" t="s">
        <v>30</v>
      </c>
    </row>
    <row r="2" spans="1:3">
      <c r="A2" s="3" t="s">
        <v>95</v>
      </c>
    </row>
    <row r="3" spans="1:3">
      <c r="A3" s="4" t="s">
        <v>796</v>
      </c>
      <c r="B3" s="7" t="n">
        <v>21.4</v>
      </c>
      <c r="C3" s="7" t="n">
        <v>16.8</v>
      </c>
    </row>
    <row r="4" spans="1:3">
      <c r="A4" s="4" t="s">
        <v>797</v>
      </c>
      <c r="B4" s="8" t="n">
        <v>3.3</v>
      </c>
      <c r="C4" s="8" t="n">
        <v>3.5</v>
      </c>
    </row>
    <row r="5" spans="1:3">
      <c r="A5" s="4" t="s">
        <v>798</v>
      </c>
      <c r="B5" s="8" t="n">
        <v>10.4</v>
      </c>
      <c r="C5" s="8" t="n">
        <v>8.4</v>
      </c>
    </row>
    <row r="6" spans="1:3">
      <c r="A6" s="4" t="s">
        <v>799</v>
      </c>
      <c r="B6" s="8" t="n">
        <v>1.2</v>
      </c>
      <c r="C6" s="8" t="n">
        <v>4.7</v>
      </c>
    </row>
    <row r="7" spans="1:3">
      <c r="A7" s="4" t="s">
        <v>800</v>
      </c>
      <c r="B7" s="8" t="n">
        <v>4.8</v>
      </c>
      <c r="C7" s="8" t="n">
        <v>5.2</v>
      </c>
    </row>
    <row r="8" spans="1:3">
      <c r="A8" s="4" t="s">
        <v>801</v>
      </c>
      <c r="B8" s="8" t="n">
        <v>4.4</v>
      </c>
      <c r="C8" s="8" t="n">
        <v>1.9</v>
      </c>
    </row>
    <row r="9" spans="1:3">
      <c r="A9" s="4" t="s">
        <v>139</v>
      </c>
      <c r="B9" s="8" t="n">
        <v>4.3</v>
      </c>
      <c r="C9" s="8" t="n">
        <v>2.4</v>
      </c>
    </row>
    <row r="10" spans="1:3">
      <c r="A10" s="4" t="s">
        <v>802</v>
      </c>
      <c r="B10" s="7" t="n">
        <v>49.8</v>
      </c>
      <c r="C10" s="7" t="n">
        <v>4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03</v>
      </c>
      <c r="B1" s="2" t="s">
        <v>2</v>
      </c>
      <c r="C1" s="2" t="s">
        <v>30</v>
      </c>
    </row>
    <row r="2" spans="1:3">
      <c r="A2" s="3" t="s">
        <v>804</v>
      </c>
    </row>
    <row r="3" spans="1:3">
      <c r="A3" s="4" t="s">
        <v>805</v>
      </c>
      <c r="B3" s="6" t="n">
        <v>858000000</v>
      </c>
      <c r="C3" s="6" t="n">
        <v>1003800000</v>
      </c>
    </row>
    <row r="4" spans="1:3">
      <c r="A4" s="4" t="s">
        <v>806</v>
      </c>
      <c r="B4" s="5" t="n">
        <v>7500000</v>
      </c>
      <c r="C4" s="5" t="n">
        <v>12100000</v>
      </c>
    </row>
    <row r="5" spans="1:3">
      <c r="A5" s="4" t="s">
        <v>153</v>
      </c>
      <c r="B5" s="5" t="n">
        <v>-11400000</v>
      </c>
      <c r="C5" s="5" t="n">
        <v>-17100000</v>
      </c>
    </row>
    <row r="6" spans="1:3">
      <c r="A6" s="4" t="s">
        <v>807</v>
      </c>
      <c r="B6" s="5" t="n">
        <v>854100000</v>
      </c>
      <c r="C6" s="5" t="n">
        <v>998800000</v>
      </c>
    </row>
    <row r="7" spans="1:3">
      <c r="A7" s="4" t="s">
        <v>808</v>
      </c>
      <c r="B7" s="5" t="n">
        <v>4900000</v>
      </c>
      <c r="C7" s="5" t="n">
        <v>1100000</v>
      </c>
    </row>
    <row r="8" spans="1:3">
      <c r="A8" s="4" t="s">
        <v>809</v>
      </c>
      <c r="B8" s="5" t="n">
        <v>849200000</v>
      </c>
      <c r="C8" s="5" t="n">
        <v>997700000</v>
      </c>
    </row>
    <row r="9" spans="1:3">
      <c r="A9" s="4" t="s">
        <v>810</v>
      </c>
    </row>
    <row r="10" spans="1:3">
      <c r="A10" s="3" t="s">
        <v>804</v>
      </c>
    </row>
    <row r="11" spans="1:3">
      <c r="A11" s="4" t="s">
        <v>805</v>
      </c>
      <c r="B11" s="6" t="n">
        <v>44600000</v>
      </c>
      <c r="C11" s="5" t="n">
        <v>44600000</v>
      </c>
    </row>
    <row r="12" spans="1:3">
      <c r="A12" s="4" t="s">
        <v>811</v>
      </c>
      <c r="B12" s="4" t="s">
        <v>812</v>
      </c>
    </row>
    <row r="13" spans="1:3">
      <c r="A13" s="4" t="s">
        <v>813</v>
      </c>
    </row>
    <row r="14" spans="1:3">
      <c r="A14" s="3" t="s">
        <v>804</v>
      </c>
    </row>
    <row r="15" spans="1:3">
      <c r="A15" s="4" t="s">
        <v>805</v>
      </c>
      <c r="B15" s="6" t="n">
        <v>0</v>
      </c>
      <c r="C15" s="5" t="n">
        <v>60400000</v>
      </c>
    </row>
    <row r="16" spans="1:3">
      <c r="A16" s="4" t="s">
        <v>814</v>
      </c>
    </row>
    <row r="17" spans="1:3">
      <c r="A17" s="3" t="s">
        <v>804</v>
      </c>
    </row>
    <row r="18" spans="1:3">
      <c r="A18" s="4" t="s">
        <v>805</v>
      </c>
      <c r="B18" s="6" t="n">
        <v>463000000</v>
      </c>
      <c r="C18" s="5" t="n">
        <v>552500000</v>
      </c>
    </row>
    <row r="19" spans="1:3">
      <c r="A19" s="4" t="s">
        <v>811</v>
      </c>
      <c r="B19" s="4" t="s">
        <v>815</v>
      </c>
    </row>
    <row r="20" spans="1:3">
      <c r="A20" s="4" t="s">
        <v>816</v>
      </c>
    </row>
    <row r="21" spans="1:3">
      <c r="A21" s="3" t="s">
        <v>804</v>
      </c>
    </row>
    <row r="22" spans="1:3">
      <c r="A22" s="4" t="s">
        <v>805</v>
      </c>
      <c r="B22" s="6" t="n">
        <v>172000000</v>
      </c>
      <c r="C22" s="5" t="n">
        <v>182000000</v>
      </c>
    </row>
    <row r="23" spans="1:3">
      <c r="A23" s="4" t="s">
        <v>817</v>
      </c>
    </row>
    <row r="24" spans="1:3">
      <c r="A24" s="3" t="s">
        <v>804</v>
      </c>
    </row>
    <row r="25" spans="1:3">
      <c r="A25" s="4" t="s">
        <v>805</v>
      </c>
      <c r="B25" s="5" t="n">
        <v>113200000</v>
      </c>
      <c r="C25" s="5" t="n">
        <v>114300000</v>
      </c>
    </row>
    <row r="26" spans="1:3">
      <c r="A26" s="4" t="s">
        <v>818</v>
      </c>
    </row>
    <row r="27" spans="1:3">
      <c r="A27" s="3" t="s">
        <v>804</v>
      </c>
    </row>
    <row r="28" spans="1:3">
      <c r="A28" s="4" t="s">
        <v>805</v>
      </c>
      <c r="B28" s="5" t="n">
        <v>50000000</v>
      </c>
      <c r="C28" s="5" t="n">
        <v>50000000</v>
      </c>
    </row>
    <row r="29" spans="1:3">
      <c r="A29" s="4" t="s">
        <v>819</v>
      </c>
    </row>
    <row r="30" spans="1:3">
      <c r="A30" s="3" t="s">
        <v>804</v>
      </c>
    </row>
    <row r="31" spans="1:3">
      <c r="A31" s="4" t="s">
        <v>805</v>
      </c>
      <c r="B31" s="6" t="n">
        <v>15200000</v>
      </c>
      <c r="C31" s="6" t="n">
        <v>0</v>
      </c>
    </row>
    <row r="32" spans="1:3">
      <c r="A32" s="4" t="s">
        <v>811</v>
      </c>
      <c r="B32" s="4" t="s">
        <v>8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822</v>
      </c>
    </row>
    <row r="4" spans="1:4">
      <c r="A4" s="4" t="s">
        <v>823</v>
      </c>
      <c r="B4" s="7" t="n">
        <v>66.09999999999999</v>
      </c>
      <c r="C4" s="7" t="n">
        <v>248.1</v>
      </c>
      <c r="D4" s="7" t="n">
        <v>276.5</v>
      </c>
    </row>
    <row r="5" spans="1:4">
      <c r="A5" s="4" t="s">
        <v>824</v>
      </c>
      <c r="B5" s="5" t="n">
        <v>25</v>
      </c>
      <c r="C5" s="7" t="n">
        <v>-0.5</v>
      </c>
      <c r="D5" s="7" t="n">
        <v>-15.4</v>
      </c>
    </row>
    <row r="6" spans="1:4">
      <c r="A6" s="4" t="s">
        <v>825</v>
      </c>
    </row>
    <row r="7" spans="1:4">
      <c r="A7" s="3" t="s">
        <v>822</v>
      </c>
    </row>
    <row r="8" spans="1:4">
      <c r="A8" s="4" t="s">
        <v>826</v>
      </c>
      <c r="B8" s="8" t="n">
        <v>89.5</v>
      </c>
    </row>
    <row r="9" spans="1:4">
      <c r="A9" s="4" t="s">
        <v>823</v>
      </c>
      <c r="B9" s="5" t="n">
        <v>65</v>
      </c>
    </row>
    <row r="10" spans="1:4">
      <c r="A10" s="4" t="s">
        <v>824</v>
      </c>
      <c r="B10" s="6" t="n">
        <v>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18"/>
    <col customWidth="1" max="8" min="8" width="34"/>
    <col customWidth="1" max="9" min="9" width="26"/>
  </cols>
  <sheetData>
    <row r="1" spans="1:9">
      <c r="A1" s="1" t="s">
        <v>173</v>
      </c>
      <c r="B1" s="2" t="s">
        <v>174</v>
      </c>
      <c r="C1" s="2" t="s">
        <v>175</v>
      </c>
      <c r="D1" s="2" t="s">
        <v>176</v>
      </c>
      <c r="E1" s="2" t="s">
        <v>177</v>
      </c>
      <c r="F1" s="2" t="s">
        <v>178</v>
      </c>
      <c r="G1" s="2" t="s">
        <v>179</v>
      </c>
      <c r="H1" s="2" t="s">
        <v>180</v>
      </c>
      <c r="I1" s="2" t="s">
        <v>181</v>
      </c>
    </row>
    <row r="2" spans="1:9">
      <c r="A2" s="4" t="s">
        <v>182</v>
      </c>
      <c r="B2" s="7" t="n">
        <v>832.3</v>
      </c>
      <c r="C2" s="7" t="n">
        <v>0.7</v>
      </c>
      <c r="D2" s="7" t="n">
        <v>-19.9</v>
      </c>
      <c r="E2" s="7" t="n">
        <v>446.9</v>
      </c>
      <c r="F2" s="7" t="n">
        <v>-14.1</v>
      </c>
      <c r="G2" s="7" t="n">
        <v>143.8</v>
      </c>
      <c r="H2" s="7" t="n">
        <v>557.4</v>
      </c>
      <c r="I2" s="7" t="n">
        <v>274.9</v>
      </c>
    </row>
    <row r="3" spans="1:9">
      <c r="A3" s="4" t="s">
        <v>183</v>
      </c>
      <c r="C3" s="5" t="n">
        <v>70892140</v>
      </c>
      <c r="D3" s="5" t="n">
        <v>1255355</v>
      </c>
    </row>
    <row r="4" spans="1:9">
      <c r="A4" s="3" t="s">
        <v>184</v>
      </c>
    </row>
    <row r="5" spans="1:9">
      <c r="A5" s="4" t="s">
        <v>48</v>
      </c>
      <c r="B5" s="8" t="n">
        <v>-101.8</v>
      </c>
      <c r="G5" s="8" t="n">
        <v>-126.1</v>
      </c>
      <c r="H5" s="8" t="n">
        <v>-126.1</v>
      </c>
      <c r="I5" s="8" t="n">
        <v>24.3</v>
      </c>
    </row>
    <row r="6" spans="1:9">
      <c r="A6" s="4" t="s">
        <v>185</v>
      </c>
      <c r="B6" s="5" t="n">
        <v>-4</v>
      </c>
      <c r="F6" s="5" t="n">
        <v>-4</v>
      </c>
      <c r="H6" s="5" t="n">
        <v>-4</v>
      </c>
    </row>
    <row r="7" spans="1:9">
      <c r="A7" s="4" t="s">
        <v>186</v>
      </c>
      <c r="B7" s="8" t="n">
        <v>-2.6</v>
      </c>
      <c r="F7" s="8" t="n">
        <v>-2.6</v>
      </c>
      <c r="H7" s="8" t="n">
        <v>-2.6</v>
      </c>
    </row>
    <row r="8" spans="1:9">
      <c r="A8" s="4" t="s">
        <v>68</v>
      </c>
      <c r="B8" s="8" t="n">
        <v>-0.8</v>
      </c>
      <c r="F8" s="8" t="n">
        <v>-0.8</v>
      </c>
      <c r="H8" s="8" t="n">
        <v>-0.8</v>
      </c>
    </row>
    <row r="9" spans="1:9">
      <c r="A9" s="4" t="s">
        <v>187</v>
      </c>
      <c r="B9" s="8" t="n">
        <v>90.5</v>
      </c>
      <c r="I9" s="8" t="n">
        <v>90.5</v>
      </c>
    </row>
    <row r="10" spans="1:9">
      <c r="A10" s="4" t="s">
        <v>188</v>
      </c>
      <c r="B10" s="5" t="n">
        <v>0</v>
      </c>
      <c r="E10" s="8" t="n">
        <v>83.7</v>
      </c>
      <c r="H10" s="8" t="n">
        <v>83.7</v>
      </c>
      <c r="I10" s="8" t="n">
        <v>-83.7</v>
      </c>
    </row>
    <row r="11" spans="1:9">
      <c r="A11" s="4" t="s">
        <v>159</v>
      </c>
      <c r="B11" s="8" t="n">
        <v>-32.3</v>
      </c>
      <c r="I11" s="8" t="n">
        <v>-32.3</v>
      </c>
    </row>
    <row r="12" spans="1:9">
      <c r="A12" s="4" t="s">
        <v>189</v>
      </c>
      <c r="B12" s="8" t="n">
        <v>-3.8</v>
      </c>
      <c r="G12" s="8" t="n">
        <v>-3.8</v>
      </c>
      <c r="H12" s="8" t="n">
        <v>-3.8</v>
      </c>
    </row>
    <row r="13" spans="1:9">
      <c r="A13" s="4" t="s">
        <v>136</v>
      </c>
      <c r="B13" s="8" t="n">
        <v>9.800000000000001</v>
      </c>
      <c r="E13" s="8" t="n">
        <v>9.800000000000001</v>
      </c>
      <c r="H13" s="8" t="n">
        <v>9.800000000000001</v>
      </c>
    </row>
    <row r="14" spans="1:9">
      <c r="A14" s="4" t="s">
        <v>190</v>
      </c>
      <c r="B14" s="8" t="n">
        <v>0.3</v>
      </c>
      <c r="E14" s="8" t="n">
        <v>0.3</v>
      </c>
      <c r="H14" s="8" t="n">
        <v>0.3</v>
      </c>
    </row>
    <row r="15" spans="1:9">
      <c r="A15" s="4" t="s">
        <v>191</v>
      </c>
      <c r="B15" s="8" t="n">
        <v>2.9</v>
      </c>
      <c r="E15" s="8" t="n">
        <v>2.9</v>
      </c>
      <c r="H15" s="8" t="n">
        <v>2.9</v>
      </c>
    </row>
    <row r="16" spans="1:9">
      <c r="A16" s="4" t="s">
        <v>192</v>
      </c>
      <c r="C16" s="5" t="n">
        <v>359389</v>
      </c>
    </row>
    <row r="17" spans="1:9">
      <c r="A17" s="4" t="s">
        <v>160</v>
      </c>
      <c r="B17" s="8" t="n">
        <v>-85.09999999999999</v>
      </c>
      <c r="D17" s="7" t="n">
        <v>-85.09999999999999</v>
      </c>
      <c r="H17" s="8" t="n">
        <v>-85.09999999999999</v>
      </c>
    </row>
    <row r="18" spans="1:9">
      <c r="A18" s="4" t="s">
        <v>193</v>
      </c>
      <c r="D18" s="5" t="n">
        <v>3721760</v>
      </c>
    </row>
    <row r="19" spans="1:9">
      <c r="A19" s="4" t="s">
        <v>194</v>
      </c>
      <c r="B19" s="8" t="n">
        <v>705.4</v>
      </c>
      <c r="C19" s="7" t="n">
        <v>0.7</v>
      </c>
      <c r="D19" s="6" t="n">
        <v>-105</v>
      </c>
      <c r="E19" s="8" t="n">
        <v>543.6</v>
      </c>
      <c r="F19" s="8" t="n">
        <v>-21.5</v>
      </c>
      <c r="G19" s="8" t="n">
        <v>13.9</v>
      </c>
      <c r="H19" s="8" t="n">
        <v>431.7</v>
      </c>
      <c r="I19" s="8" t="n">
        <v>273.7</v>
      </c>
    </row>
    <row r="20" spans="1:9">
      <c r="A20" s="4" t="s">
        <v>195</v>
      </c>
      <c r="C20" s="5" t="n">
        <v>71251529</v>
      </c>
      <c r="D20" s="5" t="n">
        <v>4977115</v>
      </c>
    </row>
    <row r="21" spans="1:9">
      <c r="A21" s="3" t="s">
        <v>184</v>
      </c>
    </row>
    <row r="22" spans="1:9">
      <c r="A22" s="4" t="s">
        <v>48</v>
      </c>
      <c r="B22" s="8" t="n">
        <v>10.3</v>
      </c>
      <c r="G22" s="5" t="n">
        <v>-22</v>
      </c>
      <c r="H22" s="5" t="n">
        <v>-22</v>
      </c>
      <c r="I22" s="8" t="n">
        <v>32.3</v>
      </c>
    </row>
    <row r="23" spans="1:9">
      <c r="A23" s="4" t="s">
        <v>185</v>
      </c>
      <c r="B23" s="8" t="n">
        <v>5.2</v>
      </c>
      <c r="F23" s="8" t="n">
        <v>5.2</v>
      </c>
      <c r="H23" s="8" t="n">
        <v>5.2</v>
      </c>
    </row>
    <row r="24" spans="1:9">
      <c r="A24" s="4" t="s">
        <v>186</v>
      </c>
      <c r="B24" s="8" t="n">
        <v>-0.4</v>
      </c>
      <c r="F24" s="8" t="n">
        <v>-0.4</v>
      </c>
      <c r="H24" s="8" t="n">
        <v>-0.4</v>
      </c>
    </row>
    <row r="25" spans="1:9">
      <c r="A25" s="4" t="s">
        <v>68</v>
      </c>
      <c r="B25" s="8" t="n">
        <v>-3.1</v>
      </c>
      <c r="F25" s="8" t="n">
        <v>-3.1</v>
      </c>
      <c r="H25" s="8" t="n">
        <v>-3.1</v>
      </c>
    </row>
    <row r="26" spans="1:9">
      <c r="A26" s="4" t="s">
        <v>188</v>
      </c>
      <c r="B26" s="5" t="n">
        <v>75</v>
      </c>
      <c r="E26" s="5" t="n">
        <v>-8</v>
      </c>
      <c r="H26" s="5" t="n">
        <v>-8</v>
      </c>
      <c r="I26" s="5" t="n">
        <v>83</v>
      </c>
    </row>
    <row r="27" spans="1:9">
      <c r="A27" s="4" t="s">
        <v>196</v>
      </c>
      <c r="B27" s="8" t="n">
        <v>-55.6</v>
      </c>
      <c r="E27" s="8" t="n">
        <v>-55.6</v>
      </c>
      <c r="H27" s="8" t="n">
        <v>-55.6</v>
      </c>
    </row>
    <row r="28" spans="1:9">
      <c r="A28" s="4" t="s">
        <v>159</v>
      </c>
      <c r="B28" s="8" t="n">
        <v>-43.3</v>
      </c>
      <c r="I28" s="8" t="n">
        <v>-43.3</v>
      </c>
    </row>
    <row r="29" spans="1:9">
      <c r="A29" s="4" t="s">
        <v>189</v>
      </c>
      <c r="B29" s="8" t="n">
        <v>-28.3</v>
      </c>
      <c r="G29" s="8" t="n">
        <v>-28.3</v>
      </c>
      <c r="H29" s="8" t="n">
        <v>-28.3</v>
      </c>
    </row>
    <row r="30" spans="1:9">
      <c r="A30" s="4" t="s">
        <v>136</v>
      </c>
      <c r="B30" s="8" t="n">
        <v>7.2</v>
      </c>
      <c r="E30" s="8" t="n">
        <v>7.2</v>
      </c>
      <c r="H30" s="8" t="n">
        <v>7.2</v>
      </c>
    </row>
    <row r="31" spans="1:9">
      <c r="A31" s="4" t="s">
        <v>191</v>
      </c>
      <c r="B31" s="8" t="n">
        <v>-1.1</v>
      </c>
      <c r="E31" s="8" t="n">
        <v>-1.1</v>
      </c>
      <c r="H31" s="8" t="n">
        <v>-1.1</v>
      </c>
    </row>
    <row r="32" spans="1:9">
      <c r="A32" s="4" t="s">
        <v>192</v>
      </c>
      <c r="C32" s="5" t="n">
        <v>237919</v>
      </c>
    </row>
    <row r="33" spans="1:9">
      <c r="A33" s="4" t="s">
        <v>160</v>
      </c>
      <c r="B33" s="8" t="n">
        <v>-35.7</v>
      </c>
      <c r="D33" s="7" t="n">
        <v>-35.7</v>
      </c>
      <c r="H33" s="8" t="n">
        <v>-35.7</v>
      </c>
    </row>
    <row r="34" spans="1:9">
      <c r="A34" s="4" t="s">
        <v>193</v>
      </c>
      <c r="D34" s="5" t="n">
        <v>2500542</v>
      </c>
    </row>
    <row r="35" spans="1:9">
      <c r="A35" s="4" t="s">
        <v>197</v>
      </c>
      <c r="B35" s="8" t="n">
        <v>-12.8</v>
      </c>
      <c r="I35" s="8" t="n">
        <v>-12.8</v>
      </c>
    </row>
    <row r="36" spans="1:9">
      <c r="A36" s="4" t="s">
        <v>198</v>
      </c>
      <c r="B36" s="8" t="n">
        <v>622.8</v>
      </c>
      <c r="C36" s="7" t="n">
        <v>0.7</v>
      </c>
      <c r="D36" s="7" t="n">
        <v>-140.7</v>
      </c>
      <c r="E36" s="8" t="n">
        <v>486.1</v>
      </c>
      <c r="F36" s="8" t="n">
        <v>-19.8</v>
      </c>
      <c r="G36" s="8" t="n">
        <v>-36.4</v>
      </c>
      <c r="H36" s="8" t="n">
        <v>289.9</v>
      </c>
      <c r="I36" s="8" t="n">
        <v>332.9</v>
      </c>
    </row>
    <row r="37" spans="1:9">
      <c r="A37" s="4" t="s">
        <v>199</v>
      </c>
      <c r="C37" s="5" t="n">
        <v>71489448</v>
      </c>
      <c r="D37" s="5" t="n">
        <v>7477657</v>
      </c>
    </row>
    <row r="38" spans="1:9">
      <c r="A38" s="3" t="s">
        <v>184</v>
      </c>
    </row>
    <row r="39" spans="1:9">
      <c r="A39" s="4" t="s">
        <v>48</v>
      </c>
      <c r="B39" s="8" t="n">
        <v>59.5</v>
      </c>
      <c r="G39" s="8" t="n">
        <v>14.4</v>
      </c>
      <c r="H39" s="8" t="n">
        <v>14.4</v>
      </c>
      <c r="I39" s="8" t="n">
        <v>45.1</v>
      </c>
    </row>
    <row r="40" spans="1:9">
      <c r="A40" s="4" t="s">
        <v>185</v>
      </c>
      <c r="B40" s="5" t="n">
        <v>0</v>
      </c>
    </row>
    <row r="41" spans="1:9">
      <c r="A41" s="4" t="s">
        <v>186</v>
      </c>
      <c r="B41" s="8" t="n">
        <v>-0.2</v>
      </c>
      <c r="F41" s="8" t="n">
        <v>-0.2</v>
      </c>
      <c r="H41" s="8" t="n">
        <v>-0.2</v>
      </c>
    </row>
    <row r="42" spans="1:9">
      <c r="A42" s="4" t="s">
        <v>68</v>
      </c>
      <c r="B42" s="5" t="n">
        <v>1</v>
      </c>
      <c r="F42" s="5" t="n">
        <v>1</v>
      </c>
      <c r="H42" s="5" t="n">
        <v>1</v>
      </c>
    </row>
    <row r="43" spans="1:9">
      <c r="A43" s="4" t="s">
        <v>159</v>
      </c>
      <c r="B43" s="8" t="n">
        <v>-49.2</v>
      </c>
      <c r="I43" s="8" t="n">
        <v>-49.2</v>
      </c>
    </row>
    <row r="44" spans="1:9">
      <c r="A44" s="4" t="s">
        <v>136</v>
      </c>
      <c r="B44" s="8" t="n">
        <v>6.5</v>
      </c>
      <c r="E44" s="8" t="n">
        <v>6.5</v>
      </c>
      <c r="H44" s="8" t="n">
        <v>6.5</v>
      </c>
    </row>
    <row r="45" spans="1:9">
      <c r="A45" s="4" t="s">
        <v>191</v>
      </c>
      <c r="B45" s="8" t="n">
        <v>-0.5</v>
      </c>
      <c r="E45" s="8" t="n">
        <v>-0.5</v>
      </c>
      <c r="H45" s="8" t="n">
        <v>-0.5</v>
      </c>
    </row>
    <row r="46" spans="1:9">
      <c r="A46" s="4" t="s">
        <v>192</v>
      </c>
      <c r="C46" s="5" t="n">
        <v>217856</v>
      </c>
    </row>
    <row r="47" spans="1:9">
      <c r="A47" s="4" t="s">
        <v>200</v>
      </c>
      <c r="B47" s="7" t="n">
        <v>639.9</v>
      </c>
      <c r="C47" s="7" t="n">
        <v>0.7</v>
      </c>
      <c r="D47" s="7" t="n">
        <v>-140.7</v>
      </c>
      <c r="E47" s="7" t="n">
        <v>492.1</v>
      </c>
      <c r="F47" s="6" t="n">
        <v>-19</v>
      </c>
      <c r="G47" s="6" t="n">
        <v>-22</v>
      </c>
      <c r="H47" s="7" t="n">
        <v>311.1</v>
      </c>
      <c r="I47" s="7" t="n">
        <v>328.8</v>
      </c>
    </row>
    <row r="48" spans="1:9">
      <c r="A48" s="4" t="s">
        <v>201</v>
      </c>
      <c r="C48" s="5" t="n">
        <v>71707304</v>
      </c>
      <c r="D48" s="5" t="n">
        <v>747765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7</v>
      </c>
      <c r="B1" s="2" t="s">
        <v>533</v>
      </c>
      <c r="C1" s="2" t="s">
        <v>1</v>
      </c>
    </row>
    <row r="2" spans="1:5">
      <c r="B2" s="2" t="s">
        <v>828</v>
      </c>
      <c r="C2" s="2" t="s">
        <v>2</v>
      </c>
      <c r="D2" s="2" t="s">
        <v>30</v>
      </c>
      <c r="E2" s="2" t="s">
        <v>31</v>
      </c>
    </row>
    <row r="3" spans="1:5">
      <c r="A3" s="3" t="s">
        <v>829</v>
      </c>
    </row>
    <row r="4" spans="1:5">
      <c r="A4" s="4" t="s">
        <v>155</v>
      </c>
      <c r="C4" s="6" t="n">
        <v>98400000</v>
      </c>
      <c r="D4" s="6" t="n">
        <v>50000000</v>
      </c>
      <c r="E4" s="6" t="n">
        <v>80000000</v>
      </c>
    </row>
    <row r="5" spans="1:5">
      <c r="A5" s="4" t="s">
        <v>805</v>
      </c>
      <c r="C5" s="5" t="n">
        <v>858000000</v>
      </c>
      <c r="D5" s="5" t="n">
        <v>1003800000</v>
      </c>
    </row>
    <row r="6" spans="1:5">
      <c r="A6" s="4" t="s">
        <v>813</v>
      </c>
    </row>
    <row r="7" spans="1:5">
      <c r="A7" s="3" t="s">
        <v>829</v>
      </c>
    </row>
    <row r="8" spans="1:5">
      <c r="A8" s="4" t="s">
        <v>830</v>
      </c>
      <c r="C8" s="5" t="n">
        <v>150000000</v>
      </c>
    </row>
    <row r="9" spans="1:5">
      <c r="A9" s="4" t="s">
        <v>155</v>
      </c>
      <c r="C9" s="5" t="n">
        <v>60400000</v>
      </c>
    </row>
    <row r="10" spans="1:5">
      <c r="A10" s="4" t="s">
        <v>831</v>
      </c>
      <c r="C10" s="5" t="n">
        <v>30700000</v>
      </c>
    </row>
    <row r="11" spans="1:5">
      <c r="A11" s="4" t="s">
        <v>805</v>
      </c>
      <c r="C11" s="5" t="n">
        <v>0</v>
      </c>
      <c r="D11" s="6" t="n">
        <v>60400000</v>
      </c>
    </row>
    <row r="12" spans="1:5">
      <c r="A12" s="4" t="s">
        <v>832</v>
      </c>
      <c r="C12" s="6" t="n">
        <v>119300000</v>
      </c>
    </row>
    <row r="13" spans="1:5">
      <c r="A13" s="4" t="s">
        <v>833</v>
      </c>
      <c r="C13" s="4" t="s">
        <v>834</v>
      </c>
    </row>
    <row r="14" spans="1:5">
      <c r="A14" s="4" t="s">
        <v>835</v>
      </c>
      <c r="C14" s="4" t="s">
        <v>836</v>
      </c>
      <c r="D14" s="4" t="s">
        <v>837</v>
      </c>
    </row>
    <row r="15" spans="1:5">
      <c r="A15" s="4" t="s">
        <v>838</v>
      </c>
    </row>
    <row r="16" spans="1:5">
      <c r="A16" s="3" t="s">
        <v>829</v>
      </c>
    </row>
    <row r="17" spans="1:5">
      <c r="A17" s="4" t="s">
        <v>830</v>
      </c>
      <c r="B17" s="6" t="n">
        <v>125000000</v>
      </c>
    </row>
    <row r="18" spans="1:5">
      <c r="A18" s="4" t="s">
        <v>839</v>
      </c>
      <c r="B18" s="6" t="n">
        <v>250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840</v>
      </c>
      <c r="B1" s="2" t="s">
        <v>841</v>
      </c>
      <c r="C1" s="2" t="s">
        <v>2</v>
      </c>
      <c r="D1" s="2" t="s">
        <v>30</v>
      </c>
    </row>
    <row r="2" spans="1:4">
      <c r="A2" s="3" t="s">
        <v>829</v>
      </c>
    </row>
    <row r="3" spans="1:4">
      <c r="A3" s="4" t="s">
        <v>805</v>
      </c>
      <c r="C3" s="6" t="n">
        <v>858000000</v>
      </c>
      <c r="D3" s="6" t="n">
        <v>1003800000</v>
      </c>
    </row>
    <row r="4" spans="1:4">
      <c r="A4" s="4" t="s">
        <v>816</v>
      </c>
    </row>
    <row r="5" spans="1:4">
      <c r="A5" s="3" t="s">
        <v>829</v>
      </c>
    </row>
    <row r="6" spans="1:4">
      <c r="A6" s="4" t="s">
        <v>830</v>
      </c>
      <c r="C6" s="5" t="n">
        <v>250000000</v>
      </c>
    </row>
    <row r="7" spans="1:4">
      <c r="A7" s="4" t="s">
        <v>805</v>
      </c>
      <c r="C7" s="5" t="n">
        <v>172000000</v>
      </c>
      <c r="D7" s="6" t="n">
        <v>182000000</v>
      </c>
    </row>
    <row r="8" spans="1:4">
      <c r="A8" s="4" t="s">
        <v>842</v>
      </c>
    </row>
    <row r="9" spans="1:4">
      <c r="A9" s="3" t="s">
        <v>829</v>
      </c>
    </row>
    <row r="10" spans="1:4">
      <c r="A10" s="4" t="s">
        <v>830</v>
      </c>
      <c r="C10" s="5" t="n">
        <v>100000000</v>
      </c>
    </row>
    <row r="11" spans="1:4">
      <c r="A11" s="4" t="s">
        <v>843</v>
      </c>
    </row>
    <row r="12" spans="1:4">
      <c r="A12" s="3" t="s">
        <v>829</v>
      </c>
    </row>
    <row r="13" spans="1:4">
      <c r="A13" s="4" t="s">
        <v>844</v>
      </c>
      <c r="B13" s="4" t="s">
        <v>845</v>
      </c>
    </row>
    <row r="14" spans="1:4">
      <c r="A14" s="4" t="s">
        <v>846</v>
      </c>
    </row>
    <row r="15" spans="1:4">
      <c r="A15" s="3" t="s">
        <v>829</v>
      </c>
    </row>
    <row r="16" spans="1:4">
      <c r="A16" s="4" t="s">
        <v>844</v>
      </c>
      <c r="B16" s="4" t="s">
        <v>847</v>
      </c>
    </row>
    <row r="17" spans="1:4">
      <c r="A17" s="4" t="s">
        <v>848</v>
      </c>
    </row>
    <row r="18" spans="1:4">
      <c r="A18" s="3" t="s">
        <v>829</v>
      </c>
    </row>
    <row r="19" spans="1:4">
      <c r="A19" s="4" t="s">
        <v>849</v>
      </c>
      <c r="C19" s="5" t="n">
        <v>10000000</v>
      </c>
    </row>
    <row r="20" spans="1:4">
      <c r="A20" s="4" t="s">
        <v>831</v>
      </c>
      <c r="C20" s="5" t="n">
        <v>1400000</v>
      </c>
    </row>
    <row r="21" spans="1:4">
      <c r="A21" s="4" t="s">
        <v>832</v>
      </c>
      <c r="C21" s="6" t="n">
        <v>76600000</v>
      </c>
    </row>
    <row r="22" spans="1:4">
      <c r="A22" s="4" t="s">
        <v>833</v>
      </c>
      <c r="C22" s="4" t="s">
        <v>619</v>
      </c>
    </row>
    <row r="23" spans="1:4">
      <c r="A23" s="4" t="s">
        <v>835</v>
      </c>
      <c r="C23" s="4" t="s">
        <v>850</v>
      </c>
      <c r="D23" s="4" t="s">
        <v>8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853</v>
      </c>
      <c r="C1" s="2" t="s">
        <v>2</v>
      </c>
      <c r="D1" s="2" t="s">
        <v>408</v>
      </c>
    </row>
    <row r="2" spans="1:4">
      <c r="A2" s="3" t="s">
        <v>822</v>
      </c>
    </row>
    <row r="3" spans="1:4">
      <c r="A3" s="4" t="s">
        <v>811</v>
      </c>
      <c r="D3" s="4" t="s">
        <v>692</v>
      </c>
    </row>
    <row r="4" spans="1:4">
      <c r="A4" s="4" t="s">
        <v>849</v>
      </c>
      <c r="C4" s="7" t="n">
        <v>1.1</v>
      </c>
    </row>
    <row r="5" spans="1:4">
      <c r="A5" s="4" t="s">
        <v>854</v>
      </c>
    </row>
    <row r="6" spans="1:4">
      <c r="A6" s="3" t="s">
        <v>822</v>
      </c>
    </row>
    <row r="7" spans="1:4">
      <c r="A7" s="4" t="s">
        <v>844</v>
      </c>
      <c r="B7" s="4" t="s">
        <v>6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841</v>
      </c>
      <c r="C1" s="2" t="s">
        <v>2</v>
      </c>
      <c r="D1" s="2" t="s">
        <v>30</v>
      </c>
    </row>
    <row r="2" spans="1:4">
      <c r="A2" s="4" t="s">
        <v>856</v>
      </c>
    </row>
    <row r="3" spans="1:4">
      <c r="A3" s="3" t="s">
        <v>822</v>
      </c>
    </row>
    <row r="4" spans="1:4">
      <c r="A4" s="4" t="s">
        <v>844</v>
      </c>
      <c r="B4" s="4" t="s">
        <v>845</v>
      </c>
    </row>
    <row r="5" spans="1:4">
      <c r="A5" s="4" t="s">
        <v>835</v>
      </c>
      <c r="C5" s="4" t="s">
        <v>857</v>
      </c>
      <c r="D5" s="4" t="s">
        <v>851</v>
      </c>
    </row>
    <row r="6" spans="1:4">
      <c r="A6" s="4" t="s">
        <v>858</v>
      </c>
    </row>
    <row r="7" spans="1:4">
      <c r="A7" s="3" t="s">
        <v>822</v>
      </c>
    </row>
    <row r="8" spans="1:4">
      <c r="A8" s="4" t="s">
        <v>844</v>
      </c>
      <c r="B8" s="4" t="s">
        <v>8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860</v>
      </c>
      <c r="C1" s="2" t="s">
        <v>2</v>
      </c>
    </row>
    <row r="2" spans="1:3">
      <c r="A2" s="3" t="s">
        <v>861</v>
      </c>
    </row>
    <row r="3" spans="1:3">
      <c r="A3" s="4" t="s">
        <v>862</v>
      </c>
      <c r="B3" s="7" t="n">
        <v>16.2</v>
      </c>
    </row>
    <row r="4" spans="1:3">
      <c r="A4" s="4" t="s">
        <v>863</v>
      </c>
      <c r="B4" s="4" t="s">
        <v>864</v>
      </c>
    </row>
    <row r="5" spans="1:3">
      <c r="A5" s="4" t="s">
        <v>865</v>
      </c>
      <c r="B5" s="4" t="s">
        <v>820</v>
      </c>
    </row>
    <row r="6" spans="1:3">
      <c r="A6" s="4" t="s">
        <v>866</v>
      </c>
      <c r="B6" s="4" t="s">
        <v>867</v>
      </c>
    </row>
    <row r="7" spans="1:3">
      <c r="A7" s="4" t="s">
        <v>868</v>
      </c>
      <c r="B7" s="4" t="s">
        <v>869</v>
      </c>
    </row>
    <row r="8" spans="1:3">
      <c r="A8" s="4" t="s">
        <v>153</v>
      </c>
      <c r="C8" s="7" t="n">
        <v>0.2</v>
      </c>
    </row>
    <row r="9" spans="1:3">
      <c r="A9" s="4" t="s">
        <v>870</v>
      </c>
      <c r="C9" s="6"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871</v>
      </c>
      <c r="B1" s="2" t="s">
        <v>853</v>
      </c>
      <c r="C1" s="2" t="s">
        <v>789</v>
      </c>
    </row>
    <row r="2" spans="1:3">
      <c r="A2" s="4" t="s">
        <v>872</v>
      </c>
    </row>
    <row r="3" spans="1:3">
      <c r="A3" s="3" t="s">
        <v>822</v>
      </c>
    </row>
    <row r="4" spans="1:3">
      <c r="A4" s="4" t="s">
        <v>873</v>
      </c>
      <c r="C4" s="10" t="n">
        <v>3.25</v>
      </c>
    </row>
    <row r="5" spans="1:3">
      <c r="A5" s="4" t="s">
        <v>874</v>
      </c>
      <c r="C5" s="10" t="n">
        <v>2.75</v>
      </c>
    </row>
    <row r="6" spans="1:3">
      <c r="A6" s="4" t="s">
        <v>875</v>
      </c>
    </row>
    <row r="7" spans="1:3">
      <c r="A7" s="3" t="s">
        <v>822</v>
      </c>
    </row>
    <row r="8" spans="1:3">
      <c r="A8" s="4" t="s">
        <v>876</v>
      </c>
      <c r="C8" s="6" t="n">
        <v>20000000</v>
      </c>
    </row>
    <row r="9" spans="1:3">
      <c r="A9" s="4" t="s">
        <v>877</v>
      </c>
    </row>
    <row r="10" spans="1:3">
      <c r="A10" s="3" t="s">
        <v>822</v>
      </c>
    </row>
    <row r="11" spans="1:3">
      <c r="A11" s="4" t="s">
        <v>873</v>
      </c>
      <c r="C11" s="8" t="n">
        <v>4.5</v>
      </c>
    </row>
    <row r="12" spans="1:3">
      <c r="A12" s="4" t="s">
        <v>874</v>
      </c>
      <c r="C12" s="8" t="n">
        <v>2.5</v>
      </c>
    </row>
    <row r="13" spans="1:3">
      <c r="A13" s="4" t="s">
        <v>878</v>
      </c>
    </row>
    <row r="14" spans="1:3">
      <c r="A14" s="3" t="s">
        <v>822</v>
      </c>
    </row>
    <row r="15" spans="1:3">
      <c r="A15" s="4" t="s">
        <v>873</v>
      </c>
      <c r="C15" s="5" t="n">
        <v>5</v>
      </c>
    </row>
    <row r="16" spans="1:3">
      <c r="A16" s="4" t="s">
        <v>879</v>
      </c>
      <c r="C16" s="5" t="n">
        <v>1</v>
      </c>
    </row>
    <row r="17" spans="1:3">
      <c r="A17" s="4" t="s">
        <v>880</v>
      </c>
    </row>
    <row r="18" spans="1:3">
      <c r="A18" s="3" t="s">
        <v>822</v>
      </c>
    </row>
    <row r="19" spans="1:3">
      <c r="A19" s="4" t="s">
        <v>873</v>
      </c>
      <c r="B19" s="8" t="n">
        <v>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241</v>
      </c>
    </row>
    <row r="3" spans="1:3">
      <c r="A3" s="5" t="n">
        <v>2017</v>
      </c>
      <c r="B3" s="7" t="n">
        <v>4.9</v>
      </c>
    </row>
    <row r="4" spans="1:3">
      <c r="A4" s="5" t="n">
        <v>2018</v>
      </c>
      <c r="B4" s="8" t="n">
        <v>13.2</v>
      </c>
    </row>
    <row r="5" spans="1:3">
      <c r="A5" s="5" t="n">
        <v>2019</v>
      </c>
      <c r="B5" s="8" t="n">
        <v>273.1</v>
      </c>
    </row>
    <row r="6" spans="1:3">
      <c r="A6" s="5" t="n">
        <v>2020</v>
      </c>
      <c r="B6" s="8" t="n">
        <v>480.3</v>
      </c>
    </row>
    <row r="7" spans="1:3">
      <c r="A7" s="5" t="n">
        <v>2021</v>
      </c>
      <c r="B7" s="8" t="n">
        <v>86.5</v>
      </c>
    </row>
    <row r="8" spans="1:3">
      <c r="A8" s="4" t="s">
        <v>882</v>
      </c>
      <c r="B8" s="5" t="n">
        <v>0</v>
      </c>
    </row>
    <row r="9" spans="1:3">
      <c r="A9" s="4" t="s">
        <v>807</v>
      </c>
      <c r="B9" s="6" t="n">
        <v>858</v>
      </c>
      <c r="C9" s="7" t="n">
        <v>100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31</v>
      </c>
    </row>
    <row r="3" spans="1:4">
      <c r="A3" s="3" t="s">
        <v>244</v>
      </c>
    </row>
    <row r="4" spans="1:4">
      <c r="A4" s="4" t="s">
        <v>884</v>
      </c>
      <c r="B4" s="7" t="n">
        <v>8.699999999999999</v>
      </c>
      <c r="C4" s="7" t="n">
        <v>8.5</v>
      </c>
      <c r="D4" s="7" t="n">
        <v>7.9</v>
      </c>
    </row>
    <row r="5" spans="1:4">
      <c r="A5" s="3" t="s">
        <v>364</v>
      </c>
    </row>
    <row r="6" spans="1:4">
      <c r="A6" s="5" t="n">
        <v>2017</v>
      </c>
      <c r="B6" s="8" t="n">
        <v>3.3</v>
      </c>
    </row>
    <row r="7" spans="1:4">
      <c r="A7" s="5" t="n">
        <v>2018</v>
      </c>
      <c r="B7" s="8" t="n">
        <v>3.1</v>
      </c>
    </row>
    <row r="8" spans="1:4">
      <c r="A8" s="5" t="n">
        <v>2019</v>
      </c>
      <c r="B8" s="8" t="n">
        <v>2.4</v>
      </c>
    </row>
    <row r="9" spans="1:4">
      <c r="A9" s="5" t="n">
        <v>2020</v>
      </c>
      <c r="B9" s="8" t="n">
        <v>1.4</v>
      </c>
    </row>
    <row r="10" spans="1:4">
      <c r="A10" s="5" t="n">
        <v>2021</v>
      </c>
      <c r="B10" s="8" t="n">
        <v>0.9</v>
      </c>
    </row>
    <row r="11" spans="1:4">
      <c r="A11" s="4" t="s">
        <v>882</v>
      </c>
      <c r="B11" s="8" t="n">
        <v>1.3</v>
      </c>
    </row>
    <row r="12" spans="1:4">
      <c r="A12" s="4" t="s">
        <v>174</v>
      </c>
      <c r="B12" s="7" t="n">
        <v>1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1</v>
      </c>
    </row>
    <row r="3" spans="1:3">
      <c r="A3" s="3" t="s">
        <v>886</v>
      </c>
    </row>
    <row r="4" spans="1:3">
      <c r="A4" s="4" t="s">
        <v>887</v>
      </c>
      <c r="C4" s="7" t="n">
        <v>2.2</v>
      </c>
    </row>
    <row r="5" spans="1:3">
      <c r="A5" s="4" t="s">
        <v>888</v>
      </c>
      <c r="B5" s="6" t="n">
        <v>93</v>
      </c>
    </row>
    <row r="6" spans="1:3">
      <c r="A6" s="4" t="s">
        <v>889</v>
      </c>
      <c r="B6" s="5" t="n">
        <v>119</v>
      </c>
    </row>
    <row r="7" spans="1:3">
      <c r="A7" s="4" t="s">
        <v>890</v>
      </c>
    </row>
    <row r="8" spans="1:3">
      <c r="A8" s="3" t="s">
        <v>886</v>
      </c>
    </row>
    <row r="9" spans="1:3">
      <c r="A9" s="4" t="s">
        <v>891</v>
      </c>
      <c r="B9" s="5" t="n">
        <v>140</v>
      </c>
    </row>
    <row r="10" spans="1:3">
      <c r="A10" s="4" t="s">
        <v>892</v>
      </c>
    </row>
    <row r="11" spans="1:3">
      <c r="A11" s="3" t="s">
        <v>886</v>
      </c>
    </row>
    <row r="12" spans="1:3">
      <c r="A12" s="4" t="s">
        <v>891</v>
      </c>
      <c r="B12" s="6" t="n">
        <v>1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893</v>
      </c>
      <c r="B1" s="2" t="s">
        <v>1</v>
      </c>
    </row>
    <row r="2" spans="1:4">
      <c r="B2" s="2" t="s">
        <v>894</v>
      </c>
      <c r="C2" s="2" t="s">
        <v>895</v>
      </c>
      <c r="D2" s="2" t="s">
        <v>450</v>
      </c>
    </row>
    <row r="3" spans="1:4">
      <c r="A3" s="3" t="s">
        <v>722</v>
      </c>
    </row>
    <row r="4" spans="1:4">
      <c r="A4" s="4" t="s">
        <v>793</v>
      </c>
      <c r="B4" s="4" t="s">
        <v>896</v>
      </c>
      <c r="C4" s="4" t="s">
        <v>897</v>
      </c>
    </row>
    <row r="5" spans="1:4">
      <c r="A5" s="4" t="s">
        <v>898</v>
      </c>
      <c r="B5" s="5" t="n">
        <v>349</v>
      </c>
      <c r="C5" s="5" t="n">
        <v>323</v>
      </c>
    </row>
    <row r="6" spans="1:4">
      <c r="A6" s="4" t="s">
        <v>899</v>
      </c>
      <c r="B6" s="7" t="n">
        <v>50.2</v>
      </c>
      <c r="C6" s="7" t="n">
        <v>49.9</v>
      </c>
    </row>
    <row r="7" spans="1:4">
      <c r="A7" s="4" t="s">
        <v>900</v>
      </c>
      <c r="B7" s="8" t="n">
        <v>1.2</v>
      </c>
    </row>
    <row r="8" spans="1:4">
      <c r="A8" s="4" t="s">
        <v>800</v>
      </c>
      <c r="B8" s="8" t="n">
        <v>4.8</v>
      </c>
      <c r="C8" s="8" t="n">
        <v>5.2</v>
      </c>
    </row>
    <row r="9" spans="1:4">
      <c r="A9" s="4" t="s">
        <v>901</v>
      </c>
      <c r="B9" s="8" t="n">
        <v>7.8</v>
      </c>
      <c r="C9" s="8" t="n">
        <v>3.8</v>
      </c>
      <c r="D9" s="7" t="n">
        <v>2.8</v>
      </c>
    </row>
    <row r="10" spans="1:4">
      <c r="A10" s="4" t="s">
        <v>902</v>
      </c>
      <c r="B10" s="7" t="n">
        <v>8.1</v>
      </c>
      <c r="C10" s="7" t="n">
        <v>9.800000000000001</v>
      </c>
      <c r="D10" s="7" t="n">
        <v>1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55:12Z</dcterms:created>
  <dcterms:modified xmlns:dcterms="http://purl.org/dc/terms/" xmlns:xsi="http://www.w3.org/2001/XMLSchema-instance" xsi:type="dcterms:W3CDTF">2017-02-16T14:55:12Z</dcterms:modified>
</cp:coreProperties>
</file>